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Short-Term Borrowed Funds" sheetId="15" state="visible" r:id="rId15"/>
    <sheet xmlns:r="http://schemas.openxmlformats.org/officeDocument/2006/relationships" name="Long-Term Debt" sheetId="16" state="visible" r:id="rId16"/>
    <sheet xmlns:r="http://schemas.openxmlformats.org/officeDocument/2006/relationships" name="Employee Benefits and Retireme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Contingent Liabili" sheetId="20" state="visible" r:id="rId20"/>
    <sheet xmlns:r="http://schemas.openxmlformats.org/officeDocument/2006/relationships" name="Fair Value Measurements and Dis" sheetId="21" state="visible" r:id="rId21"/>
    <sheet xmlns:r="http://schemas.openxmlformats.org/officeDocument/2006/relationships" name="Supplemental Financial Data" sheetId="22" state="visible" r:id="rId22"/>
    <sheet xmlns:r="http://schemas.openxmlformats.org/officeDocument/2006/relationships" name="Shareholders' Equity _ Regulato" sheetId="23" state="visible" r:id="rId23"/>
    <sheet xmlns:r="http://schemas.openxmlformats.org/officeDocument/2006/relationships" name="Parent Company Financial Data" sheetId="24" state="visible" r:id="rId24"/>
    <sheet xmlns:r="http://schemas.openxmlformats.org/officeDocument/2006/relationships" name="Earnings Per Share" sheetId="25" state="visible" r:id="rId25"/>
    <sheet xmlns:r="http://schemas.openxmlformats.org/officeDocument/2006/relationships" name="Quarterly Data"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 Securities (Tables)" sheetId="31" state="visible" r:id="rId31"/>
    <sheet xmlns:r="http://schemas.openxmlformats.org/officeDocument/2006/relationships" name="Loans and Allowance for Loan 32" sheetId="32" state="visible" r:id="rId32"/>
    <sheet xmlns:r="http://schemas.openxmlformats.org/officeDocument/2006/relationships" name="Premises and Equipment (Tables)" sheetId="33" state="visible" r:id="rId33"/>
    <sheet xmlns:r="http://schemas.openxmlformats.org/officeDocument/2006/relationships" name="Intangible Assets (Tables)" sheetId="34" state="visible" r:id="rId34"/>
    <sheet xmlns:r="http://schemas.openxmlformats.org/officeDocument/2006/relationships" name="Deposits (Tables)" sheetId="35" state="visible" r:id="rId35"/>
    <sheet xmlns:r="http://schemas.openxmlformats.org/officeDocument/2006/relationships" name="Short-Term Borrowed Funds (Tabl" sheetId="36" state="visible" r:id="rId36"/>
    <sheet xmlns:r="http://schemas.openxmlformats.org/officeDocument/2006/relationships" name="Long-Term Debt (Tables)" sheetId="37" state="visible" r:id="rId37"/>
    <sheet xmlns:r="http://schemas.openxmlformats.org/officeDocument/2006/relationships" name="Employee Benefits and Retirem38" sheetId="38" state="visible" r:id="rId38"/>
    <sheet xmlns:r="http://schemas.openxmlformats.org/officeDocument/2006/relationships" name="Income Taxes (Tables)" sheetId="39" state="visible" r:id="rId39"/>
    <sheet xmlns:r="http://schemas.openxmlformats.org/officeDocument/2006/relationships" name="Commitments, Contingent Liabi40" sheetId="40" state="visible" r:id="rId40"/>
    <sheet xmlns:r="http://schemas.openxmlformats.org/officeDocument/2006/relationships" name="Fair Value Measurements and D41" sheetId="41" state="visible" r:id="rId41"/>
    <sheet xmlns:r="http://schemas.openxmlformats.org/officeDocument/2006/relationships" name="Supplemental Financial Data (Ta" sheetId="42" state="visible" r:id="rId42"/>
    <sheet xmlns:r="http://schemas.openxmlformats.org/officeDocument/2006/relationships" name="Shareholders_ Equity _ Regulato" sheetId="43" state="visible" r:id="rId43"/>
    <sheet xmlns:r="http://schemas.openxmlformats.org/officeDocument/2006/relationships" name="Parent Company Financial Data (" sheetId="44" state="visible" r:id="rId44"/>
    <sheet xmlns:r="http://schemas.openxmlformats.org/officeDocument/2006/relationships" name="Earnings Per Share (Tables)" sheetId="45" state="visible" r:id="rId45"/>
    <sheet xmlns:r="http://schemas.openxmlformats.org/officeDocument/2006/relationships" name="Quarterly Data (Tables)" sheetId="46" state="visible" r:id="rId46"/>
    <sheet xmlns:r="http://schemas.openxmlformats.org/officeDocument/2006/relationships" name="Segment Reporting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stment Securities (Details " sheetId="50" state="visible" r:id="rId50"/>
    <sheet xmlns:r="http://schemas.openxmlformats.org/officeDocument/2006/relationships" name="Investment Securities - Schedul" sheetId="51" state="visible" r:id="rId51"/>
    <sheet xmlns:r="http://schemas.openxmlformats.org/officeDocument/2006/relationships" name="Investment Securities - Sched52" sheetId="52" state="visible" r:id="rId52"/>
    <sheet xmlns:r="http://schemas.openxmlformats.org/officeDocument/2006/relationships" name="Investment Securities - Summary" sheetId="53" state="visible" r:id="rId53"/>
    <sheet xmlns:r="http://schemas.openxmlformats.org/officeDocument/2006/relationships" name="Investment Securities - Sched54" sheetId="54" state="visible" r:id="rId54"/>
    <sheet xmlns:r="http://schemas.openxmlformats.org/officeDocument/2006/relationships" name="Investment Securities - Sched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Premises and Equipment (Details" sheetId="66" state="visible" r:id="rId66"/>
    <sheet xmlns:r="http://schemas.openxmlformats.org/officeDocument/2006/relationships" name="Premises and Equipment - Summar" sheetId="67" state="visible" r:id="rId67"/>
    <sheet xmlns:r="http://schemas.openxmlformats.org/officeDocument/2006/relationships" name="Intangible Assets (Details Narr" sheetId="68" state="visible" r:id="rId68"/>
    <sheet xmlns:r="http://schemas.openxmlformats.org/officeDocument/2006/relationships" name="Intangible Assets - Summary of " sheetId="69" state="visible" r:id="rId69"/>
    <sheet xmlns:r="http://schemas.openxmlformats.org/officeDocument/2006/relationships" name="Intangible Assets - Schedule of" sheetId="70" state="visible" r:id="rId70"/>
    <sheet xmlns:r="http://schemas.openxmlformats.org/officeDocument/2006/relationships" name="Deposits (Details Narrative)" sheetId="71" state="visible" r:id="rId71"/>
    <sheet xmlns:r="http://schemas.openxmlformats.org/officeDocument/2006/relationships" name="Deposits - Schedule of Maturiti" sheetId="72" state="visible" r:id="rId72"/>
    <sheet xmlns:r="http://schemas.openxmlformats.org/officeDocument/2006/relationships" name="Short-Term Borrowed Funds (Deta" sheetId="73" state="visible" r:id="rId73"/>
    <sheet xmlns:r="http://schemas.openxmlformats.org/officeDocument/2006/relationships" name="Short-Term Borrowed Funds - Sum" sheetId="74" state="visible" r:id="rId74"/>
    <sheet xmlns:r="http://schemas.openxmlformats.org/officeDocument/2006/relationships" name="Long-Term Debt (Details Narrati" sheetId="75" state="visible" r:id="rId75"/>
    <sheet xmlns:r="http://schemas.openxmlformats.org/officeDocument/2006/relationships" name="Long-Term Debt - Schedule of Lo" sheetId="76" state="visible" r:id="rId76"/>
    <sheet xmlns:r="http://schemas.openxmlformats.org/officeDocument/2006/relationships" name="Long-Term Debt - Schedule of 77" sheetId="77" state="visible" r:id="rId77"/>
    <sheet xmlns:r="http://schemas.openxmlformats.org/officeDocument/2006/relationships" name="Long Term Debt - Schedule of De" sheetId="78" state="visible" r:id="rId78"/>
    <sheet xmlns:r="http://schemas.openxmlformats.org/officeDocument/2006/relationships" name="Employee Benefits and Retirem79" sheetId="79" state="visible" r:id="rId79"/>
    <sheet xmlns:r="http://schemas.openxmlformats.org/officeDocument/2006/relationships" name="Employee Benefits And Retirem80" sheetId="80" state="visible" r:id="rId80"/>
    <sheet xmlns:r="http://schemas.openxmlformats.org/officeDocument/2006/relationships" name="Employee Benefits and Retirem81" sheetId="81" state="visible" r:id="rId81"/>
    <sheet xmlns:r="http://schemas.openxmlformats.org/officeDocument/2006/relationships" name="Employee Benefits and Retirem82" sheetId="82" state="visible" r:id="rId82"/>
    <sheet xmlns:r="http://schemas.openxmlformats.org/officeDocument/2006/relationships" name="Employee Benefits and Retirem83" sheetId="83" state="visible" r:id="rId83"/>
    <sheet xmlns:r="http://schemas.openxmlformats.org/officeDocument/2006/relationships" name="Employee Benefits and Retirem84" sheetId="84" state="visible" r:id="rId84"/>
    <sheet xmlns:r="http://schemas.openxmlformats.org/officeDocument/2006/relationships" name="Employee Benefits and Retirem85" sheetId="85" state="visible" r:id="rId85"/>
    <sheet xmlns:r="http://schemas.openxmlformats.org/officeDocument/2006/relationships" name="Employee Benefits and Retirem86" sheetId="86" state="visible" r:id="rId86"/>
    <sheet xmlns:r="http://schemas.openxmlformats.org/officeDocument/2006/relationships" name="Employee Benefits and Retirem87" sheetId="87" state="visible" r:id="rId87"/>
    <sheet xmlns:r="http://schemas.openxmlformats.org/officeDocument/2006/relationships" name="Employee Benefits and Retirem88" sheetId="88" state="visible" r:id="rId88"/>
    <sheet xmlns:r="http://schemas.openxmlformats.org/officeDocument/2006/relationships" name="Income Taxes - Schedule of Comp" sheetId="89" state="visible" r:id="rId89"/>
    <sheet xmlns:r="http://schemas.openxmlformats.org/officeDocument/2006/relationships" name="Income Taxes - Schedule of Inco"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Related Party Transactions (Det" sheetId="93" state="visible" r:id="rId93"/>
    <sheet xmlns:r="http://schemas.openxmlformats.org/officeDocument/2006/relationships" name="Commitments, Contingent Liabi94" sheetId="94" state="visible" r:id="rId94"/>
    <sheet xmlns:r="http://schemas.openxmlformats.org/officeDocument/2006/relationships" name="Commitments, Contingent Liabi95" sheetId="95" state="visible" r:id="rId95"/>
    <sheet xmlns:r="http://schemas.openxmlformats.org/officeDocument/2006/relationships" name="Commitments, Contingent Liabi96" sheetId="96" state="visible" r:id="rId96"/>
    <sheet xmlns:r="http://schemas.openxmlformats.org/officeDocument/2006/relationships" name="Fair Value Measurements and D97" sheetId="97" state="visible" r:id="rId97"/>
    <sheet xmlns:r="http://schemas.openxmlformats.org/officeDocument/2006/relationships" name="Fair Value Measurements and D98" sheetId="98" state="visible" r:id="rId98"/>
    <sheet xmlns:r="http://schemas.openxmlformats.org/officeDocument/2006/relationships" name="Fair Value Measurements and D99" sheetId="99" state="visible" r:id="rId99"/>
    <sheet xmlns:r="http://schemas.openxmlformats.org/officeDocument/2006/relationships" name="Fair Value Measurements and 100" sheetId="100" state="visible" r:id="rId100"/>
    <sheet xmlns:r="http://schemas.openxmlformats.org/officeDocument/2006/relationships" name="Supplemental Financial Data - S" sheetId="101" state="visible" r:id="rId101"/>
    <sheet xmlns:r="http://schemas.openxmlformats.org/officeDocument/2006/relationships" name="Stockholders' Equity _ Regulato" sheetId="102" state="visible" r:id="rId102"/>
    <sheet xmlns:r="http://schemas.openxmlformats.org/officeDocument/2006/relationships" name="Stockholders' Equity _ Regul103" sheetId="103" state="visible" r:id="rId103"/>
    <sheet xmlns:r="http://schemas.openxmlformats.org/officeDocument/2006/relationships" name="Parent Company Financial Data -" sheetId="104" state="visible" r:id="rId104"/>
    <sheet xmlns:r="http://schemas.openxmlformats.org/officeDocument/2006/relationships" name="Parent Company Financial Dat105" sheetId="105" state="visible" r:id="rId105"/>
    <sheet xmlns:r="http://schemas.openxmlformats.org/officeDocument/2006/relationships" name="Parent Company Financial Dat106" sheetId="106" state="visible" r:id="rId106"/>
    <sheet xmlns:r="http://schemas.openxmlformats.org/officeDocument/2006/relationships" name="Parent Company Financial Dat107" sheetId="107" state="visible" r:id="rId107"/>
    <sheet xmlns:r="http://schemas.openxmlformats.org/officeDocument/2006/relationships" name="Earnings Per Share - Schedule o" sheetId="108" state="visible" r:id="rId108"/>
    <sheet xmlns:r="http://schemas.openxmlformats.org/officeDocument/2006/relationships" name="Quarterly Data - Schedule of Qu" sheetId="109" state="visible" r:id="rId109"/>
    <sheet xmlns:r="http://schemas.openxmlformats.org/officeDocument/2006/relationships" name="Segment Reporting (Details Narr" sheetId="110" state="visible" r:id="rId110"/>
    <sheet xmlns:r="http://schemas.openxmlformats.org/officeDocument/2006/relationships" name="Segment Reporting - Schedule of" sheetId="111" state="visible" r:id="rId111"/>
    <sheet xmlns:r="http://schemas.openxmlformats.org/officeDocument/2006/relationships" name="Subsequent Events (Details Narr" sheetId="112" state="visible" r:id="rId112"/>
  </sheets>
  <definedNames/>
  <calcPr calcId="124519" fullCalcOnLoad="1"/>
</workbook>
</file>

<file path=xl/sharedStrings.xml><?xml version="1.0" encoding="utf-8"?>
<sst xmlns="http://schemas.openxmlformats.org/spreadsheetml/2006/main" uniqueCount="1110">
  <si>
    <t>Document and Entity Information - USD ($)</t>
  </si>
  <si>
    <t>12 Months Ended</t>
  </si>
  <si>
    <t>Dec. 31, 2017</t>
  </si>
  <si>
    <t>Mar. 23, 2018</t>
  </si>
  <si>
    <t>Jun. 30, 2017</t>
  </si>
  <si>
    <t>Document And Entity Information</t>
  </si>
  <si>
    <t>Entity Registrant Name</t>
  </si>
  <si>
    <t>SOUTHWEST GEORGIA FINANCIAL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SGB</t>
  </si>
  <si>
    <t>Document Fiscal Period Focus</t>
  </si>
  <si>
    <t>FY</t>
  </si>
  <si>
    <t>Document Fiscal Year Focus</t>
  </si>
  <si>
    <t>Consolidated Balance Sheets - USD ($)</t>
  </si>
  <si>
    <t>Dec. 31, 2016</t>
  </si>
  <si>
    <t>ASSETS</t>
  </si>
  <si>
    <t>Cash and due from banks</t>
  </si>
  <si>
    <t>Interest-bearing deposits in other banks</t>
  </si>
  <si>
    <t>Cash and cash equivalents</t>
  </si>
  <si>
    <t>Certificates of deposit in other banks</t>
  </si>
  <si>
    <t>Investment securities available for sale, at fair value</t>
  </si>
  <si>
    <t>Investment securities to be held to maturity (fair value approximates $45,147,800 and $55,123,073)</t>
  </si>
  <si>
    <t>Federal Home Loan Bank stock, at cost</t>
  </si>
  <si>
    <t>Loans, net of allowance for loan losses of $3,043,632 and $3,124,611</t>
  </si>
  <si>
    <t>Premises and equipment, net</t>
  </si>
  <si>
    <t>Bank property held for sale</t>
  </si>
  <si>
    <t>Foreclosed assets, net</t>
  </si>
  <si>
    <t>Intangible assets</t>
  </si>
  <si>
    <t>Bank owned life insurance</t>
  </si>
  <si>
    <t>Other assets</t>
  </si>
  <si>
    <t>Total assets</t>
  </si>
  <si>
    <t>Deposits:</t>
  </si>
  <si>
    <t>NOW accounts</t>
  </si>
  <si>
    <t>Money market</t>
  </si>
  <si>
    <t>Savings</t>
  </si>
  <si>
    <t>Certificates of deposit $100,000 and over</t>
  </si>
  <si>
    <t>Other time accounts</t>
  </si>
  <si>
    <t>Total interest-bearing deposits</t>
  </si>
  <si>
    <t>Noninterest-bearing deposits</t>
  </si>
  <si>
    <t>Total deposits</t>
  </si>
  <si>
    <t>Short-term borrowed funds</t>
  </si>
  <si>
    <t>Long-term debt</t>
  </si>
  <si>
    <t>Other liabilities</t>
  </si>
  <si>
    <t>Total liabilities</t>
  </si>
  <si>
    <t>Shareholders' equity:</t>
  </si>
  <si>
    <t>Common stock - $1 par value, 5,000,000 shares authorized, 4,293,835 shares for 2017 and 2016 issued</t>
  </si>
  <si>
    <t>Additional paid-in capital</t>
  </si>
  <si>
    <t>Retained earnings</t>
  </si>
  <si>
    <t>Accumulated other comprehensive loss</t>
  </si>
  <si>
    <t>Treasury stock, at cost 1,752,330 shares for 2017 and 1,746,398 for 2016</t>
  </si>
  <si>
    <t>Total shareholders' equity</t>
  </si>
  <si>
    <t>Total liabilities and shareholders' equity</t>
  </si>
  <si>
    <t>Consolidated Balance Sheets (Parenthetical) - USD ($)</t>
  </si>
  <si>
    <t>Statement of Financial Position [Abstract]</t>
  </si>
  <si>
    <t>Investment securities held to maturity</t>
  </si>
  <si>
    <t>Allowance for loan losses</t>
  </si>
  <si>
    <t>Certificates of deposit</t>
  </si>
  <si>
    <t>Common stock, par value</t>
  </si>
  <si>
    <t>Common stock, shares authorized</t>
  </si>
  <si>
    <t>Common stock, shares issued</t>
  </si>
  <si>
    <t>Treasury stock, at cost</t>
  </si>
  <si>
    <t>Consolidated Statements of Income - USD ($)</t>
  </si>
  <si>
    <t>Dec. 31, 2015</t>
  </si>
  <si>
    <t>Interest income:</t>
  </si>
  <si>
    <t>Interest and fees on loans</t>
  </si>
  <si>
    <t>Interest on debt securities:  Taxable</t>
  </si>
  <si>
    <t>Interest on debt securities:  Tax-exempt</t>
  </si>
  <si>
    <t>Dividends</t>
  </si>
  <si>
    <t>Interest on deposits in other banks</t>
  </si>
  <si>
    <t>Interest on certificates of deposit in other banks</t>
  </si>
  <si>
    <t>Total interest income</t>
  </si>
  <si>
    <t>Interest expense:</t>
  </si>
  <si>
    <t>Deposits</t>
  </si>
  <si>
    <t>Federal funds purchased</t>
  </si>
  <si>
    <t>Other short-term borrowings</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brokerage services</t>
  </si>
  <si>
    <t>Income from insurance services</t>
  </si>
  <si>
    <t>Income from mortgage banking services</t>
  </si>
  <si>
    <t>Net gain (loss) on sale or disposition of assets</t>
  </si>
  <si>
    <t>Net gain on sale of securities</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Basic earnings per share:</t>
  </si>
  <si>
    <t>Weighted average shares outstanding</t>
  </si>
  <si>
    <t>Diluted earnings per share:</t>
  </si>
  <si>
    <t>Consolidated Statements of Comprehensive Income - USD ($)</t>
  </si>
  <si>
    <t>Statement of Comprehensive Income [Abstract]</t>
  </si>
  <si>
    <t>Other comprehensive income (loss), net of tax:</t>
  </si>
  <si>
    <t>Unrealized gain (loss) on securities available for sale</t>
  </si>
  <si>
    <t>Reclassification adjustment for (gain) loss realized in income on securities available for sale</t>
  </si>
  <si>
    <t>Unrealized gain (loss) on pension plan benefits</t>
  </si>
  <si>
    <t>Federal income tax (expense) benefit</t>
  </si>
  <si>
    <t>Other comprehensive income (loss), net of tax</t>
  </si>
  <si>
    <t>Total comprehensive income</t>
  </si>
  <si>
    <t>Consolidated Statements of Changes in Stockholders' Equity - USD ($)</t>
  </si>
  <si>
    <t>Common Stock [Member]</t>
  </si>
  <si>
    <t>Additional Paid-In Capital [Member]</t>
  </si>
  <si>
    <t>Retained Earnings [Member]</t>
  </si>
  <si>
    <t>Accumulated Other Comprehensive Loss [Member]</t>
  </si>
  <si>
    <t>Treasury Stock [Member]</t>
  </si>
  <si>
    <t>Total</t>
  </si>
  <si>
    <t>Balance at Dec. 31, 2014</t>
  </si>
  <si>
    <t>Net Income</t>
  </si>
  <si>
    <t xml:space="preserve"> </t>
  </si>
  <si>
    <t>Comprehensive income (loss):</t>
  </si>
  <si>
    <t>Changes in net gain on securities available for sale</t>
  </si>
  <si>
    <t>Changes in net gain (loss) on pension plan benefits</t>
  </si>
  <si>
    <t>Cash dividend declared per share</t>
  </si>
  <si>
    <t>Balance at Dec. 31, 2015</t>
  </si>
  <si>
    <t>Purchase of treasury stock</t>
  </si>
  <si>
    <t>Balance at Dec. 31, 2016</t>
  </si>
  <si>
    <t>Balance at Dec. 31, 2017</t>
  </si>
  <si>
    <t>Consolidated Statements of Changes in Stockholders' Equity (Parenthetical) - $ / shares</t>
  </si>
  <si>
    <t>Statement of Stockholders' Equity [Abstract]</t>
  </si>
  <si>
    <t>Dividends per share</t>
  </si>
  <si>
    <t>$ .44</t>
  </si>
  <si>
    <t>Treasury stock shares</t>
  </si>
  <si>
    <t>Consolidated Statements of Cash Flows -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Disposal of fixed assets to charitable expense</t>
  </si>
  <si>
    <t>Amortization of intangibles</t>
  </si>
  <si>
    <t>Loss (gain) on sale/writedown of foreclosed assets</t>
  </si>
  <si>
    <t>Net loss (gain) on disposal of other assets</t>
  </si>
  <si>
    <t>Change in:</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roceeds from sale of securities held to maturity</t>
  </si>
  <si>
    <t>Proceeds from maturity of  certificates of deposit in other banks</t>
  </si>
  <si>
    <t>Purchase of securities held to maturity</t>
  </si>
  <si>
    <t>Purchase of securities available for sale</t>
  </si>
  <si>
    <t>Purchase of Federal Home Loan Bank Stock</t>
  </si>
  <si>
    <t>Purchase certificates of deposit in other banks</t>
  </si>
  <si>
    <t>Net change in loans</t>
  </si>
  <si>
    <t>Purchase bank owned life insurance</t>
  </si>
  <si>
    <t>Proceeds from bank owned life insurance</t>
  </si>
  <si>
    <t>Purchase of premises and equipment</t>
  </si>
  <si>
    <t>Proceeds from sales of fixed assets and foreclosed assets</t>
  </si>
  <si>
    <t>Net cash used by investing activities</t>
  </si>
  <si>
    <t>Cash flows from financing activities:</t>
  </si>
  <si>
    <t>Net change in deposits</t>
  </si>
  <si>
    <t>Payment of short-term portion of long-term debt</t>
  </si>
  <si>
    <t>Proceeds from issuance of short-term debt</t>
  </si>
  <si>
    <t>Proceeds from issuance of long-term debt</t>
  </si>
  <si>
    <t>Cash dividends paid</t>
  </si>
  <si>
    <t>Payment for treasury stock</t>
  </si>
  <si>
    <t>Net cash provided by financing activities</t>
  </si>
  <si>
    <t>Increase (decrease) in cash and cash equivalents</t>
  </si>
  <si>
    <t>Cash and cash equivalents - beginning of period</t>
  </si>
  <si>
    <t>Cash and cash equivalents - end of period</t>
  </si>
  <si>
    <t>Cash paid during the year for:</t>
  </si>
  <si>
    <t>Income taxes</t>
  </si>
  <si>
    <t>Interest paid</t>
  </si>
  <si>
    <t>NONCASH ITEMS:</t>
  </si>
  <si>
    <t>Increase in foreclosed properties and decrease in loans</t>
  </si>
  <si>
    <t>Unrealized gain (loss) on securities AFS</t>
  </si>
  <si>
    <t>Net reclass between short and long-term debt</t>
  </si>
  <si>
    <t>Sale of foreclosed properties through loans</t>
  </si>
  <si>
    <t>Property moved from fixed assets to property held for sale</t>
  </si>
  <si>
    <t>Summary of Significant Accounting Policies</t>
  </si>
  <si>
    <t>Accounting Policies [Abstract]</t>
  </si>
  <si>
    <t>1.
SUMMARY OF SIGNIFICANT ACCOUNTING POLICIES The accounting and reporting policies
of Southwest Georgia Financial Corporation (the “Corporation”) and its direct and indirect subsidiaries, including
its wholly-owned banking subsidiary, Southwest Georgia Bank (the “Bank”), conform to U.S. generally accepted accounting
principles (“GAAP”) and to general practices within the banking industry. The following is a description of the more
significant of those policies. Principles of Consolidation The consolidated financial statements
include the accounts of the Corporation and its direct and indirect subsidiaries. All significant intercompany accounts and transactions
have been eliminated in the consolidation. Nature of Operations The Corporation offers comprehensive
financial services to consumer, business, and governmental entity customers through its banking offices in southwest Georgia. Its
primary deposit products are money market, NOW, savings and certificates of deposit, and its primary lending products are consumer
and commercial mortgage loans. In addition to conventional banking services, the Corporation provides investment planning and management,
trust management, and commercial and individual insurance products. Insurance products and advice are provided by the Bank’s
Southwest Georgia Insurance Services Division. The Corporation’s
primary business is providing banking services through the Bank to individuals and businesses principally in the counties of Colquitt,
Baker, Worth, Lowndes and the surrounding counties of southwest Georgia. The Bank operates five branch offices in its trade area.
It also has three non-deposit taking locations. Trust and retail brokerage services are offered at an office building located at
25 2 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 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12,304 at December 31, 2017. 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 Bank Property Held for Sale In 2016, the Bank’s former
branch in Pavo, Georgia, was transferred from premises to bank property held for sale and depreciation was discontinued. The property
was booked at the lower of cost or market value based on a current appraisal of $211,500. The Corporation has this property available
for sale. 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 Foreclosed Assets In accordance with policy guidelines
and regulations, properties acquired through, or in lieu of, loan foreclosure are held for sale and are initially recorded at the
fair market value less costs to sell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At December 31, 2017, the foreclosed
assets recorded were not considered to be residential real estate. There was no valuation allowance for foreclosed asset losses
at December 31, 2017. Foreclosed assets totaled $758,878 at December 31, 2017, up from $126,713 at December 31, 2016. Intangible Assets Intangible assets are amortized
over a determined useful life using the straight-line basis. These assets are evaluated annually as to the recoverability of the
carrying value. The remaining intangibles have a remaining life of less than two years. 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Retirement Plans The Corporation and its direct
and indirect subsidiaries have post-retirement plans covering substantially all employees. The Corporation makes annual contributions
to the plans in amounts not exceeding the regulatory requirements. Bank Owned Life Insurance The Bank owns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7 and 2016, the policies had a value of $6,553,318 and $5,356,683,
respectively, and were 15.9% and 13.9%, respectively, of shareholders’ equity. These values are within regulatory guidelines.
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5 and subsequent years. Accumulated Other Comprehensive
Income (Loss) Accumulated other comprehensive
income (loss) includes all changes in shareholders’ equity during a period, except those resulting from transactions with
shareholders. Besides net income, other components of the Corporation’s accumulated other comprehensive income (loss) includes
the after tax effect of changes in the net unrealized gain/loss on securities available for sale and the unrealized gain/loss on
pension plan benefits. Trust Department Trust income is included in the
accompanying consolidated financial statements on the cash basis in accordance with established industry practices. Reporting of
such fees on the accrual basis would have no material effect on reported income. Advertising Costs It is the policy of the Corporation
to expense advertising costs as they are incurred. The Corporation does not engage in any direct-response advertising and accordingly
has no advertising costs reported as assets on its balance sheet. Costs that were expensed during 2017, 2016, and 2015 were $192,016,
$173,595, and $153,423, respectively.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These rules establish a comprehensive capital framework applicable to all depository institutions, certain bank
holding companies with total consolidated assets below a certain threshold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The Basel III Capital Rules became
effective for the Bank on January 1, 2015, subject to a phase-in period, but are not applicable to bank holding companies, like
the Corporation, with less than $1 billion in total consolidated assets that meet certain criteria.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December
31, 2017, the Bank is considered to be well-capitalized under the Basel III Capital Rules. There have been no conditions or events
since December 31, 2017, that management believes has changed the Bank’s status as “well-capitalized.” The capital
ratios of the Corporation and Bank are presented in Note 15 of the Corporation’s Notes to Consolidated Financial Statements. Recent Accounting Pronouncements In February 2018, the FASB issued
ASU No. 2018-02, Income Statement – Reclassification of Certain Tax Effects from Accumulated Other Comprehensive Income.
In May 2017, the FASB issued ASU
No. 2017-09, Stock Compensation, Scope of Modification Accounting. In March 2017, the FASB
issued ASU No. 2017-08, Receivables – Nonrefundable Fees and Other Costs (Topic 310-20): Premium Amortization on
Purchased Callable Debt Securities In March 2017, the FASB issued
ASU No. 2017-07, Compensation-Retirement Benefits (Topic 715): Improving the Presentation of Net Periodic Pension Cost and Net
Periodic Postretirement Benefit Cost In January 2017, the FASB issued
ASU 2017-04, Intangibles-Goodwill and Other (Topic 350), In January 2017, the FASB issued
ASU 2017-03, Accounting Changes and Error Corrections (Topic 250) and Investments-Equity Method and Joint Ventures (Topic 323),
In January 2017, the FASB issued
ASU 2017-01, Business Combinations (Topic 805), In November 2016, the FASB issued
ASU 2016-18, Statement of Cash Flows (Topic 230): Restricted Cash, In October 2016, the FASB issued
ASU 2016-16, Intra-Entity Transfers of Assets other than Inventory In August 2016, the FASB issued
ASU 2016-15, Statement of Cash Flows (Topic 230): Classification of Certain Cash Receipts and Cash Payments, In June 2016, the FASB issued
ASU No. 2016-13, Financial Instruments-Credit Losses (Topic 326): Measurement of Credit Losses on Financial Instruments</t>
  </si>
  <si>
    <t>Investment Securities</t>
  </si>
  <si>
    <t>Schedule of Investments [Abstract]</t>
  </si>
  <si>
    <t>2. INVESTMENT SECURITIES Debt and equity securities have been classified in the consolidated
balance sheets according to management’s intent. The amortized costs of securities as shown in the consolidated balance sheets
and their estimated fair values at December 31 were as follows: Securities Available For Sale:
December 31, 2017 Amortized Cost Unrealized Gains Unrealized Losses Estimated Fair Value
U.S. government treasury securities $ 979,983 $ 0 $ 12,213 $ 967,770
U.S. government agency securities 43,978,023 580,366 698,299 43,860,090
State and municipal securities 7,482,912 129,231 38,454 7,573,689
Residential mortgage-backed securities 1,812,905 51,651 2,844 1,861,712
Total debt securities AFS 54,253,823 761,248 751,810 54,263,261
Equity securities 100,380 0 0 100,380
Total securities AFS $ 54,354,203 $ 761,248 $ 751,810 $ 54,363,641
December 31, 2016 Amortized Cost Unrealized Gains Unrealized Losses Estimated Fair Value
U.S. government treasury securities $ 977,967 $ 0 $ 15,817 $ 962,150
U.S. government agency securities 41,117,402 697,811 830,316 40,984,897
State and municipal securities 6,537,093 25,170 109,666 6,452,597
Residential mortgage-backed securities 2,454,282 76,284 1,252 2,529,314
Corporate notes 2,497,016 27,944 795 2,524,165
Total debt securities AFS 53,583,760 827,209 957,846 53,453,123
Equity securities 112,380 0 0 112,380
Total securities AFS $ 53,696,140 $ 827,209 $ 957,846 $ 53,565,503 Securities Held to Maturity
December 31, 2017 Amortized Cost Unrealized Gains Unrealized Losses Estimated Fair Value
State and municipal securities $ 41,447,092 $ 527,632 $ 48,083 $ 41,926,641
Residential mortgage-backed securities 3,143,749 77,542 132 3,221,159
Total securities HTM $ 44,590,841 $ 605,174 $ 48,215 $ 45,147,800
December 31, 2016 Amortized Cost Unrealized Gains Unrealized Losses Estimated Fair Value
State and municipal securities $ 50,435,624 $ 508,109 $ 117,077 $ 50,826,656
Residential mortgage-backed securities 4,166,911 129,506 0 4,296,417
Total securities HTM $ 54,602,535 $ 637,615 $ 117,077 $ 55,123,073 At December 31, 2017, securities with a carrying value of
$71,520,817 and a market value of $71,648,073 were pledged as collateral for public deposits and other purposes as required by
law. Of these amounts, approximately $12,100,000 was over pledged and could be released if necessary for liquidity needs. At December
31, 2016, securities with a carrying value of $63,902,259 and a market value of $64,141,934 were pledged as collateral for public
deposits and other purposes as required by law. At December 31, 2017 and 2016, we had both 1 – 4 family and multifamily mortgage
loans pledged to secure Federal Home Loan Bank (“FHLB”) advances. The FHLB requires the Bank to hold a minimum investment
of stock, based on membership and the level of activity. As of December 31, 2017, this stock investment was $2,438,200. There were no investments in obligations of any state or
municipal subdivisions which exceeded 10% of the Corporation’s shareholders’ equity at December 31, 2017. The amortized cost and estimated fair value of securities
at December 31, 2017 and 2016, by contractual maturity, are shown below. Expected maturities will differ from contractual maturities
because borrowers may have the right to call or prepay obligations with or without penalties.
December 31, 2017
Available for Sale: Amortized Cost Estimated Fair Value
Amounts maturing in:
One year or less $ 0 $ 0
After one through five years 15,437,594 15,556,274
After five through ten years 35,610,754 35,441,617
After ten years 3,205,475 3,265,370
Total debt securities AFS 54,253,823 54,263,261
Equity securities 100,380 100,380
Total securities AFS $ 54,354,203 $ 54,363,641
Held to Maturity: Amortized Cost Estimated Fair Value
Amounts maturing in:
One year or less $ 9,812,609 $ 9,821,948
After one through five years 19,467,142 19,680,375
After five through ten years 12,546,856 12,806,108
After ten years 2,764,234 2,839,369
Total securities HTM $ 44,590,841 $ 45,147,800
December 31, 2016
Available for Sale: Amortized Cost Estimated Fair Value
Amounts maturing in:
One year or less $ 0 $ 0
After one through five years 10,130,179 10,303,973
After five through ten years 39,818,677 39,507,820
After ten years 3,634,904 3,641,330
Total debt securities AFS 53,583,760 53,453,123
Equity securities 112,380 112,380
Total securities AFS $ 53,696,140 $ 53,565,503
Held to Maturity: Amortized Cost Estimated Fair Value
Amounts maturing in:
One year or less $ 7,939,740 $ 7,941,397
After one through five years 26,537,314 26,786,525
After five through ten years 15,178,560 15,493,803
After ten years 4,946,921 4,901,348
Total securities HTM $ 54,602,535 $ 55,123,073 The following tables summarize the activity of security sales
by intention and year for years ending 2017, 2016, and 2015. Securities Available For Sale:
December 31, 2017 2016 2015
Proceeds of sales $ 5,741,211 $ 11,933,634 $ 4,044,500
Gross gains $ 186,610 $ 152,102 $ 0
Gross losses 0 (8,068 ) (17,992 )
Net gains (losses) on sales of available for sale securities $ 186,610 $ 144,034 $ (17,992 ) Securities Held to Maturity:
December 31, 2017 2016 2015
Amortized cost of securities sold $ 0 $ 551,949 $ 495,167
Proceeds from sales 0 576,834 516,746
Net gains on sales of held to maturity securities $ 0 $ 24,885 $ 21,579 Sales of held to maturity securities during years ended December
31, 2016 and 2015 included small lots of mortgage-backed securities which were paid down by over 85% of face value. Information pertaining to securities with gross unrealized
losses aggregated by investment category and length of time that individual securities have been in continuous loss position, follows:
December 31, 2017 Less Than Twelve Months Twelve Months or More
Gross Unrealized Losses
Fair Value Gross Unrealized Losses
Fair Value
Securities Available for Sale
Temporarily impaired debt securities:
U.S. government treasury securities $ 12,213 $ 967,770 $ 0 $ 0
U.S. government agency securities 34,083 4,988,630 664,216 18,347,439
State and municipal securities 16,836 975,900 21,618 877,798
Residential mortgage-backed securities 0 0 2,844 188,081
Total debt securities available for sale $ 63,132 $ 6,932,300 $ 688,678 $ 19,413,318
Securities Held to Maturity
Temporarily impaired debt securities:
State and municipal securities $ 15,954 $ 5,521,443 $ 32,129 $ 1,281,797
Residential mortgage-backed securities 132 146,203 0 0
Total securities held to maturity $ 16,086 $ 5,667,646 $ 32,129 $ 1,281,797
December 31, 2016 Less Than Twelve Months Twelve Months or More
Gross Unrealized Losses
Fair Value Gross Unrealized Losses
Fair Value
Securities Available for Sale
Temporarily impaired debt securities:
U.S. government treasury securities $ 15,817 $ 962,150 $ 0 $ 0
U.S. government agency securities 830,316 19,330,575 0 0
State and municipal securities 109,666 4,676,685 0 0
Residential mortgage-backed securities 1,252 311,851 0 0
Corporate notes 0 0 795 499,205
Total debt securities available for sale $ 957,051 $ 25,281,261 $ 795 $ 499,205
Securities Held to Maturity
Temporarily impaired debt securities:
State and municipal securities $ 117,077 $ 16,162,203 $ 0 $ 0
Residential mortgage-backed securities 0 0 0 0
Total securities held to maturity $ 117,077 $ 16,162,203 $ 0 $ 0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At December 31, 2017, forty-eight debt securities had unrealized
losses with aggregate depreciation of 2.35% from the Corporation’s amortized cost basis. At December 31, 2016, sixty-nine
debt securities had unrealized losses with aggregate depreciation of 2.50%.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 for sale. Also, no declines in debt securities are deemed
to be other-than-temporary.</t>
  </si>
  <si>
    <t>Loans and Allowance for Loan Losses</t>
  </si>
  <si>
    <t>Receivables [Abstract]</t>
  </si>
  <si>
    <t xml:space="preserve">3. LOANS AND ALLOWANCE FOR LOAN LOSSES The composition of the Corporation’s loan portfolio
at December 31, 2017 and 2016 was as follows:
2017 2016
Commercial, financial and agricultural loans $ 73,146,397 $ 70,999,423
Real estate
Construction loans 22,287,012 25,999,295
Commercial mortgage loans 106,458,342 91,732,812
Residential loans 99,159,607 83,270,983
Agricultural loans 25,373,621 16,580,126
Consumer &amp; other loans 3,766,332 3,960,492
Loans outstanding 330,191,311 292,543,131
Unearned interest and discount (17,921 ) (18,895 )
Allowance for loan losses (3,043,632 ) (3,124,611 )
Net loans $ 327,129,758 $ 289,399,625 The Corporation’s only significant concentration of
credit at December 31, 2017, occurred in real estate loans which totaled approximately $253 million. However, this amount was not
concentrated in any specific segment within the market or geographic area. At December 31, 2017, $58,684,267 1-4 family and multifamily
mortgage loans were pledged to FHLB to secure outstanding advances. Appraisal Policy 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 Nonaccrual Policy 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 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 Loans placed on nonaccrual status amounted to $1,674,656
and $246,320 at December 31, 2017 and 2016, respectively. There were no past due loans over 90 days and still accruing at December
31, 2017 or 2016. The accrual of interest is discontinued when the loan is placed on nonaccrual. Interest income that would have
been recorded on these nonaccrual loans in accordance with their original terms totaled $41,496 and $476 as of December 31, 2017
and 2016, respectively. The following tables present an age analysis of past due
loans and nonaccrual loans segregated by class of loans.
Age Analysis of Past Due Loans As of December 31, 2017
30-89 Days Past Due Greater than 90 Days Total Past Due Loans Nonaccrual Loans Current Loans Total Loans
Commercial, financial and agricultural loans $ 364,527 $ 0 $ 364,527 $ 394,455 $ 72,387,415 $ 73,146,397
Real estate:
Construction loans 198,861 0 198,861 0 22,088,151 22,287,012
Commercial mortgage loans 645,214 0 645,214 757,085 105,056,043 106,458,342
Residential loans 2,023,517 0 2,023,517 518,301 96,617,789 99,159,607
Agricultural loans 0 0 0 0 25,373,621 25,373,621
Consumer &amp; other loans 30,033 0 30,033 4,815 3,731,484 3,766,332
Total loans $ 3,262,152 $ 0 $ 3,262,152 $ 1,674,656 $ 325,254,503 $ 330,191,311
Age Analysis of Past Due Loans As of December 31, 2016
30-89 Days Past Due Greater than 90 Days Total Past Due Loans Nonaccrual Loans Current Loans Total Loans
Commercial, financial and agricultural loans $ 1,264,998 $ 0 $ 1,264,998 $ 38,798 $ 69,695,627 $ 70,999,423
Real estate:
Construction loans 66,931 0 66,931 207,522 25,724,842 25,999,295
Commercial mortgage loans 1,268,405 0 1,268,405 0 90,464,407 91,732,812
Residential loans 1,376,671 0 1,376,671 0 81,894,312 83,270,983
Agricultural loans 0 0 0 0 16,580,126 16,580,126
Consumer &amp; other loans 65,127 0 65,127 0 3,895,365 3,960,492
Total loans $ 4,042,132 $ 0 $ 4,042,132 $ 246,320 $ 288,254,679 $ 292,543,131 Impaired Loan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At December 31, 2017 and 2016, impaired loans amounted to
$4,895,730 and $3,560,901, respectively. A reserve amount of $331,779 and $549,429, respectively, was recorded in the allowance
for loan losses for these impaired loans as of December 31, 2017 and 2016. The following tables present impaired loans, segregated by
class of loans as of December 31, 2017 and 2016:
Unpaid Recorded Investment
Year-to-date Average
Interest Income Received
December 31, 2017 Principal Balance With No Allowance With Allowance Total Related Allowance Recorded Investment During Impairment
Commercial, financial and agricultural loans $ 459,003 $ 208,032 $ 250,971 $ 459,003 $ 44,468 $ 190,994 $ 10,920
Real estate:
Construction loans 549,599 428,799 0 428,799 0 299,609 24,487
Commercial mortgage loans 1,615,811 1,107,654 339,440 1,447,094 57,403 4,130,250 54,582
Residential loans 2,476,728 316,230 2,079,823 2,396,053 224,916 5,277,602 108,472
Agricultural loans 142,966 142,966 0 142,966 0 703,079 8,198
Consumer &amp; other loans 21,815 846 20,969 21,815 4,992 10,684 521
Total loans $ 5,265,922 $ 2,204,527 $ 2,691,203 $ 4,895,730 $ 331,779 $ 10,612,218 $ 207,180
Unpaid Recorded Investment
Year-to-date Average
Interest Income Received
December 31, 2016 Principal Balance With No Allowance With Allowance Total Related Allowance Recorded Investment During Impairment
Commercial, financial and agricultural loans $ 102,086 $ 4,798 $ 97,288 $ 102,086 $ 12,021 $ 21,154 $ 2,464
Real estate:
Construction loans 247,015 126,215 0 126,215 0 168,432 12,691
Commercial mortgage loans 880,670 0 880,670 880,670 245,472 4,005,175 46,195
Residential loans 2,223,421 230,610 1,971,899 2,202,509 291,936 3,272,528 122,370
Agricultural loans 246,175 246,175 0 246,175 0 851,740 8,150
Consumer &amp; other loans 3,246 3,246 0 3,246 0 6,501 201
Total loans $ 3,702,613 $ 611,044 $ 2,949,857 $ 3,560,901 $ 549,429 $ 8,325,530 $ 192,071 For the period ending December 31, 2015, the average recorded
investment for impaired loans was $6,484,420 and the interest income received during impairment was $237,889. At December 31, 2017 and 2016, included in impaired loans
were $4,243 and $914,378, respectively, of troubled debt restructurings. Troubled Debt Restructurings Loans are considered to have been modified in a troubled
debt restructuring, or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Loan modifications are reviewed and recommended by the Corporation’s
senior credit officer, who determines whether the loan meets the criteria for a TDR. Generally, the types of concessions granted
to borrowers that are evaluated in determining whether the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Arise when the Corporation charges
off a portion of the principal that is not fully collateralized and collectability is uncertain; however, this portion of principal
may be recovered in the future under certain circumstances. The following tables present the amount of troubled debt
restructuring by loan class, classified separately as accrual and nonaccrual at December 31, 2017 and 2016, as well as those currently
paying under restructured terms and those that have defaulted under restructured terms as of December 31, 2017 and 2016. Loans
modified in a troubled debt restructuring are considered to be in default once the loan becomes 30 or more days past due.
December 31, 2017
Under restructured terms
Accruing Nonaccruing
#
Current
#
Default
Commercial, financial, and agricultural loans $ 0 $ 0 0 $ 0 0 $ 0
Real estate:
Construction loans 0 0 0 0 0 0
Commercial mortgage loans 0 0 0 0 0 0
Residential loans 3,397 0 1 3,397 0 0
Agricultural loans 0 0 0 0 0 0
Consumer &amp; other loans 846 0 1 846 0 0
Total TDR’s $ 4,243 $ 0 2 $ 4,243 0 $ 0
December 31, 2016
Under restructured terms
Accruing Nonaccruing
#
Current
#
Default
Commercial, financial, and agricultural loans $ 0 $ 0 0 $ 0 0 $ 0
Real estate:
Construction loans 0 0 0 0 0 0
Commercial mortgage loans 0 0 0 0 0 0
Residential loans 4,853 0 1 4,853 0 0
Agricultural loans 906,279 0 3 906,279 0 0
Consumer &amp; other loans 3,246 0 1 3,246 0 0
Total TDR’s $ 914,378 $ 0 5 $ 914,378 0 $ 0 The following table presents the amount of troubled debt
restructurings by types of concessions made, classified separately as accrual and nonaccrual at December 31, 2017 and 2016.
December 31, 2017 December 31, 2016
Accruing Nonaccruing Accruing Nonaccruing
# Balance # Balance # Balance # Balance
Type of concession:
Payment modification 0 $ 0 0 $ 0 0 $ 0 0 $ 0
Rate reduction 0 0 0 0 0 0 0 0
Rate reduction, payment modification 2 4,243 0 0 5 914,378 0 0
Forbearance of interest 0 0 0 0 0 0 0 0
Total 2 $ 4,243 0 $ 0 5 $ 914,378 0 $ 0 As of December 31, 2017 and 2016, the Corporation had a balance
of $4,243 and $914,378, respectively, in troubled debt restructurings. The Corporation had no charge-offs on such loans as of December
31, 2017, and no charge-offs as of December 31, 2016. The Corporation’s balance in the allowance for loan losses allocated
to such troubled debt restructurings was $0 at both December 31, 2017 and 2016. The Corporation had no unfunded commitment to lend
to a customer that has a troubled debt restructured loan as of December 31, 2017. Credit Risk Monitoring and Loan Grading The Corporation employs several means to monitor the risk
in the loan portfolio including volume and severity of loan delinquencies, nonaccrual loans, internal grading of loans, historical
loss experience and economic conditions. Loans are subject to an internal risk-grading system which
indicates the risk and acceptability of that loan. The loan grades used by the Corporation are for internal risk identification
purposes and do not directly correlate to regulatory classification categories or any financial reporting definitions. The general characteristics of the risk grades are as follows: Grade 1 – Exceptional Grade 2 – Above Average Grade 3 – Acceptable Grade 4 – Fair Grade 5a – Watch – Grade 5b – Other Assets Especially Mentioned (OAEM)
– Grade 6 – Substandard Grade 7 – Doubtful Grade 8 – Loss The following tables present internal loan grading by class
of loans at December 31, 2017 and 2016:
December 31, 2017 Commercial, Financial, and Agricultural Construction Real Estate Commercial Real Estate Residential Real Estate Agricultural Real Estate Consumer and Other Total
Rating:
Grade 1- Exceptional $ 1,371,135 $ 0 $ 0 $ 23,919 $ 0 $ 325,236 $ 1,720,290
Grade 2- Above Avg. 0 0 0 0 0 51,421 51,421
Grade 3- Acceptable 27,024,359 2,085,620 30,090,030 26,304,640 11,071,244 866,455 97,442,348
Grade 4- Fair 42,821,117 19,772,593 70,518,545 68,103,351 13,781,326 2,494,509 217,491,441
Grade 5a- Watch 120,626 0 1,027,581 757,628 39,344 7,572 1,952,751
Grade 5b- OAEM 557,070 0 3,073,051 1,226,841 338,741 1,357 5,197,060
Grade 6- Substandard 945,238 428,799 1,749,135 2,743,228 142,966 19,782 6,029,148
Grade 7- Doubtful 306,852 0 0 0 0 0 306,852
Total loans $ 73,146,397 $ 22,287,012 $ 106,458,342 $ 99,159,607 $ 25,373,621 $ 3,766,332 $ 330,191,311
December 31, 2016 Commercial, Financial, and Agricultural Construction Real Estate Commercial Real Estate Residential Real Estate Agricultural Real Estate Consumer and Other Total
Rating:
Grade 1- Exceptional $ 615,535 $ 0 $ 0 $ 24,963 $ 0 $ 395,765 $ 1,036,263
Grade 2- Above Avg. 0 0 0 7,172 289,561 10,195 306,928
Grade 3- Acceptable 28,049,484 7,456,101 24,383,326 29,654,781 8,899,344 1,343,547 99,786,583
Grade 4- Fair 40,358,471 18,402,769 62,023,892 48,747,687 6,306,754 2,182,145 178,021,718
Grade 5a- Watch 111,488 0 1,071,667 832,624 22,642 16,002 2,054,423
Grade 5b- OAEM 1,561,359 14,210 2,883,133 1,260,719 0 3,247 5,722,668
Grade 6- Substandard 214,862 126,215 1,370,794 2,743,037 1,061,825 9,591 5,526,324
Grade 7- Doubtful 88,224 0 0 0 0 0 88,224
Total loans $ 70,999,423 $ 25,999,295 $ 91,732,812 $ 83,270,983 $ 16,580,126 $ 3,960,492 $ 292,543,131 Allowance for Loan Losses Methodology The allowance for loan losses (ALL) is determined by a calculation
based on segmenting the loans into the following categories: (1) impaired loans and nonaccrual loans, (2) loans with a credit risk
rating of 5b, 6, 7 or 8, (3) other outstanding loans, and (4) other commitments to lend. In addition, unallocated general reserves
are estimated based on migration and economic analysis of the loan portfolio. The ALL is calculated by the addition of the estimated loss
derived from each of the above categories. The impaired loans and nonaccrual loans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b, 6, 7 or
8, other outstanding loans and other commitments to lend is based on assigning an estimated loss factor based on a twelve quarter
rolling historical weighted average net loss rate. The estimated requirement for unallocated general reserves from migration and
economic analysis is determined by considering (1) trends in asset quality, (2) level and trends in charge-off experience, (3)
macroeconomic trends and conditions, (4) microeconomic trends and conditions and (5) risk profile of lending activities. Within
each of these categories, a risk factor percentage from a rating of excessive, high, moderate or low will be determined by management
and applied to the loan portfolio. By adding the estimated value from the migration and economic analysis to the estimated reserve
from the loan portfolio, a total estimated loss reserves is obtained. This amount is then compared to the actual amount in the
loan loss reserve. The calculation of ALL is performed on a monthly basis and
is presented to the Loan Committee and the Board of Directors. Changes in the allowance for loan losses are as follows:
2017 2016 2015
Balance, January 1 $ 3,124,611 $ 3,032,242 $ 3,114,151
Provision charged to operations 300,000 160,000 141,300
Loans charged off (447,747 ) (116,006 ) (319,200 )
Recoveries 66,768 48,375 95,991
Balance, December 31 $ 3,043,632 $ 3,124,611 $ 3,032,242 The following tables detail activity in the ALL by class
of loans for the years ended December 31, 2017 and 2016. Allocation of a portion of the allowance to one category of loans does
not preclude its availability to absorb losses in other categories.
December 31, 2017 Commercial, Financial, and Agricultural Construction Real Estate Commercial Real Estate Residential Real Estate Agricultural Real Estate Consumer and Other Total
Allowance for loan losses:
Beginning balance, December 31, 2016 $ 191,267 $ 1,043,083 $ 1,192,098 $ 420,189 $ 86,656 $ 191,318 $ 3,124,611
Charge-offs 113,334 0 168,717 59,764 93,503 12,429 447,747
Recoveries 63,486 0 0 0 0 3,282 66,768
Net charge-offs 49,848 0 168,717 59,764 93,503 9,147 380,979
Provisions charged to operations 182,841 0 33,214 56,049 18,407 9,489 300,000
Balance at end of period, December 31, 2017 $ 324,260 $ 1,043,083 $ 1,056,595 $ 416,474 $ 11,560 $ 191,660 $ 3,043,632
Ending balance -
Individually evaluated for impairment $ 44,468 $ 0 $ 57,403 $ 224,916 $ 0 $ 4,992 $ 331,779
Collectively evaluated for impairment 279,792 1,043,083 999,192 191,558 11,560 186,668 2,711,853
Balance at end of period $ 324,260 $ 1,043,083 $ 1,056,595 $ 416,474 $ 11,560 $ 191,660 $ 3,043,632
Loans :
Ending balance -
Individually evaluated for impairment $ 459,003 $ 428,799 $ 4,561,198 $ 2,448,531 $ 142,966 $ 21,815 $ 8,062,312
Collectively evaluated for impairment 72,687,394 21,858,213 101,897,144 96,711,076 25,230,655 3,744,517 322,128,999
Balance at end of period $ 73,146,397 $ 22,287,012 $ 106,458,342 $ 99,159,607 $ 25,373,621 $ 3,766,332 $ 330,191,311 At December 31, 2017, of the $8,062,312 loans that were individually
evaluated for impairment, only $4,895,730 were deemed impaired.
December 31, 2016 Commercial, Financial, and Agricultural Construction Real Estate Commercial Real Estate Residential Real Estate Agricultural Real Estate Consumer and Other Total
Allowance for loan losses:
Beginning balance, December 31, 2015 $ 144,781 $ 1,043,083 $ 1,192,098 $ 381,891 $ 86,656 $ 183,733 $ 3,032,242
Charge-offs 103,387 0 0 3,394 0 9,225 116,006
Recoveries 28,303 0 0 16,994 0 3,078 48,375
Net charge-offs 75,084 0 0 (13,600 ) 0 6,147 67,631
Provisions charged to operations 121,570 0 0 24,698 0 13,732 160,000
Balance at end of period, December 31, 2016 $ 191,267 $ 1,043,083 $ 1,192,098 $ 420,189 $ 86,656 $ 191,318 $ 3,124,611
Ending balance -
Individually evaluated for impairment $ 12,021 $ 0 $ 245,472 $ 291,936 $ 0 $ 0 $ 549,429
Collectively evaluated for impairment 179,246 1,043,083 946,626 128,253 86,656 191,318 2,575,182
Balance at end of period $ 191,267 $ 1,043,083 $ 1,192,098 $ 420,189 $ 86,656 $ 191,318 $ 3,124,611
Loans :
Ending balance -
Individually evaluated for impairment $ 102,086 $ 126,215 $ 4,496,700 $ 2,281,439 $ 1,061,826 $ 3,246 $ 8,071,512
Collectively evaluated for impairment 70,897,337 25,873,080 87,236,112 80,989,544 15,518,300 3,957,246 284,471,619
Balance at end of period $ 70,999,423 $ 25,999,295 $ 91,732,812 $ 83,270,983 $ 16,580,126 $ 3,960,492 $ 292,543,131 At December 31, 2016, of the $8,071,512 loans that were individually
evaluated for impairment, only $3,560,901 were deemed impaired. The following table is a summary of amounts included in the
ALL for the impaired loans with specific reserves and the recorded balance of the related loans.
Year Ended December 31,
2017 2016 2015
Allowance for loss on impaired loans $ 331,779 $ 549,429 $ 304,114
Recorded balance of impaired loans $ 4,895,730 $ 3,560,901 $ 5,558,615 </t>
  </si>
  <si>
    <t>Premises and Equipment</t>
  </si>
  <si>
    <t>Property, Plant and Equipment [Abstract]</t>
  </si>
  <si>
    <t>4. PREMISES AND EQUIPMENT The amounts reported as bank premises and equipment at December
31, 2017 and 2016, are as follows:
2017 2016
Land $ 3,846,146 $ 3,866,891
Building 12,821,154 12,512,392
Furniture and equipment 9,442,378 8,846,887
Construction in process 1,074,744 162,231
27,184,422 25,388,401
Less accumulated depreciation (14,934,904 ) (14,179,116 )
Total $ 12,249,518 $ 11,209,285 Depreciation of premises and equipment was $881,000, $923,578,
and $961,964 in 2017, 2016, and 2015, respectively. The Corporation depreciates its long-lived assets on various methods over their
estimated productive lives, as more fully described in Note 1, Summary of Significant Accounting Policies. A building is being leased for a loan production office
opened in Tifton, Georgia, in January 2016. Construction is nearing completion on a full-service banking center in Tifton, Georgia,
and is expected to be completed during second quarter 2018.</t>
  </si>
  <si>
    <t>Intangible Assets</t>
  </si>
  <si>
    <t>Goodwill and Intangible Assets Disclosure [Abstract]</t>
  </si>
  <si>
    <t xml:space="preserve">5. INTANGIBLE ASSETS The following table lists the Corporation’s account
relationship intangible assets at December 31, 2017 and 2016. These assets have less than two years of remaining amortization.
2017 2016
Amortizing intangible assets
Account relationships $ 19,532 $ 35,156
Total intangible assets $ 19,532 $ 35,156 The intangible assets’ carrying amount, accumulated
amortization and amortization expense for December 31, 2017, and the two succeeding fiscal years are as follows:
2017 2018 2019
Amortizing intangible assets
Account relationships
Gross carrying amount $ 125,000 $ 125,000 $ 125,000
Accumulated amortization 105,468 121,093 125,000
Net carrying amount $ 19,532 $ 3,907 $ 0
Amortization expense $ 15,625 $ 15,625 $ 3,907 </t>
  </si>
  <si>
    <t>6. DEPOSITS At December 31, 2017, the scheduled maturities of certificates
of deposit are as follows:
Amount
2018 $ 70,242,934
2019 11,295,919
2020 1,526,958
2021 515,835
2022 and thereafter 50,034
Total $ 83,631,680 The amount of overdraft deposits reclassified as loans were
$63,887 and $55,586 for the years ended December 31, 2017 and 2016, respectively. At December 31, 2017, there were 34 certificates
of deposit totaling $12,762,235 that were above the FDIC insurance limit of $250,000.</t>
  </si>
  <si>
    <t>Short-Term Borrowed Funds</t>
  </si>
  <si>
    <t>Debt Disclosure [Abstract]</t>
  </si>
  <si>
    <t xml:space="preserve">7. SHORT-TERM BORROWED FUNDS Federal funds purchased generally mature within one to four
days. On December 31, 2017, the Corporation did not have any federal funds purchased. The Corporation had approximately $103,000,000
in unused federal funds and FHLB accommodations at December 31, 2017. The Corporation maintains a line of credit with the Federal
Reserve Bank’s Discount Window. The maximum amount that can be borrowed is dependent upon the amount of unpledged securities
held by the Corporation as the amount of borrowings must be fully secured. Other short-term borrowed funds consist of FHLB advances
of $17,971,429 with interest at 1.73% as of December 31, 2017, and $8,447,619 with interest at 1.28% as of December 31, 2016. At
December 31, 2017, two short-term advances totaling $10,000,000 have convertible options by the issuer to convert the rates to
a 3-month LIBOR. The Bank intends to pay off these advances at the conversion dates. The Bank has the ability to hold this debt
until conversion and the means of repayment. $8.0 million of short-term borrowings are short-term portions of long-term principal
reducing Federal Home Loan Bank advances. Information concerning federal funds purchased and FHLB short-term
advances are summarized as follows:
2017 2016
Average balance during the year $ 12,238,066 $ 8,119,161
Average interest rate during the year 1.83 % 1.28 %
Maximum month-end balance during the year $ 22,114,286 $ 10,590,476 </t>
  </si>
  <si>
    <t>Long-Term Debt</t>
  </si>
  <si>
    <t xml:space="preserve">8. LONG-TERM DEBT Long-term debt at December 31, 2017 and 2016, consisted of
the following:
2017 2016
Advance from FHLB with a 3.39% fixed rate of interest maturing August 20, 2018 (convertible to a variable rate at quarterly options of FHLB – no conversion option has been made). $ 0 $ 5,000,000
Advance from FHLB with a 2.78% fixed rate of interest maturing September 10, 2018 (convertible to a variable rate at quarterly options of FHLB – no conversion option has been made). 0 5,000,000
Advance from FHLB with 1.43% fixed rate of interest with annual installment payments maturing September 4, 2018. 0 1,800,000
Advance from FHLB with 1.25% fixed rate of interest with annual installment payments maturing September 30, 2020. 3,200,000 4,800,000
Advance from FHLB with 1.94% fixed rate of interest with annual installment payments maturing December 16, 2022. 3,428,571 4,285,714
Advance from FHLB with 1.42% fixed rate of interest with annual installment payments maturing August 30, 2023. 4,285,715 5,142,857
Advance from FHLB with a 1.53% fixed rate of interest maturing January 10, 2019. 1,500,000 0
Advance from FHLB with a 1.60% fixed rate of interest maturing July 10, 2019. 1,500,000 0
Advance from FHLB with a 1.80% fixed rate of interest maturing July 10, 2020. 2,000,000 0
Advance from FHLB with a 1.93% fixed rate of interest with annual installment payments maturing September 28, 2022. 8,000,000 0
Advance from FHLB with a 2.34% fixed rate of interest with annual installment payments maturing December 5, 2024. 5,142,857 0
Total long-term debt $ 29,057,143 $ 26,028,571 The advances from FHLB are collateralized by the pledging
of a combination of 1-4 family residential mortgages and multifamily loans. At December 31, 2017, 1-4 family residential mortgage
loans and multifamily loans with a lendable collateral value of $58,684,267 were pledged to secure these advances. In 2016, the
advances were secured by 1-4 family residential mortgage loans and multifamily loans with a lendable collateral value of $57,611,388.
The amount of FHLB Stock held is based on membership and level of FHLB advances. At year end 2017 and 2016, the amount of stock
held that is based on membership was $403,000 and $372,500, respectively, and the amount of stock held that is based on the level
of FHLB advances was $2,035,200 and $1,501,700, respectively. At December 31, 2017, the Corporation had approximately $79,200,000
of unused lines of credit with the FHLB. The following are maturities of long-term debt for the next
five years. At December 31, 2017, there was no floating rate long-term debt.
Due in: Fixed Rate Amount
2018 $ 0
2019 9,171,428
2020 8,171,429
2021 4,571,429
2022 4,571,429
Later years 2,571,428
Total long-term debt $ 29,057,143 </t>
  </si>
  <si>
    <t>Employee Benefits and Retirement Plans</t>
  </si>
  <si>
    <t>Retirement Benefits [Abstract]</t>
  </si>
  <si>
    <t>9. EMPLOYEE BENEFITS AND RETIREMENT PLANS Pension Plan The Corporation has a noncontributory defined benefit pension
plan which covers most employees who have attained the age of 21 years and completed one year of continuous service. The Corporation
is providing for the cost of this plan as benefits are accrued based upon actuarial determinations employing the aggregate funding
method. The table of actuarially computed benefit obligations and
net assets and the related changes of the Plan at December 31, 2017, 2016, and 2015, is presented below.
2017 2016 2015
Change in Benefit Obligation
Benefit obligation at beginning of year $ 13,149,559 $ 13,885,378 $ 13,322,751
Service cost 0 0 0
Interest cost 712,228 764,323 714,604
Amendments 0 0 0
Settlement (129,172 ) (841,941 ) 0
Benefits paid (1,116,643 ) (1,131,148 ) (1,079,912 )
Other – net 129,086 472,947 927,935
Benefit obligation at end of year $ 12,745,058 $ 13,149,559 $ 13,885,378
Change in Plan Assets
Fair value of plan assets at beginning of year $ 10,574,145 $ 11,420,270 $ 11,889,678
Actual return on plan assets 864,481 576,964 110,504
Employer contribution 480,000 550,000 500,000
Benefits paid (1,245,815 ) (1,973,089 ) (1,079,912 )
Fair value of plan assets at end of year $ 10,672,811 $ 10,574,145 $ 11,420,270
2017 2016 2015
Funded status $ (2,072,247 ) $ (2,575,414 ) $ (2,465,108 )
Unrecognized net actuarial (gain)/loss 0 0 0
Unrecognized prior service cost 0 0 0
Pension liability included in other liabilities $ (2,072,247 ) $ (2,575,414 ) $ (2,465,108 )
Accumulated benefit obligation $ 12,745,058 $ 13,149,559 $ 13,885,378
Amount recognized in consolidated balance sheet consist of the following: 2017 2016 2015
Accrued Pension $ 2,072,247 $ 2,575,414 $ 2,465,108
Deferred tax assets $ 435,172 $ 875,641 $ 838,137
Accumulated other comprehensive income 1,637,075 1,699,773 1,626,971
Total $ 2,072,247 $ 2,575,414 $ 2,465,108
Components of Pension Cost 2017 2016 2015
Service cost $ 0 $ 0 $ 0
Interest cost on benefit obligation 712,228 764,323 714,604
Expected return on plan assets (716,622 ) (775,423 ) (928,160 )
Other - net 587,821 657,260 448,707
Net periodic pension cost 583,427 646,160 235,151
Partial recognition of loss due to settlement 0 426,599 0
Total $ 583,427 $ 1,072,759 $ 235,151 Other changes in plan assets and benefit obligations recognized
in comprehensive income:
2017 2016 2015
Net loss (gain) $ (503,167 ) $ 110,306 $ 1,032,035
Prior service costs 0 0 0
Total recognized in other comprehensive income (loss) (503,167 ) 110,306 1,032,035
Net periodic pension cost 583,427 646,160 235,151
Partial recognition of loss due to settlement 0 426,599 0
Total recognized in net periodic pension cost and other comprehensive income $ (80,260 ) $ 1,183,065 $ 1,267,186 After adopting ASC Topic 960, Employer’s Accounting
for Deferred Benefit Pension Plan and Other Postretirement Plans, and freezing its pension retirement plan, the Corporation decreased
the accrued liability by $503,167 in 2017 but increased $110,306 in 2016. Also, changes were made to other comprehensive income
(loss) of $62,698 for 2017 and $(72,802) for 2016 on a pre-tax basis. During 2017, the fair value of the plan assets increased
$98,666. At December 31, 2017, the plan assets included cash and cash
equivalents, certificates of deposits with banks, U.S. government agency securities, corporate notes, and equity securities. Assumptions used to determine the benefit obligation as of
December 31, 2017 and 2016 respectively were:
2017 2016
Weighted-Average Assumptions as of December 31
Discount rate 5.70 % 5.70 %
Rate of compensation increase N/A N/A For the years ended December 31, 2017, 2016, and 2015, the
assumptions used to determine net periodic pension costs are as follows:
2017 2016 2015
Discount rate 5.70 % 5.75 % 5.60 %
Expected return on plan assets 7.00 % 7.00 % 8.00 %
Rate of compensation increase N/A N/A N/A The expected rate of return represents the average rate of
return to be earned on plan assets over the period the benefits included in the benefit obligation are to be paid. In determining
the expected rate of return, the Corporation considers long-term compound annualized returns of historical market data as well
as actual returns on the Corporation’s plan assets, and applies adjustments that reflect more recent capital market experience. The Corporation’s pension plan investment objective
is both security and long-term stability, with moderate growth. The investment strategies and policies employed provide for investments,
other than “fixed-dollar” investments, to prevent erosion by inflation. Sufficient funds are held in a liquid nature
(money market, short-term securities) to allow for the payment of plan benefits and expenses, without subjecting the funds to loss
upon liquidation. In an effort to provide a higher return with lower risk, the fund assets are allocated between stocks, fixed
income securities, and cash equivalents. All plan investments and transactions are in compliance with ERISA and any other law applicable
to employee benefit plans. The targeted investment portfolio is allocated up to 45% in equities, 50% to 90% in fixed-income investments,
and up to 20% in cash equivalent investments. All the Corporation’s equity investments are in mutual funds with a Morningstar
rating of 3 or higher, have at least $300 million in investments, and have been in existence 5 years or more. Fixed income securities
include issues of the U.S. government and its agencies and corporate notes. Any corporate note purchased has a rating (by Standard
&amp; Poor’s or Moody’s) of “A” or better. The average maturity of the fixed income portion of the portfolio
does not exceed 10 years. Pension Asset Allocation and Fair Value Measurement as
of December 31
2017 2016
Fair Value Level 1 % Fair Value Level 1 %
Investment at fair value as determined by quoted market price:
Equity $ 4,302,437 $ 4,302,437 40 % $ 3,955,631 $ 3,955,631 38 %
Fixed income 1,351,048 1,351,048 13 % 2,670,663 2,670,663 25 %
Total $ 5,653,485 $ 5,653,485 53 % $ 6,626,294 $ 6,626,294 63 %
Investment as estimated fair value:
Certificates of deposit $ 4,283,144 $ 4,283,144 40 % $ 3,514,182 $ 3,514,182 33 %
Cash and cash equivalent 736,182 736,182 7 % 433,669 433,669 4 %
Total $ 5,019,326 $ 5,019,326 47 % $ 3,947,851 $ 3,947,851 37 %
Total $ 10,672,811 $ 10,672,811 100 % $ 10,574,145 $ 10,574,145 100 % All of the pension plan’s investments were reported
as Level 1 assets and received Level 1 fair value measurement. ASC Topic 820, Fair Value Measurements and Disclosures, establishes
a fair value hierarchy that prioritizes the inputs to valuation techniques used to measure fair value. The hierarchy consists of
three broad levels: Level 1 inputs consist of unadjusted quoted prices in active markets for identical assets and have the highest
priority, and Level 3 inputs have the lowest priority. These levels are: Level 1 - The fair values of mutual funds, preferred
stock, corporate notes, and U.S. government agency securities were based on quoted market prices. Money market funds and certificates
of deposit were reported at fair value. Level 2 - Valuation is based upon quoted prices
for similar instruments in active markets, quoted prices for identical or similar instruments in markets that were not active,
and model-based valuation techniques for which all significant assumptions we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Estimated Contributions The Corporation expects to contribute $360,000 to its pension
plan in 2018. Estimated Future Benefit Payments The following benefit payments, which reflect expected future
service and decrements as appropriate, are expected to be paid for fiscal years beginning:
2018 $ 1,168,000
2019 1,142,000
2020 1,113,000
2021 1,087,000
2022 1,107,000
Years 2023 – 2027 5,033,000 The estimated amortization amount for 2018 is a net loss
of $544,601, no prior service cost or credit, and no net transition asset or obligation. Southwest Georgia Bank 401(K) Plan In place of the Corporation’s frozen defined benefit
pension retirement plan, the Corporation offers its employees a 401(K) Plan. This 401(K) plan is a qualified defined contribution
plan as provided for under Section 401(K) of the Internal Revenue Code. This plan is a “safe–harbor” plan meaning
that the Corporation will match contributions dollar for dollar for the first four percent of salary participants defer into the
plan. The plan does allow for discretionary match in excess of the four percent and that the participants are allowed to defer
the maximum amount of salary. The Corporation matched the employee participants for the first four percent of salary contributing
to the plan $204,565, $186,253, and $188,338 for the years ended December 31, 2017, 2016, and 2015, respectively. Employee Stock Ownership Plan The Corporation has a nondiscriminatory Employee Stock Ownership
Plan and Trust (the “ESOP”) administered by a trustee. The plan was established to purchase and hold Southwest Georgia
Financial Corporation stock for all eligible employees. Contributions to the plan are made solely by the Corporation and are at
the discretion of the Board of Directors. The annual amount of the contribution is determined by taking into consideration the
financial conditions, profitability, and fiscal requirements of the Corporation. There were contributions of $425,000, $400,000,
and $294,642 for the years ended December 31, 2017, 2016, and 2015, respectively. Contributions to eligible participants are based
on percentage of annual compensation. As of December 31, 2017, the ESOP holds 256,225 shares of the Corporation’s outstanding
common stock. There were 249,618 released shares allocated to the participants. The 6,607 unreleased shares are pledged as collateral
for a $105,000 long-term debt incurred from repurchasing participants’ shares. Dividends paid by the Corporation on ESOP
shares are allocated to the participants based on shares held. ESOP shares are included in the Corporation’s outstanding
shares and earnings per share computation. Directors Deferred Compensation Plan The Corporation has a voluntary deferred compensation plan
for the Board of Directors administered by an insurance company. The plan stipulates that if a director participates in the Plan
for four years, the Corporation will pay the director future monthly income for ten years beginning at normal retirement age, and
the Corporation will make specified monthly payments to the director’s beneficiaries in the event of his or her death prior
to the completion of such payments. The plan is funded by life insurance policies with the Corporation as the named beneficiary.
This plan is closed to new director enrollment and participation. Directors and Executive Officers Stock Purchase Plan The Corporation has adopted a stock purchase plan for the
executive officers and directors of Southwest Georgia Financial Corporation. Under the plan, participants may elect to contribute
up to $900 monthly of salary or directors’ fees and receive corporate common stock with an aggregate value of two times their
contribution. The expense incurred during 2017, 2016, and 2015 on the part of the Corporation totaled $265,900, $290,573, and $282,600,
respectively. Stock Option Plan Effective March 19, 1997, the Corporation established a Key
Individual Stock Option Plan (the “Option Plan”) which provides for the issuance of options to key employees and directors
of the Corporation. In April 1997, the Option Plan was approved by the Corporation’s shareholders, and was effective for
the duration of ten years. Under the Option Plan, the exercise price of each option equals the market price of the Corporation’s
stock on the grant date for a term of ten years. The fair value of each stock option grant is estimated on the grant date using
an option-pricing model using weighted-average assumptions. The fair value of each option was expensed over its vesting period.
A maximum of 196,680 shares of common stock were authorized for issuance with respect to options granted under the Option Plan.
The Option Plan provided for the grant of incentive stock options and nonqualified stock options to key employees of the Corporation.
The Option Plan was administered by the Personnel Committee of the Board of Directors. The following table sets forth the number of stock options
granted, the average fair value of options granted, and the weighted-average assumptions used to determine the fair value of the
stock options granted.
2017 2016 2015
Number of stock options granted 0 0 0
Average fair value of stock options granted 0 0 0
Number of option shares exercisable 0 0 1,000
Average price of stock options exercisable $ 0.00 $ 0.00 $ 19.95 A summary of the status of the Option Plan as of December
31, 2017, 2016 and 2015, and the changes in stock options during the years are presented below:
No. of Shares Average Price
Outstanding at December 31, 2014 2,500 $ 21.21
Granted 0 0
Expired (1,500) 22.05
Exercised 0 0
Outstanding at December 31, 2015 1,000 $ 19.95
Granted 0 0
Expired (1,000) 19.95
Exercised 0 0
Outstanding at December 31, 2016 0 $ 0.00
Granted 0 0
Expired 0 0
Exercised 0 0
Outstanding at December 31, 2017 0 $ 0.00 As of December 31, 2017, the Option Plan and all stock options
issued under the Option Plan had expired. Dividend Reinvestment and Share Purchase Plan The Corporation maintains a dividend reinvestment and share
purchase plan. The purpose of the plan is to provide shareholders of record of the Corporation’s common stock, who elect
to participate in the plan, with a simple and convenient method of investing cash dividends and voluntary cash contributions in
shares of the common stock without payment of any brokerage commissions or other charges. Eligible participants may purchase common
stock through automatic reinvestment of common stock dividends on all or partial shares and make additional voluntary cash payments
of not less than $5 nor more than $5,000 per month. The participant’s price of common stock purchased with dividends or voluntary
cash payments will be the average price of all shares purchased in the open market, or if issued from unissued shares or treasury
stock the price will be the average of the high and low sales prices of the stock on the NYSE American LLC on the dividend payable
date or other purchase date. During the years ended December 31, 2017, 2016, and 2015, shares issued through the plan were 5,286,
6,955, and 6,702, respectively, at an average price of $21.18, $15.92, and $14.73, per share, respectively. These numbers of shares
and average price per share are not adjusted by stock dividends. Equity Incentive Award The Corporation has a 2013 Omnibus Incentive Plan (the “Incentive
Plan”) that was approved by our shareholders at the Corporation’s 2014 Annual Meeting. The Incentive Plan was established
to attract, retain and motivate the Corporation’s employees, consultants, advisors and directors, to promote the success
of our business by linking their personal interests to those of our shareholders and to encourage stock ownership on the part
of management. Under the Incentive Plan, the Corporation may issue a maximum aggregate amount of 125,000 shares of common stock
pursuant to (i) stock options, which includes incentive stock options and non-qualified stock options, (ii) stock appreciation
rights, (iii) restricted stock awards, (iv) restricted stock units, (v) incentive awards, (vi) other stock-based awards and (vii)
dividend equivalents. The Corporation may also grant cash-based awards under the Incentive Plan. The Corporation granted 4,271
shares of restricted stock awards during 2017 of which none are vested. No awards were made during 2016.</t>
  </si>
  <si>
    <t>Income Taxes</t>
  </si>
  <si>
    <t>Income Tax Disclosure [Abstract]</t>
  </si>
  <si>
    <t xml:space="preserve">10. INCOME TAXES Components of income tax expense for 2017, 2016, and 2015
are as follows:
2017 2016 2015
Current expense $ 1,101,902 $ 1,163,230 $ 900,543
Deferred taxes (benefit) 517,998 (10,754 ) (73,379 )
Total income taxes $ 1,619,900 $ 1,152,476 $ 827,164 The reasons for the difference between the federal income
taxes in the consolidated statements of income and the amount and percentage computed by the applying the combine statutory federal
and state income tax rate to income taxes are as follows:
2017 2016 2015
Amount % Amount % Amount %
Taxes at statutory income tax rate $ 1,845,313 34.0 $ 1,763,394 34.0 $ 1,428,272 34.0
Reductions in taxes resulting from exempt income (524,347 ) (9.7 ) (547,556 ) (10.6 ) (540,861 ) (12.9 )
Other timing differences 298,934 5.5 (63,362 ) (1.2 ) (60,247 ) (1.4 )
Total income taxes $ 1,619,900 29.8 $ 1,152,476 22.2 $ 827,164 19.7 The sources of timing differences for tax reporting purposes
and the related deferred taxes recognized in 2017, 2016, and 2015 are summarized as follows:
2017 2016 2015
Nonqualified retirement plan $ 0 $ 0 $ (7,229 )
Intangible asset amortization 172,816 0 0
Deferred gain on covered transaction 9,352 498 (24,154 )
Nonaccrual loan interest (6,896 ) 32,157 (34,104 )
Foreclosed assets expenses (42,075 ) (3,413 ) (4,577 )
Bad debt expense in excess of tax 423,203 (31,405 ) 27,850
Realized impairment gain on equity securities 0 0 13,233
Accretion of discounted bonds 14,772 33,187 26,370
Gain on disposition of discounted bonds (28,215 ) (23,059 ) (3,503 )
Book and tax depreciation difference (24,959 ) (18,719 ) (67,265 )
Total deferred taxes $ 517,998 $ (10,754 ) $ (73,379 ) ASC 740, Income Taxes, requires organizations to recognize
the effect of a change in tax rates at the date of enactment by adjusting its deferred tax liabilities and assets to the new tax
rate. With the Jobs and Tax Cut Act of 2017 being signed into law in December 2017, our deferred taxes were revalued resulting
in additional income tax expense of $419,359 at December 31, 2017, leaving $98,639 as the actual current period timing difference.
December 31
2017 2016
Deferred tax assets:
Nonaccrual loan interest $ 8,843 $ 1,947
Deferred gain on covered transaction 14,304 23,657
Alternative minimum tax 332,776 434,920
Foreclosed assets expenses 51,693 9,618
Intangible asset amortization 125,883 298,699
Bad debt expense in excess of tax 639,161 1,062,364
Realized loss on other-than-temporarily impaired equity securities 214,353 214,353
Deferred directors compensation 104,561 0
Capital loss carryforward 32,878 0
Pension plan 435,172 875,641
Total deferred tax assets 1,959,624 2,921,199
Deferred tax liabilities:
Accretion on bonds and gain on discounted bonds 55,690 69,133
Book and tax depreciation difference 218,634 243,593
Unrealized gain (loss) on securities available for sale 1,982 (44,416 )
Total deferred tax liabilities 276,306 268,310
Net deferred tax assets $ 1,683,318 $ 2,652,889 </t>
  </si>
  <si>
    <t>Related Party Transactions</t>
  </si>
  <si>
    <t>Related Party Transactions [Abstract]</t>
  </si>
  <si>
    <t>11. RELATED PARTY TRANSACTIONS The ESOP held 256,225 shares of the Corporation’s
stock as of December 31, 2017, of which 6,607 shares have been pledged. In the normal course of business, the Bank has made loans
at prevailing interest rates and terms to directors and executive officers of the Corporation and its subsidiaries, and to their
affiliates. The aggregate indebtedness to the Bank of these related parties approximated $1,079,000 and $1,431,000 at December
31, 2017 and 2016, respectively. During 2017, approximately $2,345,000 of such loans were made, and repayments totaled approximately
$2,534,000. None of these above mentioned loans were restructured, nor were any related party loans charged off during 2017 or
2016. Also, during 2017 and 2016, directors and executive officers had approximately $2,072,000 and $2,941,000, respectively,
in deposits with the Bank.</t>
  </si>
  <si>
    <t>Commitments, Contingent Liabilities, and Financial Instruments with Off-Balance Sheet Risk</t>
  </si>
  <si>
    <t>Commitments and Contingencies Disclosure [Abstract]</t>
  </si>
  <si>
    <t>12. COMMITMENTS, CONTINGENT
LIABILITIES, AND FINANCIAL INSTRUMENTS WITH OFF-BALANCE SHEET RISK In the normal course of business, various claims and lawsuits
may arise against the Corporation. Management, after reviewing with counsel all actions and proceedings, considers that the aggregate
liability or loss, if any, will not be material. The Corporation is a party to financial instruments with
off-balance sheet risk in the normal course of business to meet the financing needs of its customers and to reduce its own risk
exposure to fluctuations in interest rates. These financial instruments include commitments to extend credit in the form of loans
or through letters of credit. The instruments involve, to varying degrees, elements of credit and interest rate risk in excess
of the amounts recognized in the Consolidated Balance Sheets. The contract or notional amounts of the instruments reflect the extent
of involvement the Corporation has in particular classes of financial instruments. Commitments to extend credit are contractual obligations
to lend to a customer as long as all established contractual conditions are satisfied. Commitments generally have fixed expiration
dates or other termination clauses and may require payment of a fee by a customer. Standby letters of credit and financial guarantees are conditional
commitments issued by the Corporation to guarantee the performance of a customer to a third party. Standby letters of credit and
financial guarantees are generally terminated through the performance of a specified condition or through the lapse of time. The Corporation’s exposure to credit loss in the event
of nonperformance by the other party to commitments to extend credit and standby letters of credit is represented by the contractual
or notional amounts of these instruments. As these off-balance sheet financial instruments have essentially the same credit risk
involved in extending loans, the Corporation generally uses the same credit and collateral policies in making these commitments
and conditional obligations as it does for on-balance sheet instruments. Since many of the commitments to extend credit and standby
letters of credit are expected to expire without being drawn upon, the contractual or notional amounts do not represent future
cash requirements. The contractual or notional amounts of financial instruments
having credit risk in excess of that reported in the Consolidated Balance Sheets are as follows:
Dec. 31, 2017 Dec. 31, 2016
Financial instruments whose contract amounts represent credit risk:
Commitments to extend credit $ 24,706,357 $ 34,031,164
Standby letters of credit and financial guarantees $ 3,134,849 $ 2,660,000
The Corporation’s operating
leases are comprised of purchase obligations for data processing services and a rental agreement for our loan production office
in Tifton, Georgia. We have no capital lease obligations. The following table shows scheduled future cash payments under those
obligations as of December 31, 2017.
Payments Due by Period
Total
Less than 1 Year
1-3 Years
4-5 Years
After 5 Years
Operating leases $ 23,244 $ 12,948 $ 10,296 $ 0 $ 0
Rental expenses were $15,600, $15,600, and $1,300 for the
years ended December 31, 2017, 2016, and 2015, respectively.</t>
  </si>
  <si>
    <t>Fair Value Measurements and Disclosures</t>
  </si>
  <si>
    <t>Fair Value Disclosures [Abstract]</t>
  </si>
  <si>
    <t>13. FAIR VALUE MEASUREMENTS AND DISCLOSURES 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 Fair Value Hierarchy: Under ASC Topic 820, the Corporation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For disclosure purposes for cash and due from
banks, interest bearing deposits in other banks and federal funds sold, the carrying amount is a reasonable estimate of fair value. Certificates of Deposit in Other Banks: For disclosure purposes for certificates of deposit in other
banks, the carrying amount is a reasonable estimate of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Other
securities classified as available for sale are reported at fair value utilizing Level 2 inputs. Securities classified as Level
3 include asset-backed securities in less liquid markets. Investment Securities Held to Maturity: Investment securities held to maturity are not recorded at
fair value on a recurring basis. For disclosure purposes, fair value measurement is based upon quoted prices, if available. Federal Home Loan Bank Stock: For disclosure purposes, the carrying value of other investments
approximate fair value. Loans: 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Foreclosed Assets: 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 Bank Owned Life Insurance: For disclosure purposes, for cash surrender value
of life insurance, the carrying value is a reasonable estimate of fair value. Deposits: 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 FHLB Advances: For disclosure purposes, the fair value of the FHLB fixed
rate borrowing is estimated using discounted cash flows, based on the current incremental borrowing rates for similar types of
borrowing arrangements. Commitments to Extend Credit and Standby Letters
of Credit: Because commitments to extend credit and standby letters
of credit are made using variable rates and have short maturities, the carrying value and the fair value are immaterial for disclosure. Assets Recorded at Fair Value on a Recurring Basis: The table below presents the recorded amount of assets measured
at fair value on a recurring basis as of December 31, 2017 and 2016.
December 31, 2017 Level 1 Level 2 Level 3 Total
Investment securities available for sale:
U.S. government treasury securities $ 967,770 $ 0 $ 0 $ 967,770
U.S. government agency securities 0 43,860,090 0 43,860,090
State and municipal securities 0 7,573,689 0 7,573,689
Residential mortgage-backed securities 0 1,861,712 0 1,861,712
Equity securities 0 100,380 0 100,380
Total $ 967,770 $ 53,395,871 $ 0 $ 54,363,641
December 31, 2016 Level 1 Level 2 Level 3 Total
Investment securities available for sale:
U.S. government treasury securities $ 962,150 $ 0 $ 0 $ 962,150
U.S. government agency securities 0 40,984,897 0 40,984,897
State and municipal securities 0 6,452,597 0 6,452,597
Residential mortgage-backed securities 0 2,529,314 0 2,529,314
Corporate notes 0 2,524,165 0 2,524,165
Equity securities 0 112,380 0 112,380
Total $ 962,150 $ 52,603,353 $ 0 $ 53,565,503 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7 and 2016.
December 31, 2017 Level 1 Level 2 Level 3 Total
Foreclosed assets $ 0 $ 0 $ 758,878 $ 758,878
Impaired loans 0 0 4,563,951 4,563,951
Total assets at fair value $ 0 $ 0 $ 5,322,829 $ 5,322,829
-84-
December 31, 2016 Level 1 Level 2 Level 3 Total
Foreclosed assets $ 0 $ 0 $ 126,713 $ 126,713
Impaired loans 0 0 3,011,472 3,011,472
Total assets at fair value $ 0 $ 0 $ 3,138,185 $ 3,138,185 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 The carrying amount and estimated fair values of the Corporation’s
assets and liabilities which are required to be either disclosed or recorded at fair value at December 31, 2017 and 2016, are as
follows:
Estimated Fair Value
December 31, 2017
Carrying Amount Level 1 Level 2 Level 3 Total
(Dollars in thousands)
Assets:
Cash and cash equivalents $ 34,138 $ 34,138 $ 0 $ 0 $ 34,138
Certificates of deposit in other banks 1,985 1,985 0 0 1,985
Investment securities available for sale 54,364 968 53,396 0 54,364
Investment securities held to maturity 44,591 0 45,148 0 45,148
Federal Home Loan Bank stock 2,438 0 2,438 0 2,438
Loans, net 327,130 0 320,684 4,564 325,248
Bank owned life insurance 6,553 0 6,553 0 6,553
Liabilities:
Deposits 397,006 0 397,331 0 397,331
Federal Home Loan Bank advances 47,029 0 46,658 0 46,658
Estimated Fair Value
December 31, 2016
Carrying Amount Level 1 Level 2 Level 3 Total
(Dollars in thousands)
Assets:
Cash and cash equivalents $ 26,520 $ 26,520 $ 0 $ 0 $ 26,520
Certificates of deposit in other banks 0 0 0 0 0
Investment securities available for sale 53,566 962 52,604 0 53,566
Investment securities held to maturity 54,603 0 55,123 0 55,123
Federal Home Loan Bank stock 1,874 0 1,874 0 1,874
Loans, net 289,400 0 286,869 3,011 289,880
Bank owned life insurance 5,357 0 5,357 0 5,357
Liabilities:
Deposits 371,493 0 371,793 0 371,793
Federal Home Loan Bank advances 34,476 0 34,337 0 34,337 Limitations: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Supplemental Financial Data</t>
  </si>
  <si>
    <t>Supplemental Income Statement Elements [Abstract]</t>
  </si>
  <si>
    <t xml:space="preserve">14. SUPPLEMENTAL FINANCIAL DATA Components of other income and other operating expense in
excess of one percent of gross revenue for the respective periods are as follows:
Years Ended December 31
2017 2016 2015
Income:
Bank card interchange fees $ 600,619 $ 506,506 $ 487,933
Expense:
Other professional fees $ 317,147 $ 202,267 $ 230,920
Director &amp; board committee fees $ 278,821 $ 328,919 $ 336,458
FDIC insurance assessment $ 247,963 $ 201,605 $ 240,223
Administrative expense – employee benefit plans $ 207,602 $ 231,311 $ 224,021 </t>
  </si>
  <si>
    <t>Shareholders' Equity / Regulatory Matters</t>
  </si>
  <si>
    <t>Equity [Abstract]</t>
  </si>
  <si>
    <t>Shareholders’ Equity / Regulatory Matters</t>
  </si>
  <si>
    <t>15. SHAREHOLDERS’ EQUITY / REGULATORY MATTERS Dividends paid by the Bank subsidiary are the primary source
of funds available to the parent company for payment of dividends to its shareholders and other needs. Banking regulations limit
the amount of dividends that may be paid without prior approval of the Bank’s regulatory agency. At December 31, 2017, approximately
$1,932,331 of the Bank’s net assets were available for payment of dividends without prior approval from the regulatory authorities. The Federal Reserve Board requires that banks maintain reserves
based on their average deposits in the form of vault cash and average deposit balances at the Federal Reserve Banks. For the year
ended December 31, 2017, the Bank had a total reserve requirement of $5,378,000. The Corporation (on a consolidated basis) and the Bank are
subject to various regulatory capital requirements administered by the federal banking agencies. Failure to meet minimum capital
requirements can initiate certain mandatory and possibly additional discretionary actions by such agencies that, if undertaken,
could have a direct material effect on the Corporation’s and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rporation and the Bank to maintain minimum amounts and ratios (set forth in the following table)
of Total, Common Equity Tier I, and Tier I capital (as defined in the regulations) to risk-weighted assets (as defined) and of
Tier I capital to average assets (as defined). As of December 31, 2017 and 2016, the Corporation met all capital adequacy requirements. As of December 31, 2017, the most recent notification from
the Federal Deposit Insurance Corporation categorized the Bank as well capitalized under the regulatory framework for prompt corrective
action. To be categorized as well capitalized, an institution must maintain minimum Total risk-based, Common Equity Tier I risk-based,
Tier I risk-based and Tier I leverage ratios as set forth in the following tables. Under the Basel III rules, the Bank must hold
a capital conservation buffer above the minimum regulatory risk-based capital ratios. The capital conservation buffer is being
phased in from 0.0% for 2015 to 2.50% by 2019. The capital conservation buffer for 2017 is 1.25%. There are no conditions or events
since the notification that management believes have changed the Bank’s category. The Corporation’s and the Bank’s
actual capital amounts and ratios as of December 31, 2017 and 2016, are also presented in the table. As a result of regulatory limitations at December 31, 2017,
approximately $36,700,864 of the parent company’s investments in net assets of the subsidiary bank of $38,633,195, as shown
in the accompanying condensed balance sheets in Note 16, was restricted from transfer by the subsidiary bank to the parent company
in the form of cash dividends. The Corporation’s and the Bank’s ratios under
the above rules at December 31, 2017 and 2016, are set forth in the following tables.
As of December 31, 2017 Actual
For Capital Adequacy Purposes
To Be Well Capitalized Under Prompt Corrective Action Provisions
Amount Ratio Amount Ratio Amount Ratio
Southwest Georgia Financial Corporation
Common equity Tier I (to risk-weighted assets) $ 42,756,979 12.74 % $ 15,098,672 &gt; N/A* N/A*
Total capital (to risk-weighted assets) $ 45,800,611 13.65 % $ 26,842,084 &gt; N/A* N/A*
Tier I capital (to risk-weighted assets) $ 42,756,979 12.74 % $ 20,131,563 &gt; N/A* N/A*
Leverage (tier I capital to average assets) $ 42,756,979 8.79 % $ 19,467,338 &gt; N/A* N/A*
Southwest Georgia Bank
Common equity Tier I (to risk- weighted assets) $ 40,247,187 12.02 % $ 15,069,727 &gt; $ 21,767,383 &gt;
Total capital (to risk-weighted assets) $ 43,290,819 12.93 % $ 26,790,625 &gt; $ 33,488,282 &gt;
Tier I capital (to risk-weighted assets) $ 40,247,187 12.02 % $ 20,092,969 &gt; $ 26,790,625 &gt;
Leverage (tier I capital to average assets) $ 40,247,187 8.29 % $ 19,418,765 &gt; $ 24,273,457 &gt;
As of December 31, 2016 Actual
For Capital Adequacy Purposes
To Be Well Capitalized Under Prompt Corrective Action Provisions
Amount Ratio Amount Ratio Amount Ratio
Southwest Georgia Financial Corporation
Common equity Tier 1 (to risk- weighted assets) $ 40,187,232 13.03 % $ 13,878,302 &gt; N/A* N/A*
Total capital (to risk-weighted assets) $ 43,311,843 14.04 % $ 24,672,536 &gt; N/A* N/A*
Tier I capital (to risk-weighted assets) $ 40,187,232 13.03 % $ 18,504,402 &gt; N/A* N/A*
Leverage (tier I capital to average assets) $ 40,187,232 8.87 % $ 18,113,752 &gt; N/A* N/A*
Southwest Georgia Bank
Common equity Tier 1 (to risk- weighted assets) $ 38,377,058 12.47 % $ 13,848,917 &gt; $ 20,003,991 &gt;
Total capital (to risk-weighted assets) $ 41,501,669 13.48 % $ 24,620,297 &gt; $ 30,775,371 &gt;
Tier I capital (to risk-weighted assets) $ 38,377,058 12.47 % $ 18,465,223 &gt; $ 24,620,297 &gt;
Leverage (tier I capital to average assets) $ 38,377,058 8.49 % $ 18,077,111 &gt; $ 22,596,389 &gt; *N/A - As of December 31, 2017, the Corporation met the definition
under the Basel III Capital Rules of a small bank holding company and, therefore, was exempt from consolidated risk-based
and leverage capital adequacy guidelines for bank holding companies.</t>
  </si>
  <si>
    <t>Parent Company Financial Data</t>
  </si>
  <si>
    <t>Condensed Financial Information of Parent Company Only Disclosure [Abstract]</t>
  </si>
  <si>
    <t>16. PARENT COMPANY FINANCIAL
DATA Southwest Georgia Financial Corporation’s condensed
balance sheets as of December 31, 2017 and 2016, and its related condensed statements of operations and cash flows for the years
ended are as follows: Condensed Balance Sheets as of December 31, 2017 and
2016 (Dollars in thousands)
2017 2016
ASSETS
Cash $ 1,694 $ 940
Investment in consolidated wholly-owned bank
subsidiary, at equity 38,633 36,612
Loans 105 185
Other assets 711 685
Total assets $ 41,143 $ 38,422
LIABILITIES AND SHAREHOLDERS’ EQUITY
Total liabilities $ 0 $ 0
Shareholders’ equity:
Common stock, $1 par value, 5,000,000 shares
authorized, 4,293,835 shares for 2017 and 2016 issued 4,294 4,294
Additional paid-in capital 31,701 31,701
Retained earnings 33,020 30,334
Accumulated other comprehensive loss (1,629 ) (1,786 )
Treasury stock, at cost, 1,752,330 for 2017
and 1,746,398 for 2016 (26,243 ) (26,121 )
Total shareholders’ equity 41,143 38,422
Total liabilities and shareholders’ equity $ 41,143 $ 38,422 Condensed Statements of Income
and Expense for the years ended December
31, 2017, 2016, and 2015 (Dollars in thousands)
2017 2016 2015
Income:
Dividend received from bank subsidiary $ 2,000 $ 0 $ 2,685
Interest income 26 23 12
Total income 2,026 23 2,697
Expenses:
Other 172 178 141
Income before income taxes and equity in
Undistributed income of bank subsidiary 1,854 (155 ) 2,556
Income tax benefit – allocated from
consolidated return 88 91 87
Income before equity in undistributed
income of subsidiary 1,942 (64 ) 2,643
Equity in undistributed income of subsidiary 1,865 4,098 731
Net income 3,807 4,034 3,374
Retained earnings – beginning of year 30,334 27,370 25,015
Cash dividend declared (1,121 ) (1,070 ) (1,019 )
Retained earnings – end of year $ 33,020 $ 30,334 $ 27,370
Condensed Statements of Cash
Flows for the years ended December
31, 2017, 2016, and 2015 (Dollars in thousands)
2017 2016 2015
Cash flow from operating activities:
Net income $ 3,807 $ 4,034 $ 3,374
Adjustments to reconcile net income to net
cash used by operating activities:
Equity in undistributed earnings of
Subsidiary (1,865 ) (4,098 ) (731 )
Changes in:
Other assets (25 ) (16 ) (34 )
Net cash provided (used) for operating activities 1,917 (80 ) 2,609
Cash flow from investing activities:
Net change in loans 80 178 (347 )
Net cash provided (used) for investing
activities 80 178 (347 )
Cash flow from financing activities:
Cash dividend paid to shareholders (1,121 ) (1,070 ) (1,019 )
Payment to repurchase common stock (122 ) (7 ) 0
Net cash used for financing activities (1,243 ) (1,077 ) (1,019 )
Increase (decrease) in cash 754 (979 ) 1,243
Cash – beginning of year 940 1,919 676
Cash – end of year $ 1,694 $ 940 $ 1,919</t>
  </si>
  <si>
    <t>Earnings Per Share</t>
  </si>
  <si>
    <t>Earnings Per Share [Abstract]</t>
  </si>
  <si>
    <t xml:space="preserve">17. EARNINGS PER SHARE Earnings per share are based on the weighted average number
of common shares outstanding during the year.
December 31,
2017 2016 2015
Net income $ 3,807,492 $ 4,033,977 $ 3,373,635
Net income available to common shareholders $ 3,807,492 $ 4,033,977 $ 3,373,635
Average number of common shares outstanding 2,547,421 2,547,778 2,547,837
Effect of dilutive restricted stock 1 0 0
Average number of common shares outstanding used to calculate diluted earnings per common share 2,547,422 2,547,778 2,547,837
Earnings per share - basic $ 1.49 $ 1.58 $ 1.32
Earnings per share - diluted $ 1.49 $ 1.58 $ 1.32 </t>
  </si>
  <si>
    <t>Quarterly Data</t>
  </si>
  <si>
    <t>Quarterly Financial Information Disclosure [Abstract]</t>
  </si>
  <si>
    <t xml:space="preserve">18. QUARTERLY DATA
SOUTHWEST GEORGIA FINANCIAL CORPORATION
QUARTERLY DATA
(UNAUDITED)
(Dollars in thousands)
For the Year 2017
Fourth Third Second First
Interest and dividend income $ 5,018 $ 4,859 $ 4,767 $ 4,502
Interest expense 559 472 435 436
Net interest income 4,459 4,387 4,332 4,066
Provision for loan losses 75 75 75 75
Net interest income after provision for loan losses 4,384 4,312 4,257 3,991
Noninterest income 960 969 1,100 1,283
Noninterest expenses 3,892 4,068 3,968 3,901
Income before income taxes 1,452 1,213 1,389 1,373
Provision for income taxes 735 261 316 308
Net income $ 717 $ 952 $ 1,073 $ 1,065
Earnings per share of common stock:
Basic $ .28 $ .37 $ .42 $ .42
Diluted $ .28 $ .37 $ .42 $ .42
For the Year 2016
Fourth Third Second First
Interest and dividend income $ 4,449 $ 4,408 $ 4,287 $ 4,269
Interest expense 431 412 394 375
Net interest income 4,018 3,996 3,893 3,894
Provision for loan losses 45 45 40 30
Net interest income after provision for loan losses 3,973 3,951 3,853 3,864
Noninterest income 1,076 1,060 1,097 1,226
Noninterest expenses 3,767 3,739 3,680 3,728
Income before income taxes 1,282 1,272 1,270 1,362
Provision for income taxes 280 299 259 314
Net income $ 1,002 $ 973 $ 1,011 $ 1,048
Earnings per share of common stock:
Basic $ .39 $ .38 $ .40 $ .41
Diluted $ .39 $ .38 $ .40 $ .41 </t>
  </si>
  <si>
    <t>Segment Reporting</t>
  </si>
  <si>
    <t>Segment Reporting [Abstract]</t>
  </si>
  <si>
    <t xml:space="preserve">19. SEGMENT REPORTING The Corporation operations are divided into four reportable
business segments: The Retail and Commercial Banking Services, Insurance Services, Wealth Strategies Services, and Financial Management
Services. These operating segments have been identified primarily based on the Corporation’s organizational structure. The Retail and Commercial Banking Services segment serves
consumer and commercial customers by offering a variety of loan and deposit products, and other traditional banking services. The Insurance Services segment offers clients a full spectrum
of commercial and personal lines insurance products including life, health, property, and casualty insurance. The Wealth Strategies Services segment provides personal
trust administration, estate settlement, investment management, employee retirement benefit services, and the Individual Retirement
Account (IRA) administration. Also, this segment offers full-service retail brokerage which includes the sale of retail investment
products including stocks, bonds, mutual funds, and annuities. The Financial Management Services segment is responsible
for the management of the investment securities portfolio. It also is responsible for managing financial risks, including liquidity
and interest rate risk. The accounting policies of the segments are the same as those
described in the summary of significant accounting policies. The Corporation evaluates performance based on profit or loss from
operations after income taxes not including nonrecurring gains or losses. The Corporation’s reportable segments are strategic
business units that offer different products and services. They are managed separately because each segment appeals to different
markets and, accordingly, requires different technology and marketing strategies. The Corporation allocates capital and funds used or funds
provided for each reportable business segment. Also, each segment is credited or charged for the cost of funds provided or used.
These credits and charges are reflected as net intersegment interest income (expense) in the table below. The Corporation does
allocate income taxes to the segments. Other revenue represents noninterest income, exclusive of the net gain (loss) on disposition
of assets and expenses associated with administrative activities which are not allocated to the segments. Those expenses include
audit, compliance, investor relations, marketing, personnel, and other executive or parent company expenditures. The Corporation does not have operating segments other than
those reported. Parent Company and the Administrative Offices financial information is included in the “Other” category,
and is deemed to represent an overhead function rather than an operating segment. The Administrative Offices include audit, marketing,
information technology, personnel, and the executive office. The Corporation does not have a single external customer
from which it derives 10% or more of its revenue and operates in one geographical area. Information about reportable business segments, and reconciliation
of such information to the consolidated financial statements for the years ended December 31, 2017, 2016, and 2015, are as follows: Segment Reporting For the year ended December 31, 2017
Retail and Commercial Banking Insurance Services Wealth Strategies Financial Management Inter-segment Elimination Other Totals
(Dollars in thousands)
Net Interest Income (expense)
external customers $ 15,119 0 0 2,099 0 26 $ 17,244
Net intersegment interest
income (expense) 1,817 16 (6 ) (1,827 ) 0 0 0
Net Interest Income 16,936 16 (6 ) 272 0 26 17,244
Provision for Loan Losses 300 0 0 0 0 0 300
Noninterest Income (expense)
external customers 2,099 1,525 612 75 0 1 4,312
Intersegment noninterest
income (expense) (16 ) 16 32 0 (32 ) 0 0
Total Noninterest Income 2,083 1,541 644 75 (32 ) 1 4,312
Noninterest Expenses:
Depreciation 685 33 24 56 0 83 881
Amortization of intangibles 0 16 0 0 0 0 16
Other Noninterest expenses 10,328 1,119 592 780 0 2,113 14,932
Total Noninterest expenses 11,013 1,168 616 836 0 2,196 15,829
Pre-tax Income 7,706 389 22 (489 ) (32 ) (2,169 ) 5,427
Provision for Income Taxes 1,784 86 (2 ) 306 0 (554 ) 1,620
Net Income $ 5,922 303 24 (795 ) (32 ) (1,615 ) $ 3,807
Assets $ 567,723 1,687 177 138,598 (219,840 ) 727 $ 489,072
Expenditures for Fixed Assets $ 1,888 48 2 17 0 0 $ 1,955
Amounts included in the "Other" column are as follows:
Other
Net interest Income:
Parent Company $ 26
Noninterest Income:
Executive office miscellaneous income 1
Noninterest Expenses:
Parent Company corporate expenses 172
Executive office expenses not
allocated to segments 2,024
Provison for Income taxes:
Parent Company income taxes (benefit) (88 )
Executive office income taxes not
allocated to segments (466 )
Net Income: $ (1,615 )
Segment assets:
Parent Company assets, after
intercompany elimination $ 727
Segment Reporting For the year ended December 31, 2016
Retail and Commercial Banking Insurance Services Wealth Strategies Financial Management Inter-segment Elimination Other Totals
(Dollars in thousands)
Net Interest Income (expense)
external customers $ 13,837 0 0 1,940 0 24 $ 15,801
Net intersegment interest
income (expense) 1,671 11 (6 ) (1,676 ) 0 0 0
Net Interest Income 15,508 11 (6 ) 264 0 24 15,801
Provision for Loan Losses 160 0 0 0 0 0 160
Noninterest Income (expense)
external customers 2,316 1,477 584 80 0 2 4,459
Intersegment noninterest
income (expense) (11 ) 11 32 0 (32 ) 0 0
Total Noninterest Income 2,305 1,488 616 80 (32 ) 2 4,459
Noninterest Expenses:
Depreciation 738 30 23 57 0 76 924
Amortization of intangibles 0 16 0 0 0 0 16
Other Noninterest expenses 9,260 1,184 585 737 0 2,208 13,974
Total Noninterest expenses 9,998 1,230 608 794 0 2,284 14,914
Pre-tax Income 7,655 269 2 (450 ) (32 ) (2,258 ) 5,186
Provision for Income Taxes 1,794 61 (7 ) (107 ) 0 (589 ) 1,152
Net Income $ 5,861 208 9 (343 ) (32 ) (1,669 ) $ 4,034
Assets $ 507,538 1,414 199 148,099 (209,619 ) 870 $ 448,501
Expenditures for Fixed Assets $ 1,409 15 11 20 0 0 $ 1,455
Amounts included in the "Other" column are as follows:
Other
Net interest Income:
Parent Company $ 24
Noninterest Income:
Executive office miscellaneous income 2
Noninterest Expenses:
Parent Company corporate expenses 178
Executive office expenses not
allocated to segments 2,106
Provison for Income taxes:
Parent Company income taxes (benefit) (91 )
Executive office income taxes not
allocated to segments (498 )
Net Income: $ (1,669 )
Segment assets:
Parent Company assets, after
intercompany elimination $ 870
Segment Reporting For the year ended December 31, 2015
Retail and Commercial Banking Insurance Services Wealth Strategies Financial Management Inter-segment Elimination Other Totals
(Dollars in thousands)
Net Interest Income (expense)
external customers $ 11,888 0 0 2,212 0 12 $ 14,112
Net intersegment interest
income (expense) 1,901 6 (5 ) (1,902 ) 0 0 0
Net Interest Income 13,789 6 (5 ) 310 0 12 14,112
Provision for Loan Losses 141 0 0 0 0 0 141
Noninterest Income (expense)
external customers 2,110 1,371 700 78 0 1 4,260
Intersegment noninterest
income (expense) (6 ) 6 35 0 (35 ) 0 0
Total Noninterest Income 2,104 1,377 735 78 (35 ) 1 4,260
Noninterest Expenses:
Depreciation 767 31 23 66 0 75 962
Amortization of intangibles 0 16 0 0 0 0 16
Other Noninterest expenses 8,492 1,203 717 687 0 1,953 13,052
Total Noninterest expenses 9,259 1,250 740 753 0 2,028 14,030
Pre-tax Income 6,493 133 (10 ) (365 ) (35 ) (2,015 ) 4,201
Provision for Income Taxes 1,390 28 (10 ) (81 ) 0 (500 ) 827
Net Income $ 5,103 105 0 (284 ) (35 ) (1,515 ) $ 3,374
Assets $ 453,406 1,287 175 149,830 (190,875 ) 1,032 $ 414,855
Expenditures for Fixed Assets $ 353 14 0 4 0 0 $ 371
Amounts included in the "Other" column are as follows:
Other
Net interest Income:
Parent Company $ 12
Noninterest Income:
Executive office miscellaneous income 1
Noninterest Expenses:
Parent Company corporate expenses 141
Executive office expenses not
allocated to segments 1,887
Provison for Income taxes:
Parent Company income taxes (benefit) (87 )
Executive office income taxes not
allocated to segments (413 )
Net Income: $ (1,515 )
Segment assets:
Parent Company assets, after
intercompany elimination $ 1,032 </t>
  </si>
  <si>
    <t>Subsequent Events</t>
  </si>
  <si>
    <t>Subsequent Events [Abstract]</t>
  </si>
  <si>
    <t>20. SUBSEQUENT EVENTS The Corporation performed an evaluation of subsequent
events through March 29, 2018, the date upon which the Corporation’s financial statements were available for issue. The
Corporation has not evaluated subsequent events after this date. At its meeting on February 28, 2018, the Board of Directors adopted
a resolution to retire its treasury stock. The number of treasury shares retired was 1,748,059.</t>
  </si>
  <si>
    <t>Summary of Significant Accounting Policies (Policies)</t>
  </si>
  <si>
    <t>Principles of Consolidation</t>
  </si>
  <si>
    <t>Principles of Consolidation The consolidated financial statements include the accounts
of the Corporation and its direct and indirect subsidiaries. All significant intercompany accounts and transactions have been
eliminated in the consolidation.</t>
  </si>
  <si>
    <t>Nature of Operations</t>
  </si>
  <si>
    <t>Nature of Operations The Corporation offers comprehensive financial services to
consumer, business, and governmental entity customers through its banking offices in southwest Georgia. Its primary deposit products
are money market, NOW, savings and certificates of deposit, and its primary lending products are consumer and commercial mortgage
loans. In addition to conventional banking services, the Corporation provides investment planning and management, trust management,
and commercial and individual insurance products. Insurance products and advice are provided by the Bank’s Southwest Georgia
Insurance Services Division. The Corporation’s primary business
is providing banking services through the Bank to individuals and businesses principally in the counties of Colquitt, Baker, Worth,
Lowndes and the surrounding counties of southwest Georgia. The Bank operates five branch offices in its trade area. It also has
three non-deposit taking locations. Trust and retail brokerage services are offered at an office building located at 25 2 n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12,304 at December 31, 2017.</t>
  </si>
  <si>
    <t>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Bank Property Held for Sale</t>
  </si>
  <si>
    <t>Bank Property Held for Sale In 2016, the Bank’s former branch in Pavo, Georgia,
was transferred from premises to bank property held for sale and depreciation was discontinued. The property was booked at the
lower of cost or market value based on a current appraisal of $211,500. The Corporation has this property available for sale.</t>
  </si>
  <si>
    <t>Loans and Allowances for Loan Losses</t>
  </si>
  <si>
    <t>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Foreclosed Assets In accordance with policy guidelines and regulations, properties
acquired through, or in lieu of, loan foreclosure are held for sale and are initially recorded at the fair market value less costs
to sell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At December 31, 2017, the foreclosed assets recorded were not considered
to be residential real estate. There was no valuation allowance for foreclosed asset losses at December 31, 2017. Foreclosed assets
totaled $758,878 at December 31, 2017, up from $126,713 at December 31, 2016.</t>
  </si>
  <si>
    <t>Intangible Assets Intangible assets are amortized over a determined useful
life using the straight-line basis. These assets are evaluated annually as to the recoverability of the carrying value. The remaining
intangibles have a remaining life of less than two years.</t>
  </si>
  <si>
    <t>Credit Related Financial Instruments</t>
  </si>
  <si>
    <t>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Retirement Plans The Corporation and its direct and indirect subsidiaries
have post-retirement plans covering substantially all employees. The Corporation makes annual contributions to the plans in amounts
not exceeding the regulatory requirements.</t>
  </si>
  <si>
    <t>Bank Owned Life Insurance</t>
  </si>
  <si>
    <t>Bank Owned Life Insurance The Bank owns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7 and 2016, the policies had a value of $6,553,318 and $5,356,683, respectively, and
were 15.9% and 13.9%, respectively, of shareholders’ equity. These values are within regulatory guidelines.</t>
  </si>
  <si>
    <t xml:space="preserve">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5 and subsequent years. </t>
  </si>
  <si>
    <t>Accumulated Other Comprehensive Income (Loss)</t>
  </si>
  <si>
    <t>Accumulated Other Comprehensive Income (Loss) Accumulated other comprehensive income (loss) includes all
changes in shareholders’ equity during a period, except those resulting from transactions with share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Department Trust income is included in the accompanying consolidated
financial statements on the cash basis in accordance with established industry practices. Reporting of such fees on the accrual
basis would have no material effect on reported income.</t>
  </si>
  <si>
    <t>Advertising Costs</t>
  </si>
  <si>
    <t>Advertising Costs It is the policy of the Corporation to expense advertising
costs as they are incurred. The Corporation does not engage in any direct-response advertising and accordingly has no advertising
costs reported as assets on its balance sheet. Costs that were expensed during 2017, 2016, and 2015 were $192,016, $173,595, and
$153,423, respectively.</t>
  </si>
  <si>
    <t>Regulatory Developments</t>
  </si>
  <si>
    <t>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These rules establish a comprehensive capital framework applicable to all depository institutions, certain bank holding companies
with total consolidated assets below a certain threshold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The Basel III Capital Rules became effective for the Bank
on January 1, 2015, subject to a phase-in period, but are not applicable to bank holding companies, like the Corporation, with
less than $1 billion in total consolidated assets that meet certain criteria.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December 31, 2017, the Bank is
considered to be well-capitalized under the Basel III Capital Rules. There have been no conditions or events since December 31,
2017, that management believes has changed the Bank’s status as “well-capitalized.” The capital ratios of the
Corporation and Bank are presented in Note 15 of the Corporation’s Notes to Consolidated Financial Statements.</t>
  </si>
  <si>
    <t>Recent Accounting Pronouncements</t>
  </si>
  <si>
    <t>Recent Accounting Pronouncements In February 2018, the FASB issued ASU No. 2018-02, Income
Statement – Reclassification of Certain Tax Effects from Accumulated Other Comprehensive Income. In May 2017, the FASB issued ASU No. 2017-09, Stock Compensation,
Scope of Modification Accounting. In March 2017, the FASB issued ASU No. 2017-08, Receivables
– Nonrefundable Fees and Other Costs (Topic 310-20): Premium Amortization on Purchased Callable Debt Securities In March 2017, the FASB issued ASU No. 2017-07, Compensation-Retirement
Benefits (Topic 715): Improving the Presentation of Net Periodic Pension Cost and Net Periodic Postretirement Benefit Cost In January 2017, the FASB issued ASU 2017-04, Intangibles-Goodwill
and Other (Topic 350), In January 2017, the FASB issued ASU 2017-03, Accounting
Changes and Error Corrections (Topic 250) and Investments-Equity Method and Joint Ventures (Topic 323), In January 2017, the FASB issued ASU 2017-01, Business
Combinations (Topic 805),
In November 2016, the FASB issued ASU 2016-18, Statement
of Cash Flows (Topic 230): Restricted Cash, In October 2016, the FASB issued ASU 2016-16, Intra-Entity
Transfers of Assets other than Inventory In August 2016, the FASB issued ASU 2016-15, Statement
of Cash Flows (Topic 230): Classification of Certain Cash Receipts and Cash Payments, In June 2016, the FASB issued ASU No. 2016-13, Financial
Instruments-Credit Losses (Topic 326): Measurement of Credit Losses on Financial Instruments</t>
  </si>
  <si>
    <t>Summary of Significant Accounting Policies (Tables)</t>
  </si>
  <si>
    <t>Schedule of Estimated Useful Lives of Premises and Equipment</t>
  </si>
  <si>
    <t>The following estimated useful lives are used for financial
statement purposes:
Land improvements 5 – 31 years
Building and improvements 10 – 40 years
Machinery and equipment 5 – 10 years
Computer equipment 3 – 5 years
Office furniture and fixtures 5 – 10 years</t>
  </si>
  <si>
    <t>Investment Securities (Tables)</t>
  </si>
  <si>
    <t>Schedule of Securities Available for Sale</t>
  </si>
  <si>
    <t xml:space="preserve">Securities Available For Sale:
December 31, 2017 Amortized Cost Unrealized Gains Unrealized Losses Estimated Fair Value
U.S. government treasury securities $ 979,983 $ 0 $ 12,213 $ 967,770
U.S. government agency securities 43,978,023 580,366 698,299 43,860,090
State and municipal securities 7,482,912 129,231 38,454 7,573,689
Residential mortgage-backed securities 1,812,905 51,651 2,844 1,861,712
Total debt securities AFS 54,253,823 761,248 751,810 54,263,261
Equity securities 100,380 0 0 100,380
Total securities AFS $ 54,354,203 $ 761,248 $ 751,810 $ 54,363,641
December 31, 2016 Amortized Cost Unrealized Gains Unrealized Losses Estimated Fair Value
U.S. government treasury securities $ 977,967 $ 0 $ 15,817 $ 962,150
U.S. government agency securities 41,117,402 697,811 830,316 40,984,897
State and municipal securities 6,537,093 25,170 109,666 6,452,597
Residential mortgage-backed securities 2,454,282 76,284 1,252 2,529,314
Corporate notes 2,497,016 27,944 795 2,524,165
Total debt securities AFS 53,583,760 827,209 957,846 53,453,123
Equity securities 112,380 0 0 112,380
Total securities AFS $ 53,696,140 $ 827,209 $ 957,846 $ 53,565,503 </t>
  </si>
  <si>
    <t>Schedule of Securities Held to Maturity</t>
  </si>
  <si>
    <t xml:space="preserve">Securities Held to Maturity
December 31, 2017 Amortized Cost Unrealized Gains Unrealized Losses Estimated Fair Value
State and municipal securities $ 41,447,092 $ 527,632 $ 48,083 $ 41,926,641
Residential mortgage-backed securities 3,143,749 77,542 132 3,221,159
Total securities HTM $ 44,590,841 $ 605,174 $ 48,215 $ 45,147,800
December 31, 2016 Amortized Cost Unrealized Gains Unrealized Losses Estimated Fair Value
State and municipal securities $ 50,435,624 $ 508,109 $ 117,077 $ 50,826,656
Residential mortgage-backed securities 4,166,911 129,506 0 4,296,417
Total securities HTM $ 54,602,535 $ 637,615 $ 117,077 $ 55,123,073 </t>
  </si>
  <si>
    <t>Summary of Amortized Cost and Estimated Fair Value of Securities</t>
  </si>
  <si>
    <t xml:space="preserve">December 31, 2017
Available for Sale: Amortized Cost Estimated Fair Value
Amounts maturing in:
One year or less $ 0 $ 0
After one through five years 15,437,594 15,556,274
After five through ten years 35,610,754 35,441,617
After ten years 3,205,475 3,265,370
Total debt securities AFS 54,253,823 54,263,261
Equity securities 100,380 100,380
Total securities AFS $ 54,354,203 $ 54,363,641
Held to Maturity: Amortized Cost Estimated Fair Value
Amounts maturing in:
One year or less $ 9,812,609 $ 9,821,948
After one through five years 19,467,142 19,680,375
After five through ten years 12,546,856 12,806,108
After ten years 2,764,234 2,839,369
Total securities HTM $ 44,590,841 $ 45,147,800
December 31, 2016
Available for Sale: Amortized Cost Estimated Fair Value
Amounts maturing in:
One year or less $ 0 $ 0
After one through five years 10,130,179 10,303,973
After five through ten years 39,818,677 39,507,820
After ten years 3,634,904 3,641,330
Total debt securities AFS 53,583,760 53,453,123
Equity securities 112,380 112,380
Total securities AFS $ 53,696,140 $ 53,565,503
Held to Maturity: Amortized Cost Estimated Fair Value
Amounts maturing in:
One year or less $ 7,939,740 $ 7,941,397
After one through five years 26,537,314 26,786,525
After five through ten years 15,178,560 15,493,803
After ten years 4,946,921 4,901,348
Total securities HTM $ 54,602,535 $ 55,123,073 </t>
  </si>
  <si>
    <t>Schedule of Activity of Security Sales by Intention</t>
  </si>
  <si>
    <t xml:space="preserve">Securities Available For Sale:
December 31, 2017 2016 2015
Proceeds of sales $ 5,741,211 $ 11,933,634 $ 4,044,500
Gross gains $ 186,610 $ 152,102 $ 0
Gross losses 0 (8,068 ) (17,992 )
Net gains (losses) on sales of available for sale securities $ 186,610 $ 144,034 $ (17,992 ) Securities Held to Maturity:
December 31, 2017 2016 2015
Amortized cost of securities sold $ 0 $ 551,949 $ 495,167
Proceeds from sales 0 576,834 516,746
Net gains on sales of held to maturity securities $ 0 $ 24,885 $ 21,579 </t>
  </si>
  <si>
    <t>Schedule of Information Pertaining to Securities Gross Unrealized Losses by Investments</t>
  </si>
  <si>
    <t xml:space="preserve">Information pertaining to securities with gross unrealized
losses aggregated by investment category and length of time that individual securities have been in continuous loss position, follows:
December 31, 2017 Less Than Twelve Months Twelve Months or More
Gross Unrealized Losses
Fair Value Gross Unrealized Losses
Fair Value
Securities Available for Sale
Temporarily impaired debt securities:
U.S. government treasury securities $ 12,213 $ 967,770 $ 0 $ 0
U.S. government agency securities 34,083 4,988,630 664,216 18,347,439
State and municipal securities 16,836 975,900 21,618 877,798
Residential mortgage-backed securities 0 0 2,844 188,081
Total debt securities available for sale $ 63,132 $ 6,932,300 $ 688,678 $ 19,413,318
Securities Held to Maturity
Temporarily impaired debt securities:
State and municipal securities $ 15,954 $ 5,521,443 $ 32,129 $ 1,281,797
Residential mortgage-backed securities 132 146,203 0 0
Total securities held to maturity $ 16,086 $ 5,667,646 $ 32,129 $ 1,281,797
December 31, 2016 Less Than Twelve Months Twelve Months or More
Gross Unrealized Losses
Fair Value Gross Unrealized Losses
Fair Value
Securities Available for Sale
Temporarily impaired debt securities:
U.S. government treasury securities $ 15,817 $ 962,150 $ 0 $ 0
U.S. government agency securities 830,316 19,330,575 0 0
State and municipal securities 109,666 4,676,685 0 0
Residential mortgage-backed securities 1,252 311,851 0 0
Corporate notes 0 0 795 499,205
Total debt securities available for sale $ 957,051 $ 25,281,261 $ 795 $ 499,205
Securities Held to Maturity
Temporarily impaired debt securities:
State and municipal securities $ 117,077 $ 16,162,203 $ 0 $ 0
Residential mortgage-backed securities 0 0 0 0
Total securities held to maturity $ 117,077 $ 16,162,203 $ 0 $ 0 </t>
  </si>
  <si>
    <t>Loans and Allowance for Loan Losses (Tables)</t>
  </si>
  <si>
    <t>Schedule of Loan Portfolio and Percentage of Loans in Each Category to Total Loans</t>
  </si>
  <si>
    <t xml:space="preserve">The composition of the Corporation’s loan portfolio
at December 31, 2017 and 2016 was as follows:
2017 2016
Commercial, financial and agricultural loans $ 73,146,397 $ 70,999,423
Real estate
Construction loans 22,287,012 25,999,295
Commercial mortgage loans 106,458,342 91,732,812
Residential loans 99,159,607 83,270,983
Agricultural loans 25,373,621 16,580,126
Consumer &amp; other loans 3,766,332 3,960,492
Loans outstanding 330,191,311 292,543,131
Unearned interest and discount (17,921 ) (18,895 )
Allowance for loan losses (3,043,632 ) (3,124,611 )
Net loans $ 327,129,758 $ 289,399,625 </t>
  </si>
  <si>
    <t>Schedule of Past Due Loans and Nonaccrual Loans</t>
  </si>
  <si>
    <t xml:space="preserve">The following tables present an age analysis of past due
loans and nonaccrual loans segregated by class of loans.
Age Analysis of Past Due Loans As of December 31, 2017
30-89 Days Past Due Greater than 90 Days Total Past Due Loans Nonaccrual Loans Current Loans Total Loans
Commercial, financial and agricultural loans $ 364,527 $ 0 $ 364,527 $ 394,455 $ 72,387,415 $ 73,146,397
Real estate:
Construction loans 198,861 0 198,861 0 22,088,151 22,287,012
Commercial mortgage loans 645,214 0 645,214 757,085 105,056,043 106,458,342
Residential loans 2,023,517 0 2,023,517 518,301 96,617,789 99,159,607
Agricultural loans 0 0 0 0 25,373,621 25,373,621
Consumer &amp; other loans 30,033 0 30,033 4,815 3,731,484 3,766,332
Total loans $ 3,262,152 $ 0 $ 3,262,152 $ 1,674,656 $ 325,254,503 $ 330,191,311
Age Analysis of Past Due Loans As of December 31, 2016
30-89 Days Past Due Greater than 90 Days Total Past Due Loans Nonaccrual Loans Current Loans Total Loans
Commercial, financial and agricultural loans $ 1,264,998 $ 0 $ 1,264,998 $ 38,798 $ 69,695,627 $ 70,999,423
Real estate:
Construction loans 66,931 0 66,931 207,522 25,724,842 25,999,295
Commercial mortgage loans 1,268,405 0 1,268,405 0 90,464,407 91,732,812
Residential loans 1,376,671 0 1,376,671 0 81,894,312 83,270,983
Agricultural loans 0 0 0 0 16,580,126 16,580,126
Consumer &amp; other loans 65,127 0 65,127 0 3,895,365 3,960,492
Total loans $ 4,042,132 $ 0 $ 4,042,132 $ 246,320 $ 288,254,679 $ 292,543,131 </t>
  </si>
  <si>
    <t>Schedule of Impaired Loans Segregated by Class of Loans</t>
  </si>
  <si>
    <t xml:space="preserve">The following tables present impaired loans, segregated by
class of loans as of December 31, 2017 and 2016:
Unpaid Recorded Investment
Year-to-date Average
Interest Income Received
December 31, 2017 Principal Balance With No Allowance With Allowance Total Related Allowance Recorded Investment During Impairment
Commercial, financial and agricultural loans $ 459,003 $ 208,032 $ 250,971 $ 459,003 $ 44,468 $ 190,994 $ 10,920
Real estate:
Construction loans 549,599 428,799 0 428,799 0 299,609 24,487
Commercial mortgage loans 1,615,811 1,107,654 339,440 1,447,094 57,403 4,130,250 54,582
Residential loans 2,476,728 316,230 2,079,823 2,396,053 224,916 5,277,602 108,472
Agricultural loans 142,966 142,966 0 142,966 0 703,079 8,198
Consumer &amp; other loans 21,815 846 20,969 21,815 4,992 10,684 521
Total loans $ 5,265,922 $ 2,204,527 $ 2,691,203 $ 4,895,730 $ 331,779 $ 10,612,218 $ 207,180
Unpaid Recorded Investment
Year-to-date Average
Interest Income Received
December 31, 2016 Principal Balance With No Allowance With Allowance Total Related Allowance Recorded Investment During Impairment
Commercial, financial and agricultural loans $ 102,086 $ 4,798 $ 97,288 $ 102,086 $ 12,021 $ 21,154 $ 2,464
Real estate:
Construction loans 247,015 126,215 0 126,215 0 168,432 12,691
Commercial mortgage loans 880,670 0 880,670 880,670 245,472 4,005,175 46,195
Residential loans 2,223,421 230,610 1,971,899 2,202,509 291,936 3,272,528 122,370
Agricultural loans 246,175 246,175 0 246,175 0 851,740 8,150
Consumer &amp; other loans 3,246 3,246 0 3,246 0 6,501 201
Total loans $ 3,702,613 $ 611,044 $ 2,949,857 $ 3,560,901 $ 549,429 $ 8,325,530 $ 192,071 </t>
  </si>
  <si>
    <t>Schedule of Troubled Debt Restructuring by Loan Class</t>
  </si>
  <si>
    <t xml:space="preserve"> Loans modified in a troubled debt restructuring are considered
to be in default once the loan becomes 30 or more days past due.
December 31, 2017
Under restructured terms
Accruing Nonaccruing
#
Current
#
Default
Commercial, financial, and agricultural loans $ 0 $ 0 0 $ 0 0 $ 0
Real estate:
Construction loans 0 0 0 0 0 0
Commercial mortgage loans 0 0 0 0 0 0
Residential loans 3,397 0 1 3,397 0 0
Agricultural loans 0 0 0 0 0 0
Consumer &amp; other loans 846 0 1 846 0 0
Total TDR’s $ 4,243 $ 0 2 $ 4,243 0 $ 0
December 31, 2016
Under restructured terms
Accruing Nonaccruing
#
Current
#
Default
Commercial, financial, and agricultural loans $ 0 $ 0 0 $ 0 0 $ 0
Real estate:
Construction loans 0 0 0 0 0 0
Commercial mortgage loans 0 0 0 0 0 0
Residential loans 4,853 0 1 4,853 0 0
Agricultural loans 906,279 0 3 906,279 0 0
Consumer &amp; other loans 3,246 0 1 3,246 0 0
Total TDR’s $ 914,378 $ 0 5 $ 914,378 0 $ 0 </t>
  </si>
  <si>
    <t>Schedule of Troubled Debt Restructurings by Types of Concessions Made</t>
  </si>
  <si>
    <t xml:space="preserve">The following table presents the amount of troubled debt
restructurings by types of concessions made, classified separately as accrual and nonaccrual at December 31, 2017 and 2016.
December 31, 2017 December 31, 2016
Accruing Nonaccruing Accruing Nonaccruing
# Balance # Balance # Balance # Balance
Type of concession:
Payment modification 0 $ 0 0 $ 0 0 $ 0 0 $ 0
Rate reduction 0 0 0 0 0 0 0 0
Rate reduction, payment modification 2 4,243 0 0 5 914,378 0 0
Forbearance of interest 0 0 0 0 0 0 0 0
Total 2 $ 4,243 0 $ 0 5 $ 914,378 0 $ 0 </t>
  </si>
  <si>
    <t>Schedule of Internal Loan Grading by Class of Loans</t>
  </si>
  <si>
    <t xml:space="preserve">The following tables present internal loan grading by class
of loans at December 31, 2017 and 2016:
December 31, 2017 Commercial, Financial, and Agricultural Construction Real Estate Commercial Real Estate Residential Real Estate Agricultural Real Estate Consumer and Other Total
Rating:
Grade 1- Exceptional $ 1,371,135 $ 0 $ 0 $ 23,919 $ 0 $ 325,236 $ 1,720,290
Grade 2- Above Avg. 0 0 0 0 0 51,421 51,421
Grade 3- Acceptable 27,024,359 2,085,620 30,090,030 26,304,640 11,071,244 866,455 97,442,348
Grade 4- Fair 42,821,117 19,772,593 70,518,545 68,103,351 13,781,326 2,494,509 217,491,441
Grade 5a- Watch 120,626 0 1,027,581 757,628 39,344 7,572 1,952,751
Grade 5b- OAEM 557,070 0 3,073,051 1,226,841 338,741 1,357 5,197,060
Grade 6- Substandard 945,238 428,799 1,749,135 2,743,228 142,966 19,782 6,029,148
Grade 7- Doubtful 306,852 0 0 0 0 0 306,852
Total loans $ 73,146,397 $ 22,287,012 $ 106,458,342 $ 99,159,607 $ 25,373,621 $ 3,766,332 $ 330,191,311
December 31, 2016 Commercial, Financial, and Agricultural Construction Real Estate Commercial Real Estate Residential Real Estate Agricultural Real Estate Consumer and Other Total
Rating:
Grade 1- Exceptional $ 615,535 $ 0 $ 0 $ 24,963 $ 0 $ 395,765 $ 1,036,263
Grade 2- Above Avg. 0 0 0 7,172 289,561 10,195 306,928
Grade 3- Acceptable 28,049,484 7,456,101 24,383,326 29,654,781 8,899,344 1,343,547 99,786,583
Grade 4- Fair 40,358,471 18,402,769 62,023,892 48,747,687 6,306,754 2,182,145 178,021,718
Grade 5a- Watch 111,488 0 1,071,667 832,624 22,642 16,002 2,054,423
Grade 5b- OAEM 1,561,359 14,210 2,883,133 1,260,719 0 3,247 5,722,668
Grade 6- Substandard 214,862 126,215 1,370,794 2,743,037 1,061,825 9,591 5,526,324
Grade 7- Doubtful 88,224 0 0 0 0 0 88,224
Total loans $ 70,999,423 $ 25,999,295 $ 91,732,812 $ 83,270,983 $ 16,580,126 $ 3,960,492 $ 292,543,131 </t>
  </si>
  <si>
    <t>Schedule of Changes in Allowance for Loan Losses</t>
  </si>
  <si>
    <t xml:space="preserve">Changes in the allowance for loan losses are as follows:
2017 2016 2015
Balance, January 1 $ 3,124,611 $ 3,032,242 $ 3,114,151
Provision charged to operations 300,000 160,000 141,300
Loans charged off (447,747 ) (116,006 ) (319,200 )
Recoveries 66,768 48,375 95,991
Balance, December 31 $ 3,043,632 $ 3,124,611 $ 3,032,242 </t>
  </si>
  <si>
    <t>Schedule of Allowance for Loan Losses Methodology</t>
  </si>
  <si>
    <t xml:space="preserve">The following tables detail activity in the ALL by class
of loans for the years ended December 31, 2017 and 2016. Allocation of a portion of the allowance to one category of loans does
not preclude its availability to absorb losses in other categories.
December 31, 2017 Commercial, Financial, and Agricultural Construction Real Estate Commercial Real Estate Residential Real Estate Agricultural Real Estate Consumer and Other Total
Allowance for loan losses:
Beginning balance, December 31, 2016 $ 191,267 $ 1,043,083 $ 1,192,098 $ 420,189 $ 86,656 $ 191,318 $ 3,124,611
Charge-offs 113,334 0 168,717 59,764 93,503 12,429 447,747
Recoveries 63,486 0 0 0 0 3,282 66,768
Net charge-offs 49,848 0 168,717 59,764 93,503 9,147 380,979
Provisions charged to operations 182,841 0 33,214 56,049 18,407 9,489 300,000
Balance at end of period, December 31, 2017 $ 324,260 $ 1,043,083 $ 1,056,595 $ 416,474 $ 11,560 $ 191,660 $ 3,043,632
Ending balance -
Individually evaluated for impairment $ 44,468 $ 0 $ 57,403 $ 224,916 $ 0 $ 4,992 $ 331,779
Collectively evaluated for impairment 279,792 1,043,083 999,192 191,558 11,560 186,668 2,711,853
Balance at end of period $ 324,260 $ 1,043,083 $ 1,056,595 $ 416,474 $ 11,560 $ 191,660 $ 3,043,632
Loans :
Ending balance -
Individually evaluated for impairment $ 459,003 $ 428,799 $ 4,561,198 $ 2,448,531 $ 142,966 $ 21,815 $ 8,062,312
Collectively evaluated for impairment 72,687,394 21,858,213 101,897,144 96,711,076 25,230,655 3,744,517 322,128,999
Balance at end of period $ 73,146,397 $ 22,287,012 $ 106,458,342 $ 99,159,607 $ 25,373,621 $ 3,766,332 $ 330,191,311 At December 31, 2017, of the $8,062,312 loans that were individually
evaluated for impairment, only $4,895,730 were deemed impaired.
December 31, 2016 Commercial, Financial, and Agricultural Construction Real Estate Commercial Real Estate Residential Real Estate Agricultural Real Estate Consumer and Other Total
Allowance for loan losses:
Beginning balance, December 31, 2015 $ 144,781 $ 1,043,083 $ 1,192,098 $ 381,891 $ 86,656 $ 183,733 $ 3,032,242
Charge-offs 103,387 0 0 3,394 0 9,225 116,006
Recoveries 28,303 0 0 16,994 0 3,078 48,375
Net charge-offs 75,084 0 0 (13,600 ) 0 6,147 67,631
Provisions charged to operations 121,570 0 0 24,698 0 13,732 160,000
Balance at end of period, December 31, 2016 $ 191,267 $ 1,043,083 $ 1,192,098 $ 420,189 $ 86,656 $ 191,318 $ 3,124,611
Ending balance -
Individually evaluated for impairment $ 12,021 $ 0 $ 245,472 $ 291,936 $ 0 $ 0 $ 549,429
Collectively evaluated for impairment 179,246 1,043,083 946,626 128,253 86,656 191,318 2,575,182
Balance at end of period $ 191,267 $ 1,043,083 $ 1,192,098 $ 420,189 $ 86,656 $ 191,318 $ 3,124,611
Loans :
Ending balance -
Individually evaluated for impairment $ 102,086 $ 126,215 $ 4,496,700 $ 2,281,439 $ 1,061,826 $ 3,246 $ 8,071,512
Collectively evaluated for impairment 70,897,337 25,873,080 87,236,112 80,989,544 15,518,300 3,957,246 284,471,619
Balance at end of period $ 70,999,423 $ 25,999,295 $ 91,732,812 $ 83,270,983 $ 16,580,126 $ 3,960,492 $ 292,543,131 </t>
  </si>
  <si>
    <t>Impaired Loans With Specific Reserves and Recorded Balance of Related Loans</t>
  </si>
  <si>
    <t xml:space="preserve">The following table is a summary of amounts included in the
ALL for the impaired loans with specific reserves and the recorded balance of the related loans.
Year Ended December 31,
2017 2016 2015
Allowance for loss on impaired loans $ 331,779 $ 549,429 $ 304,114
Recorded balance of impaired loans $ 4,895,730 $ 3,560,901 $ 5,558,615 </t>
  </si>
  <si>
    <t>Premises and Equipment (Tables)</t>
  </si>
  <si>
    <t>Summary of Premises and Equipment</t>
  </si>
  <si>
    <t xml:space="preserve">The amounts reported as bank premises and equipment at December
31, 2017 and 2016, are as follows:
2017 2016
Land $ 3,846,146 $ 3,866,891
Building 12,821,154 12,512,392
Furniture and equipment 9,442,378 8,846,887
Construction in process 1,074,744 162,231
27,184,422 25,388,401
Less accumulated depreciation (14,934,904 ) (14,179,116 )
Total $ 12,249,518 $ 11,209,285 </t>
  </si>
  <si>
    <t>Intangible Assets (Tables)</t>
  </si>
  <si>
    <t>Summary of Inatngible Assets</t>
  </si>
  <si>
    <t xml:space="preserve">The following table lists the Corporation’s account
relationship intangible assets at December 31, 2017 and 2016. These assets have less than two years of remaining amortization.
2017 2016
Amortizing intangible assets
Account relationships $ 19,532 $ 35,156
Total intangible assets $ 19,532 $ 35,156 </t>
  </si>
  <si>
    <t>Schedule of Expected Amortization Expense</t>
  </si>
  <si>
    <t xml:space="preserve">The intangible assets’ carrying amount, accumulated
amortization and amortization expense for December 31, 2017, and the two succeeding fiscal years are as follows:
2017 2018 2019
Amortizing intangible assets
Account relationships
Gross carrying amount $ 125,000 $ 125,000 $ 125,000
Accumulated amortization 105,468 121,093 125,000
Net carrying amount $ 19,532 $ 3,907 $ 0
Amortization expense $ 15,625 $ 15,625 $ 3,907 </t>
  </si>
  <si>
    <t>Deposits (Tables)</t>
  </si>
  <si>
    <t>Schedule of Maturities of Certificates of Deposits</t>
  </si>
  <si>
    <t xml:space="preserve">At December 31, 2017, the scheduled maturities of certificates
of deposit are as follows:
Amount
2018 $ 70,242,934
2019 11,295,919
2020 1,526,958
2021 515,835
2022 and thereafter 50,034
Total $ 83,631,680 </t>
  </si>
  <si>
    <t>Short-Term Borrowed Funds (Tables)</t>
  </si>
  <si>
    <t>Summary of FHLB and Federal Funds Purchased</t>
  </si>
  <si>
    <t xml:space="preserve">Information concerning federal funds purchased and FHLB short-term
advances are summarized as follows:
2017 2016
Average balance during the year $ 12,238,066 $ 8,119,161
Average interest rate during the year 1.83 % 1.28 %
Maximum month-end balance during the year $ 22,114,286 $ 10,590,476 </t>
  </si>
  <si>
    <t>Long-Term Debt (Tables)</t>
  </si>
  <si>
    <t>Schedule of Long-Term Debt</t>
  </si>
  <si>
    <t xml:space="preserve">Long-term debt at December 31, 2017 and 2016, consisted of
the following:
2017 2016
Advance from FHLB with a 3.39% fixed rate of interest maturing August 20, 2018 (convertible to a variable rate at quarterly options of FHLB – no conversion option has been made). $ 0 $ 5,000,000
Advance from FHLB with a 2.78% fixed rate of interest maturing September 10, 2018 (convertible to a variable rate at quarterly options of FHLB – no conversion option has been made). 0 5,000,000
Advance from FHLB with 1.43% fixed rate of interest with annual installment payments maturing September 4, 2018. 0 1,800,000
Advance from FHLB with 1.25% fixed rate of interest with annual installment payments maturing September 30, 2020. 3,200,000 4,800,000
Advance from FHLB with 1.94% fixed rate of interest with annual installment payments maturing December 16, 2022. 3,428,571 4,285,714
Advance from FHLB with 1.42% fixed rate of interest with annual installment payments maturing August 30, 2023. 4,285,715 5,142,857
Advance from FHLB with a 1.53% fixed rate of interest maturing January 10, 2019. 1,500,000 0
Advance from FHLB with a 1.60% fixed rate of interest maturing July 10, 2019. 1,500,000 0
Advance from FHLB with a 1.80% fixed rate of interest maturing July 10, 2020. 2,000,000 0
Advance from FHLB with a 1.93% fixed rate of interest with annual installment payments maturing September 28, 2022. 8,000,000 0
Advance from FHLB with a 2.34% fixed rate of interest with annual installment payments maturing December 5, 2024. 5,142,857 0
Total long-term debt $ 29,057,143 $ 26,028,571 </t>
  </si>
  <si>
    <t>Schedule of Debt Maturities</t>
  </si>
  <si>
    <t xml:space="preserve">The following are maturities of long-term debt for the next
five years. At December 31, 2017, there was no floating rate long-term debt.
Due in: Fixed Rate Amount
2018 $ 0
2019 9,171,428
2020 8,171,429
2021 4,571,429
2022 4,571,429
Later years 2,571,428
Total long-term debt $ 29,057,143 </t>
  </si>
  <si>
    <t>Employee Benefits and Retirement Plans (Tables)</t>
  </si>
  <si>
    <t>Schedule of Computed Benefit Obligations and Net Assets and Related Changes</t>
  </si>
  <si>
    <t xml:space="preserve">The table of actuarially computed benefit obligations and
net assets and the related changes of the Plan at December 31, 2017, 2016, and 2015, is presented below.
2017 2016 2015
Change in Benefit Obligation
Benefit obligation at beginning of year $ 13,149,559 $ 13,885,378 $ 13,322,751
Service cost 0 0 0
Interest cost 712,228 764,323 714,604
Amendments 0 0 0
Settlement (129,172 ) (841,941 ) 0
Benefits paid (1,116,643 ) (1,131,148 ) (1,079,912 )
Other – net 129,086 472,947 927,935
Benefit obligation at end of year $ 12,745,058 $ 13,149,559 $ 13,885,378
Change in Plan Assets
Fair value of plan assets at beginning of year $ 10,574,145 $ 11,420,270 $ 11,889,678
Actual return on plan assets 864,481 576,964 110,504
Employer contribution 480,000 550,000 500,000
Benefits paid (1,245,815 ) (1,973,089 ) (1,079,912 )
Fair value of plan assets at end of year $ 10,672,811 $ 10,574,145 $ 11,420,270
2017 2016 2015
Funded status $ (2,072,247 ) $ (2,575,414 ) $ (2,465,108 )
Unrecognized net actuarial (gain)/loss 0 0 0
Unrecognized prior service cost 0 0 0
Pension liability included in other liabilities $ (2,072,247 ) $ (2,575,414 ) $ (2,465,108 )
Accumulated benefit obligation $ 12,745,058 $ 13,149,559 $ 13,885,378 </t>
  </si>
  <si>
    <t>Amount Recognized in Consolidated Balance Sheet</t>
  </si>
  <si>
    <t>Amount recognized in consolidated balance sheet consist of the following: 2017 2016 2015
Accrued Pension $ 2,072,247 $ 2,575,414 $ 2,465,108
Deferred tax assets $ 435,172 $ 875,641 $ 838,137
Accumulated other comprehensive income 1,637,075 1,699,773 1,626,971
Total $ 2,072,247 $ 2,575,414 $ 2,465,108
Components of Pension Cost 2017 2016 2015
Service cost $ 0 $ 0 $ 0
Interest cost on benefit obligation 712,228 764,323 714,604
Expected return on plan assets (716,622 ) (775,423 ) (928,160
Other - net 587,821 657,260 448,707
Net periodic pension cost 583,427 646,160 235,151
Partial recognition of loss due to settlement 0 426,599 0
Total $ 583,427 $ 1,072,759 $ 235,151</t>
  </si>
  <si>
    <t>Amounts Recognized in Comprehensive Income</t>
  </si>
  <si>
    <t xml:space="preserve">Other changes in plan assets and benefit obligations recognized
in comprehensive income:
2017 2016 2015
Net loss (gain) $ (503,167 ) $ 110,306 $ 1,032,035
Prior service costs 0 0 0
Total recognized in other comprehensive income (loss) (503,167 ) 110,306 1,032,035
Net periodic pension cost 583,427 646,160 235,151
Partial recognition of loss due to settlement 0 426,599 0
Total recognized in net periodic pension cost and other comprehensive income $ (80,260 ) $ 1,183,065 $ 1,267,186 </t>
  </si>
  <si>
    <t>Pension Asset Allocation and Fair Value Measurement</t>
  </si>
  <si>
    <t>Pension Asset Allocation and Fair Value Measurement as
of December 31
2017 2016
Fair Value Level 1 % Fair Value Level 1 %
Investment at fair value as determined by quoted market price:
Equity $ 4,302,437 $ 4,302,437 40 % $ 3,955,631 $ 3,955,631 38 %
Fixed income 1,351,048 1,351,048 13 % 2,670,663 2,670,663 25 %
Total $ 5,653,485 $ 5,653,485 53 % $ 6,626,294 $ 6,626,294 63 %
Investment as estimated fair value:
Certificates of deposit $ 4,283,144 $ 4,283,144 40 % $ 3,514,182 $ 3,514,182 33 %
Cash and cash equivalent 736,182 736,182 7 % 433,669 433,669 4 %
Total $ 5,019,326 $ 5,019,326 47 % $ 3,947,851 $ 3,947,851 37 %
Total $ 10,672,811 $ 10,672,811 100 % $ 10,574,145 $ 10,574,145 100 %</t>
  </si>
  <si>
    <t>Estimated Future Benefit Payments</t>
  </si>
  <si>
    <t xml:space="preserve">The following benefit payments, which reflect expected future
service and decrements as appropriate, are expected to be paid for fiscal years beginning:
2018 $ 1,168,000
2019 1,142,000
2020 1,113,000
2021 1,087,000
2022 1,107,000
Years 2023 – 2027 5,033,000 </t>
  </si>
  <si>
    <t>Summary of Stock Options</t>
  </si>
  <si>
    <t xml:space="preserve">The following table sets forth the number of stock options
granted, the average fair value of options granted, and the weighted-average assumptions used to determine the fair value of the
stock options granted.
2017 2016 2015
Number of stock options granted 0 0 0
Average fair value of stock options granted 0 0 0
Number of option shares exercisable 0 0 1,000
Average price of stock options exercisable $ 0.00 $ 0.00 $ 19.95 </t>
  </si>
  <si>
    <t>Summary of Changes in Stock Options</t>
  </si>
  <si>
    <t>A summary of the status of the Option Plan as of December
31, 2017, 2016 and 2015, and the changes in stock options during the years are presented below:
No. of Shares Average Price
Outstanding at December 31, 2014 2,500 $ 21.21
Granted 0 0
Expired (1,500) 22.05
Exercised 0 0
Outstanding at December 31, 2015 1,000 $ 19.95
Granted 0 0
Expired (1,000) 19.95
Exercised 0 0
Outstanding at December 31, 2016 0 $ 0.00
Granted 0 0
Expired 0 0
Exercised 0 0
Outstanding at December 31, 2017 0 $ 0.00</t>
  </si>
  <si>
    <t>Benefit Obligation [Member]</t>
  </si>
  <si>
    <t>Assumptions Used to Determine Benefit Obligation</t>
  </si>
  <si>
    <t xml:space="preserve">Assumptions used to determine the benefit obligation as of
December 31, 2017 and 2016 respectively were:
2017 2016
Weighted-Average Assumptions as of December 31
Discount rate 5.70 % 5.70 %
Rate of compensation increase N/A N/A </t>
  </si>
  <si>
    <t>Net Periodic Pension Costs [Member]</t>
  </si>
  <si>
    <t xml:space="preserve">For the years ended December 31, 2017, 2016, and 2015, the
assumptions used to determine net periodic pension costs are as follows:
2017 2016 2015
Discount rate 5.70 % 5.75 % 5.60 %
Expected return on plan assets 7.00 % 7.00 % 8.00 %
Rate of compensation increase N/A N/A N/A </t>
  </si>
  <si>
    <t>Income Taxes (Tables)</t>
  </si>
  <si>
    <t>Schedule of Components of Income Tax Expense</t>
  </si>
  <si>
    <t xml:space="preserve">Components of income tax expense for 2017, 2016, and 2015
are as follows:
2017 2016 2015
Current expense $ 1,101,902 $ 1,163,230 $ 900,543
Deferred taxes (benefit) 517,998 (10,754 ) (73,379 )
Total income taxes $ 1,619,900 $ 1,152,476 $ 827,164 </t>
  </si>
  <si>
    <t>Schedule of Income Taxes</t>
  </si>
  <si>
    <t xml:space="preserve">The reasons for the difference between the federal income
taxes in the consolidated statements of income and the amount and percentage computed by the applying the combine statutory federal
and state income tax rate to income taxes are as follows:
2017 2016 2015
Amount % Amount % Amount %
Taxes at statutory income tax rate $ 1,845,313 34.0 $ 1,763,394 34.0 $ 1,428,272 34.0
Reductions in taxes resulting from exempt income (524,347 ) (9.7 ) (547,556 ) (10.6 ) (540,861 ) (12.9 )
Other timing differences 298,934 5.5 (63,362 ) (1.2 ) (60,247 ) (1.4 )
Total income taxes $ 1,619,900 29.8 $ 1,152,476 22.2 $ 827,164 19.7 </t>
  </si>
  <si>
    <t>Schedule of Effective Income Tax Rate Reconciliation</t>
  </si>
  <si>
    <t>The sources of timing differences for tax reporting purposes
and the related deferred taxes recognized in 2017, 2016, and 2015 are summarized as follows:
2017 2016 2015
Nonqualified retirement plan $ 0 $ 0 $ (7,229 )
Intangible asset amortization 172,816 0 0
Deferred gain on covered transaction 9,352 498 (24,154 )
Nonaccrual loan interest (6,896 ) 32,157 (34,104 )
Foreclosed assets expenses (42,075 ) (3,413 ) (4,577 )
Bad debt expense in excess of tax 423,203 (31,405 ) 27,850
Realized impairment gain on equity securities 0 0 13,233
Accretion of discounted bonds 14,772 33,187 26,370
Gain on disposition of discounted bonds (28,215 ) (23,059 ) (3,503 )
Book and tax depreciation difference (24,959 ) (18,719 ) (67,265 )
Total deferred taxes $ 517,998 $ (10,754 ) $ (73,379 )</t>
  </si>
  <si>
    <t>Schedule of Deferred Tax Assets and Liabilities</t>
  </si>
  <si>
    <t>December 31
2017 2016
Deferred tax assets:
Nonaccrual loan interest $ 8,843 $ 1,947
Deferred gain on covered transaction 14,304 23,657
Alternative minimum tax 332,776 434,920
Foreclosed assets expenses 51,693 9,618
Intangible asset amortization 125,883 298,699
Bad debt expense in excess of tax 639,161 1,062,364
Realized loss on other-than-temporarily impaired equity securities 214,353 214,353
Deferred directors compensation 104,561 0
Capital loss carryforward 32,878 0
Pension plan 435,172 875,641
Total deferred tax assets 1,959,624 2,921,199
Deferred tax liabilities:
Accretion on bonds and gain on discounted bonds 55,690 69,133
Book and tax depreciation difference 218,634 243,593
Unrealized gain (loss) on securities available for sale 1,982 (44,416 )
Total deferred tax liabilities 276,306 268,310
Net deferred tax assets $ 1,683,318 $ 2,652,889</t>
  </si>
  <si>
    <t>Commitments, Contingent Liabilities, and Financial Instruments with Off-Balance Sheet Risk (Tables)</t>
  </si>
  <si>
    <t>Contractual or Notional Amounts of Financial Instruments</t>
  </si>
  <si>
    <t xml:space="preserve">The contractual or notional amounts of financial instruments
having credit risk in excess of that reported in the Consolidated Balance Sheets are as follows:
Dec. 31, 2017 Dec. 31, 2016
Financial instruments whose contract amounts represent credit risk:
Commitments to extend credit $ 24,706,357 $ 34,031,164
Standby letters of credit and financial guarantees $ 3,134,849 $ 2,660,000 </t>
  </si>
  <si>
    <t>Schedule of Future Cash Payments</t>
  </si>
  <si>
    <t xml:space="preserve">The following table shows
scheduled future cash payments under those obligations as of December 31, 2017.
Payments Due by Period
Total
Less than 1 Year
1-3 Years
4-5 Years
After 5 Years
Operating leases $ 23,244 $ 12,948 $ 10,296 $ 0 $ 0 </t>
  </si>
  <si>
    <t>Fair Value Measurements and Disclosures (Tables)</t>
  </si>
  <si>
    <t>Schedule of Assets Recorded at Fair Value on a Recurring Basis</t>
  </si>
  <si>
    <t xml:space="preserve">Assets Recorded at Fair Value on a Recurring Basis: The table below presents the recorded amount of assets measured
at fair value on a recurring basis as of December 31, 2017 and 2016.
December 31, 2017 Level 1 Level 2 Level 3 Total
Investment securities available for sale:
U.S. government treasury securities $ 967,770 $ 0 $ 0 $ 967,770
U.S. government agency securities 0 43,860,090 0 43,860,090
State and municipal securities 0 7,573,689 0 7,573,689
Residential mortgage-backed securities 0 1,861,712 0 1,861,712
Equity securities 0 100,380 0 100,380
Total $ 967,770 $ 53,395,871 $ 0 $ 54,363,641
December 31, 2016 Level 1 Level 2 Level 3 Total
Investment securities available for sale:
U.S. government treasury securities $ 962,150 $ 0 $ 0 $ 962,150
U.S. government agency securities 0 40,984,897 0 40,984,897
State and municipal securities 0 6,452,597 0 6,452,597
Residential mortgage-backed securities 0 2,529,314 0 2,529,314
Corporate notes 0 2,524,165 0 2,524,165
Equity securities 0 112,380 0 112,380
Total $ 962,150 $ 52,603,353 $ 0 $ 53,565,503 </t>
  </si>
  <si>
    <t>Schedule of Fair Value of Assets Recorded on a Nonrecurring Basis</t>
  </si>
  <si>
    <t xml:space="preserve">Assets Recorded at Fair Value on a Nonrecurring Basis:
December 31, 2017 Level 1 Level 2 Level 3 Total
Foreclosed assets $ 0 $ 0 $ 758,878 $ 758,878
Impaired loans 0 0 4,563,951 4,563,951
Total assets at fair value $ 0 $ 0 $ 5,322,829 $ 5,322,829
-84-
December 31, 2016 Level 1 Level 2 Level 3 Total
Foreclosed assets $ 0 $ 0 $ 126,713 $ 126,713
Impaired loans 0 0 3,011,472 3,011,472
Total assets at fair value $ 0 $ 0 $ 3,138,185 $ 3,138,185 </t>
  </si>
  <si>
    <t>Schedule of Carrying and Estimated Fair Value of Assets and Liabilities Recorded at Fair Value</t>
  </si>
  <si>
    <t xml:space="preserve">The carrying amount and estimated fair values of the Corporation’s
assets and liabilities which are required to be either disclosed or recorded at fair value at December 31, 2017 and 2016, are as
follows:
Estimated Fair Value
December 31, 2017
Carrying Amount Level 1 Level 2 Level 3 Total
(Dollars in thousands)
Assets:
Cash and cash equivalents $ 34,138 $ 34,138 $ 0 $ 0 $ 34,138
Certificates of deposit in other banks 1,985 1,985 0 0 1,985
Investment securities available for sale 54,364 968 53,396 0 54,364
Investment securities held to maturity 44,591 0 45,148 0 45,148
Federal Home Loan Bank stock 2,438 0 2,438 0 2,438
Loans, net 327,130 0 320,684 4,564 325,248
Bank owned life insurance 6,553 0 6,553 0 6,553
Liabilities:
Deposits 397,006 0 397,331 0 397,331
Federal Home Loan Bank advances 47,029 0 46,658 0 46,658
Estimated Fair Value
December 31, 2016
Carrying Amount Level 1 Level 2 Level 3 Total
(Dollars in thousands)
Assets:
Cash and cash equivalents $ 26,520 $ 26,520 $ 0 $ 0 $ 26,520
Certificates of deposit in other banks 0 0 0 0 0
Investment securities available for sale 53,566 962 52,604 0 53,566
Investment securities held to maturity 54,603 0 55,123 0 55,123
Federal Home Loan Bank stock 1,874 0 1,874 0 1,874
Loans, net 289,400 0 286,869 3,011 289,880
Bank owned life insurance 5,357 0 5,357 0 5,357
Liabilities:
Deposits 371,493 0 371,793 0 371,793
Federal Home Loan Bank advances 34,476 0 34,337 0 34,337 </t>
  </si>
  <si>
    <t>Supplemental Financial Data (Tables)</t>
  </si>
  <si>
    <t>Schedule of Components of Operating Expenses</t>
  </si>
  <si>
    <t xml:space="preserve">Components of other income and other operating expense in
excess of one percent of gross revenue for the respective periods are as follows:
Years Ended December 31
2017 2016 2015
Income:
Bank card interchange fees $ 600,619 $ 506,506 $ 487,933
Expense:
Other professional fees $ 317,147 $ 202,267 $ 230,920
Director &amp; board committee fees $ 278,821 $ 328,919 $ 336,458
FDIC insurance assessment $ 247,963 $ 201,605 $ 240,223
Administrative expense – employee benefit plans $ 207,602 $ 231,311 $ 224,021 </t>
  </si>
  <si>
    <t>Shareholders’ Equity / Regulatory Matters (Tables)</t>
  </si>
  <si>
    <t>Summary of Leverage Ratio</t>
  </si>
  <si>
    <t>The Corporation’s and the Bank’s ratios under
the above rules at December 31, 2017 and 2016, are set forth in the following tables.
As of December 31, 2017 Actual
For Capital Adequacy Purposes
To Be Well Capitalized Under Prompt Corrective Action Provisions
Amount Ratio Amount Ratio Amount Ratio
Southwest Georgia Financial Corporation
Common equity Tier I (to risk-weighted assets) $ 42,756,979 12.74 % $ 15,098,672 &gt; N/A* N/A*
Total capital (to risk-weighted assets) $ 45,800,611 13.65 % $ 26,842,084 &gt; N/A* N/A*
Tier I capital (to risk-weighted assets) $ 42,756,979 12.74 % $ 20,131,563 &gt; N/A* N/A*
Leverage (tier I capital to average assets) $ 42,756,979 8.79 % $ 19,467,338 &gt; N/A* N/A*
Southwest Georgia Bank
Common equity Tier I (to risk- weighted assets) $ 40,247,187 12.02 % $ 15,069,727 &gt; $ 21,767,383 &gt;
Total capital (to risk-weighted assets) $ 43,290,819 12.93 % $ 26,790,625 &gt; $ 33,488,282 &gt;
Tier I capital (to risk-weighted assets) $ 40,247,187 12.02 % $ 20,092,969 &gt; $ 26,790,625 &gt;
Leverage (tier I capital to average assets) $ 40,247,187 8.29 % $ 19,418,765 &gt; $ 24,273,457 &gt;
As of December 31, 2016 Actual
For Capital Adequacy Purposes
To Be Well Capitalized Under Prompt Corrective Action Provisions
Amount Ratio Amount Ratio Amount Ratio
Southwest Georgia Financial Corporation
Common equity Tier 1 (to risk- weighted assets) $ 40,187,232 13.03 % $ 13,878,302 &gt; N/A* N/A*
Total capital (to risk-weighted assets) $ 43,311,843 14.04 % $ 24,672,536 &gt; N/A* N/A*
Tier I capital (to risk-weighted assets) $ 40,187,232 13.03 % $ 18,504,402 &gt; N/A* N/A*
Leverage (tier I capital to average assets) $ 40,187,232 8.87 % $ 18,113,752 &gt; N/A* N/A*
Southwest Georgia Bank
Common equity Tier 1 (to risk- weighted assets) $ 38,377,058 12.47 % $ 13,848,917 &gt; $ 20,003,991 &gt;
Total capital (to risk-weighted assets) $ 41,501,669 13.48 % $ 24,620,297 &gt; $ 30,775,371 &gt;
Tier I capital (to risk-weighted assets) $ 38,377,058 12.47 % $ 18,465,223 &gt; $ 24,620,297 &gt;
Leverage (tier I capital to average assets) $ 38,377,058 8.49 % $ 18,077,111 &gt; $ 22,596,389 &gt; *N/A - As of December 31, 2017, the Corporation met the definition
under the Basel III Capital Rules of a small bank holding company and, therefore, was exempt from consolidated risk-based
and leverage capital adequacy guidelines for bank holding companies.</t>
  </si>
  <si>
    <t>Parent Company Financial Data (Tables)</t>
  </si>
  <si>
    <t>Schedule of Balance Sheet Information of Parent Company</t>
  </si>
  <si>
    <t xml:space="preserve">2017 2016
ASSETS
Cash $ 1,694 $ 940
Investment in consolidated wholly-owned bank
subsidiary, at equity 38,633 36,612
Loans 105 185
Other assets 711 685
Total assets $ 41,143 $ 38,422
LIABILITIES AND SHAREHOLDERS’ EQUITY
Total liabilities $ 0 $ 0
Shareholders’ equity:
Common stock, $1 par value, 5,000,000 shares
authorized, 4,293,835 shares for 2017 and 2016 issued 4,294 4,294
Additional paid-in capital 31,701 31,701
Retained earnings 33,020 30,334
Accumulated other comprehensive loss (1,629 ) (1,786 )
Treasury stock, at cost, 1,752,330 for 2017
and 1,746,398 for 2016 (26,243 ) (26,121 )
Total shareholders’ equity 41,143 38,422
Total liabilities and shareholders’ equity $ 41,143 $ 38,422 </t>
  </si>
  <si>
    <t>Schedule of Statements of Operations Information of Parent Company</t>
  </si>
  <si>
    <t>2017 2016 2015
Income:
Dividend received from bank subsidiary $ 2,000 $ 0 $ 2,685
Interest income 26 23 12
Total income 2,026 23 2,697
Expenses:
Other 172 178 141
Income before income taxes and equity in
Undistributed income of bank subsidiary 1,854 (155 ) 2,556
Income tax benefit – allocated from
consolidated return 88 91 87
Income before equity in undistributed
income of subsidiary 1,942 (64 ) 2,643
Equity in undistributed income of subsidiary 1,865 4,098 731
Net income 3,807 4,034 3,374
Retained earnings – beginning of year 30,334 27,370 25,015
Cash dividend declared (1,121 ) (1,070 ) (1,019 )
Retained earnings – end of year $ 33,020 $ 30,334 $ 27,370</t>
  </si>
  <si>
    <t>Schedule of Cash Flow Information of Parent Company</t>
  </si>
  <si>
    <t>2017 2016 2015
Cash flow from operating activities:
Net income $ 3,807 $ 4,034 $ 3,374
Adjustments to reconcile net income to net
cash used by operating activities:
Equity in undistributed earnings of
Subsidiary (1,865 ) (4,098 ) (731 )
Changes in:
Other assets (25 ) (16 ) (34 )
Net cash provided (used) for operating activities 1,917 (80 ) 2,609
Cash flow from investing activities:
Net change in loans 80 178 (347 )
Net cash provided (used) for investing
activities 80 178 (347 )
Cash flow from financing activities:
Cash dividend paid to shareholders (1,121 ) (1,070 ) (1,019 )
Payment to repurchase common stock (122 ) (7 ) 0
Net cash used for financing activities (1,243 ) (1,077 ) (1,019 )
Increase (decrease) in cash 754 (979 ) 1,243
Cash – beginning of year 940 1,919 676
Cash – end of year $ 1,694 $ 940 $ 1,919</t>
  </si>
  <si>
    <t>Earnings Per Share (Tables)</t>
  </si>
  <si>
    <t>Schedule of Earnings Per Share</t>
  </si>
  <si>
    <t xml:space="preserve">Earnings per share are based on the weighted average number
of common shares outstanding during the year.
December 31,
2017 2016 2015
Net income $ 3,807,492 $ 4,033,977 $ 3,373,635
Net income available to common shareholders $ 3,807,492 $ 4,033,977 $ 3,373,635
Average number of common shares outstanding 2,547,421 2,547,778 2,547,837
Effect of dilutive restricted stock 1 0 0
Average number of common shares outstanding used to calculate diluted earnings per common share 2,547,422 2,547,778 2,547,837
Earnings per share - basic $ 1.49 $ 1.58 $ 1.32
Earnings per share - diluted $ 1.49 $ 1.58 $ 1.32 </t>
  </si>
  <si>
    <t>Quarterly Data (Tables)</t>
  </si>
  <si>
    <t>Schedule of Quarterly Data</t>
  </si>
  <si>
    <t>For the Year 2017
Fourth Third Second First
Interest and dividend income $ 5,018 $ 4,859 $ 4,767 $ 4,502
Interest expense 559 472 435 436
Net interest income 4,459 4,387 4,332 4,066
Provision for loan losses 75 75 75 75
Net interest income after provision for loan losses 4,384 4,312 4,257 3,991
Noninterest income 960 969 1,100 1,283
Noninterest expenses 3,892 4,068 3,968 3,901
Income before income taxes 1,452 1,213 1,389 1,373
Provision for income taxes 735 261 316 308
Net income $ 717 $ 952 $ 1,073 $ 1,065
Earnings per share of common stock:
Basic $ .28 $ .37 $ .42 $ .42
Diluted $ .28 $ .37 $ .42 $ .42
For the Year 2016
Fourth Third Second First
Interest and dividend income $ 4,449 $ 4,408 $ 4,287 $ 4,269
Interest expense 431 412 394 375
Net interest income 4,018 3,996 3,893 3,894
Provision for loan losses 45 45 40 30
Net interest income after provision for loan losses 3,973 3,951 3,853 3,864
Noninterest income 1,076 1,060 1,097 1,226
Noninterest expenses 3,767 3,739 3,680 3,728
Income before income taxes 1,282 1,272 1,270 1,362
Provision for income taxes 280 299 259 314
Net income $ 1,002 $ 973 $ 1,011 $ 1,048
Earnings per share of common stock:
Basic $ .39 $ .38 $ .40 $ .41
Diluted $ .39 $ .38 $ .40 $ .41</t>
  </si>
  <si>
    <t>Segment Reporting (Tables)</t>
  </si>
  <si>
    <t>Schedule of Segment Reporting Information</t>
  </si>
  <si>
    <t xml:space="preserve">Information about reportable business segments, and reconciliation
of such information to the consolidated financial statements for the years ended December 31, 2017, 2016, and 2015, are as follows: Segment Reporting For the year ended December 31, 2017
Retail and Commercial Banking Insurance Services Wealth Strategies Financial Management Inter-segment Elimination Other Totals
(Dollars in thousands)
Net Interest Income (expense)
external customers $ 15,119 0 0 2,099 0 26 $ 17,244
Net intersegment interest
income (expense) 1,817 16 (6 ) (1,827 ) 0 0 0
Net Interest Income 16,936 16 (6 ) 272 0 26 17,244
Provision for Loan Losses 300 0 0 0 0 0 300
Noninterest Income (expense)
external customers 2,099 1,525 612 75 0 1 4,312
Intersegment noninterest
income (expense) (16 ) 16 32 0 (32 ) 0 0
Total Noninterest Income 2,083 1,541 644 75 (32 ) 1 4,312
Noninterest Expenses:
Depreciation 685 33 24 56 0 83 881
Amortization of intangibles 0 16 0 0 0 0 16
Other Noninterest expenses 10,328 1,119 592 780 0 2,113 14,932
Total Noninterest expenses 11,013 1,168 616 836 0 2,196 15,829
Pre-tax Income 7,706 389 22 (489 ) (32 ) (2,169 ) 5,427
Provision for Income Taxes 1,784 86 (2 ) 306 0 (554 ) 1,620
Net Income $ 5,922 303 24 (795 ) (32 ) (1,615 ) $ 3,807
Assets $ 567,723 1,687 177 138,598 (219,840 ) 727 $ 489,072
Expenditures for Fixed Assets $ 1,888 48 2 17 0 0 $ 1,955
Amounts included in the "Other" column are as follows:
Other
Net interest Income:
Parent Company $ 26
Noninterest Income:
Executive office miscellaneous income 1
Noninterest Expenses:
Parent Company corporate expenses 172
Executive office expenses not
allocated to segments 2,024
Provison for Income taxes:
Parent Company income taxes (benefit) (88 )
Executive office income taxes not
allocated to segments (466 )
Net Income: $ (1,615 )
Segment assets:
Parent Company assets, after
intercompany elimination $ 727
Segment Reporting For the year ended December 31, 2016
Retail and Commercial Banking Insurance Services Wealth Strategies Financial Management Inter-segment Elimination Other Totals
(Dollars in thousands)
Net Interest Income (expense)
external customers $ 13,837 0 0 1,940 0 24 $ 15,801
Net intersegment interest
income (expense) 1,671 11 (6 ) (1,676 ) 0 0 0
Net Interest Income 15,508 11 (6 ) 264 0 24 15,801
Provision for Loan Losses 160 0 0 0 0 0 160
Noninterest Income (expense)
external customers 2,316 1,477 584 80 0 2 4,459
Intersegment noninterest
income (expense) (11 ) 11 32 0 (32 ) 0 0
Total Noninterest Income 2,305 1,488 616 80 (32 ) 2 4,459
Noninterest Expenses:
Depreciation 738 30 23 57 0 76 924
Amortization of intangibles 0 16 0 0 0 0 16
Other Noninterest expenses 9,260 1,184 585 737 0 2,208 13,974
Total Noninterest expenses 9,998 1,230 608 794 0 2,284 14,914
Pre-tax Income 7,655 269 2 (450 ) (32 ) (2,258 ) 5,186
Provision for Income Taxes 1,794 61 (7 ) (107 ) 0 (589 ) 1,152
Net Income $ 5,861 208 9 (343 ) (32 ) (1,669 ) $ 4,034
Assets $ 507,538 1,414 199 148,099 (209,619 ) 870 $ 448,501
Expenditures for Fixed Assets $ 1,409 15 11 20 0 0 $ 1,455
Amounts included in the "Other" column are as follows:
Other
Net interest Income:
Parent Company $ 24
Noninterest Income:
Executive office miscellaneous income 2
Noninterest Expenses:
Parent Company corporate expenses 178
Executive office expenses not
allocated to segments 2,106
Provison for Income taxes:
Parent Company income taxes (benefit) (91 )
Executive office income taxes not
allocated to segments (498 )
Net Income: $ (1,669 )
Segment assets:
Parent Company assets, after
intercompany elimination $ 870
Segment Reporting For the year ended December 31, 2015
Retail and Commercial Banking Insurance Services Wealth Strategies Financial Management Inter-segment Elimination Other Totals
(Dollars in thousands)
Net Interest Income (expense)
external customers $ 11,888 0 0 2,212 0 12 $ 14,112
Net intersegment interest
income (expense) 1,901 6 (5 ) (1,902 ) 0 0 0
Net Interest Income 13,789 6 (5 ) 310 0 12 14,112
Provision for Loan Losses 141 0 0 0 0 0 141
Noninterest Income (expense)
external customers 2,110 1,371 700 78 0 1 4,260
Intersegment noninterest
income (expense) (6 ) 6 35 0 (35 ) 0 0
Total Noninterest Income 2,104 1,377 735 78 (35 ) 1 4,260
Noninterest Expenses:
Depreciation 767 31 23 66 0 75 962
Amortization of intangibles 0 16 0 0 0 0 16
Other Noninterest expenses 8,492 1,203 717 687 0 1,953 13,052
Total Noninterest expenses 9,259 1,250 740 753 0 2,028 14,030
Pre-tax Income 6,493 133 (10 ) (365 ) (35 ) (2,015 ) 4,201
Provision for Income Taxes 1,390 28 (10 ) (81 ) 0 (500 ) 827
Net Income $ 5,103 105 0 (284 ) (35 ) (1,515 ) $ 3,374
Assets $ 453,406 1,287 175 149,830 (190,875 ) 1,032 $ 414,855
Expenditures for Fixed Assets $ 353 14 0 4 0 0 $ 371
Amounts included in the "Other" column are as follows:
Other
Net interest Income:
Parent Company $ 12
Noninterest Income:
Executive office miscellaneous income 1
Noninterest Expenses:
Parent Company corporate expenses 141
Executive office expenses not
allocated to segments 1,887
Provison for Income taxes:
Parent Company income taxes (benefit) (87 )
Executive office income taxes not
allocated to segments (413 )
Net Income: $ (1,515 )
Segment assets:
Parent Company assets, after
intercompany elimination $ 1,032 </t>
  </si>
  <si>
    <t>Summary of Significant Accounting Policies (Details Narrative) - USD ($)</t>
  </si>
  <si>
    <t>Maximum FDIC insured amount</t>
  </si>
  <si>
    <t>Uninsured deposits</t>
  </si>
  <si>
    <t>Allowance for foreclosed asset losses</t>
  </si>
  <si>
    <t>Foreclosed assets</t>
  </si>
  <si>
    <t>Remaining life of intangible useful life</t>
  </si>
  <si>
    <t>2 years</t>
  </si>
  <si>
    <t>Bank owned life insurance policies</t>
  </si>
  <si>
    <t>Bank owned life insurance policies, stockholders equity, percentage</t>
  </si>
  <si>
    <t>15.90%</t>
  </si>
  <si>
    <t>13.90%</t>
  </si>
  <si>
    <t>Advertising expense</t>
  </si>
  <si>
    <t>Minimum requirement of common equity Tier 1 risk-based capital ratio</t>
  </si>
  <si>
    <t>4.50%</t>
  </si>
  <si>
    <t>Tier 1 risk-based capital ratio</t>
  </si>
  <si>
    <t>6.00%</t>
  </si>
  <si>
    <t>Previous minimum requirement of Tier 1 risk-based capital ratio</t>
  </si>
  <si>
    <t>4.00%</t>
  </si>
  <si>
    <t>Risk-based capital ratio</t>
  </si>
  <si>
    <t>8.00%</t>
  </si>
  <si>
    <t>Tier 1 leverage ratio</t>
  </si>
  <si>
    <t>Maximum [Member]</t>
  </si>
  <si>
    <t>Total consolidated assets</t>
  </si>
  <si>
    <t>Summary of Significant Accounting Policies - Schedule of Estimated Useful Lives of Premises and Equipment (Details)</t>
  </si>
  <si>
    <t>Land Improvements [Member] | Minimum [Member]</t>
  </si>
  <si>
    <t>Estimated useful lives</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Investment Securities (Details Narrative)</t>
  </si>
  <si>
    <t>Dec. 31, 2016USD ($)DebtSecurities</t>
  </si>
  <si>
    <t>Dec. 31, 2017USD ($)DebtSecurities</t>
  </si>
  <si>
    <t>Securities with a carrying value pledged as collateral</t>
  </si>
  <si>
    <t>Securities with a carrying value pledged as collateral, market value</t>
  </si>
  <si>
    <t>Securities overpledged</t>
  </si>
  <si>
    <t>Federal home loan bank stock, at cost</t>
  </si>
  <si>
    <t>Percentage of mortgage backed securities sold paid down</t>
  </si>
  <si>
    <t>85.00%</t>
  </si>
  <si>
    <t>Available-for-sale securities, number of debt securities | DebtSecurities</t>
  </si>
  <si>
    <t>Debt securities, unrealized losses with aggregate depreciation on amortized cost basis, percentage</t>
  </si>
  <si>
    <t>2.50%</t>
  </si>
  <si>
    <t>2.35%</t>
  </si>
  <si>
    <t>Investment Securities - Schedule of Securities Available for Sale (Details) - USD ($)</t>
  </si>
  <si>
    <t>Amortized Cost</t>
  </si>
  <si>
    <t>Unrealized Gains</t>
  </si>
  <si>
    <t>Unrealized Losses</t>
  </si>
  <si>
    <t>Total Estimated Fair Value</t>
  </si>
  <si>
    <t>U.S. Government Treasury Securities [Member]</t>
  </si>
  <si>
    <t>U.S. Government Agency Securities [Member]</t>
  </si>
  <si>
    <t>State and Municipal Securities [Member]</t>
  </si>
  <si>
    <t>Residential Mortgage-Backed Securities [Member]</t>
  </si>
  <si>
    <t>Total Debt Securities AFS [Member]</t>
  </si>
  <si>
    <t>Equity Securities [Member]</t>
  </si>
  <si>
    <t>Corporate Notes [Member]</t>
  </si>
  <si>
    <t>Investment Securities - Schedule of Securities Held to Maturity (Details) - USD ($)</t>
  </si>
  <si>
    <t>Estimated Fair Value</t>
  </si>
  <si>
    <t>Investment Securities - Summary of Amortized Cost and Estimated Fair Value of Securities (Details) - USD ($)</t>
  </si>
  <si>
    <t>Available for Sale Amounts maturing in One year or less, Amortized Cost</t>
  </si>
  <si>
    <t>Available for Sale Amounts maturing in After one through five years, Amortized Cost</t>
  </si>
  <si>
    <t>Available for Sale Amounts maturing in After five through ten years, Amortized Cost</t>
  </si>
  <si>
    <t>Available for Sale Amounts maturing in After ten years, Amortized Cost</t>
  </si>
  <si>
    <t>Total debt securities AFS, Amortized Cost</t>
  </si>
  <si>
    <t>Equity securities, Amortized Cost</t>
  </si>
  <si>
    <t>Total securities AFS, Amortized Cost</t>
  </si>
  <si>
    <t>Available for Sale Amounts maturing in One year or less, Estimated Fair Value</t>
  </si>
  <si>
    <t>Available for Sale Amounts maturing in After one through five years, Estimated Fair Value</t>
  </si>
  <si>
    <t>Available for Sale Amounts maturing in After five through ten years, Estimated Fair Value</t>
  </si>
  <si>
    <t>Available for Sale Amounts maturing in After ten years, Estimated Fair Value</t>
  </si>
  <si>
    <t>Total debt securities AFS, Estimated Fair Value</t>
  </si>
  <si>
    <t>Equity securities, Estimated Fair Value</t>
  </si>
  <si>
    <t>Held to Maturity Amounts maturing in One year or less, Amortized Cost</t>
  </si>
  <si>
    <t>Held to Maturity Amounts maturing in After one through five years, Amortized Cost</t>
  </si>
  <si>
    <t>Held to Maturity Amounts maturing in After five through ten years, Amortized Cost</t>
  </si>
  <si>
    <t>Held to Maturity Amounts maturing in After ten years, Amortized Cost</t>
  </si>
  <si>
    <t>Total securities HTM, Amortized Cost</t>
  </si>
  <si>
    <t>Held to Maturity Amounts maturing in One year or less, Estimated Fair Value</t>
  </si>
  <si>
    <t>Held to Maturity Amounts maturing in After one through five years, Estimated Fair Value</t>
  </si>
  <si>
    <t>Held to Maturity Amounts maturing in After five through ten years, Estimated Fair Value</t>
  </si>
  <si>
    <t>Held to Maturity Amounts maturing in After ten years, Estimated Fair Value</t>
  </si>
  <si>
    <t>Total securities HTM, Estimated Fair Value</t>
  </si>
  <si>
    <t>Investment Securities - Schedule of Activity of Security Sales by Intention (Details) - USD ($)</t>
  </si>
  <si>
    <t>Investment Securities - Schedule Of Activity Of Security Sales By Intention Details</t>
  </si>
  <si>
    <t>Proceeds from sale of available-for-sale securities</t>
  </si>
  <si>
    <t>Gross gains on sale of available-for-sale securities</t>
  </si>
  <si>
    <t>Gross losses on sale of available-for-sale securities</t>
  </si>
  <si>
    <t>Net gains (losses) on sales of available for sale securities</t>
  </si>
  <si>
    <t>Amortized cost of securities sold securities held to maturity</t>
  </si>
  <si>
    <t>Net gains on sales of held to maturity securities</t>
  </si>
  <si>
    <t>Investment Securities - Schedule of Information Pertaining to Securities Gross Unrealized Losses by Investments (Details) - USD ($)</t>
  </si>
  <si>
    <t>Less Than Twelve Months, Gross Unrealized Losses</t>
  </si>
  <si>
    <t>Less Than Twelve Months, Fair Value</t>
  </si>
  <si>
    <t>Twelve Months or More, Gross Unrealized Losses</t>
  </si>
  <si>
    <t>Twelve Months or More, Fair Value</t>
  </si>
  <si>
    <t>Loans and Allowance for Loan Losses (Details Narrative) - USD ($)</t>
  </si>
  <si>
    <t>Real estate loans</t>
  </si>
  <si>
    <t>Loans pledged</t>
  </si>
  <si>
    <t>Loans placed on nonaccrual status amount</t>
  </si>
  <si>
    <t>Past due loan over 90 days and still accruing</t>
  </si>
  <si>
    <t>Interest income on nonaccrual</t>
  </si>
  <si>
    <t>Impaired loans</t>
  </si>
  <si>
    <t>Average impaired loans</t>
  </si>
  <si>
    <t>Interest income received during impairment</t>
  </si>
  <si>
    <t>Troubled debt restructuring</t>
  </si>
  <si>
    <t>Troubled debt restructuring, charge -off</t>
  </si>
  <si>
    <t>Allowance for loan losses allocated to TDRs</t>
  </si>
  <si>
    <t>Individually evaluated for impairment</t>
  </si>
  <si>
    <t>Deemed impaired loans</t>
  </si>
  <si>
    <t>Loans and Allowance for Loan Losses - Schedule of Loan Portfolio and Percentage of Loans in Each Category to Total Loans (Details) - USD ($)</t>
  </si>
  <si>
    <t>Loans outstanding</t>
  </si>
  <si>
    <t>Unearned interest and discount</t>
  </si>
  <si>
    <t>Net loans</t>
  </si>
  <si>
    <t>Commercial, Financial and Agricultural Loans [Member]</t>
  </si>
  <si>
    <t>Construction Loans [Member]</t>
  </si>
  <si>
    <t>Commercial Mortgage Loans [Member]</t>
  </si>
  <si>
    <t>Residential Loans [Member]</t>
  </si>
  <si>
    <t>Agricultural Loans [Member]</t>
  </si>
  <si>
    <t>Consumer and Other Loans [Member]</t>
  </si>
  <si>
    <t>Loans and Allowance for Loan Losses - Schedule of Past Due Loans and Nonaccrual Loans (Details) - USD ($)</t>
  </si>
  <si>
    <t>Total Past Due Loans</t>
  </si>
  <si>
    <t>Nonaccrual Loans</t>
  </si>
  <si>
    <t>Current Loans</t>
  </si>
  <si>
    <t>Total Loans</t>
  </si>
  <si>
    <t>Financing Receivables, 30 to 89 Days Past Due [Member]</t>
  </si>
  <si>
    <t>Financing Receivables, Equal to Greater than 90 Days Past Due [Member]</t>
  </si>
  <si>
    <t>Commercial, Financial and Agricultural Loans [Member] | Financing Receivables, 30 to 89 Days Past Due [Member]</t>
  </si>
  <si>
    <t>Commercial, Financial and Agricultural Loans [Member] | Financing Receivables, Equal to Greater than 90 Days Past Due [Member]</t>
  </si>
  <si>
    <t>Construction Loans [Member] | Financing Receivables, 30 to 89 Days Past Due [Member]</t>
  </si>
  <si>
    <t>Construction Loans [Member] | Financing Receivables, Equal to Greater than 90 Days Past Due [Member]</t>
  </si>
  <si>
    <t>Commercial Mortgage Loans [Member] | Financing Receivables, 30 to 89 Days Past Due [Member]</t>
  </si>
  <si>
    <t>Commercial Mortgage Loans [Member] | Financing Receivables, Equal to Greater than 90 Days Past Due [Member]</t>
  </si>
  <si>
    <t>Residential Loans [Member] | Financing Receivables, 30 to 89 Days Past Due [Member]</t>
  </si>
  <si>
    <t>Residential Loans [Member] | Financing Receivables, Equal to Greater than 90 Days Past Due [Member]</t>
  </si>
  <si>
    <t>Agricultural Loans [Member] | Financing Receivables, 30 to 89 Days Past Due [Member]</t>
  </si>
  <si>
    <t>Agricultural Loans [Member] | Financing Receivables, Equal to Greater than 90 Days Past Due [Member]</t>
  </si>
  <si>
    <t>Consumer and Other Loans [Member] | Financing Receivables, 30 to 89 Days Past Due [Member]</t>
  </si>
  <si>
    <t>Consumer and Other Loans [Member] | Financing Receivables, Equal to Greater than 90 Days Past Due [Member]</t>
  </si>
  <si>
    <t>Loans and Allowance for Loan Losses - Schedule of Impaired Loans Segregated by Class of Loans (Details) -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 USD ($)</t>
  </si>
  <si>
    <t>Troubled Debt Restructuring</t>
  </si>
  <si>
    <t>Current [Member]</t>
  </si>
  <si>
    <t>Default [Member]</t>
  </si>
  <si>
    <t>Accruing [Member]</t>
  </si>
  <si>
    <t>Non-accruing [Member]</t>
  </si>
  <si>
    <t>Commercial, Financial and Agricultural Loans [Member] | Current [Member]</t>
  </si>
  <si>
    <t>Commercial, Financial and Agricultural Loans [Member] | Default [Member]</t>
  </si>
  <si>
    <t>Commercial, Financial and Agricultural Loans [Member] | Accruing [Member]</t>
  </si>
  <si>
    <t>Commercial, Financial and Agricultural Loans [Member] | Non-accruing [Member]</t>
  </si>
  <si>
    <t>Construction Loans [Member] | Current [Member]</t>
  </si>
  <si>
    <t>Construction Loans [Member] | Default [Member]</t>
  </si>
  <si>
    <t>Construction Loans [Member] | Accruing [Member]</t>
  </si>
  <si>
    <t>Construction Loans [Member] | Non-accruing [Member]</t>
  </si>
  <si>
    <t>Commercial Mortgage Loans [Member] | Current [Member]</t>
  </si>
  <si>
    <t>Commercial Mortgage Loans [Member] | Default [Member]</t>
  </si>
  <si>
    <t>Commercial Mortgage Loans [Member] | Accruing [Member]</t>
  </si>
  <si>
    <t>Commercial Mortgage Loans [Member] | Non-accruing [Member]</t>
  </si>
  <si>
    <t>Residential Loans [Member] | Current [Member]</t>
  </si>
  <si>
    <t>Residential Loans [Member] | Default [Member]</t>
  </si>
  <si>
    <t>Residential Loans [Member] | Accruing [Member]</t>
  </si>
  <si>
    <t>Residential Loans [Member] | Non-accruing [Member]</t>
  </si>
  <si>
    <t>Agricultural Loans [Member] | Current [Member]</t>
  </si>
  <si>
    <t>Agricultural Loans [Member] | Default [Member]</t>
  </si>
  <si>
    <t>Agricultural Loans [Member] | Accruing [Member]</t>
  </si>
  <si>
    <t>Agricultural Loans [Member] | Non-accruing [Member]</t>
  </si>
  <si>
    <t>Consumer and Other Loans [Member] | Current [Member]</t>
  </si>
  <si>
    <t>Consumer and Other Loans [Member] | Default [Member]</t>
  </si>
  <si>
    <t>Consumer and Other Loans [Member] | Accruing [Member]</t>
  </si>
  <si>
    <t>Consumer and Other Loans [Member] | Non-accruing [Member]</t>
  </si>
  <si>
    <t>Loans and Allowance for Loan Losses - Schedule of Troubled Debt Restructurings By Types of Concessions Made (Details) - USD ($)</t>
  </si>
  <si>
    <t>Payment modification</t>
  </si>
  <si>
    <t>Rate reduction</t>
  </si>
  <si>
    <t>Rate reduction, payment modification</t>
  </si>
  <si>
    <t>Forbearance of interest</t>
  </si>
  <si>
    <t>Loans and Allowance for Loan Losses - Schedule of Internal Loan Grading by Class of Loans (Details) - USD ($)</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Changes in Allowance for Loan Losses (Details) - USD ($)</t>
  </si>
  <si>
    <t>Beginning balance</t>
  </si>
  <si>
    <t>Provisions charged to operations</t>
  </si>
  <si>
    <t>Loans charged off</t>
  </si>
  <si>
    <t>Recoveries</t>
  </si>
  <si>
    <t>Balance at end of period</t>
  </si>
  <si>
    <t>Loans and Allowance for Loan Losses - Schedule of Allowance for Loan Losses Methodology (Details) - USD ($)</t>
  </si>
  <si>
    <t>Charge-offs</t>
  </si>
  <si>
    <t>Net charge-offs</t>
  </si>
  <si>
    <t>Collectively evaluated for impairment</t>
  </si>
  <si>
    <t>Commercial, Financial And Agricultural [Member]</t>
  </si>
  <si>
    <t>Construction Real Estate [Member]</t>
  </si>
  <si>
    <t>Commercial Real Estate [Member]</t>
  </si>
  <si>
    <t>Residential Real Estate [Member]</t>
  </si>
  <si>
    <t>Agricultural Real Estate [Member]</t>
  </si>
  <si>
    <t>Consumer and Other [Member]</t>
  </si>
  <si>
    <t>Loans and Allowance for Loan Losses - Impaired Loans With Specific Reserves and Recorded Balance of Related Loans (Details) - USD ($)</t>
  </si>
  <si>
    <t>Allowance for loss on impaired loans</t>
  </si>
  <si>
    <t>Recorded balance of impaired loans</t>
  </si>
  <si>
    <t>Premises and Equipment (Details Narrative) - USD ($)</t>
  </si>
  <si>
    <t>Depreciation of premises and equipment</t>
  </si>
  <si>
    <t>Premises and Equipment - Summary of Premises and Equipment (Details) - USD ($)</t>
  </si>
  <si>
    <t>Land</t>
  </si>
  <si>
    <t>Building</t>
  </si>
  <si>
    <t>Furniture and equipment</t>
  </si>
  <si>
    <t>Construction in process</t>
  </si>
  <si>
    <t>Premises and equipment, gross</t>
  </si>
  <si>
    <t>Less accumulated depreciation</t>
  </si>
  <si>
    <t>Intangible Assets (Details Narrative)</t>
  </si>
  <si>
    <t>Intangible assets amortization period</t>
  </si>
  <si>
    <t>Core Deposits Premiums [Member] | Minimum [Member]</t>
  </si>
  <si>
    <t>Intangible Assets - Summary of Intangible Assets (Details) - USD ($)</t>
  </si>
  <si>
    <t>Total intangible assets</t>
  </si>
  <si>
    <t>Account Relationships [Member]</t>
  </si>
  <si>
    <t>Intangible Assets - Schedule of Expected Amortization Expense (Details) - USD ($)</t>
  </si>
  <si>
    <t>Net carrying amount</t>
  </si>
  <si>
    <t>Amortization expense</t>
  </si>
  <si>
    <t>Account Relationships [Member] | 2017 [Member]</t>
  </si>
  <si>
    <t>Gross carrying amount</t>
  </si>
  <si>
    <t>Accumulated amortization</t>
  </si>
  <si>
    <t>Account Relationships [Member] | 2018 [Member]</t>
  </si>
  <si>
    <t>Account Relationships [Member] | 2019 [Member]</t>
  </si>
  <si>
    <t>Deposits (Details Narrative)</t>
  </si>
  <si>
    <t>Dec. 31, 2017USD ($)Certificates</t>
  </si>
  <si>
    <t>Dec. 31, 2016USD ($)</t>
  </si>
  <si>
    <t>Overdraft deposits reclassified as loans</t>
  </si>
  <si>
    <t>Certificates of deposit description</t>
  </si>
  <si>
    <t>There are 34 certificates of deposit totaling $12,762,235 that were above the FDIC insurance limit of $250,000.</t>
  </si>
  <si>
    <t>Number of certificates | Certificates</t>
  </si>
  <si>
    <t>Certificates of deposit above the FDIC limit</t>
  </si>
  <si>
    <t>Cash FDIC insured amount</t>
  </si>
  <si>
    <t>Deposits - Schedule of Maturities of Certificates of Deposits (Details)</t>
  </si>
  <si>
    <t>Dec. 31, 2017USD ($)</t>
  </si>
  <si>
    <t>2022 and thereafter</t>
  </si>
  <si>
    <t>Short-Term Borrowed Funds (Details Narrative) - USD ($)</t>
  </si>
  <si>
    <t>Unused federal funds</t>
  </si>
  <si>
    <t>Fair value of FHLB advances</t>
  </si>
  <si>
    <t>Short term portion of long term principal</t>
  </si>
  <si>
    <t>Unused lines of Credit [Member]</t>
  </si>
  <si>
    <t>Other Short Term Borrowed Funds [Member]</t>
  </si>
  <si>
    <t>FHLB advances, interest rate</t>
  </si>
  <si>
    <t>1.73%</t>
  </si>
  <si>
    <t>1.28%</t>
  </si>
  <si>
    <t>Two Advances [Member]</t>
  </si>
  <si>
    <t>Short term advances</t>
  </si>
  <si>
    <t>Short-Term Borrowed Funds - Summary of FHLB (Details) - USD ($)</t>
  </si>
  <si>
    <t>Average balance during the year</t>
  </si>
  <si>
    <t>Average interest rate during the year</t>
  </si>
  <si>
    <t>1.83%</t>
  </si>
  <si>
    <t>Maximum month-end balance during the year</t>
  </si>
  <si>
    <t>Long-Term Debt (Details Narrative) - USD ($)</t>
  </si>
  <si>
    <t>Pledged to secure</t>
  </si>
  <si>
    <t>FHLB Stock held on membership</t>
  </si>
  <si>
    <t>FHLB Stock held on advances</t>
  </si>
  <si>
    <t>Unused lines of credit</t>
  </si>
  <si>
    <t>Long-Term Debt - Schedule of Long-Term Debt (Details) - USD ($)</t>
  </si>
  <si>
    <t>Total long-term debt</t>
  </si>
  <si>
    <t>Advance From FHLB With A 3.39% Fixed Rate Of Interest Maturing August 20, 2018 [Member]</t>
  </si>
  <si>
    <t>Advance From FHLB With A 2.78% Fixed Rate Of Interest Maturing September 10, 2018 [Member]</t>
  </si>
  <si>
    <t>Advance From FHLB With 1.43% Fixed Rate Of Interest With Annual Installment Payments Maturing September 4, 2018 [Member]</t>
  </si>
  <si>
    <t>Advance From FHLB with 1.25% Fixed Rate Of Interest With Annual Installment Payments Maturing September 30, 2020 [Member]</t>
  </si>
  <si>
    <t>Advance From FHLB With 1.94% Fixed Rate Of Interest With Annual Installment Payments Maturing December 16, 2022 [Member]</t>
  </si>
  <si>
    <t>Advance From FHLB With 1.42% Fixed Rate Of Interest With Annual Installment Payments Maturing August 30, 2023 [Member]</t>
  </si>
  <si>
    <t>Advance from FHLB With a 1.53% Fixed Rate of Interest Maturing January 10, 2019 [Member]</t>
  </si>
  <si>
    <t>Advance from FHLB With a 1.60% Fixed Rate of Interest Maturing July 10, 2019 [Member]</t>
  </si>
  <si>
    <t>Advance from FHLB With a 1.80% Fixed Rate of Interest Maturing July 10, 2020 [Member]</t>
  </si>
  <si>
    <t>Advance from FHLB With a 1.93% Fixed Rate of Interest With Annual Installment Payments Maturing September 28, 2022 [Member]</t>
  </si>
  <si>
    <t>Advance from FHLB With a 2.34% Fixed Rate of Interest With Annual Installment Payments Maturing December 5, 2024 [Member]</t>
  </si>
  <si>
    <t>Long-Term Debt - Schedule of Long-Term Debt (Details) (Parenthetical)</t>
  </si>
  <si>
    <t>Long term debt interest rate</t>
  </si>
  <si>
    <t>3.39%</t>
  </si>
  <si>
    <t>Long term debt maturity date</t>
  </si>
  <si>
    <t>Aug. 20,
		2018</t>
  </si>
  <si>
    <t>2.78%</t>
  </si>
  <si>
    <t>Sep. 10,
		2018</t>
  </si>
  <si>
    <t>1.43%</t>
  </si>
  <si>
    <t>Sep. 4,
		2018</t>
  </si>
  <si>
    <t>1.25%</t>
  </si>
  <si>
    <t>Sep. 30,
		2020</t>
  </si>
  <si>
    <t>Sep. 30,
		2022</t>
  </si>
  <si>
    <t>1.94%</t>
  </si>
  <si>
    <t>Dec. 16,
		2022</t>
  </si>
  <si>
    <t>1.42%</t>
  </si>
  <si>
    <t>Aug. 30,
		2023</t>
  </si>
  <si>
    <t>1.53%</t>
  </si>
  <si>
    <t>Jan. 10,
		2019</t>
  </si>
  <si>
    <t>1.60%</t>
  </si>
  <si>
    <t>Jul. 10,
		2019</t>
  </si>
  <si>
    <t>1.80%</t>
  </si>
  <si>
    <t>Jul. 10,
		2020</t>
  </si>
  <si>
    <t>1.93%</t>
  </si>
  <si>
    <t>Sep. 28,
		2022</t>
  </si>
  <si>
    <t>2.34%</t>
  </si>
  <si>
    <t>Dec. 5,
		2024</t>
  </si>
  <si>
    <t>Long Term Debt - Schedule of Debt Maturities (Details)</t>
  </si>
  <si>
    <t>Later years</t>
  </si>
  <si>
    <t>Employee Benefits and Retirement Plans (Details Narrative) - USD ($)</t>
  </si>
  <si>
    <t>Increase decrease in accrued pension liability</t>
  </si>
  <si>
    <t>Changes to other comprehensive income (loss) on pre-tax basis</t>
  </si>
  <si>
    <t>Increased in fair value of plan assets</t>
  </si>
  <si>
    <t>Targeted investment portfolio allocated</t>
  </si>
  <si>
    <t>45.00%</t>
  </si>
  <si>
    <t>Investments</t>
  </si>
  <si>
    <t>Expected contribute from employer</t>
  </si>
  <si>
    <t>Estimated amortization amounts, net loss</t>
  </si>
  <si>
    <t>Expense incurred</t>
  </si>
  <si>
    <t>Stock options exercise period</t>
  </si>
  <si>
    <t>Common stock authorized for issuance</t>
  </si>
  <si>
    <t>Pension Plan 2018 [Member]</t>
  </si>
  <si>
    <t>Southwest Georgia Bank 401(K) Plan [Member]</t>
  </si>
  <si>
    <t>Employee contributions</t>
  </si>
  <si>
    <t>Employee Stock Ownership Plan [Member]</t>
  </si>
  <si>
    <t>ESOP holds Corporation's outstanding common stock</t>
  </si>
  <si>
    <t>Number of shares are allocated to participants</t>
  </si>
  <si>
    <t>Unreleased shares are pledged as collateral</t>
  </si>
  <si>
    <t>Long-term debt incurred from repurchasing participants' shares</t>
  </si>
  <si>
    <t>Directors and Executive Officers Stock Purchase Plan [Member]</t>
  </si>
  <si>
    <t>Dividend Reinvestment and Share Purchase Plan [Member]</t>
  </si>
  <si>
    <t>Reinvestment of common stock dividends, voluntary cash payments description</t>
  </si>
  <si>
    <t>not less than $5 nor more than $5,000 per month</t>
  </si>
  <si>
    <t>Shares issued through the plan</t>
  </si>
  <si>
    <t>Shares issued at an average price per share</t>
  </si>
  <si>
    <t>2013 Omnibus Incentive Plan [Member]</t>
  </si>
  <si>
    <t>Incentive Plan [Member]</t>
  </si>
  <si>
    <t>Number of restricted stock awards shares granted during the period</t>
  </si>
  <si>
    <t>20.00%</t>
  </si>
  <si>
    <t>Minimum [Member]</t>
  </si>
  <si>
    <t>50.00%</t>
  </si>
  <si>
    <t>90.00%</t>
  </si>
  <si>
    <t>Pension Plan [Member]</t>
  </si>
  <si>
    <t>Employee Benefits And Retirement Plans - Schedule of Computed Benefit Obligations and Net Assets and Related Changes (Details) - USD ($)</t>
  </si>
  <si>
    <t>Benefit obligation at beginning of year</t>
  </si>
  <si>
    <t>Service cost</t>
  </si>
  <si>
    <t>Interest cost</t>
  </si>
  <si>
    <t>Amendments</t>
  </si>
  <si>
    <t>Settlement</t>
  </si>
  <si>
    <t>Benefits paid</t>
  </si>
  <si>
    <t>Other - net</t>
  </si>
  <si>
    <t>Benefit obligation at end of year</t>
  </si>
  <si>
    <t>Fair value of plan assets at beginning of year</t>
  </si>
  <si>
    <t>Actual return on plan assets</t>
  </si>
  <si>
    <t>Employer contribution</t>
  </si>
  <si>
    <t>Fair value of plan assets at end of year</t>
  </si>
  <si>
    <t>Funded status</t>
  </si>
  <si>
    <t>Unrecognized net actuarial (gain)/loss</t>
  </si>
  <si>
    <t>Unrecognized prior service cost</t>
  </si>
  <si>
    <t>Pension liability included in other liabilities</t>
  </si>
  <si>
    <t>Accumulated benefit obligation</t>
  </si>
  <si>
    <t>Employee Benefits and Retirement Plans - Amount Recognized in Consolidated Balance Sheet (Details) - USD ($)</t>
  </si>
  <si>
    <t>Accrued Pension</t>
  </si>
  <si>
    <t>Deferred tax assets</t>
  </si>
  <si>
    <t>Accumulated other comprehensive income</t>
  </si>
  <si>
    <t>Interest cost on benefit obligation</t>
  </si>
  <si>
    <t>Expected return on plan assets</t>
  </si>
  <si>
    <t>Net periodic pension cost</t>
  </si>
  <si>
    <t>Partial recognition of loss due to settlement</t>
  </si>
  <si>
    <t>Employee Benefits and Retirement Plans - Amounts Recognized in Comprehensive Income (Details) - USD ($)</t>
  </si>
  <si>
    <t>Net loss (gain)</t>
  </si>
  <si>
    <t>Prior service costs</t>
  </si>
  <si>
    <t>Total recognized in other comprehensive income (loss)</t>
  </si>
  <si>
    <t>Total recognized in net periodic pension cost and other comprehensive income</t>
  </si>
  <si>
    <t>Employee Benefits and Retirement Plans - Assumptions Used to Determine Benefit Obligation (Details)</t>
  </si>
  <si>
    <t>Discount rate</t>
  </si>
  <si>
    <t>5.70%</t>
  </si>
  <si>
    <t>Rate of compensation increase</t>
  </si>
  <si>
    <t>0.00%</t>
  </si>
  <si>
    <t>Employee Benefits and Retirement Plans - Assumptions Used to Determine Net Periodic Pension Cost(Details)</t>
  </si>
  <si>
    <t>5.75%</t>
  </si>
  <si>
    <t>5.60%</t>
  </si>
  <si>
    <t>7.00%</t>
  </si>
  <si>
    <t>Employee Benefits and Retirement Plans - Pension Asset Allocation and Fair Value Measurement (Details) - USD ($)</t>
  </si>
  <si>
    <t>Dec. 31, 2014</t>
  </si>
  <si>
    <t>Equity</t>
  </si>
  <si>
    <t>Equity, percentage</t>
  </si>
  <si>
    <t>40.00%</t>
  </si>
  <si>
    <t>38.00%</t>
  </si>
  <si>
    <t>Fixed income</t>
  </si>
  <si>
    <t>Fixed income, percentage</t>
  </si>
  <si>
    <t>13.00%</t>
  </si>
  <si>
    <t>25.00%</t>
  </si>
  <si>
    <t>Total, percentage</t>
  </si>
  <si>
    <t>53.00%</t>
  </si>
  <si>
    <t>63.00%</t>
  </si>
  <si>
    <t>Certificates of deposits, percentage</t>
  </si>
  <si>
    <t>33.00%</t>
  </si>
  <si>
    <t>Cash and cash equivalent</t>
  </si>
  <si>
    <t>Cash and cash equivalents, percentage</t>
  </si>
  <si>
    <t>47.00%</t>
  </si>
  <si>
    <t>37.00%</t>
  </si>
  <si>
    <t>Fair value of plan assets</t>
  </si>
  <si>
    <t>Fair value of plan assets, percentage</t>
  </si>
  <si>
    <t>100.00%</t>
  </si>
  <si>
    <t>Level 1 [Member]</t>
  </si>
  <si>
    <t>Employee Benefits and Retirement Plans - Estimated Future Benefit Payments (Details)</t>
  </si>
  <si>
    <t>Years 2023 - 2027</t>
  </si>
  <si>
    <t>Employee Benefits and Retirement Plans - Summary of Stock Options (Details) - $ / shares</t>
  </si>
  <si>
    <t>Number of stock options granted</t>
  </si>
  <si>
    <t>Average fair value of stock options granted</t>
  </si>
  <si>
    <t>Number of option shares exercisable</t>
  </si>
  <si>
    <t>Average price of stock options exercisable</t>
  </si>
  <si>
    <t>Employee Benefits and Retirement Plans - Summary of Changes in Stock Options (Details) - $ / shares</t>
  </si>
  <si>
    <t>No. of Shares, Outstanding, Beginning balance</t>
  </si>
  <si>
    <t>No. of Shares, Granted</t>
  </si>
  <si>
    <t>No. of Shares, Expired</t>
  </si>
  <si>
    <t>No. of Shares, Exercised</t>
  </si>
  <si>
    <t>No. of Shares, Outstanding, Ending balance</t>
  </si>
  <si>
    <t>Average Price, Outstanding, Beginning balance</t>
  </si>
  <si>
    <t>Average Price, Granted</t>
  </si>
  <si>
    <t>Average Price, Expired</t>
  </si>
  <si>
    <t>Average Price, Exercised</t>
  </si>
  <si>
    <t>Average Price, Outstanding, Ending balance</t>
  </si>
  <si>
    <t>Income Taxes - Schedule of Components of Income Tax Expense (Details) - USD ($)</t>
  </si>
  <si>
    <t>3 Months Ended</t>
  </si>
  <si>
    <t>Sep. 30, 2017</t>
  </si>
  <si>
    <t>Mar. 31, 2017</t>
  </si>
  <si>
    <t>Sep. 30, 2016</t>
  </si>
  <si>
    <t>Jun. 30, 2016</t>
  </si>
  <si>
    <t>Mar. 31, 2016</t>
  </si>
  <si>
    <t>Current expense</t>
  </si>
  <si>
    <t>Deferred taxes (benefit)</t>
  </si>
  <si>
    <t>Total income taxes</t>
  </si>
  <si>
    <t>Income Taxes - Schedule of Income Taxes (Details) - USD ($)</t>
  </si>
  <si>
    <t>Taxes at statutory income tax rate</t>
  </si>
  <si>
    <t>Reductions in taxes resulting from exempt income</t>
  </si>
  <si>
    <t>Other timing differences</t>
  </si>
  <si>
    <t>Taxes at statutory income tax rate, percentage</t>
  </si>
  <si>
    <t>34.00%</t>
  </si>
  <si>
    <t>Reductions in taxes resulting from exempt income, percentage</t>
  </si>
  <si>
    <t>(9.70%)</t>
  </si>
  <si>
    <t>(10.60%)</t>
  </si>
  <si>
    <t>(12.90%)</t>
  </si>
  <si>
    <t>Other timing differences, percentage</t>
  </si>
  <si>
    <t>5.50%</t>
  </si>
  <si>
    <t>(1.20%)</t>
  </si>
  <si>
    <t>(1.40%)</t>
  </si>
  <si>
    <t>Total income taxes, percentage</t>
  </si>
  <si>
    <t>29.80%</t>
  </si>
  <si>
    <t>22.20%</t>
  </si>
  <si>
    <t>19.70%</t>
  </si>
  <si>
    <t>Income Taxes - Schedule of Effective Income Tax Rate Reconciliation (Details) - USD ($)</t>
  </si>
  <si>
    <t>Nonqualified retirement plan</t>
  </si>
  <si>
    <t>Intangible asset amortization</t>
  </si>
  <si>
    <t>Deferred gain on covered transaction</t>
  </si>
  <si>
    <t>Nonaccrual loan interest</t>
  </si>
  <si>
    <t>Foreclosed assets expenses</t>
  </si>
  <si>
    <t>Bad debt expense in excess of tax</t>
  </si>
  <si>
    <t>Realized impairment gain on equity securities</t>
  </si>
  <si>
    <t>Accretion of discounted bonds</t>
  </si>
  <si>
    <t>Gain on disposition of discounted bonds</t>
  </si>
  <si>
    <t>Book and tax depreciation difference</t>
  </si>
  <si>
    <t>Total deferred taxes</t>
  </si>
  <si>
    <t>Income Taxes - Schedule of Deferred Tax Assets and Liabilities (Details) - USD ($)</t>
  </si>
  <si>
    <t>Alternative minimum tax</t>
  </si>
  <si>
    <t>Realized loss on other-than-temporarily impaired equity securities</t>
  </si>
  <si>
    <t>Deferred directors compensation</t>
  </si>
  <si>
    <t>Capital loss carryforward</t>
  </si>
  <si>
    <t>Pension plan</t>
  </si>
  <si>
    <t>Total deferred tax assets</t>
  </si>
  <si>
    <t>Accretion on bonds and gain on discounted bonds</t>
  </si>
  <si>
    <t>Unrealized gain (loss) on securities available for sale</t>
  </si>
  <si>
    <t>Total deferred tax liabilities</t>
  </si>
  <si>
    <t>Net deferred tax assets</t>
  </si>
  <si>
    <t>Related Party Transactions (Details Narrative) - USD ($)</t>
  </si>
  <si>
    <t>Shares held in ESOP and trust</t>
  </si>
  <si>
    <t>Number of shares pledged</t>
  </si>
  <si>
    <t>Aggregate indebtedness to bank</t>
  </si>
  <si>
    <t>Loans from related parties</t>
  </si>
  <si>
    <t>Repayment of loans</t>
  </si>
  <si>
    <t>Directors and executive officers deposits</t>
  </si>
  <si>
    <t>Commitments, Contingent Liabilities, and Financial Instruments with Off-Balance Sheet Risk (Details Narrative) - USD ($)</t>
  </si>
  <si>
    <t>Rental expense</t>
  </si>
  <si>
    <t>Commitments, Contingent Liabilities, and Financial Instruments with Off-Balance Sheet Risk - Contractual or Notional Amounts of Financial Instruments (Details) - USD ($)</t>
  </si>
  <si>
    <t>Commitments to extend credit</t>
  </si>
  <si>
    <t>Standby letters of credit and financial guarantees</t>
  </si>
  <si>
    <t>Commitments, Contingent Liabilities, and Financial Instruments with Off-Balance Sheet Risk - Schedule of Future Cash Payments (Details)</t>
  </si>
  <si>
    <t>Less than 1 Year</t>
  </si>
  <si>
    <t>1-3 Years</t>
  </si>
  <si>
    <t>4-5 Years</t>
  </si>
  <si>
    <t>After 5 Years</t>
  </si>
  <si>
    <t>Operating leases</t>
  </si>
  <si>
    <t>Fair Value Measurements and Disclosures (Details Narrative)</t>
  </si>
  <si>
    <t>Percentage of estimated selling cost range</t>
  </si>
  <si>
    <t>15.00%</t>
  </si>
  <si>
    <t>Percentage of nonaccrual impaired loan write down range</t>
  </si>
  <si>
    <t>80.00%</t>
  </si>
  <si>
    <t>Fair Value Measurements and Disclosures  - Schedule of Assets Recorded at Fair Value on a Recurring Basis (Details) - USD ($)</t>
  </si>
  <si>
    <t>U.S. government treasury securities</t>
  </si>
  <si>
    <t>U.S. government agency securities</t>
  </si>
  <si>
    <t>State and municipal securities</t>
  </si>
  <si>
    <t>Residential mortgage-backed securities</t>
  </si>
  <si>
    <t>Corporate notes</t>
  </si>
  <si>
    <t>Equity securities</t>
  </si>
  <si>
    <t>Level 2 [Member]</t>
  </si>
  <si>
    <t>Level 3 [Member]</t>
  </si>
  <si>
    <t>Fair Value Measurements and Disclosures - Schedule of Fair Value of Assets Recorded on a Nonrecurring Basis (Details) - USD ($)</t>
  </si>
  <si>
    <t>Total assets at fair value</t>
  </si>
  <si>
    <t>Fair Value Measurements and Disclosures  - Schedule of Carrying and Estimated Fair Value of Assets and Liabilities Recorded at Fair Value (Details) - USD ($)</t>
  </si>
  <si>
    <t>Investment securities available for sale</t>
  </si>
  <si>
    <t>Federal Home Loan Bank stock</t>
  </si>
  <si>
    <t>Loans, net</t>
  </si>
  <si>
    <t>Federal Home Loan Bank advances</t>
  </si>
  <si>
    <t>Carrying Amount [Member]</t>
  </si>
  <si>
    <t>Supplemental Financial Data - Schedule of Components of Operating Expenses (Details) - USD ($)</t>
  </si>
  <si>
    <t>Bank card interchange fees</t>
  </si>
  <si>
    <t>Other professional fees</t>
  </si>
  <si>
    <t>Directors &amp; board committee fees</t>
  </si>
  <si>
    <t>FDIC insurance assessment</t>
  </si>
  <si>
    <t>Administrative expense - employee benefit plans</t>
  </si>
  <si>
    <t>Stockholders' Equity / Regulatory Matters (Details Narrative)</t>
  </si>
  <si>
    <t>Net assets available for payment of dividends</t>
  </si>
  <si>
    <t>Bank reserves</t>
  </si>
  <si>
    <t>Bank regulatory framework for prompt corrective action description</t>
  </si>
  <si>
    <t xml:space="preserve">Under the Basel III rules, the Bank must hold a capital conservation buffer above the minimum regulatory risk-based capital ratios. The capital conservation buffer is being phased in from 0.0% for 2015 to 2.50% by 2019. The capital conservation buffer for 2017 is 1.25%. </t>
  </si>
  <si>
    <t>Investment in consolidated wholly-owned bank subsidiary, at equity</t>
  </si>
  <si>
    <t>Subsidiary Bank [Member]</t>
  </si>
  <si>
    <t>Parent companys investments in net assets</t>
  </si>
  <si>
    <t>Stockholders' Equity / Regulatory Matters - Summary of Leverage Ratio (Details) - USD ($)</t>
  </si>
  <si>
    <t>Total capital (to risk- weighted assets), Ratio</t>
  </si>
  <si>
    <t>Tier I capital (to risk- weighted assets), Ratio</t>
  </si>
  <si>
    <t>Tier I capital (to risk- weighted assets), For Capital Adequacy Purposes, Ratio</t>
  </si>
  <si>
    <t>Southwest Georgia Financial Corporation [Member]</t>
  </si>
  <si>
    <t>Common equity Tier 1 (to risk-weighted assets) Actual Amount</t>
  </si>
  <si>
    <t>Total capital (to risk- weighted assets), Actual Amount</t>
  </si>
  <si>
    <t>Tier I capital (to risk- weighted assets), Actual Amount</t>
  </si>
  <si>
    <t>Leverage (tier I capital to average assets), Actual Amount</t>
  </si>
  <si>
    <t>Common equity Tier 1 (to risk-weighted assets), Ratio</t>
  </si>
  <si>
    <t>12.74%</t>
  </si>
  <si>
    <t>13.03%</t>
  </si>
  <si>
    <t>13.65%</t>
  </si>
  <si>
    <t>14.04%</t>
  </si>
  <si>
    <t>Leverage (tier I capital to average assets), Ratio</t>
  </si>
  <si>
    <t>8.79%</t>
  </si>
  <si>
    <t>8.87%</t>
  </si>
  <si>
    <t>Common equity Tier 1 (to risk-weighted assets), For Capital Adequacy Purposes, Amount</t>
  </si>
  <si>
    <t>Total capital (to risk- weighted assets), For Capital Adequacy Purposes, Amount</t>
  </si>
  <si>
    <t>Tier I capital (to risk- weighted assets), For Capital Adequacy Purposes, Amount</t>
  </si>
  <si>
    <t>Leverage (tier I capital to average assets), For Capital Adequacy Purposes, Amount</t>
  </si>
  <si>
    <t>Common equity Tier 1 (to risk-weighted assets), For Capital Adequacy Purposes, Ratio</t>
  </si>
  <si>
    <t>Total capital (to risk- weighted assets), For Capital Adequacy Purposes, Ratio</t>
  </si>
  <si>
    <t>Leverage (tier I capital to average assets), For Capital Adequacy Purposes, Ratio</t>
  </si>
  <si>
    <t>Common equity Tier 1 (to risk-weighted assets), To Be Well Capitalized Under Prompt Corrective Action Provisions, Amount</t>
  </si>
  <si>
    <t>Total capital (to risk- weighted assets), To Be Well Capitalized Under Prompt Corrective Action Provisions, Amount</t>
  </si>
  <si>
    <t>[1]</t>
  </si>
  <si>
    <t>Tier I capital (to risk- weighted assets), To Be Well Capitalized Under Prompt Corrective Action Provisions, Amount</t>
  </si>
  <si>
    <t>Leverage (tier I capital to average assets), To Be Well Capitalized Under Prompt Corrective Action Provisions, Amount</t>
  </si>
  <si>
    <t>Common equity Tier 1 (to risk-weighted assets), To Be Well Capitalized Under Prompt Corrective Action Provisions, Ratio</t>
  </si>
  <si>
    <t>Total capital (to risk- weighted assets), To Be Well Capitalized Under Prompt Corrective Action Provisions, Ratio</t>
  </si>
  <si>
    <t>Tier I capital (to risk- weighted assets), To Be Well Capitalized Under Prompt Corrective Action Provisions, Ratio</t>
  </si>
  <si>
    <t>Leverage (tier I capital to average assets), To Be Well Capitalized Under Prompt Corrective Action Provisions, Ratio</t>
  </si>
  <si>
    <t>Southwest Georgia Bank [Member]</t>
  </si>
  <si>
    <t>12.02%</t>
  </si>
  <si>
    <t>12.47%</t>
  </si>
  <si>
    <t>12.93%</t>
  </si>
  <si>
    <t>13.48%</t>
  </si>
  <si>
    <t>8.29%</t>
  </si>
  <si>
    <t>8.49%</t>
  </si>
  <si>
    <t>6.50%</t>
  </si>
  <si>
    <t>10.00%</t>
  </si>
  <si>
    <t>5.00%</t>
  </si>
  <si>
    <t>N/A - As of December 31, 2017, the Corporation met the definition under the Basel III Capital Rules of a small bank holding company and, therefore, was exempt from consolidated risk-based and leverage capital adequacy guidelines for bank holding companies.</t>
  </si>
  <si>
    <t>Parent Company Financial Data - Schedule of Balance Sheet Information of Parent Company (Details) - USD ($)</t>
  </si>
  <si>
    <t>Loans</t>
  </si>
  <si>
    <t>Common stock, $1 par value, 5,000,000 shares authorized, 4,293,835 shares for 2017 and 2016 issued</t>
  </si>
  <si>
    <t>Treasury stock, at cost, 1,752,330 for 2017 and 1,746,398 for 2016</t>
  </si>
  <si>
    <t>Total stockholders’ equity</t>
  </si>
  <si>
    <t>Total liabilities and stockholders’ equity</t>
  </si>
  <si>
    <t>Cash</t>
  </si>
  <si>
    <t>Parent Company Financial Data - Schedule of Balance Sheet Information of Parent Company (Details) (Parenthetical) - USD ($)</t>
  </si>
  <si>
    <t>Parent Company Financial Data - Schedule of Statements of Operations Information of Parent Company (Details) - USD ($)</t>
  </si>
  <si>
    <t>Income before income taxes and equity in Undistributed income of bank subsidiary</t>
  </si>
  <si>
    <t>Income tax benefit – allocated from consolidated return</t>
  </si>
  <si>
    <t>Retained earnings – beginning of year</t>
  </si>
  <si>
    <t>Retained earnings – end of year</t>
  </si>
  <si>
    <t>Dividend received from bank subsidiary</t>
  </si>
  <si>
    <t>Interest income</t>
  </si>
  <si>
    <t>Total income</t>
  </si>
  <si>
    <t>Other</t>
  </si>
  <si>
    <t>Income before equity in undistributed income of subsidiary</t>
  </si>
  <si>
    <t>Equity in undistributed income of subsidiary</t>
  </si>
  <si>
    <t>Cash dividend declared</t>
  </si>
  <si>
    <t>Parent Company Financial Data - Schedule of Cash Flow Information of Parent Company (Details) - USD ($)</t>
  </si>
  <si>
    <t>Net cash provided (used) for operating activities</t>
  </si>
  <si>
    <t>Net cash provided (used) for investing activities</t>
  </si>
  <si>
    <t>Payment to repurchase common stock</t>
  </si>
  <si>
    <t>Net cash used for financing activities</t>
  </si>
  <si>
    <t>Increase (decrease) in cash</t>
  </si>
  <si>
    <t>Equity in undistributed earnings of Subsidiary</t>
  </si>
  <si>
    <t>Changes in: Other assets</t>
  </si>
  <si>
    <t>Cash dividend paid to stockholders</t>
  </si>
  <si>
    <t>Cash – beginning of year</t>
  </si>
  <si>
    <t>Cash – end of year</t>
  </si>
  <si>
    <t>Earnings Per Share - Schedule of Earnings Per Share (Details) - USD ($)</t>
  </si>
  <si>
    <t>Net income available to common shareholders</t>
  </si>
  <si>
    <t>Average number of common shares outstanding</t>
  </si>
  <si>
    <t>Effect of dilutive restricted stock</t>
  </si>
  <si>
    <t>Average number of common shares outstanding used to calculate diluted earnings per common share</t>
  </si>
  <si>
    <t>Earnings per share - basic</t>
  </si>
  <si>
    <t>Earnings per share - diluted</t>
  </si>
  <si>
    <t>Quarterly Data - Schedule of Quarterly Data (Details) - USD ($)</t>
  </si>
  <si>
    <t>Interest and dividend income</t>
  </si>
  <si>
    <t>Interest expense</t>
  </si>
  <si>
    <t>Noninterest income</t>
  </si>
  <si>
    <t>Noninterest expenses</t>
  </si>
  <si>
    <t>Basic</t>
  </si>
  <si>
    <t>Diluted</t>
  </si>
  <si>
    <t>Segment Reporting (Details Narrative)</t>
  </si>
  <si>
    <t>Dec. 31, 2017DebtSecurities</t>
  </si>
  <si>
    <t>Number of reportable segments</t>
  </si>
  <si>
    <t>Percentage of revenues derives from singal external customer</t>
  </si>
  <si>
    <t>Segment Reporting - Schedule of Segment Reporting Information (Details) - USD ($)</t>
  </si>
  <si>
    <t>Net Interest Income (expense) external customers</t>
  </si>
  <si>
    <t>Net intersegment interest income (expense)</t>
  </si>
  <si>
    <t>Net Interest Income</t>
  </si>
  <si>
    <t>Provision for Loan Losses</t>
  </si>
  <si>
    <t>Noninterest Income (expense) external customers</t>
  </si>
  <si>
    <t>Intersegment noninterest income (expense)</t>
  </si>
  <si>
    <t>Total Noninterest Income</t>
  </si>
  <si>
    <t>Other Noninterest expenses</t>
  </si>
  <si>
    <t>Total Noninterest expenses</t>
  </si>
  <si>
    <t>Pre-tax Income</t>
  </si>
  <si>
    <t>Provision for Income Taxes</t>
  </si>
  <si>
    <t>Assets</t>
  </si>
  <si>
    <t>Expenditures for Fixed Assets</t>
  </si>
  <si>
    <t>Retail and Commercial Banking [Member]</t>
  </si>
  <si>
    <t>Insurance Services [Member]</t>
  </si>
  <si>
    <t>Wealth Strategies [Member]</t>
  </si>
  <si>
    <t>Financial Management [Member]</t>
  </si>
  <si>
    <t>Inter-segment Elimination [Member]</t>
  </si>
  <si>
    <t>Other [Member]</t>
  </si>
  <si>
    <t>Subsequent Events (Details Narrative)</t>
  </si>
  <si>
    <t>Feb. 28, 2018shares</t>
  </si>
  <si>
    <t>Subsequent Event [Member] | Board of Directors [Member]</t>
  </si>
  <si>
    <t>Number of treasury stock ret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8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104181</v>
      </c>
    </row>
    <row r="15" spans="1:4">
      <c r="A15" s="4" t="s">
        <v>25</v>
      </c>
      <c r="C15" s="5" t="n">
        <v>254577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v>
      </c>
      <c r="C1" s="2" t="s">
        <v>32</v>
      </c>
      <c r="D1" s="2" t="s">
        <v>80</v>
      </c>
      <c r="E1" s="2" t="s">
        <v>848</v>
      </c>
    </row>
    <row r="2" spans="1:5">
      <c r="A2" s="4" t="s">
        <v>36</v>
      </c>
      <c r="B2" s="6" t="n">
        <v>34138421</v>
      </c>
      <c r="C2" s="6" t="n">
        <v>26519916</v>
      </c>
      <c r="D2" s="6" t="n">
        <v>31080273</v>
      </c>
      <c r="E2" s="6" t="n">
        <v>12558697</v>
      </c>
    </row>
    <row r="3" spans="1:5">
      <c r="A3" s="4" t="s">
        <v>37</v>
      </c>
      <c r="B3" s="5" t="n">
        <v>1985000</v>
      </c>
      <c r="C3" s="5" t="n">
        <v>0</v>
      </c>
    </row>
    <row r="4" spans="1:5">
      <c r="A4" s="4" t="s">
        <v>974</v>
      </c>
      <c r="B4" s="5" t="n">
        <v>54363641</v>
      </c>
      <c r="C4" s="5" t="n">
        <v>53565503</v>
      </c>
    </row>
    <row r="5" spans="1:5">
      <c r="A5" s="4" t="s">
        <v>72</v>
      </c>
      <c r="B5" s="5" t="n">
        <v>45147800</v>
      </c>
      <c r="C5" s="5" t="n">
        <v>55123073</v>
      </c>
    </row>
    <row r="6" spans="1:5">
      <c r="A6" s="4" t="s">
        <v>975</v>
      </c>
      <c r="B6" s="5" t="n">
        <v>2438200</v>
      </c>
      <c r="C6" s="5" t="n">
        <v>1874200</v>
      </c>
    </row>
    <row r="7" spans="1:5">
      <c r="A7" s="4" t="s">
        <v>976</v>
      </c>
      <c r="B7" s="5" t="n">
        <v>325248000</v>
      </c>
      <c r="C7" s="5" t="n">
        <v>289880000</v>
      </c>
    </row>
    <row r="8" spans="1:5">
      <c r="A8" s="4" t="s">
        <v>46</v>
      </c>
      <c r="B8" s="5" t="n">
        <v>6553318</v>
      </c>
      <c r="C8" s="5" t="n">
        <v>5356683</v>
      </c>
    </row>
    <row r="9" spans="1:5">
      <c r="A9" s="4" t="s">
        <v>90</v>
      </c>
      <c r="B9" s="5" t="n">
        <v>397331000</v>
      </c>
      <c r="C9" s="5" t="n">
        <v>371793000</v>
      </c>
    </row>
    <row r="10" spans="1:5">
      <c r="A10" s="4" t="s">
        <v>977</v>
      </c>
      <c r="B10" s="5" t="n">
        <v>46658000</v>
      </c>
      <c r="C10" s="5" t="n">
        <v>34337000</v>
      </c>
    </row>
    <row r="11" spans="1:5">
      <c r="A11" s="4" t="s">
        <v>869</v>
      </c>
    </row>
    <row r="12" spans="1:5">
      <c r="A12" s="4" t="s">
        <v>36</v>
      </c>
      <c r="B12" s="5" t="n">
        <v>34138000</v>
      </c>
      <c r="C12" s="5" t="n">
        <v>26520000</v>
      </c>
    </row>
    <row r="13" spans="1:5">
      <c r="A13" s="4" t="s">
        <v>37</v>
      </c>
      <c r="B13" s="5" t="n">
        <v>1985000</v>
      </c>
      <c r="C13" s="5" t="n">
        <v>0</v>
      </c>
    </row>
    <row r="14" spans="1:5">
      <c r="A14" s="4" t="s">
        <v>974</v>
      </c>
      <c r="B14" s="5" t="n">
        <v>968</v>
      </c>
      <c r="C14" s="5" t="n">
        <v>962000</v>
      </c>
    </row>
    <row r="15" spans="1:5">
      <c r="A15" s="4" t="s">
        <v>72</v>
      </c>
      <c r="B15" s="5" t="n">
        <v>0</v>
      </c>
      <c r="C15" s="5" t="n">
        <v>0</v>
      </c>
    </row>
    <row r="16" spans="1:5">
      <c r="A16" s="4" t="s">
        <v>975</v>
      </c>
      <c r="B16" s="5" t="n">
        <v>0</v>
      </c>
      <c r="C16" s="5" t="n">
        <v>0</v>
      </c>
    </row>
    <row r="17" spans="1:5">
      <c r="A17" s="4" t="s">
        <v>976</v>
      </c>
      <c r="B17" s="5" t="n">
        <v>0</v>
      </c>
      <c r="C17" s="5" t="n">
        <v>0</v>
      </c>
    </row>
    <row r="18" spans="1:5">
      <c r="A18" s="4" t="s">
        <v>46</v>
      </c>
      <c r="B18" s="5" t="n">
        <v>0</v>
      </c>
      <c r="C18" s="5" t="n">
        <v>0</v>
      </c>
    </row>
    <row r="19" spans="1:5">
      <c r="A19" s="4" t="s">
        <v>90</v>
      </c>
      <c r="B19" s="5" t="n">
        <v>0</v>
      </c>
      <c r="C19" s="5" t="n">
        <v>0</v>
      </c>
    </row>
    <row r="20" spans="1:5">
      <c r="A20" s="4" t="s">
        <v>977</v>
      </c>
      <c r="B20" s="5" t="n">
        <v>0</v>
      </c>
      <c r="C20" s="5" t="n">
        <v>0</v>
      </c>
    </row>
    <row r="21" spans="1:5">
      <c r="A21" s="4" t="s">
        <v>969</v>
      </c>
    </row>
    <row r="22" spans="1:5">
      <c r="A22" s="4" t="s">
        <v>36</v>
      </c>
      <c r="B22" s="5" t="n">
        <v>0</v>
      </c>
      <c r="C22" s="5" t="n">
        <v>0</v>
      </c>
    </row>
    <row r="23" spans="1:5">
      <c r="A23" s="4" t="s">
        <v>37</v>
      </c>
      <c r="B23" s="5" t="n">
        <v>0</v>
      </c>
      <c r="C23" s="5" t="n">
        <v>0</v>
      </c>
    </row>
    <row r="24" spans="1:5">
      <c r="A24" s="4" t="s">
        <v>974</v>
      </c>
      <c r="B24" s="5" t="n">
        <v>53396000</v>
      </c>
      <c r="C24" s="5" t="n">
        <v>52604000</v>
      </c>
    </row>
    <row r="25" spans="1:5">
      <c r="A25" s="4" t="s">
        <v>72</v>
      </c>
      <c r="B25" s="5" t="n">
        <v>45148000</v>
      </c>
      <c r="C25" s="5" t="n">
        <v>55123000</v>
      </c>
    </row>
    <row r="26" spans="1:5">
      <c r="A26" s="4" t="s">
        <v>975</v>
      </c>
      <c r="B26" s="5" t="n">
        <v>2438000</v>
      </c>
      <c r="C26" s="5" t="n">
        <v>1874000</v>
      </c>
    </row>
    <row r="27" spans="1:5">
      <c r="A27" s="4" t="s">
        <v>976</v>
      </c>
      <c r="B27" s="5" t="n">
        <v>320684000</v>
      </c>
      <c r="C27" s="5" t="n">
        <v>286869000</v>
      </c>
    </row>
    <row r="28" spans="1:5">
      <c r="A28" s="4" t="s">
        <v>46</v>
      </c>
      <c r="B28" s="5" t="n">
        <v>6553000</v>
      </c>
      <c r="C28" s="5" t="n">
        <v>5357000</v>
      </c>
    </row>
    <row r="29" spans="1:5">
      <c r="A29" s="4" t="s">
        <v>90</v>
      </c>
      <c r="B29" s="5" t="n">
        <v>397331000</v>
      </c>
      <c r="C29" s="5" t="n">
        <v>371793000</v>
      </c>
    </row>
    <row r="30" spans="1:5">
      <c r="A30" s="4" t="s">
        <v>977</v>
      </c>
      <c r="B30" s="5" t="n">
        <v>46658000</v>
      </c>
      <c r="C30" s="5" t="n">
        <v>34337000</v>
      </c>
    </row>
    <row r="31" spans="1:5">
      <c r="A31" s="4" t="s">
        <v>970</v>
      </c>
    </row>
    <row r="32" spans="1:5">
      <c r="A32" s="4" t="s">
        <v>36</v>
      </c>
      <c r="B32" s="5" t="n">
        <v>0</v>
      </c>
      <c r="C32" s="5" t="n">
        <v>0</v>
      </c>
    </row>
    <row r="33" spans="1:5">
      <c r="A33" s="4" t="s">
        <v>37</v>
      </c>
      <c r="B33" s="5" t="n">
        <v>0</v>
      </c>
      <c r="C33" s="5" t="n">
        <v>0</v>
      </c>
    </row>
    <row r="34" spans="1:5">
      <c r="A34" s="4" t="s">
        <v>974</v>
      </c>
      <c r="B34" s="5" t="n">
        <v>0</v>
      </c>
      <c r="C34" s="5" t="n">
        <v>0</v>
      </c>
    </row>
    <row r="35" spans="1:5">
      <c r="A35" s="4" t="s">
        <v>72</v>
      </c>
      <c r="B35" s="5" t="n">
        <v>0</v>
      </c>
      <c r="C35" s="5" t="n">
        <v>0</v>
      </c>
    </row>
    <row r="36" spans="1:5">
      <c r="A36" s="4" t="s">
        <v>975</v>
      </c>
      <c r="B36" s="5" t="n">
        <v>0</v>
      </c>
      <c r="C36" s="5" t="n">
        <v>0</v>
      </c>
    </row>
    <row r="37" spans="1:5">
      <c r="A37" s="4" t="s">
        <v>976</v>
      </c>
      <c r="B37" s="5" t="n">
        <v>4564000</v>
      </c>
      <c r="C37" s="5" t="n">
        <v>3011000</v>
      </c>
    </row>
    <row r="38" spans="1:5">
      <c r="A38" s="4" t="s">
        <v>46</v>
      </c>
      <c r="B38" s="5" t="n">
        <v>0</v>
      </c>
      <c r="C38" s="5" t="n">
        <v>0</v>
      </c>
    </row>
    <row r="39" spans="1:5">
      <c r="A39" s="4" t="s">
        <v>90</v>
      </c>
      <c r="B39" s="5" t="n">
        <v>0</v>
      </c>
      <c r="C39" s="5" t="n">
        <v>0</v>
      </c>
    </row>
    <row r="40" spans="1:5">
      <c r="A40" s="4" t="s">
        <v>977</v>
      </c>
      <c r="B40" s="5" t="n">
        <v>0</v>
      </c>
      <c r="C40" s="5" t="n">
        <v>0</v>
      </c>
    </row>
    <row r="41" spans="1:5">
      <c r="A41" s="4" t="s">
        <v>978</v>
      </c>
    </row>
    <row r="42" spans="1:5">
      <c r="A42" s="4" t="s">
        <v>36</v>
      </c>
      <c r="B42" s="5" t="n">
        <v>34138000</v>
      </c>
      <c r="C42" s="5" t="n">
        <v>26520000</v>
      </c>
    </row>
    <row r="43" spans="1:5">
      <c r="A43" s="4" t="s">
        <v>37</v>
      </c>
      <c r="B43" s="5" t="n">
        <v>1985000</v>
      </c>
      <c r="C43" s="5" t="n">
        <v>0</v>
      </c>
    </row>
    <row r="44" spans="1:5">
      <c r="A44" s="4" t="s">
        <v>974</v>
      </c>
      <c r="B44" s="5" t="n">
        <v>54364000</v>
      </c>
      <c r="C44" s="5" t="n">
        <v>53566000</v>
      </c>
    </row>
    <row r="45" spans="1:5">
      <c r="A45" s="4" t="s">
        <v>72</v>
      </c>
      <c r="B45" s="5" t="n">
        <v>44591000</v>
      </c>
      <c r="C45" s="5" t="n">
        <v>54603000</v>
      </c>
    </row>
    <row r="46" spans="1:5">
      <c r="A46" s="4" t="s">
        <v>975</v>
      </c>
      <c r="B46" s="5" t="n">
        <v>2438000</v>
      </c>
      <c r="C46" s="5" t="n">
        <v>1874000</v>
      </c>
    </row>
    <row r="47" spans="1:5">
      <c r="A47" s="4" t="s">
        <v>976</v>
      </c>
      <c r="B47" s="5" t="n">
        <v>327130000</v>
      </c>
      <c r="C47" s="5" t="n">
        <v>289400000</v>
      </c>
    </row>
    <row r="48" spans="1:5">
      <c r="A48" s="4" t="s">
        <v>46</v>
      </c>
      <c r="B48" s="5" t="n">
        <v>6553000</v>
      </c>
      <c r="C48" s="5" t="n">
        <v>5357000</v>
      </c>
    </row>
    <row r="49" spans="1:5">
      <c r="A49" s="4" t="s">
        <v>90</v>
      </c>
      <c r="B49" s="5" t="n">
        <v>397006000</v>
      </c>
      <c r="C49" s="5" t="n">
        <v>371493000</v>
      </c>
    </row>
    <row r="50" spans="1:5">
      <c r="A50" s="4" t="s">
        <v>977</v>
      </c>
      <c r="B50" s="6" t="n">
        <v>47029000</v>
      </c>
      <c r="C50" s="6" t="n">
        <v>34476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0</v>
      </c>
    </row>
    <row r="3" spans="1:4">
      <c r="A3" s="3" t="s">
        <v>239</v>
      </c>
    </row>
    <row r="4" spans="1:4">
      <c r="A4" s="4" t="s">
        <v>980</v>
      </c>
      <c r="B4" s="6" t="n">
        <v>600619</v>
      </c>
      <c r="C4" s="6" t="n">
        <v>506506</v>
      </c>
      <c r="D4" s="6" t="n">
        <v>487933</v>
      </c>
    </row>
    <row r="5" spans="1:4">
      <c r="A5" s="4" t="s">
        <v>981</v>
      </c>
      <c r="B5" s="5" t="n">
        <v>317147</v>
      </c>
      <c r="C5" s="5" t="n">
        <v>202267</v>
      </c>
      <c r="D5" s="5" t="n">
        <v>230920</v>
      </c>
    </row>
    <row r="6" spans="1:4">
      <c r="A6" s="4" t="s">
        <v>982</v>
      </c>
      <c r="B6" s="5" t="n">
        <v>278821</v>
      </c>
      <c r="C6" s="5" t="n">
        <v>328919</v>
      </c>
      <c r="D6" s="5" t="n">
        <v>336458</v>
      </c>
    </row>
    <row r="7" spans="1:4">
      <c r="A7" s="4" t="s">
        <v>983</v>
      </c>
      <c r="B7" s="5" t="n">
        <v>247963</v>
      </c>
      <c r="C7" s="5" t="n">
        <v>201605</v>
      </c>
      <c r="D7" s="5" t="n">
        <v>240223</v>
      </c>
    </row>
    <row r="8" spans="1:4">
      <c r="A8" s="4" t="s">
        <v>984</v>
      </c>
      <c r="B8" s="6" t="n">
        <v>207602</v>
      </c>
      <c r="C8" s="6" t="n">
        <v>231311</v>
      </c>
      <c r="D8" s="6" t="n">
        <v>2240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985</v>
      </c>
      <c r="B1" s="2" t="s">
        <v>1</v>
      </c>
    </row>
    <row r="2" spans="1:2">
      <c r="B2" s="2" t="s">
        <v>709</v>
      </c>
    </row>
    <row r="3" spans="1:2">
      <c r="A3" s="4" t="s">
        <v>986</v>
      </c>
      <c r="B3" s="6" t="n">
        <v>1932331</v>
      </c>
    </row>
    <row r="4" spans="1:2">
      <c r="A4" s="4" t="s">
        <v>987</v>
      </c>
      <c r="B4" s="6" t="n">
        <v>5378000</v>
      </c>
    </row>
    <row r="5" spans="1:2">
      <c r="A5" s="4" t="s">
        <v>988</v>
      </c>
      <c r="B5" s="4" t="s">
        <v>989</v>
      </c>
    </row>
    <row r="6" spans="1:2">
      <c r="A6" s="4" t="s">
        <v>990</v>
      </c>
      <c r="B6" s="6" t="n">
        <v>38633195</v>
      </c>
    </row>
    <row r="7" spans="1:2">
      <c r="A7" s="4" t="s">
        <v>991</v>
      </c>
    </row>
    <row r="8" spans="1:2">
      <c r="A8" s="4" t="s">
        <v>992</v>
      </c>
      <c r="B8" s="6" t="n">
        <v>3670086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3</v>
      </c>
      <c r="C1" s="2" t="s">
        <v>2</v>
      </c>
      <c r="D1" s="2" t="s">
        <v>32</v>
      </c>
    </row>
    <row r="2" spans="1:4">
      <c r="A2" s="4" t="s">
        <v>994</v>
      </c>
      <c r="C2" s="4" t="s">
        <v>429</v>
      </c>
    </row>
    <row r="3" spans="1:4">
      <c r="A3" s="4" t="s">
        <v>995</v>
      </c>
      <c r="C3" s="4" t="s">
        <v>423</v>
      </c>
    </row>
    <row r="4" spans="1:4">
      <c r="A4" s="4" t="s">
        <v>996</v>
      </c>
      <c r="C4" s="4" t="s">
        <v>425</v>
      </c>
    </row>
    <row r="5" spans="1:4">
      <c r="A5" s="4" t="s">
        <v>997</v>
      </c>
    </row>
    <row r="6" spans="1:4">
      <c r="A6" s="4" t="s">
        <v>998</v>
      </c>
      <c r="C6" s="6" t="n">
        <v>42756979</v>
      </c>
      <c r="D6" s="6" t="n">
        <v>40187232</v>
      </c>
    </row>
    <row r="7" spans="1:4">
      <c r="A7" s="4" t="s">
        <v>999</v>
      </c>
      <c r="C7" s="5" t="n">
        <v>45800611</v>
      </c>
      <c r="D7" s="5" t="n">
        <v>43311843</v>
      </c>
    </row>
    <row r="8" spans="1:4">
      <c r="A8" s="4" t="s">
        <v>1000</v>
      </c>
      <c r="C8" s="5" t="n">
        <v>42756979</v>
      </c>
      <c r="D8" s="5" t="n">
        <v>40187232</v>
      </c>
    </row>
    <row r="9" spans="1:4">
      <c r="A9" s="4" t="s">
        <v>1001</v>
      </c>
      <c r="C9" s="6" t="n">
        <v>42756979</v>
      </c>
      <c r="D9" s="6" t="n">
        <v>40187232</v>
      </c>
    </row>
    <row r="10" spans="1:4">
      <c r="A10" s="4" t="s">
        <v>1002</v>
      </c>
      <c r="C10" s="4" t="s">
        <v>1003</v>
      </c>
      <c r="D10" s="4" t="s">
        <v>1004</v>
      </c>
    </row>
    <row r="11" spans="1:4">
      <c r="A11" s="4" t="s">
        <v>994</v>
      </c>
      <c r="C11" s="4" t="s">
        <v>1005</v>
      </c>
      <c r="D11" s="4" t="s">
        <v>1006</v>
      </c>
    </row>
    <row r="12" spans="1:4">
      <c r="A12" s="4" t="s">
        <v>995</v>
      </c>
      <c r="C12" s="4" t="s">
        <v>1003</v>
      </c>
      <c r="D12" s="4" t="s">
        <v>1004</v>
      </c>
    </row>
    <row r="13" spans="1:4">
      <c r="A13" s="4" t="s">
        <v>1007</v>
      </c>
      <c r="C13" s="4" t="s">
        <v>1008</v>
      </c>
      <c r="D13" s="4" t="s">
        <v>1009</v>
      </c>
    </row>
    <row r="14" spans="1:4">
      <c r="A14" s="4" t="s">
        <v>1010</v>
      </c>
      <c r="C14" s="6" t="n">
        <v>15098672</v>
      </c>
      <c r="D14" s="6" t="n">
        <v>13878302</v>
      </c>
    </row>
    <row r="15" spans="1:4">
      <c r="A15" s="4" t="s">
        <v>1011</v>
      </c>
      <c r="C15" s="5" t="n">
        <v>26842084</v>
      </c>
      <c r="D15" s="5" t="n">
        <v>24672536</v>
      </c>
    </row>
    <row r="16" spans="1:4">
      <c r="A16" s="4" t="s">
        <v>1012</v>
      </c>
      <c r="C16" s="5" t="n">
        <v>20131563</v>
      </c>
      <c r="D16" s="5" t="n">
        <v>18504402</v>
      </c>
    </row>
    <row r="17" spans="1:4">
      <c r="A17" s="4" t="s">
        <v>1013</v>
      </c>
      <c r="C17" s="6" t="n">
        <v>19467338</v>
      </c>
      <c r="D17" s="6" t="n">
        <v>18113752</v>
      </c>
    </row>
    <row r="18" spans="1:4">
      <c r="A18" s="4" t="s">
        <v>1014</v>
      </c>
      <c r="C18" s="4" t="s">
        <v>423</v>
      </c>
      <c r="D18" s="4" t="s">
        <v>423</v>
      </c>
    </row>
    <row r="19" spans="1:4">
      <c r="A19" s="4" t="s">
        <v>1015</v>
      </c>
      <c r="C19" s="4" t="s">
        <v>429</v>
      </c>
      <c r="D19" s="4" t="s">
        <v>429</v>
      </c>
    </row>
    <row r="20" spans="1:4">
      <c r="A20" s="4" t="s">
        <v>996</v>
      </c>
      <c r="C20" s="4" t="s">
        <v>425</v>
      </c>
      <c r="D20" s="4" t="s">
        <v>425</v>
      </c>
    </row>
    <row r="21" spans="1:4">
      <c r="A21" s="4" t="s">
        <v>1016</v>
      </c>
      <c r="C21" s="4" t="s">
        <v>427</v>
      </c>
      <c r="D21" s="4" t="s">
        <v>427</v>
      </c>
    </row>
    <row r="22" spans="1:4">
      <c r="A22" s="4" t="s">
        <v>1017</v>
      </c>
      <c r="C22" s="6" t="n">
        <v>0</v>
      </c>
      <c r="D22" s="6" t="n">
        <v>0</v>
      </c>
    </row>
    <row r="23" spans="1:4">
      <c r="A23" s="4" t="s">
        <v>1018</v>
      </c>
      <c r="B23" s="4" t="s">
        <v>1019</v>
      </c>
      <c r="C23" s="5" t="n">
        <v>0</v>
      </c>
      <c r="D23" s="5" t="n">
        <v>0</v>
      </c>
    </row>
    <row r="24" spans="1:4">
      <c r="A24" s="4" t="s">
        <v>1020</v>
      </c>
      <c r="B24" s="4" t="s">
        <v>1019</v>
      </c>
      <c r="C24" s="5" t="n">
        <v>0</v>
      </c>
      <c r="D24" s="5" t="n">
        <v>0</v>
      </c>
    </row>
    <row r="25" spans="1:4">
      <c r="A25" s="4" t="s">
        <v>1021</v>
      </c>
      <c r="B25" s="4" t="s">
        <v>1019</v>
      </c>
      <c r="C25" s="6" t="n">
        <v>0</v>
      </c>
      <c r="D25" s="6" t="n">
        <v>0</v>
      </c>
    </row>
    <row r="26" spans="1:4">
      <c r="A26" s="4" t="s">
        <v>1022</v>
      </c>
      <c r="B26" s="4" t="s">
        <v>1019</v>
      </c>
      <c r="C26" s="4" t="s">
        <v>842</v>
      </c>
      <c r="D26" s="4" t="s">
        <v>842</v>
      </c>
    </row>
    <row r="27" spans="1:4">
      <c r="A27" s="4" t="s">
        <v>1023</v>
      </c>
      <c r="B27" s="4" t="s">
        <v>1019</v>
      </c>
      <c r="C27" s="4" t="s">
        <v>842</v>
      </c>
      <c r="D27" s="4" t="s">
        <v>842</v>
      </c>
    </row>
    <row r="28" spans="1:4">
      <c r="A28" s="4" t="s">
        <v>1024</v>
      </c>
      <c r="B28" s="4" t="s">
        <v>1019</v>
      </c>
      <c r="C28" s="4" t="s">
        <v>842</v>
      </c>
      <c r="D28" s="4" t="s">
        <v>842</v>
      </c>
    </row>
    <row r="29" spans="1:4">
      <c r="A29" s="4" t="s">
        <v>1025</v>
      </c>
      <c r="B29" s="4" t="s">
        <v>1019</v>
      </c>
      <c r="C29" s="4" t="s">
        <v>842</v>
      </c>
      <c r="D29" s="4" t="s">
        <v>842</v>
      </c>
    </row>
    <row r="30" spans="1:4">
      <c r="A30" s="4" t="s">
        <v>1026</v>
      </c>
    </row>
    <row r="31" spans="1:4">
      <c r="A31" s="4" t="s">
        <v>998</v>
      </c>
      <c r="C31" s="6" t="n">
        <v>40247187</v>
      </c>
      <c r="D31" s="6" t="n">
        <v>38377058</v>
      </c>
    </row>
    <row r="32" spans="1:4">
      <c r="A32" s="4" t="s">
        <v>999</v>
      </c>
      <c r="C32" s="5" t="n">
        <v>43290819</v>
      </c>
      <c r="D32" s="5" t="n">
        <v>41501669</v>
      </c>
    </row>
    <row r="33" spans="1:4">
      <c r="A33" s="4" t="s">
        <v>1000</v>
      </c>
      <c r="C33" s="5" t="n">
        <v>40247187</v>
      </c>
      <c r="D33" s="5" t="n">
        <v>38377058</v>
      </c>
    </row>
    <row r="34" spans="1:4">
      <c r="A34" s="4" t="s">
        <v>1001</v>
      </c>
      <c r="C34" s="6" t="n">
        <v>40247187</v>
      </c>
      <c r="D34" s="6" t="n">
        <v>38377058</v>
      </c>
    </row>
    <row r="35" spans="1:4">
      <c r="A35" s="4" t="s">
        <v>1002</v>
      </c>
      <c r="C35" s="4" t="s">
        <v>1027</v>
      </c>
      <c r="D35" s="4" t="s">
        <v>1028</v>
      </c>
    </row>
    <row r="36" spans="1:4">
      <c r="A36" s="4" t="s">
        <v>994</v>
      </c>
      <c r="C36" s="4" t="s">
        <v>1029</v>
      </c>
      <c r="D36" s="4" t="s">
        <v>1030</v>
      </c>
    </row>
    <row r="37" spans="1:4">
      <c r="A37" s="4" t="s">
        <v>995</v>
      </c>
      <c r="C37" s="4" t="s">
        <v>1027</v>
      </c>
      <c r="D37" s="4" t="s">
        <v>1028</v>
      </c>
    </row>
    <row r="38" spans="1:4">
      <c r="A38" s="4" t="s">
        <v>1007</v>
      </c>
      <c r="C38" s="4" t="s">
        <v>1031</v>
      </c>
      <c r="D38" s="4" t="s">
        <v>1032</v>
      </c>
    </row>
    <row r="39" spans="1:4">
      <c r="A39" s="4" t="s">
        <v>1010</v>
      </c>
      <c r="C39" s="6" t="n">
        <v>15069727</v>
      </c>
      <c r="D39" s="6" t="n">
        <v>13848917</v>
      </c>
    </row>
    <row r="40" spans="1:4">
      <c r="A40" s="4" t="s">
        <v>1011</v>
      </c>
      <c r="C40" s="5" t="n">
        <v>26790625</v>
      </c>
      <c r="D40" s="5" t="n">
        <v>24620297</v>
      </c>
    </row>
    <row r="41" spans="1:4">
      <c r="A41" s="4" t="s">
        <v>1012</v>
      </c>
      <c r="C41" s="5" t="n">
        <v>20092969</v>
      </c>
      <c r="D41" s="5" t="n">
        <v>18465223</v>
      </c>
    </row>
    <row r="42" spans="1:4">
      <c r="A42" s="4" t="s">
        <v>1013</v>
      </c>
      <c r="C42" s="6" t="n">
        <v>19418765</v>
      </c>
      <c r="D42" s="6" t="n">
        <v>18077111</v>
      </c>
    </row>
    <row r="43" spans="1:4">
      <c r="A43" s="4" t="s">
        <v>1014</v>
      </c>
      <c r="C43" s="4" t="s">
        <v>423</v>
      </c>
      <c r="D43" s="4" t="s">
        <v>423</v>
      </c>
    </row>
    <row r="44" spans="1:4">
      <c r="A44" s="4" t="s">
        <v>1015</v>
      </c>
      <c r="C44" s="4" t="s">
        <v>429</v>
      </c>
      <c r="D44" s="4" t="s">
        <v>429</v>
      </c>
    </row>
    <row r="45" spans="1:4">
      <c r="A45" s="4" t="s">
        <v>996</v>
      </c>
      <c r="C45" s="4" t="s">
        <v>425</v>
      </c>
      <c r="D45" s="4" t="s">
        <v>425</v>
      </c>
    </row>
    <row r="46" spans="1:4">
      <c r="A46" s="4" t="s">
        <v>1016</v>
      </c>
      <c r="C46" s="4" t="s">
        <v>427</v>
      </c>
      <c r="D46" s="4" t="s">
        <v>427</v>
      </c>
    </row>
    <row r="47" spans="1:4">
      <c r="A47" s="4" t="s">
        <v>1017</v>
      </c>
      <c r="C47" s="6" t="n">
        <v>21767383</v>
      </c>
      <c r="D47" s="6" t="n">
        <v>20003991</v>
      </c>
    </row>
    <row r="48" spans="1:4">
      <c r="A48" s="4" t="s">
        <v>1018</v>
      </c>
      <c r="C48" s="5" t="n">
        <v>33488282</v>
      </c>
      <c r="D48" s="5" t="n">
        <v>30775371</v>
      </c>
    </row>
    <row r="49" spans="1:4">
      <c r="A49" s="4" t="s">
        <v>1020</v>
      </c>
      <c r="C49" s="5" t="n">
        <v>26790625</v>
      </c>
      <c r="D49" s="5" t="n">
        <v>24620297</v>
      </c>
    </row>
    <row r="50" spans="1:4">
      <c r="A50" s="4" t="s">
        <v>1021</v>
      </c>
      <c r="C50" s="6" t="n">
        <v>24273457</v>
      </c>
      <c r="D50" s="6" t="n">
        <v>22596389</v>
      </c>
    </row>
    <row r="51" spans="1:4">
      <c r="A51" s="4" t="s">
        <v>1022</v>
      </c>
      <c r="C51" s="4" t="s">
        <v>1033</v>
      </c>
      <c r="D51" s="4" t="s">
        <v>1033</v>
      </c>
    </row>
    <row r="52" spans="1:4">
      <c r="A52" s="4" t="s">
        <v>1023</v>
      </c>
      <c r="C52" s="4" t="s">
        <v>1034</v>
      </c>
      <c r="D52" s="4" t="s">
        <v>1034</v>
      </c>
    </row>
    <row r="53" spans="1:4">
      <c r="A53" s="4" t="s">
        <v>1024</v>
      </c>
      <c r="C53" s="4" t="s">
        <v>429</v>
      </c>
      <c r="D53" s="4" t="s">
        <v>429</v>
      </c>
    </row>
    <row r="54" spans="1:4">
      <c r="A54" s="4" t="s">
        <v>1025</v>
      </c>
      <c r="C54" s="4" t="s">
        <v>1035</v>
      </c>
      <c r="D54" s="4" t="s">
        <v>1035</v>
      </c>
    </row>
    <row r="55" spans="1:4"/>
    <row r="56" spans="1:4">
      <c r="A56" s="4" t="s">
        <v>1019</v>
      </c>
      <c r="B56" s="4" t="s">
        <v>1036</v>
      </c>
    </row>
  </sheetData>
  <mergeCells count="3">
    <mergeCell ref="A1:B1"/>
    <mergeCell ref="A55:C55"/>
    <mergeCell ref="B56:C5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2</v>
      </c>
      <c r="C1" s="2" t="s">
        <v>32</v>
      </c>
      <c r="D1" s="2" t="s">
        <v>80</v>
      </c>
      <c r="E1" s="2" t="s">
        <v>848</v>
      </c>
    </row>
    <row r="2" spans="1:5">
      <c r="A2" s="4" t="s">
        <v>990</v>
      </c>
      <c r="B2" s="6" t="n">
        <v>38633195</v>
      </c>
    </row>
    <row r="3" spans="1:5">
      <c r="A3" s="4" t="s">
        <v>1038</v>
      </c>
      <c r="B3" s="5" t="n">
        <v>327129758</v>
      </c>
      <c r="C3" s="6" t="n">
        <v>289399625</v>
      </c>
    </row>
    <row r="4" spans="1:5">
      <c r="A4" s="4" t="s">
        <v>47</v>
      </c>
      <c r="B4" s="5" t="n">
        <v>4633768</v>
      </c>
      <c r="C4" s="5" t="n">
        <v>5600114</v>
      </c>
    </row>
    <row r="5" spans="1:5">
      <c r="A5" s="4" t="s">
        <v>48</v>
      </c>
      <c r="B5" s="5" t="n">
        <v>489072375</v>
      </c>
      <c r="C5" s="5" t="n">
        <v>448501230</v>
      </c>
      <c r="D5" s="6" t="n">
        <v>414855470</v>
      </c>
    </row>
    <row r="6" spans="1:5">
      <c r="A6" s="4" t="s">
        <v>61</v>
      </c>
      <c r="B6" s="5" t="n">
        <v>447929389</v>
      </c>
      <c r="C6" s="5" t="n">
        <v>410078896</v>
      </c>
    </row>
    <row r="7" spans="1:5">
      <c r="A7" s="4" t="s">
        <v>1039</v>
      </c>
      <c r="B7" s="5" t="n">
        <v>4293835</v>
      </c>
      <c r="C7" s="5" t="n">
        <v>4293835</v>
      </c>
    </row>
    <row r="8" spans="1:5">
      <c r="A8" s="4" t="s">
        <v>65</v>
      </c>
      <c r="B8" s="5" t="n">
        <v>33020030</v>
      </c>
      <c r="C8" s="5" t="n">
        <v>30333410</v>
      </c>
    </row>
    <row r="9" spans="1:5">
      <c r="A9" s="4" t="s">
        <v>66</v>
      </c>
      <c r="B9" s="5" t="n">
        <v>-1629619</v>
      </c>
      <c r="C9" s="5" t="n">
        <v>-1785991</v>
      </c>
    </row>
    <row r="10" spans="1:5">
      <c r="A10" s="4" t="s">
        <v>1040</v>
      </c>
      <c r="B10" s="5" t="n">
        <v>-26242793</v>
      </c>
      <c r="C10" s="5" t="n">
        <v>-26120453</v>
      </c>
    </row>
    <row r="11" spans="1:5">
      <c r="A11" s="4" t="s">
        <v>1041</v>
      </c>
      <c r="B11" s="5" t="n">
        <v>41142986</v>
      </c>
      <c r="C11" s="5" t="n">
        <v>38422334</v>
      </c>
      <c r="D11" s="5" t="n">
        <v>36097690</v>
      </c>
      <c r="E11" s="6" t="n">
        <v>34335382</v>
      </c>
    </row>
    <row r="12" spans="1:5">
      <c r="A12" s="4" t="s">
        <v>1042</v>
      </c>
      <c r="B12" s="5" t="n">
        <v>489072375</v>
      </c>
      <c r="C12" s="5" t="n">
        <v>448501230</v>
      </c>
    </row>
    <row r="13" spans="1:5">
      <c r="A13" s="4" t="s">
        <v>997</v>
      </c>
    </row>
    <row r="14" spans="1:5">
      <c r="A14" s="4" t="s">
        <v>1043</v>
      </c>
      <c r="B14" s="5" t="n">
        <v>1694000</v>
      </c>
      <c r="C14" s="5" t="n">
        <v>940000</v>
      </c>
      <c r="D14" s="5" t="n">
        <v>1919000</v>
      </c>
      <c r="E14" s="5" t="n">
        <v>676000</v>
      </c>
    </row>
    <row r="15" spans="1:5">
      <c r="A15" s="4" t="s">
        <v>990</v>
      </c>
      <c r="B15" s="5" t="n">
        <v>38633000</v>
      </c>
      <c r="C15" s="5" t="n">
        <v>36612000</v>
      </c>
    </row>
    <row r="16" spans="1:5">
      <c r="A16" s="4" t="s">
        <v>1038</v>
      </c>
      <c r="B16" s="5" t="n">
        <v>105000</v>
      </c>
      <c r="C16" s="5" t="n">
        <v>185000</v>
      </c>
    </row>
    <row r="17" spans="1:5">
      <c r="A17" s="4" t="s">
        <v>47</v>
      </c>
      <c r="B17" s="5" t="n">
        <v>711000</v>
      </c>
      <c r="C17" s="5" t="n">
        <v>685000</v>
      </c>
    </row>
    <row r="18" spans="1:5">
      <c r="A18" s="4" t="s">
        <v>48</v>
      </c>
      <c r="B18" s="5" t="n">
        <v>41143000</v>
      </c>
      <c r="C18" s="5" t="n">
        <v>38422000</v>
      </c>
    </row>
    <row r="19" spans="1:5">
      <c r="A19" s="4" t="s">
        <v>61</v>
      </c>
      <c r="B19" s="5" t="n">
        <v>0</v>
      </c>
      <c r="C19" s="5" t="n">
        <v>0</v>
      </c>
    </row>
    <row r="20" spans="1:5">
      <c r="A20" s="4" t="s">
        <v>1039</v>
      </c>
      <c r="B20" s="5" t="n">
        <v>4294000</v>
      </c>
      <c r="C20" s="5" t="n">
        <v>4294000</v>
      </c>
    </row>
    <row r="21" spans="1:5">
      <c r="A21" s="4" t="s">
        <v>64</v>
      </c>
      <c r="B21" s="5" t="n">
        <v>31701000</v>
      </c>
      <c r="C21" s="5" t="n">
        <v>31701000</v>
      </c>
    </row>
    <row r="22" spans="1:5">
      <c r="A22" s="4" t="s">
        <v>65</v>
      </c>
      <c r="B22" s="5" t="n">
        <v>33020000</v>
      </c>
      <c r="C22" s="5" t="n">
        <v>30334000</v>
      </c>
      <c r="D22" s="6" t="n">
        <v>27370000</v>
      </c>
      <c r="E22" s="6" t="n">
        <v>25015000</v>
      </c>
    </row>
    <row r="23" spans="1:5">
      <c r="A23" s="4" t="s">
        <v>66</v>
      </c>
      <c r="B23" s="5" t="n">
        <v>-1629000</v>
      </c>
      <c r="C23" s="5" t="n">
        <v>-1786000</v>
      </c>
    </row>
    <row r="24" spans="1:5">
      <c r="A24" s="4" t="s">
        <v>1040</v>
      </c>
      <c r="B24" s="5" t="n">
        <v>-26243000</v>
      </c>
      <c r="C24" s="5" t="n">
        <v>-26121000</v>
      </c>
    </row>
    <row r="25" spans="1:5">
      <c r="A25" s="4" t="s">
        <v>1041</v>
      </c>
      <c r="B25" s="5" t="n">
        <v>41143000</v>
      </c>
      <c r="C25" s="5" t="n">
        <v>38422000</v>
      </c>
    </row>
    <row r="26" spans="1:5">
      <c r="A26" s="4" t="s">
        <v>1042</v>
      </c>
      <c r="B26" s="6" t="n">
        <v>41143000</v>
      </c>
      <c r="C26" s="6" t="n">
        <v>38422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4" t="s">
        <v>75</v>
      </c>
      <c r="B2" s="6" t="n">
        <v>1</v>
      </c>
      <c r="C2" s="6" t="n">
        <v>1</v>
      </c>
    </row>
    <row r="3" spans="1:3">
      <c r="A3" s="4" t="s">
        <v>76</v>
      </c>
      <c r="B3" s="5" t="n">
        <v>5000000</v>
      </c>
      <c r="C3" s="5" t="n">
        <v>5000000</v>
      </c>
    </row>
    <row r="4" spans="1:3">
      <c r="A4" s="4" t="s">
        <v>77</v>
      </c>
      <c r="B4" s="5" t="n">
        <v>4293835</v>
      </c>
      <c r="C4" s="5" t="n">
        <v>4293835</v>
      </c>
    </row>
    <row r="5" spans="1:3">
      <c r="A5" s="4" t="s">
        <v>78</v>
      </c>
      <c r="B5" s="6" t="n">
        <v>1752330</v>
      </c>
      <c r="C5" s="6" t="n">
        <v>1746398</v>
      </c>
    </row>
    <row r="6" spans="1:3">
      <c r="A6" s="4" t="s">
        <v>997</v>
      </c>
    </row>
    <row r="7" spans="1:3">
      <c r="A7" s="4" t="s">
        <v>75</v>
      </c>
      <c r="B7" s="6" t="n">
        <v>1</v>
      </c>
      <c r="C7" s="6" t="n">
        <v>1</v>
      </c>
    </row>
    <row r="8" spans="1:3">
      <c r="A8" s="4" t="s">
        <v>76</v>
      </c>
      <c r="B8" s="5" t="n">
        <v>5000000</v>
      </c>
      <c r="C8" s="5" t="n">
        <v>5000000</v>
      </c>
    </row>
    <row r="9" spans="1:3">
      <c r="A9" s="4" t="s">
        <v>77</v>
      </c>
      <c r="B9" s="5" t="n">
        <v>4293835</v>
      </c>
      <c r="C9" s="5" t="n">
        <v>4293835</v>
      </c>
    </row>
    <row r="10" spans="1:3">
      <c r="A10" s="4" t="s">
        <v>78</v>
      </c>
      <c r="B10" s="6" t="n">
        <v>1752330</v>
      </c>
      <c r="C10" s="6" t="n">
        <v>17463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889</v>
      </c>
      <c r="J1" s="2" t="s">
        <v>1</v>
      </c>
    </row>
    <row r="2" spans="1:12">
      <c r="B2" s="2" t="s">
        <v>2</v>
      </c>
      <c r="C2" s="2" t="s">
        <v>890</v>
      </c>
      <c r="D2" s="2" t="s">
        <v>4</v>
      </c>
      <c r="E2" s="2" t="s">
        <v>891</v>
      </c>
      <c r="F2" s="2" t="s">
        <v>32</v>
      </c>
      <c r="G2" s="2" t="s">
        <v>892</v>
      </c>
      <c r="H2" s="2" t="s">
        <v>893</v>
      </c>
      <c r="I2" s="2" t="s">
        <v>894</v>
      </c>
      <c r="J2" s="2" t="s">
        <v>2</v>
      </c>
      <c r="K2" s="2" t="s">
        <v>32</v>
      </c>
      <c r="L2" s="2" t="s">
        <v>80</v>
      </c>
    </row>
    <row r="3" spans="1:12">
      <c r="A3" s="4" t="s">
        <v>1046</v>
      </c>
      <c r="B3" s="6" t="n">
        <v>1452000</v>
      </c>
      <c r="C3" s="6" t="n">
        <v>1213000</v>
      </c>
      <c r="D3" s="6" t="n">
        <v>1389000</v>
      </c>
      <c r="E3" s="6" t="n">
        <v>1373000</v>
      </c>
      <c r="F3" s="6" t="n">
        <v>1282000</v>
      </c>
      <c r="G3" s="6" t="n">
        <v>1272000</v>
      </c>
      <c r="H3" s="6" t="n">
        <v>1270000</v>
      </c>
      <c r="I3" s="6" t="n">
        <v>1362000</v>
      </c>
    </row>
    <row r="4" spans="1:12">
      <c r="A4" s="4" t="s">
        <v>1047</v>
      </c>
      <c r="B4" s="5" t="n">
        <v>735000</v>
      </c>
      <c r="C4" s="5" t="n">
        <v>261000</v>
      </c>
      <c r="D4" s="5" t="n">
        <v>316000</v>
      </c>
      <c r="E4" s="5" t="n">
        <v>308000</v>
      </c>
      <c r="F4" s="5" t="n">
        <v>280000</v>
      </c>
      <c r="G4" s="5" t="n">
        <v>299000</v>
      </c>
      <c r="H4" s="5" t="n">
        <v>259000</v>
      </c>
      <c r="I4" s="5" t="n">
        <v>314000</v>
      </c>
      <c r="J4" s="6" t="n">
        <v>1619900</v>
      </c>
      <c r="K4" s="6" t="n">
        <v>1152476</v>
      </c>
      <c r="L4" s="6" t="n">
        <v>827164</v>
      </c>
    </row>
    <row r="5" spans="1:12">
      <c r="A5" s="4" t="s">
        <v>117</v>
      </c>
      <c r="B5" s="5" t="n">
        <v>717000</v>
      </c>
      <c r="C5" s="6" t="n">
        <v>952000</v>
      </c>
      <c r="D5" s="6" t="n">
        <v>1073000</v>
      </c>
      <c r="E5" s="5" t="n">
        <v>1065000</v>
      </c>
      <c r="F5" s="5" t="n">
        <v>1002000</v>
      </c>
      <c r="G5" s="6" t="n">
        <v>973000</v>
      </c>
      <c r="H5" s="6" t="n">
        <v>1011000</v>
      </c>
      <c r="I5" s="5" t="n">
        <v>1048000</v>
      </c>
      <c r="J5" s="5" t="n">
        <v>3807492</v>
      </c>
      <c r="K5" s="5" t="n">
        <v>4033977</v>
      </c>
      <c r="L5" s="5" t="n">
        <v>3373635</v>
      </c>
    </row>
    <row r="6" spans="1:12">
      <c r="A6" s="4" t="s">
        <v>1048</v>
      </c>
      <c r="E6" s="5" t="n">
        <v>30333410</v>
      </c>
      <c r="J6" s="5" t="n">
        <v>30333410</v>
      </c>
    </row>
    <row r="7" spans="1:12">
      <c r="A7" s="4" t="s">
        <v>1049</v>
      </c>
      <c r="B7" s="5" t="n">
        <v>33020030</v>
      </c>
      <c r="F7" s="5" t="n">
        <v>30333410</v>
      </c>
      <c r="J7" s="5" t="n">
        <v>33020030</v>
      </c>
      <c r="K7" s="5" t="n">
        <v>30333410</v>
      </c>
    </row>
    <row r="8" spans="1:12">
      <c r="A8" s="4" t="s">
        <v>997</v>
      </c>
    </row>
    <row r="9" spans="1:12">
      <c r="A9" s="4" t="s">
        <v>1050</v>
      </c>
      <c r="J9" s="5" t="n">
        <v>2000000</v>
      </c>
      <c r="K9" s="5" t="n">
        <v>0</v>
      </c>
      <c r="L9" s="5" t="n">
        <v>2685000</v>
      </c>
    </row>
    <row r="10" spans="1:12">
      <c r="A10" s="4" t="s">
        <v>1051</v>
      </c>
      <c r="J10" s="5" t="n">
        <v>26000</v>
      </c>
      <c r="K10" s="5" t="n">
        <v>23000</v>
      </c>
      <c r="L10" s="5" t="n">
        <v>12000</v>
      </c>
    </row>
    <row r="11" spans="1:12">
      <c r="A11" s="4" t="s">
        <v>1052</v>
      </c>
      <c r="J11" s="5" t="n">
        <v>2026000</v>
      </c>
      <c r="K11" s="5" t="n">
        <v>23000</v>
      </c>
      <c r="L11" s="5" t="n">
        <v>2697000</v>
      </c>
    </row>
    <row r="12" spans="1:12">
      <c r="A12" s="4" t="s">
        <v>1053</v>
      </c>
      <c r="J12" s="5" t="n">
        <v>172000</v>
      </c>
      <c r="K12" s="5" t="n">
        <v>178000</v>
      </c>
      <c r="L12" s="5" t="n">
        <v>141000</v>
      </c>
    </row>
    <row r="13" spans="1:12">
      <c r="A13" s="4" t="s">
        <v>1046</v>
      </c>
      <c r="J13" s="5" t="n">
        <v>1854000</v>
      </c>
      <c r="K13" s="5" t="n">
        <v>-155000</v>
      </c>
      <c r="L13" s="5" t="n">
        <v>2556000</v>
      </c>
    </row>
    <row r="14" spans="1:12">
      <c r="A14" s="4" t="s">
        <v>1047</v>
      </c>
      <c r="J14" s="5" t="n">
        <v>88000</v>
      </c>
      <c r="K14" s="5" t="n">
        <v>91000</v>
      </c>
      <c r="L14" s="5" t="n">
        <v>87000</v>
      </c>
    </row>
    <row r="15" spans="1:12">
      <c r="A15" s="4" t="s">
        <v>1054</v>
      </c>
      <c r="J15" s="5" t="n">
        <v>1942000</v>
      </c>
      <c r="K15" s="5" t="n">
        <v>-64000</v>
      </c>
      <c r="L15" s="5" t="n">
        <v>2643000</v>
      </c>
    </row>
    <row r="16" spans="1:12">
      <c r="A16" s="4" t="s">
        <v>1055</v>
      </c>
      <c r="J16" s="5" t="n">
        <v>1865000</v>
      </c>
      <c r="K16" s="5" t="n">
        <v>4098000</v>
      </c>
      <c r="L16" s="5" t="n">
        <v>731000</v>
      </c>
    </row>
    <row r="17" spans="1:12">
      <c r="A17" s="4" t="s">
        <v>117</v>
      </c>
      <c r="J17" s="5" t="n">
        <v>3807000</v>
      </c>
      <c r="K17" s="5" t="n">
        <v>4034000</v>
      </c>
      <c r="L17" s="5" t="n">
        <v>3374000</v>
      </c>
    </row>
    <row r="18" spans="1:12">
      <c r="A18" s="4" t="s">
        <v>1048</v>
      </c>
      <c r="E18" s="6" t="n">
        <v>30334000</v>
      </c>
      <c r="I18" s="6" t="n">
        <v>27370000</v>
      </c>
      <c r="J18" s="5" t="n">
        <v>30334000</v>
      </c>
      <c r="K18" s="5" t="n">
        <v>27370000</v>
      </c>
      <c r="L18" s="5" t="n">
        <v>25015000</v>
      </c>
    </row>
    <row r="19" spans="1:12">
      <c r="A19" s="4" t="s">
        <v>1056</v>
      </c>
      <c r="J19" s="5" t="n">
        <v>-1121000</v>
      </c>
      <c r="K19" s="5" t="n">
        <v>-1070000</v>
      </c>
      <c r="L19" s="5" t="n">
        <v>-1019000</v>
      </c>
    </row>
    <row r="20" spans="1:12">
      <c r="A20" s="4" t="s">
        <v>1049</v>
      </c>
      <c r="B20" s="6" t="n">
        <v>33020000</v>
      </c>
      <c r="F20" s="6" t="n">
        <v>30334000</v>
      </c>
      <c r="J20" s="6" t="n">
        <v>33020000</v>
      </c>
      <c r="K20" s="6" t="n">
        <v>30334000</v>
      </c>
      <c r="L20" s="6" t="n">
        <v>27370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889</v>
      </c>
      <c r="J1" s="2" t="s">
        <v>1</v>
      </c>
    </row>
    <row r="2" spans="1:12">
      <c r="B2" s="2" t="s">
        <v>2</v>
      </c>
      <c r="C2" s="2" t="s">
        <v>890</v>
      </c>
      <c r="D2" s="2" t="s">
        <v>4</v>
      </c>
      <c r="E2" s="2" t="s">
        <v>891</v>
      </c>
      <c r="F2" s="2" t="s">
        <v>32</v>
      </c>
      <c r="G2" s="2" t="s">
        <v>892</v>
      </c>
      <c r="H2" s="2" t="s">
        <v>893</v>
      </c>
      <c r="I2" s="2" t="s">
        <v>894</v>
      </c>
      <c r="J2" s="2" t="s">
        <v>2</v>
      </c>
      <c r="K2" s="2" t="s">
        <v>32</v>
      </c>
      <c r="L2" s="2" t="s">
        <v>80</v>
      </c>
    </row>
    <row r="3" spans="1:12">
      <c r="A3" s="4" t="s">
        <v>117</v>
      </c>
      <c r="B3" s="6" t="n">
        <v>717000</v>
      </c>
      <c r="C3" s="6" t="n">
        <v>952000</v>
      </c>
      <c r="D3" s="6" t="n">
        <v>1073000</v>
      </c>
      <c r="E3" s="6" t="n">
        <v>1065000</v>
      </c>
      <c r="F3" s="6" t="n">
        <v>1002000</v>
      </c>
      <c r="G3" s="6" t="n">
        <v>973000</v>
      </c>
      <c r="H3" s="6" t="n">
        <v>1011000</v>
      </c>
      <c r="I3" s="6" t="n">
        <v>1048000</v>
      </c>
      <c r="J3" s="6" t="n">
        <v>3807492</v>
      </c>
      <c r="K3" s="6" t="n">
        <v>4033977</v>
      </c>
      <c r="L3" s="6" t="n">
        <v>3373635</v>
      </c>
    </row>
    <row r="4" spans="1:12">
      <c r="A4" s="4" t="s">
        <v>1058</v>
      </c>
      <c r="J4" s="5" t="n">
        <v>5882947</v>
      </c>
      <c r="K4" s="5" t="n">
        <v>5181703</v>
      </c>
      <c r="L4" s="5" t="n">
        <v>4470467</v>
      </c>
    </row>
    <row r="5" spans="1:12">
      <c r="A5" s="4" t="s">
        <v>1059</v>
      </c>
      <c r="J5" s="5" t="n">
        <v>-35086383</v>
      </c>
      <c r="K5" s="5" t="n">
        <v>-39552022</v>
      </c>
      <c r="L5" s="5" t="n">
        <v>-22838674</v>
      </c>
    </row>
    <row r="6" spans="1:12">
      <c r="A6" s="4" t="s">
        <v>1060</v>
      </c>
      <c r="J6" s="5" t="n">
        <v>122340</v>
      </c>
      <c r="K6" s="5" t="n">
        <v>6658</v>
      </c>
      <c r="L6" s="5" t="n">
        <v>0</v>
      </c>
    </row>
    <row r="7" spans="1:12">
      <c r="A7" s="4" t="s">
        <v>1061</v>
      </c>
      <c r="J7" s="5" t="n">
        <v>36821941</v>
      </c>
      <c r="K7" s="5" t="n">
        <v>29809962</v>
      </c>
      <c r="L7" s="5" t="n">
        <v>36889783</v>
      </c>
    </row>
    <row r="8" spans="1:12">
      <c r="A8" s="4" t="s">
        <v>1062</v>
      </c>
      <c r="J8" s="5" t="n">
        <v>7618505</v>
      </c>
      <c r="K8" s="5" t="n">
        <v>-4560357</v>
      </c>
      <c r="L8" s="5" t="n">
        <v>18521576</v>
      </c>
    </row>
    <row r="9" spans="1:12">
      <c r="A9" s="4" t="s">
        <v>997</v>
      </c>
    </row>
    <row r="10" spans="1:12">
      <c r="A10" s="4" t="s">
        <v>117</v>
      </c>
      <c r="J10" s="5" t="n">
        <v>3807000</v>
      </c>
      <c r="K10" s="5" t="n">
        <v>4034000</v>
      </c>
      <c r="L10" s="5" t="n">
        <v>3374000</v>
      </c>
    </row>
    <row r="11" spans="1:12">
      <c r="A11" s="4" t="s">
        <v>1063</v>
      </c>
      <c r="J11" s="5" t="n">
        <v>-1865000</v>
      </c>
      <c r="K11" s="5" t="n">
        <v>-4098000</v>
      </c>
      <c r="L11" s="5" t="n">
        <v>-731000</v>
      </c>
    </row>
    <row r="12" spans="1:12">
      <c r="A12" s="4" t="s">
        <v>1064</v>
      </c>
      <c r="J12" s="5" t="n">
        <v>-25000</v>
      </c>
      <c r="K12" s="5" t="n">
        <v>-16000</v>
      </c>
      <c r="L12" s="5" t="n">
        <v>-34000</v>
      </c>
    </row>
    <row r="13" spans="1:12">
      <c r="A13" s="4" t="s">
        <v>1058</v>
      </c>
      <c r="J13" s="5" t="n">
        <v>1917000</v>
      </c>
      <c r="K13" s="5" t="n">
        <v>-80000</v>
      </c>
      <c r="L13" s="5" t="n">
        <v>2609000</v>
      </c>
    </row>
    <row r="14" spans="1:12">
      <c r="A14" s="4" t="s">
        <v>176</v>
      </c>
      <c r="J14" s="5" t="n">
        <v>80000</v>
      </c>
      <c r="K14" s="5" t="n">
        <v>178000</v>
      </c>
      <c r="L14" s="5" t="n">
        <v>-347000</v>
      </c>
    </row>
    <row r="15" spans="1:12">
      <c r="A15" s="4" t="s">
        <v>1059</v>
      </c>
      <c r="J15" s="5" t="n">
        <v>80000</v>
      </c>
      <c r="K15" s="5" t="n">
        <v>178000</v>
      </c>
      <c r="L15" s="5" t="n">
        <v>-347000</v>
      </c>
    </row>
    <row r="16" spans="1:12">
      <c r="A16" s="4" t="s">
        <v>1065</v>
      </c>
      <c r="J16" s="5" t="n">
        <v>-1121000</v>
      </c>
      <c r="K16" s="5" t="n">
        <v>-1070000</v>
      </c>
      <c r="L16" s="5" t="n">
        <v>-1019000</v>
      </c>
    </row>
    <row r="17" spans="1:12">
      <c r="A17" s="4" t="s">
        <v>1060</v>
      </c>
      <c r="J17" s="5" t="n">
        <v>-122000</v>
      </c>
      <c r="K17" s="5" t="n">
        <v>-7000</v>
      </c>
      <c r="L17" s="5" t="n">
        <v>0</v>
      </c>
    </row>
    <row r="18" spans="1:12">
      <c r="A18" s="4" t="s">
        <v>1061</v>
      </c>
      <c r="J18" s="5" t="n">
        <v>-1243000</v>
      </c>
      <c r="K18" s="5" t="n">
        <v>-1077000</v>
      </c>
      <c r="L18" s="5" t="n">
        <v>-1019000</v>
      </c>
    </row>
    <row r="19" spans="1:12">
      <c r="A19" s="4" t="s">
        <v>1062</v>
      </c>
      <c r="J19" s="5" t="n">
        <v>754000</v>
      </c>
      <c r="K19" s="5" t="n">
        <v>-979000</v>
      </c>
      <c r="L19" s="5" t="n">
        <v>1243000</v>
      </c>
    </row>
    <row r="20" spans="1:12">
      <c r="A20" s="4" t="s">
        <v>1066</v>
      </c>
      <c r="E20" s="6" t="n">
        <v>940000</v>
      </c>
      <c r="I20" s="6" t="n">
        <v>1919000</v>
      </c>
      <c r="J20" s="5" t="n">
        <v>940000</v>
      </c>
      <c r="K20" s="5" t="n">
        <v>1919000</v>
      </c>
      <c r="L20" s="5" t="n">
        <v>676000</v>
      </c>
    </row>
    <row r="21" spans="1:12">
      <c r="A21" s="4" t="s">
        <v>1067</v>
      </c>
      <c r="B21" s="6" t="n">
        <v>1694000</v>
      </c>
      <c r="F21" s="6" t="n">
        <v>940000</v>
      </c>
      <c r="J21" s="6" t="n">
        <v>1694000</v>
      </c>
      <c r="K21" s="6" t="n">
        <v>940000</v>
      </c>
      <c r="L21" s="6" t="n">
        <v>1919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889</v>
      </c>
      <c r="J1" s="2" t="s">
        <v>1</v>
      </c>
    </row>
    <row r="2" spans="1:12">
      <c r="B2" s="2" t="s">
        <v>2</v>
      </c>
      <c r="C2" s="2" t="s">
        <v>890</v>
      </c>
      <c r="D2" s="2" t="s">
        <v>4</v>
      </c>
      <c r="E2" s="2" t="s">
        <v>891</v>
      </c>
      <c r="F2" s="2" t="s">
        <v>32</v>
      </c>
      <c r="G2" s="2" t="s">
        <v>892</v>
      </c>
      <c r="H2" s="2" t="s">
        <v>893</v>
      </c>
      <c r="I2" s="2" t="s">
        <v>894</v>
      </c>
      <c r="J2" s="2" t="s">
        <v>2</v>
      </c>
      <c r="K2" s="2" t="s">
        <v>32</v>
      </c>
      <c r="L2" s="2" t="s">
        <v>80</v>
      </c>
    </row>
    <row r="3" spans="1:12">
      <c r="A3" s="3" t="s">
        <v>249</v>
      </c>
    </row>
    <row r="4" spans="1:12">
      <c r="A4" s="4" t="s">
        <v>117</v>
      </c>
      <c r="B4" s="6" t="n">
        <v>717000</v>
      </c>
      <c r="C4" s="6" t="n">
        <v>952000</v>
      </c>
      <c r="D4" s="6" t="n">
        <v>1073000</v>
      </c>
      <c r="E4" s="6" t="n">
        <v>1065000</v>
      </c>
      <c r="F4" s="6" t="n">
        <v>1002000</v>
      </c>
      <c r="G4" s="6" t="n">
        <v>973000</v>
      </c>
      <c r="H4" s="6" t="n">
        <v>1011000</v>
      </c>
      <c r="I4" s="6" t="n">
        <v>1048000</v>
      </c>
      <c r="J4" s="6" t="n">
        <v>3807492</v>
      </c>
      <c r="K4" s="6" t="n">
        <v>4033977</v>
      </c>
      <c r="L4" s="6" t="n">
        <v>3373635</v>
      </c>
    </row>
    <row r="5" spans="1:12">
      <c r="A5" s="4" t="s">
        <v>1069</v>
      </c>
      <c r="J5" s="6" t="n">
        <v>3807492</v>
      </c>
      <c r="K5" s="6" t="n">
        <v>4033977</v>
      </c>
      <c r="L5" s="6" t="n">
        <v>3373635</v>
      </c>
    </row>
    <row r="6" spans="1:12">
      <c r="A6" s="4" t="s">
        <v>1070</v>
      </c>
      <c r="J6" s="5" t="n">
        <v>2547421</v>
      </c>
      <c r="K6" s="5" t="n">
        <v>2547778</v>
      </c>
      <c r="L6" s="5" t="n">
        <v>2547837</v>
      </c>
    </row>
    <row r="7" spans="1:12">
      <c r="A7" s="4" t="s">
        <v>1071</v>
      </c>
      <c r="J7" s="6" t="n">
        <v>1</v>
      </c>
      <c r="K7" s="6" t="n">
        <v>0</v>
      </c>
      <c r="L7" s="6" t="n">
        <v>0</v>
      </c>
    </row>
    <row r="8" spans="1:12">
      <c r="A8" s="4" t="s">
        <v>1072</v>
      </c>
      <c r="J8" s="5" t="n">
        <v>2547422</v>
      </c>
      <c r="K8" s="5" t="n">
        <v>2547778</v>
      </c>
      <c r="L8" s="5" t="n">
        <v>2547837</v>
      </c>
    </row>
    <row r="9" spans="1:12">
      <c r="A9" s="4" t="s">
        <v>1073</v>
      </c>
      <c r="B9" s="7" t="n">
        <v>0.28</v>
      </c>
      <c r="C9" s="7" t="n">
        <v>0.37</v>
      </c>
      <c r="D9" s="7" t="n">
        <v>0.42</v>
      </c>
      <c r="E9" s="7" t="n">
        <v>0.42</v>
      </c>
      <c r="F9" s="7" t="n">
        <v>0.39</v>
      </c>
      <c r="G9" s="7" t="n">
        <v>0.38</v>
      </c>
      <c r="H9" s="7" t="n">
        <v>0.4</v>
      </c>
      <c r="I9" s="7" t="n">
        <v>0.41</v>
      </c>
      <c r="J9" s="7" t="n">
        <v>1.49</v>
      </c>
      <c r="K9" s="7" t="n">
        <v>1.58</v>
      </c>
      <c r="L9" s="7" t="n">
        <v>1.32</v>
      </c>
    </row>
    <row r="10" spans="1:12">
      <c r="A10" s="4" t="s">
        <v>1074</v>
      </c>
      <c r="B10" s="7" t="n">
        <v>0.28</v>
      </c>
      <c r="C10" s="7" t="n">
        <v>0.37</v>
      </c>
      <c r="D10" s="7" t="n">
        <v>0.42</v>
      </c>
      <c r="E10" s="7" t="n">
        <v>0.42</v>
      </c>
      <c r="F10" s="7" t="n">
        <v>0.39</v>
      </c>
      <c r="G10" s="7" t="n">
        <v>0.38</v>
      </c>
      <c r="H10" s="7" t="n">
        <v>0.4</v>
      </c>
      <c r="I10" s="7" t="n">
        <v>0.41</v>
      </c>
      <c r="J10" s="7" t="n">
        <v>1.49</v>
      </c>
      <c r="K10" s="7" t="n">
        <v>1.58</v>
      </c>
      <c r="L10" s="7" t="n">
        <v>1.3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889</v>
      </c>
      <c r="J1" s="2" t="s">
        <v>1</v>
      </c>
    </row>
    <row r="2" spans="1:12">
      <c r="B2" s="2" t="s">
        <v>2</v>
      </c>
      <c r="C2" s="2" t="s">
        <v>890</v>
      </c>
      <c r="D2" s="2" t="s">
        <v>4</v>
      </c>
      <c r="E2" s="2" t="s">
        <v>891</v>
      </c>
      <c r="F2" s="2" t="s">
        <v>32</v>
      </c>
      <c r="G2" s="2" t="s">
        <v>892</v>
      </c>
      <c r="H2" s="2" t="s">
        <v>893</v>
      </c>
      <c r="I2" s="2" t="s">
        <v>894</v>
      </c>
      <c r="J2" s="2" t="s">
        <v>2</v>
      </c>
      <c r="K2" s="2" t="s">
        <v>32</v>
      </c>
      <c r="L2" s="2" t="s">
        <v>80</v>
      </c>
    </row>
    <row r="3" spans="1:12">
      <c r="A3" s="3" t="s">
        <v>252</v>
      </c>
    </row>
    <row r="4" spans="1:12">
      <c r="A4" s="4" t="s">
        <v>1076</v>
      </c>
      <c r="B4" s="6" t="n">
        <v>5018000</v>
      </c>
      <c r="C4" s="6" t="n">
        <v>4859000</v>
      </c>
      <c r="D4" s="6" t="n">
        <v>4767000</v>
      </c>
      <c r="E4" s="6" t="n">
        <v>4502000</v>
      </c>
      <c r="F4" s="6" t="n">
        <v>4449000</v>
      </c>
      <c r="G4" s="6" t="n">
        <v>4408000</v>
      </c>
      <c r="H4" s="6" t="n">
        <v>4287000</v>
      </c>
      <c r="I4" s="6" t="n">
        <v>4269000</v>
      </c>
    </row>
    <row r="5" spans="1:12">
      <c r="A5" s="4" t="s">
        <v>1077</v>
      </c>
      <c r="B5" s="5" t="n">
        <v>559000</v>
      </c>
      <c r="C5" s="5" t="n">
        <v>472000</v>
      </c>
      <c r="D5" s="5" t="n">
        <v>435000</v>
      </c>
      <c r="E5" s="5" t="n">
        <v>436000</v>
      </c>
      <c r="F5" s="5" t="n">
        <v>431000</v>
      </c>
      <c r="G5" s="5" t="n">
        <v>412000</v>
      </c>
      <c r="H5" s="5" t="n">
        <v>394000</v>
      </c>
      <c r="I5" s="5" t="n">
        <v>375000</v>
      </c>
      <c r="J5" s="6" t="n">
        <v>1902165</v>
      </c>
      <c r="K5" s="6" t="n">
        <v>1612093</v>
      </c>
      <c r="L5" s="6" t="n">
        <v>1316808</v>
      </c>
    </row>
    <row r="6" spans="1:12">
      <c r="A6" s="4" t="s">
        <v>94</v>
      </c>
      <c r="B6" s="5" t="n">
        <v>4459000</v>
      </c>
      <c r="C6" s="5" t="n">
        <v>4387000</v>
      </c>
      <c r="D6" s="5" t="n">
        <v>4332000</v>
      </c>
      <c r="E6" s="5" t="n">
        <v>4066000</v>
      </c>
      <c r="F6" s="5" t="n">
        <v>4018000</v>
      </c>
      <c r="G6" s="5" t="n">
        <v>3996000</v>
      </c>
      <c r="H6" s="5" t="n">
        <v>3893000</v>
      </c>
      <c r="I6" s="5" t="n">
        <v>3894000</v>
      </c>
      <c r="J6" s="5" t="n">
        <v>17244149</v>
      </c>
      <c r="K6" s="5" t="n">
        <v>15801015</v>
      </c>
      <c r="L6" s="5" t="n">
        <v>14111519</v>
      </c>
    </row>
    <row r="7" spans="1:12">
      <c r="A7" s="4" t="s">
        <v>95</v>
      </c>
      <c r="B7" s="5" t="n">
        <v>75000</v>
      </c>
      <c r="C7" s="5" t="n">
        <v>75000</v>
      </c>
      <c r="D7" s="5" t="n">
        <v>75000</v>
      </c>
      <c r="E7" s="5" t="n">
        <v>75000</v>
      </c>
      <c r="F7" s="5" t="n">
        <v>45000</v>
      </c>
      <c r="G7" s="5" t="n">
        <v>45000</v>
      </c>
      <c r="H7" s="5" t="n">
        <v>40000</v>
      </c>
      <c r="I7" s="5" t="n">
        <v>30000</v>
      </c>
      <c r="J7" s="5" t="n">
        <v>300000</v>
      </c>
      <c r="K7" s="5" t="n">
        <v>160000</v>
      </c>
      <c r="L7" s="5" t="n">
        <v>141300</v>
      </c>
    </row>
    <row r="8" spans="1:12">
      <c r="A8" s="4" t="s">
        <v>96</v>
      </c>
      <c r="B8" s="5" t="n">
        <v>4384000</v>
      </c>
      <c r="C8" s="5" t="n">
        <v>4312000</v>
      </c>
      <c r="D8" s="5" t="n">
        <v>4257000</v>
      </c>
      <c r="E8" s="5" t="n">
        <v>3991000</v>
      </c>
      <c r="F8" s="5" t="n">
        <v>3973000</v>
      </c>
      <c r="G8" s="5" t="n">
        <v>3951000</v>
      </c>
      <c r="H8" s="5" t="n">
        <v>3853000</v>
      </c>
      <c r="I8" s="5" t="n">
        <v>3864000</v>
      </c>
      <c r="J8" s="5" t="n">
        <v>16944149</v>
      </c>
      <c r="K8" s="5" t="n">
        <v>15641015</v>
      </c>
      <c r="L8" s="5" t="n">
        <v>13970219</v>
      </c>
    </row>
    <row r="9" spans="1:12">
      <c r="A9" s="4" t="s">
        <v>1078</v>
      </c>
      <c r="B9" s="5" t="n">
        <v>960000</v>
      </c>
      <c r="C9" s="5" t="n">
        <v>969000</v>
      </c>
      <c r="D9" s="5" t="n">
        <v>1100000</v>
      </c>
      <c r="E9" s="5" t="n">
        <v>1283000</v>
      </c>
      <c r="F9" s="5" t="n">
        <v>1076000</v>
      </c>
      <c r="G9" s="5" t="n">
        <v>1060000</v>
      </c>
      <c r="H9" s="5" t="n">
        <v>1097000</v>
      </c>
      <c r="I9" s="5" t="n">
        <v>1226000</v>
      </c>
      <c r="J9" s="5" t="n">
        <v>4312522</v>
      </c>
      <c r="K9" s="5" t="n">
        <v>4459259</v>
      </c>
      <c r="L9" s="5" t="n">
        <v>4260177</v>
      </c>
    </row>
    <row r="10" spans="1:12">
      <c r="A10" s="4" t="s">
        <v>1079</v>
      </c>
      <c r="B10" s="5" t="n">
        <v>3892000</v>
      </c>
      <c r="C10" s="5" t="n">
        <v>4068000</v>
      </c>
      <c r="D10" s="5" t="n">
        <v>3968000</v>
      </c>
      <c r="E10" s="5" t="n">
        <v>3901000</v>
      </c>
      <c r="F10" s="5" t="n">
        <v>3767000</v>
      </c>
      <c r="G10" s="5" t="n">
        <v>3739000</v>
      </c>
      <c r="H10" s="5" t="n">
        <v>3680000</v>
      </c>
      <c r="I10" s="5" t="n">
        <v>3728000</v>
      </c>
      <c r="J10" s="5" t="n">
        <v>15829279</v>
      </c>
      <c r="K10" s="5" t="n">
        <v>14913821</v>
      </c>
      <c r="L10" s="5" t="n">
        <v>14029597</v>
      </c>
    </row>
    <row r="11" spans="1:12">
      <c r="A11" s="4" t="s">
        <v>115</v>
      </c>
      <c r="B11" s="5" t="n">
        <v>1452000</v>
      </c>
      <c r="C11" s="5" t="n">
        <v>1213000</v>
      </c>
      <c r="D11" s="5" t="n">
        <v>1389000</v>
      </c>
      <c r="E11" s="5" t="n">
        <v>1373000</v>
      </c>
      <c r="F11" s="5" t="n">
        <v>1282000</v>
      </c>
      <c r="G11" s="5" t="n">
        <v>1272000</v>
      </c>
      <c r="H11" s="5" t="n">
        <v>1270000</v>
      </c>
      <c r="I11" s="5" t="n">
        <v>1362000</v>
      </c>
    </row>
    <row r="12" spans="1:12">
      <c r="A12" s="4" t="s">
        <v>116</v>
      </c>
      <c r="B12" s="5" t="n">
        <v>735000</v>
      </c>
      <c r="C12" s="5" t="n">
        <v>261000</v>
      </c>
      <c r="D12" s="5" t="n">
        <v>316000</v>
      </c>
      <c r="E12" s="5" t="n">
        <v>308000</v>
      </c>
      <c r="F12" s="5" t="n">
        <v>280000</v>
      </c>
      <c r="G12" s="5" t="n">
        <v>299000</v>
      </c>
      <c r="H12" s="5" t="n">
        <v>259000</v>
      </c>
      <c r="I12" s="5" t="n">
        <v>314000</v>
      </c>
      <c r="J12" s="5" t="n">
        <v>1619900</v>
      </c>
      <c r="K12" s="5" t="n">
        <v>1152476</v>
      </c>
      <c r="L12" s="5" t="n">
        <v>827164</v>
      </c>
    </row>
    <row r="13" spans="1:12">
      <c r="A13" s="4" t="s">
        <v>117</v>
      </c>
      <c r="B13" s="6" t="n">
        <v>717000</v>
      </c>
      <c r="C13" s="6" t="n">
        <v>952000</v>
      </c>
      <c r="D13" s="6" t="n">
        <v>1073000</v>
      </c>
      <c r="E13" s="6" t="n">
        <v>1065000</v>
      </c>
      <c r="F13" s="6" t="n">
        <v>1002000</v>
      </c>
      <c r="G13" s="6" t="n">
        <v>973000</v>
      </c>
      <c r="H13" s="6" t="n">
        <v>1011000</v>
      </c>
      <c r="I13" s="6" t="n">
        <v>1048000</v>
      </c>
      <c r="J13" s="6" t="n">
        <v>3807492</v>
      </c>
      <c r="K13" s="6" t="n">
        <v>4033977</v>
      </c>
      <c r="L13" s="6" t="n">
        <v>3373635</v>
      </c>
    </row>
    <row r="14" spans="1:12">
      <c r="A14" s="4" t="s">
        <v>1080</v>
      </c>
      <c r="B14" s="7" t="n">
        <v>0.28</v>
      </c>
      <c r="C14" s="7" t="n">
        <v>0.37</v>
      </c>
      <c r="D14" s="7" t="n">
        <v>0.42</v>
      </c>
      <c r="E14" s="7" t="n">
        <v>0.42</v>
      </c>
      <c r="F14" s="7" t="n">
        <v>0.39</v>
      </c>
      <c r="G14" s="7" t="n">
        <v>0.38</v>
      </c>
      <c r="H14" s="7" t="n">
        <v>0.4</v>
      </c>
      <c r="I14" s="7" t="n">
        <v>0.41</v>
      </c>
      <c r="J14" s="7" t="n">
        <v>1.49</v>
      </c>
      <c r="K14" s="7" t="n">
        <v>1.58</v>
      </c>
      <c r="L14" s="7" t="n">
        <v>1.32</v>
      </c>
    </row>
    <row r="15" spans="1:12">
      <c r="A15" s="4" t="s">
        <v>1081</v>
      </c>
      <c r="B15" s="7" t="n">
        <v>0.28</v>
      </c>
      <c r="C15" s="7" t="n">
        <v>0.37</v>
      </c>
      <c r="D15" s="7" t="n">
        <v>0.42</v>
      </c>
      <c r="E15" s="7" t="n">
        <v>0.42</v>
      </c>
      <c r="F15" s="7" t="n">
        <v>0.39</v>
      </c>
      <c r="G15" s="7" t="n">
        <v>0.38</v>
      </c>
      <c r="H15" s="7" t="n">
        <v>0.4</v>
      </c>
      <c r="I15" s="7" t="n">
        <v>0.41</v>
      </c>
      <c r="J15" s="7" t="n">
        <v>1.49</v>
      </c>
      <c r="K15" s="7" t="n">
        <v>1.58</v>
      </c>
      <c r="L15" s="7" t="n">
        <v>1.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8"/>
  </cols>
  <sheetData>
    <row r="1" spans="1:2">
      <c r="A1" s="1" t="s">
        <v>1082</v>
      </c>
      <c r="B1" s="2" t="s">
        <v>1</v>
      </c>
    </row>
    <row r="2" spans="1:2">
      <c r="B2" s="2" t="s">
        <v>1083</v>
      </c>
    </row>
    <row r="3" spans="1:2">
      <c r="A3" s="3" t="s">
        <v>255</v>
      </c>
    </row>
    <row r="4" spans="1:2">
      <c r="A4" s="4" t="s">
        <v>1084</v>
      </c>
      <c r="B4" s="5" t="n">
        <v>4</v>
      </c>
    </row>
    <row r="5" spans="1:2">
      <c r="A5" s="4" t="s">
        <v>1085</v>
      </c>
      <c r="B5" s="4" t="s">
        <v>103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889</v>
      </c>
      <c r="J1" s="2" t="s">
        <v>1</v>
      </c>
    </row>
    <row r="2" spans="1:12">
      <c r="B2" s="2" t="s">
        <v>2</v>
      </c>
      <c r="C2" s="2" t="s">
        <v>890</v>
      </c>
      <c r="D2" s="2" t="s">
        <v>4</v>
      </c>
      <c r="E2" s="2" t="s">
        <v>891</v>
      </c>
      <c r="F2" s="2" t="s">
        <v>32</v>
      </c>
      <c r="G2" s="2" t="s">
        <v>892</v>
      </c>
      <c r="H2" s="2" t="s">
        <v>893</v>
      </c>
      <c r="I2" s="2" t="s">
        <v>894</v>
      </c>
      <c r="J2" s="2" t="s">
        <v>2</v>
      </c>
      <c r="K2" s="2" t="s">
        <v>32</v>
      </c>
      <c r="L2" s="2" t="s">
        <v>80</v>
      </c>
    </row>
    <row r="3" spans="1:12">
      <c r="A3" s="4" t="s">
        <v>1087</v>
      </c>
      <c r="J3" s="6" t="n">
        <v>17244000</v>
      </c>
      <c r="K3" s="6" t="n">
        <v>15801000</v>
      </c>
      <c r="L3" s="6" t="n">
        <v>14112000</v>
      </c>
    </row>
    <row r="4" spans="1:12">
      <c r="A4" s="4" t="s">
        <v>1088</v>
      </c>
      <c r="J4" s="5" t="n">
        <v>0</v>
      </c>
      <c r="K4" s="5" t="n">
        <v>0</v>
      </c>
      <c r="L4" s="5" t="n">
        <v>0</v>
      </c>
    </row>
    <row r="5" spans="1:12">
      <c r="A5" s="4" t="s">
        <v>1089</v>
      </c>
      <c r="B5" s="6" t="n">
        <v>4459000</v>
      </c>
      <c r="C5" s="6" t="n">
        <v>4387000</v>
      </c>
      <c r="D5" s="6" t="n">
        <v>4332000</v>
      </c>
      <c r="E5" s="6" t="n">
        <v>4066000</v>
      </c>
      <c r="F5" s="6" t="n">
        <v>4018000</v>
      </c>
      <c r="G5" s="6" t="n">
        <v>3996000</v>
      </c>
      <c r="H5" s="6" t="n">
        <v>3893000</v>
      </c>
      <c r="I5" s="6" t="n">
        <v>3894000</v>
      </c>
      <c r="J5" s="5" t="n">
        <v>17244149</v>
      </c>
      <c r="K5" s="5" t="n">
        <v>15801015</v>
      </c>
      <c r="L5" s="5" t="n">
        <v>14111519</v>
      </c>
    </row>
    <row r="6" spans="1:12">
      <c r="A6" s="4" t="s">
        <v>1090</v>
      </c>
      <c r="B6" s="5" t="n">
        <v>75000</v>
      </c>
      <c r="C6" s="5" t="n">
        <v>75000</v>
      </c>
      <c r="D6" s="5" t="n">
        <v>75000</v>
      </c>
      <c r="E6" s="5" t="n">
        <v>75000</v>
      </c>
      <c r="F6" s="5" t="n">
        <v>45000</v>
      </c>
      <c r="G6" s="5" t="n">
        <v>45000</v>
      </c>
      <c r="H6" s="5" t="n">
        <v>40000</v>
      </c>
      <c r="I6" s="5" t="n">
        <v>30000</v>
      </c>
      <c r="J6" s="5" t="n">
        <v>300000</v>
      </c>
      <c r="K6" s="5" t="n">
        <v>160000</v>
      </c>
      <c r="L6" s="5" t="n">
        <v>141300</v>
      </c>
    </row>
    <row r="7" spans="1:12">
      <c r="A7" s="4" t="s">
        <v>1091</v>
      </c>
      <c r="J7" s="5" t="n">
        <v>4312000</v>
      </c>
      <c r="K7" s="5" t="n">
        <v>4459000</v>
      </c>
      <c r="L7" s="5" t="n">
        <v>4260000</v>
      </c>
    </row>
    <row r="8" spans="1:12">
      <c r="A8" s="4" t="s">
        <v>1092</v>
      </c>
      <c r="J8" s="5" t="n">
        <v>0</v>
      </c>
      <c r="K8" s="5" t="n">
        <v>0</v>
      </c>
      <c r="L8" s="5" t="n">
        <v>0</v>
      </c>
    </row>
    <row r="9" spans="1:12">
      <c r="A9" s="4" t="s">
        <v>1093</v>
      </c>
      <c r="B9" s="5" t="n">
        <v>960000</v>
      </c>
      <c r="C9" s="5" t="n">
        <v>969000</v>
      </c>
      <c r="D9" s="5" t="n">
        <v>1100000</v>
      </c>
      <c r="E9" s="5" t="n">
        <v>1283000</v>
      </c>
      <c r="F9" s="5" t="n">
        <v>1076000</v>
      </c>
      <c r="G9" s="5" t="n">
        <v>1060000</v>
      </c>
      <c r="H9" s="5" t="n">
        <v>1097000</v>
      </c>
      <c r="I9" s="5" t="n">
        <v>1226000</v>
      </c>
      <c r="J9" s="5" t="n">
        <v>4312522</v>
      </c>
      <c r="K9" s="5" t="n">
        <v>4459259</v>
      </c>
      <c r="L9" s="5" t="n">
        <v>4260177</v>
      </c>
    </row>
    <row r="10" spans="1:12">
      <c r="A10" s="4" t="s">
        <v>156</v>
      </c>
      <c r="J10" s="5" t="n">
        <v>881000</v>
      </c>
      <c r="K10" s="5" t="n">
        <v>923578</v>
      </c>
      <c r="L10" s="5" t="n">
        <v>961964</v>
      </c>
    </row>
    <row r="11" spans="1:12">
      <c r="A11" s="4" t="s">
        <v>160</v>
      </c>
      <c r="J11" s="5" t="n">
        <v>15625</v>
      </c>
      <c r="K11" s="5" t="n">
        <v>15625</v>
      </c>
      <c r="L11" s="5" t="n">
        <v>15625</v>
      </c>
    </row>
    <row r="12" spans="1:12">
      <c r="A12" s="4" t="s">
        <v>1094</v>
      </c>
      <c r="J12" s="5" t="n">
        <v>3074843</v>
      </c>
      <c r="K12" s="5" t="n">
        <v>2763227</v>
      </c>
      <c r="L12" s="5" t="n">
        <v>2831433</v>
      </c>
    </row>
    <row r="13" spans="1:12">
      <c r="A13" s="4" t="s">
        <v>1095</v>
      </c>
      <c r="B13" s="5" t="n">
        <v>3892000</v>
      </c>
      <c r="C13" s="5" t="n">
        <v>4068000</v>
      </c>
      <c r="D13" s="5" t="n">
        <v>3968000</v>
      </c>
      <c r="E13" s="5" t="n">
        <v>3901000</v>
      </c>
      <c r="F13" s="5" t="n">
        <v>3767000</v>
      </c>
      <c r="G13" s="5" t="n">
        <v>3739000</v>
      </c>
      <c r="H13" s="5" t="n">
        <v>3680000</v>
      </c>
      <c r="I13" s="5" t="n">
        <v>3728000</v>
      </c>
      <c r="J13" s="5" t="n">
        <v>15829279</v>
      </c>
      <c r="K13" s="5" t="n">
        <v>14913821</v>
      </c>
      <c r="L13" s="5" t="n">
        <v>14029597</v>
      </c>
    </row>
    <row r="14" spans="1:12">
      <c r="A14" s="4" t="s">
        <v>1096</v>
      </c>
      <c r="J14" s="5" t="n">
        <v>5427000</v>
      </c>
      <c r="K14" s="5" t="n">
        <v>5186000</v>
      </c>
      <c r="L14" s="5" t="n">
        <v>4201000</v>
      </c>
    </row>
    <row r="15" spans="1:12">
      <c r="A15" s="4" t="s">
        <v>1097</v>
      </c>
      <c r="B15" s="5" t="n">
        <v>735000</v>
      </c>
      <c r="C15" s="5" t="n">
        <v>261000</v>
      </c>
      <c r="D15" s="5" t="n">
        <v>316000</v>
      </c>
      <c r="E15" s="5" t="n">
        <v>308000</v>
      </c>
      <c r="F15" s="5" t="n">
        <v>280000</v>
      </c>
      <c r="G15" s="5" t="n">
        <v>299000</v>
      </c>
      <c r="H15" s="5" t="n">
        <v>259000</v>
      </c>
      <c r="I15" s="5" t="n">
        <v>314000</v>
      </c>
      <c r="J15" s="5" t="n">
        <v>1619900</v>
      </c>
      <c r="K15" s="5" t="n">
        <v>1152476</v>
      </c>
      <c r="L15" s="5" t="n">
        <v>827164</v>
      </c>
    </row>
    <row r="16" spans="1:12">
      <c r="A16" s="4" t="s">
        <v>138</v>
      </c>
      <c r="B16" s="5" t="n">
        <v>717000</v>
      </c>
      <c r="C16" s="6" t="n">
        <v>952000</v>
      </c>
      <c r="D16" s="6" t="n">
        <v>1073000</v>
      </c>
      <c r="E16" s="6" t="n">
        <v>1065000</v>
      </c>
      <c r="F16" s="5" t="n">
        <v>1002000</v>
      </c>
      <c r="G16" s="6" t="n">
        <v>973000</v>
      </c>
      <c r="H16" s="6" t="n">
        <v>1011000</v>
      </c>
      <c r="I16" s="6" t="n">
        <v>1048000</v>
      </c>
      <c r="J16" s="5" t="n">
        <v>3807492</v>
      </c>
      <c r="K16" s="5" t="n">
        <v>4033977</v>
      </c>
      <c r="L16" s="5" t="n">
        <v>3373635</v>
      </c>
    </row>
    <row r="17" spans="1:12">
      <c r="A17" s="4" t="s">
        <v>1098</v>
      </c>
      <c r="B17" s="5" t="n">
        <v>489072375</v>
      </c>
      <c r="F17" s="5" t="n">
        <v>448501230</v>
      </c>
      <c r="J17" s="5" t="n">
        <v>489072375</v>
      </c>
      <c r="K17" s="5" t="n">
        <v>448501230</v>
      </c>
      <c r="L17" s="5" t="n">
        <v>414855470</v>
      </c>
    </row>
    <row r="18" spans="1:12">
      <c r="A18" s="4" t="s">
        <v>1099</v>
      </c>
      <c r="J18" s="5" t="n">
        <v>1955000</v>
      </c>
      <c r="K18" s="5" t="n">
        <v>1455000</v>
      </c>
      <c r="L18" s="5" t="n">
        <v>371000</v>
      </c>
    </row>
    <row r="19" spans="1:12">
      <c r="A19" s="4" t="s">
        <v>1100</v>
      </c>
    </row>
    <row r="20" spans="1:12">
      <c r="A20" s="4" t="s">
        <v>1087</v>
      </c>
      <c r="J20" s="5" t="n">
        <v>15119000</v>
      </c>
      <c r="K20" s="5" t="n">
        <v>13837000</v>
      </c>
      <c r="L20" s="5" t="n">
        <v>11888000</v>
      </c>
    </row>
    <row r="21" spans="1:12">
      <c r="A21" s="4" t="s">
        <v>1088</v>
      </c>
      <c r="J21" s="5" t="n">
        <v>1817000</v>
      </c>
      <c r="K21" s="5" t="n">
        <v>1671000</v>
      </c>
      <c r="L21" s="5" t="n">
        <v>1901000</v>
      </c>
    </row>
    <row r="22" spans="1:12">
      <c r="A22" s="4" t="s">
        <v>1089</v>
      </c>
      <c r="J22" s="5" t="n">
        <v>16936000</v>
      </c>
      <c r="K22" s="5" t="n">
        <v>15508000</v>
      </c>
      <c r="L22" s="5" t="n">
        <v>13789000</v>
      </c>
    </row>
    <row r="23" spans="1:12">
      <c r="A23" s="4" t="s">
        <v>1090</v>
      </c>
      <c r="J23" s="5" t="n">
        <v>300000</v>
      </c>
      <c r="K23" s="5" t="n">
        <v>160000</v>
      </c>
      <c r="L23" s="5" t="n">
        <v>141000</v>
      </c>
    </row>
    <row r="24" spans="1:12">
      <c r="A24" s="4" t="s">
        <v>1091</v>
      </c>
      <c r="J24" s="5" t="n">
        <v>2099000</v>
      </c>
      <c r="K24" s="5" t="n">
        <v>2316000</v>
      </c>
      <c r="L24" s="5" t="n">
        <v>2110000</v>
      </c>
    </row>
    <row r="25" spans="1:12">
      <c r="A25" s="4" t="s">
        <v>1092</v>
      </c>
      <c r="J25" s="5" t="n">
        <v>-16000</v>
      </c>
      <c r="K25" s="5" t="n">
        <v>-11000</v>
      </c>
      <c r="L25" s="5" t="n">
        <v>-6000</v>
      </c>
    </row>
    <row r="26" spans="1:12">
      <c r="A26" s="4" t="s">
        <v>1093</v>
      </c>
      <c r="J26" s="5" t="n">
        <v>2083000</v>
      </c>
      <c r="K26" s="5" t="n">
        <v>2305000</v>
      </c>
      <c r="L26" s="5" t="n">
        <v>2104000</v>
      </c>
    </row>
    <row r="27" spans="1:12">
      <c r="A27" s="4" t="s">
        <v>156</v>
      </c>
      <c r="J27" s="5" t="n">
        <v>685000</v>
      </c>
      <c r="K27" s="5" t="n">
        <v>738000</v>
      </c>
      <c r="L27" s="5" t="n">
        <v>767000</v>
      </c>
    </row>
    <row r="28" spans="1:12">
      <c r="A28" s="4" t="s">
        <v>160</v>
      </c>
      <c r="J28" s="5" t="n">
        <v>0</v>
      </c>
      <c r="K28" s="5" t="n">
        <v>0</v>
      </c>
      <c r="L28" s="5" t="n">
        <v>0</v>
      </c>
    </row>
    <row r="29" spans="1:12">
      <c r="A29" s="4" t="s">
        <v>1094</v>
      </c>
      <c r="J29" s="5" t="n">
        <v>10328000</v>
      </c>
      <c r="K29" s="5" t="n">
        <v>9260000</v>
      </c>
      <c r="L29" s="5" t="n">
        <v>8492000</v>
      </c>
    </row>
    <row r="30" spans="1:12">
      <c r="A30" s="4" t="s">
        <v>1095</v>
      </c>
      <c r="J30" s="5" t="n">
        <v>11013000</v>
      </c>
      <c r="K30" s="5" t="n">
        <v>9998000</v>
      </c>
      <c r="L30" s="5" t="n">
        <v>9259000</v>
      </c>
    </row>
    <row r="31" spans="1:12">
      <c r="A31" s="4" t="s">
        <v>1096</v>
      </c>
      <c r="J31" s="5" t="n">
        <v>7706000</v>
      </c>
      <c r="K31" s="5" t="n">
        <v>7655000</v>
      </c>
      <c r="L31" s="5" t="n">
        <v>6493000</v>
      </c>
    </row>
    <row r="32" spans="1:12">
      <c r="A32" s="4" t="s">
        <v>1097</v>
      </c>
      <c r="J32" s="5" t="n">
        <v>1784000</v>
      </c>
      <c r="K32" s="5" t="n">
        <v>1794000</v>
      </c>
      <c r="L32" s="5" t="n">
        <v>1390000</v>
      </c>
    </row>
    <row r="33" spans="1:12">
      <c r="A33" s="4" t="s">
        <v>138</v>
      </c>
      <c r="J33" s="5" t="n">
        <v>5922000</v>
      </c>
      <c r="K33" s="5" t="n">
        <v>5861000</v>
      </c>
      <c r="L33" s="5" t="n">
        <v>5103000</v>
      </c>
    </row>
    <row r="34" spans="1:12">
      <c r="A34" s="4" t="s">
        <v>1098</v>
      </c>
      <c r="B34" s="5" t="n">
        <v>567723000</v>
      </c>
      <c r="F34" s="5" t="n">
        <v>507538000</v>
      </c>
      <c r="J34" s="5" t="n">
        <v>567723000</v>
      </c>
      <c r="K34" s="5" t="n">
        <v>507538000</v>
      </c>
      <c r="L34" s="5" t="n">
        <v>453406000</v>
      </c>
    </row>
    <row r="35" spans="1:12">
      <c r="A35" s="4" t="s">
        <v>1099</v>
      </c>
      <c r="J35" s="5" t="n">
        <v>1888000</v>
      </c>
      <c r="K35" s="5" t="n">
        <v>1409000</v>
      </c>
      <c r="L35" s="5" t="n">
        <v>353000</v>
      </c>
    </row>
    <row r="36" spans="1:12">
      <c r="A36" s="4" t="s">
        <v>1101</v>
      </c>
    </row>
    <row r="37" spans="1:12">
      <c r="A37" s="4" t="s">
        <v>1087</v>
      </c>
      <c r="J37" s="5" t="n">
        <v>0</v>
      </c>
      <c r="K37" s="5" t="n">
        <v>0</v>
      </c>
      <c r="L37" s="5" t="n">
        <v>0</v>
      </c>
    </row>
    <row r="38" spans="1:12">
      <c r="A38" s="4" t="s">
        <v>1088</v>
      </c>
      <c r="J38" s="5" t="n">
        <v>16000</v>
      </c>
      <c r="K38" s="5" t="n">
        <v>11000</v>
      </c>
      <c r="L38" s="5" t="n">
        <v>6000</v>
      </c>
    </row>
    <row r="39" spans="1:12">
      <c r="A39" s="4" t="s">
        <v>1089</v>
      </c>
      <c r="J39" s="5" t="n">
        <v>16000</v>
      </c>
      <c r="K39" s="5" t="n">
        <v>11000</v>
      </c>
      <c r="L39" s="5" t="n">
        <v>6000</v>
      </c>
    </row>
    <row r="40" spans="1:12">
      <c r="A40" s="4" t="s">
        <v>1090</v>
      </c>
      <c r="J40" s="5" t="n">
        <v>0</v>
      </c>
      <c r="K40" s="5" t="n">
        <v>0</v>
      </c>
      <c r="L40" s="5" t="n">
        <v>0</v>
      </c>
    </row>
    <row r="41" spans="1:12">
      <c r="A41" s="4" t="s">
        <v>1091</v>
      </c>
      <c r="J41" s="5" t="n">
        <v>1525000</v>
      </c>
      <c r="K41" s="5" t="n">
        <v>1477000</v>
      </c>
      <c r="L41" s="5" t="n">
        <v>1371000</v>
      </c>
    </row>
    <row r="42" spans="1:12">
      <c r="A42" s="4" t="s">
        <v>1092</v>
      </c>
      <c r="J42" s="5" t="n">
        <v>16000</v>
      </c>
      <c r="K42" s="5" t="n">
        <v>11000</v>
      </c>
      <c r="L42" s="5" t="n">
        <v>6000</v>
      </c>
    </row>
    <row r="43" spans="1:12">
      <c r="A43" s="4" t="s">
        <v>1093</v>
      </c>
      <c r="J43" s="5" t="n">
        <v>1541000</v>
      </c>
      <c r="K43" s="5" t="n">
        <v>1488000</v>
      </c>
      <c r="L43" s="5" t="n">
        <v>1377000</v>
      </c>
    </row>
    <row r="44" spans="1:12">
      <c r="A44" s="4" t="s">
        <v>156</v>
      </c>
      <c r="J44" s="5" t="n">
        <v>33000</v>
      </c>
      <c r="K44" s="5" t="n">
        <v>30000</v>
      </c>
      <c r="L44" s="5" t="n">
        <v>31000</v>
      </c>
    </row>
    <row r="45" spans="1:12">
      <c r="A45" s="4" t="s">
        <v>160</v>
      </c>
      <c r="J45" s="5" t="n">
        <v>16000</v>
      </c>
      <c r="K45" s="5" t="n">
        <v>16000</v>
      </c>
      <c r="L45" s="5" t="n">
        <v>16000</v>
      </c>
    </row>
    <row r="46" spans="1:12">
      <c r="A46" s="4" t="s">
        <v>1094</v>
      </c>
      <c r="J46" s="5" t="n">
        <v>1119000</v>
      </c>
      <c r="K46" s="5" t="n">
        <v>1184000</v>
      </c>
      <c r="L46" s="5" t="n">
        <v>1203000</v>
      </c>
    </row>
    <row r="47" spans="1:12">
      <c r="A47" s="4" t="s">
        <v>1095</v>
      </c>
      <c r="J47" s="5" t="n">
        <v>1168000</v>
      </c>
      <c r="K47" s="5" t="n">
        <v>1230000</v>
      </c>
      <c r="L47" s="5" t="n">
        <v>1250000</v>
      </c>
    </row>
    <row r="48" spans="1:12">
      <c r="A48" s="4" t="s">
        <v>1096</v>
      </c>
      <c r="J48" s="5" t="n">
        <v>389000</v>
      </c>
      <c r="K48" s="5" t="n">
        <v>269000</v>
      </c>
      <c r="L48" s="5" t="n">
        <v>133000</v>
      </c>
    </row>
    <row r="49" spans="1:12">
      <c r="A49" s="4" t="s">
        <v>1097</v>
      </c>
      <c r="J49" s="5" t="n">
        <v>86000</v>
      </c>
      <c r="K49" s="5" t="n">
        <v>61000</v>
      </c>
      <c r="L49" s="5" t="n">
        <v>28000</v>
      </c>
    </row>
    <row r="50" spans="1:12">
      <c r="A50" s="4" t="s">
        <v>138</v>
      </c>
      <c r="J50" s="5" t="n">
        <v>303000</v>
      </c>
      <c r="K50" s="5" t="n">
        <v>208000</v>
      </c>
      <c r="L50" s="5" t="n">
        <v>105000</v>
      </c>
    </row>
    <row r="51" spans="1:12">
      <c r="A51" s="4" t="s">
        <v>1098</v>
      </c>
      <c r="B51" s="5" t="n">
        <v>1687000</v>
      </c>
      <c r="F51" s="5" t="n">
        <v>1414000</v>
      </c>
      <c r="J51" s="5" t="n">
        <v>1687000</v>
      </c>
      <c r="K51" s="5" t="n">
        <v>1414000</v>
      </c>
      <c r="L51" s="5" t="n">
        <v>1287000</v>
      </c>
    </row>
    <row r="52" spans="1:12">
      <c r="A52" s="4" t="s">
        <v>1099</v>
      </c>
      <c r="J52" s="5" t="n">
        <v>48000</v>
      </c>
      <c r="K52" s="5" t="n">
        <v>15000</v>
      </c>
      <c r="L52" s="5" t="n">
        <v>14000</v>
      </c>
    </row>
    <row r="53" spans="1:12">
      <c r="A53" s="4" t="s">
        <v>1102</v>
      </c>
    </row>
    <row r="54" spans="1:12">
      <c r="A54" s="4" t="s">
        <v>1087</v>
      </c>
      <c r="J54" s="5" t="n">
        <v>0</v>
      </c>
      <c r="K54" s="5" t="n">
        <v>0</v>
      </c>
      <c r="L54" s="5" t="n">
        <v>0</v>
      </c>
    </row>
    <row r="55" spans="1:12">
      <c r="A55" s="4" t="s">
        <v>1088</v>
      </c>
      <c r="J55" s="5" t="n">
        <v>-6000</v>
      </c>
      <c r="K55" s="5" t="n">
        <v>-6000</v>
      </c>
      <c r="L55" s="5" t="n">
        <v>-5000</v>
      </c>
    </row>
    <row r="56" spans="1:12">
      <c r="A56" s="4" t="s">
        <v>1089</v>
      </c>
      <c r="J56" s="5" t="n">
        <v>-6000</v>
      </c>
      <c r="K56" s="5" t="n">
        <v>-6000</v>
      </c>
      <c r="L56" s="5" t="n">
        <v>-5000</v>
      </c>
    </row>
    <row r="57" spans="1:12">
      <c r="A57" s="4" t="s">
        <v>1090</v>
      </c>
      <c r="J57" s="5" t="n">
        <v>0</v>
      </c>
      <c r="K57" s="5" t="n">
        <v>0</v>
      </c>
      <c r="L57" s="5" t="n">
        <v>0</v>
      </c>
    </row>
    <row r="58" spans="1:12">
      <c r="A58" s="4" t="s">
        <v>1091</v>
      </c>
      <c r="J58" s="5" t="n">
        <v>612000</v>
      </c>
      <c r="K58" s="5" t="n">
        <v>584000</v>
      </c>
      <c r="L58" s="5" t="n">
        <v>700000</v>
      </c>
    </row>
    <row r="59" spans="1:12">
      <c r="A59" s="4" t="s">
        <v>1092</v>
      </c>
      <c r="J59" s="5" t="n">
        <v>32000</v>
      </c>
      <c r="K59" s="5" t="n">
        <v>32000</v>
      </c>
      <c r="L59" s="5" t="n">
        <v>35000</v>
      </c>
    </row>
    <row r="60" spans="1:12">
      <c r="A60" s="4" t="s">
        <v>1093</v>
      </c>
      <c r="J60" s="5" t="n">
        <v>644000</v>
      </c>
      <c r="K60" s="5" t="n">
        <v>616000</v>
      </c>
      <c r="L60" s="5" t="n">
        <v>735000</v>
      </c>
    </row>
    <row r="61" spans="1:12">
      <c r="A61" s="4" t="s">
        <v>156</v>
      </c>
      <c r="J61" s="5" t="n">
        <v>24000</v>
      </c>
      <c r="K61" s="5" t="n">
        <v>23000</v>
      </c>
      <c r="L61" s="5" t="n">
        <v>23000</v>
      </c>
    </row>
    <row r="62" spans="1:12">
      <c r="A62" s="4" t="s">
        <v>160</v>
      </c>
      <c r="J62" s="5" t="n">
        <v>0</v>
      </c>
      <c r="K62" s="5" t="n">
        <v>0</v>
      </c>
      <c r="L62" s="5" t="n">
        <v>0</v>
      </c>
    </row>
    <row r="63" spans="1:12">
      <c r="A63" s="4" t="s">
        <v>1094</v>
      </c>
      <c r="J63" s="5" t="n">
        <v>592000</v>
      </c>
      <c r="K63" s="5" t="n">
        <v>585000</v>
      </c>
      <c r="L63" s="5" t="n">
        <v>717000</v>
      </c>
    </row>
    <row r="64" spans="1:12">
      <c r="A64" s="4" t="s">
        <v>1095</v>
      </c>
      <c r="J64" s="5" t="n">
        <v>616000</v>
      </c>
      <c r="K64" s="5" t="n">
        <v>608000</v>
      </c>
      <c r="L64" s="5" t="n">
        <v>740000</v>
      </c>
    </row>
    <row r="65" spans="1:12">
      <c r="A65" s="4" t="s">
        <v>1096</v>
      </c>
      <c r="J65" s="5" t="n">
        <v>22000</v>
      </c>
      <c r="K65" s="5" t="n">
        <v>2000</v>
      </c>
      <c r="L65" s="5" t="n">
        <v>-10000</v>
      </c>
    </row>
    <row r="66" spans="1:12">
      <c r="A66" s="4" t="s">
        <v>1097</v>
      </c>
      <c r="J66" s="5" t="n">
        <v>-2000</v>
      </c>
      <c r="K66" s="5" t="n">
        <v>-7000</v>
      </c>
      <c r="L66" s="5" t="n">
        <v>-10000</v>
      </c>
    </row>
    <row r="67" spans="1:12">
      <c r="A67" s="4" t="s">
        <v>138</v>
      </c>
      <c r="J67" s="5" t="n">
        <v>24000</v>
      </c>
      <c r="K67" s="5" t="n">
        <v>9000</v>
      </c>
      <c r="L67" s="5" t="n">
        <v>0</v>
      </c>
    </row>
    <row r="68" spans="1:12">
      <c r="A68" s="4" t="s">
        <v>1098</v>
      </c>
      <c r="B68" s="5" t="n">
        <v>177000</v>
      </c>
      <c r="F68" s="5" t="n">
        <v>199000</v>
      </c>
      <c r="J68" s="5" t="n">
        <v>177000</v>
      </c>
      <c r="K68" s="5" t="n">
        <v>199000</v>
      </c>
      <c r="L68" s="5" t="n">
        <v>175000</v>
      </c>
    </row>
    <row r="69" spans="1:12">
      <c r="A69" s="4" t="s">
        <v>1099</v>
      </c>
      <c r="J69" s="5" t="n">
        <v>2000</v>
      </c>
      <c r="K69" s="5" t="n">
        <v>11000</v>
      </c>
      <c r="L69" s="5" t="n">
        <v>0</v>
      </c>
    </row>
    <row r="70" spans="1:12">
      <c r="A70" s="4" t="s">
        <v>1103</v>
      </c>
    </row>
    <row r="71" spans="1:12">
      <c r="A71" s="4" t="s">
        <v>1087</v>
      </c>
      <c r="J71" s="5" t="n">
        <v>2099000</v>
      </c>
      <c r="K71" s="5" t="n">
        <v>1940000</v>
      </c>
      <c r="L71" s="5" t="n">
        <v>2212000</v>
      </c>
    </row>
    <row r="72" spans="1:12">
      <c r="A72" s="4" t="s">
        <v>1088</v>
      </c>
      <c r="J72" s="5" t="n">
        <v>-1827000</v>
      </c>
      <c r="K72" s="5" t="n">
        <v>-1676000</v>
      </c>
      <c r="L72" s="5" t="n">
        <v>-1902000</v>
      </c>
    </row>
    <row r="73" spans="1:12">
      <c r="A73" s="4" t="s">
        <v>1089</v>
      </c>
      <c r="J73" s="5" t="n">
        <v>272000</v>
      </c>
      <c r="K73" s="5" t="n">
        <v>264000</v>
      </c>
      <c r="L73" s="5" t="n">
        <v>310000</v>
      </c>
    </row>
    <row r="74" spans="1:12">
      <c r="A74" s="4" t="s">
        <v>1090</v>
      </c>
      <c r="J74" s="5" t="n">
        <v>0</v>
      </c>
      <c r="K74" s="5" t="n">
        <v>0</v>
      </c>
      <c r="L74" s="5" t="n">
        <v>0</v>
      </c>
    </row>
    <row r="75" spans="1:12">
      <c r="A75" s="4" t="s">
        <v>1091</v>
      </c>
      <c r="J75" s="5" t="n">
        <v>75000</v>
      </c>
      <c r="K75" s="5" t="n">
        <v>80000</v>
      </c>
      <c r="L75" s="5" t="n">
        <v>78000</v>
      </c>
    </row>
    <row r="76" spans="1:12">
      <c r="A76" s="4" t="s">
        <v>1092</v>
      </c>
      <c r="J76" s="5" t="n">
        <v>0</v>
      </c>
      <c r="K76" s="5" t="n">
        <v>0</v>
      </c>
      <c r="L76" s="5" t="n">
        <v>0</v>
      </c>
    </row>
    <row r="77" spans="1:12">
      <c r="A77" s="4" t="s">
        <v>1093</v>
      </c>
      <c r="J77" s="5" t="n">
        <v>75000</v>
      </c>
      <c r="K77" s="5" t="n">
        <v>80000</v>
      </c>
      <c r="L77" s="5" t="n">
        <v>78000</v>
      </c>
    </row>
    <row r="78" spans="1:12">
      <c r="A78" s="4" t="s">
        <v>156</v>
      </c>
      <c r="J78" s="5" t="n">
        <v>56000</v>
      </c>
      <c r="K78" s="5" t="n">
        <v>57000</v>
      </c>
      <c r="L78" s="5" t="n">
        <v>66000</v>
      </c>
    </row>
    <row r="79" spans="1:12">
      <c r="A79" s="4" t="s">
        <v>160</v>
      </c>
      <c r="J79" s="5" t="n">
        <v>0</v>
      </c>
      <c r="K79" s="5" t="n">
        <v>0</v>
      </c>
      <c r="L79" s="5" t="n">
        <v>0</v>
      </c>
    </row>
    <row r="80" spans="1:12">
      <c r="A80" s="4" t="s">
        <v>1094</v>
      </c>
      <c r="J80" s="5" t="n">
        <v>780000</v>
      </c>
      <c r="K80" s="5" t="n">
        <v>737000</v>
      </c>
      <c r="L80" s="5" t="n">
        <v>687000</v>
      </c>
    </row>
    <row r="81" spans="1:12">
      <c r="A81" s="4" t="s">
        <v>1095</v>
      </c>
      <c r="J81" s="5" t="n">
        <v>836000</v>
      </c>
      <c r="K81" s="5" t="n">
        <v>794000</v>
      </c>
      <c r="L81" s="5" t="n">
        <v>753000</v>
      </c>
    </row>
    <row r="82" spans="1:12">
      <c r="A82" s="4" t="s">
        <v>1096</v>
      </c>
      <c r="J82" s="5" t="n">
        <v>-489000</v>
      </c>
      <c r="K82" s="5" t="n">
        <v>-450000</v>
      </c>
      <c r="L82" s="5" t="n">
        <v>-365000</v>
      </c>
    </row>
    <row r="83" spans="1:12">
      <c r="A83" s="4" t="s">
        <v>1097</v>
      </c>
      <c r="J83" s="5" t="n">
        <v>306000</v>
      </c>
      <c r="K83" s="5" t="n">
        <v>-107000</v>
      </c>
      <c r="L83" s="5" t="n">
        <v>-81000</v>
      </c>
    </row>
    <row r="84" spans="1:12">
      <c r="A84" s="4" t="s">
        <v>138</v>
      </c>
      <c r="J84" s="5" t="n">
        <v>-795000</v>
      </c>
      <c r="K84" s="5" t="n">
        <v>-343000</v>
      </c>
      <c r="L84" s="5" t="n">
        <v>-284000</v>
      </c>
    </row>
    <row r="85" spans="1:12">
      <c r="A85" s="4" t="s">
        <v>1098</v>
      </c>
      <c r="B85" s="5" t="n">
        <v>138598000</v>
      </c>
      <c r="F85" s="5" t="n">
        <v>148099000</v>
      </c>
      <c r="J85" s="5" t="n">
        <v>138598000</v>
      </c>
      <c r="K85" s="5" t="n">
        <v>148099000</v>
      </c>
      <c r="L85" s="5" t="n">
        <v>149830000</v>
      </c>
    </row>
    <row r="86" spans="1:12">
      <c r="A86" s="4" t="s">
        <v>1099</v>
      </c>
      <c r="J86" s="5" t="n">
        <v>17000</v>
      </c>
      <c r="K86" s="5" t="n">
        <v>20000</v>
      </c>
      <c r="L86" s="5" t="n">
        <v>4000</v>
      </c>
    </row>
    <row r="87" spans="1:12">
      <c r="A87" s="4" t="s">
        <v>1104</v>
      </c>
    </row>
    <row r="88" spans="1:12">
      <c r="A88" s="4" t="s">
        <v>1087</v>
      </c>
      <c r="J88" s="5" t="n">
        <v>0</v>
      </c>
      <c r="K88" s="5" t="n">
        <v>0</v>
      </c>
      <c r="L88" s="5" t="n">
        <v>0</v>
      </c>
    </row>
    <row r="89" spans="1:12">
      <c r="A89" s="4" t="s">
        <v>1088</v>
      </c>
      <c r="J89" s="5" t="n">
        <v>0</v>
      </c>
      <c r="K89" s="5" t="n">
        <v>0</v>
      </c>
      <c r="L89" s="5" t="n">
        <v>0</v>
      </c>
    </row>
    <row r="90" spans="1:12">
      <c r="A90" s="4" t="s">
        <v>1089</v>
      </c>
      <c r="J90" s="5" t="n">
        <v>0</v>
      </c>
      <c r="K90" s="5" t="n">
        <v>0</v>
      </c>
      <c r="L90" s="5" t="n">
        <v>0</v>
      </c>
    </row>
    <row r="91" spans="1:12">
      <c r="A91" s="4" t="s">
        <v>1090</v>
      </c>
      <c r="J91" s="5" t="n">
        <v>0</v>
      </c>
      <c r="K91" s="5" t="n">
        <v>0</v>
      </c>
      <c r="L91" s="5" t="n">
        <v>0</v>
      </c>
    </row>
    <row r="92" spans="1:12">
      <c r="A92" s="4" t="s">
        <v>1091</v>
      </c>
      <c r="J92" s="5" t="n">
        <v>0</v>
      </c>
      <c r="K92" s="5" t="n">
        <v>0</v>
      </c>
      <c r="L92" s="5" t="n">
        <v>0</v>
      </c>
    </row>
    <row r="93" spans="1:12">
      <c r="A93" s="4" t="s">
        <v>1092</v>
      </c>
      <c r="J93" s="5" t="n">
        <v>-32000</v>
      </c>
      <c r="K93" s="5" t="n">
        <v>-32000</v>
      </c>
      <c r="L93" s="5" t="n">
        <v>-35000</v>
      </c>
    </row>
    <row r="94" spans="1:12">
      <c r="A94" s="4" t="s">
        <v>1093</v>
      </c>
      <c r="J94" s="5" t="n">
        <v>-32000</v>
      </c>
      <c r="K94" s="5" t="n">
        <v>-32000</v>
      </c>
      <c r="L94" s="5" t="n">
        <v>-35000</v>
      </c>
    </row>
    <row r="95" spans="1:12">
      <c r="A95" s="4" t="s">
        <v>156</v>
      </c>
      <c r="J95" s="5" t="n">
        <v>0</v>
      </c>
      <c r="K95" s="5" t="n">
        <v>0</v>
      </c>
      <c r="L95" s="5" t="n">
        <v>0</v>
      </c>
    </row>
    <row r="96" spans="1:12">
      <c r="A96" s="4" t="s">
        <v>160</v>
      </c>
      <c r="J96" s="5" t="n">
        <v>0</v>
      </c>
      <c r="K96" s="5" t="n">
        <v>0</v>
      </c>
      <c r="L96" s="5" t="n">
        <v>0</v>
      </c>
    </row>
    <row r="97" spans="1:12">
      <c r="A97" s="4" t="s">
        <v>1094</v>
      </c>
      <c r="J97" s="5" t="n">
        <v>0</v>
      </c>
      <c r="K97" s="5" t="n">
        <v>0</v>
      </c>
      <c r="L97" s="5" t="n">
        <v>0</v>
      </c>
    </row>
    <row r="98" spans="1:12">
      <c r="A98" s="4" t="s">
        <v>1095</v>
      </c>
      <c r="J98" s="5" t="n">
        <v>0</v>
      </c>
      <c r="K98" s="5" t="n">
        <v>0</v>
      </c>
      <c r="L98" s="5" t="n">
        <v>0</v>
      </c>
    </row>
    <row r="99" spans="1:12">
      <c r="A99" s="4" t="s">
        <v>1096</v>
      </c>
      <c r="J99" s="5" t="n">
        <v>-32000</v>
      </c>
      <c r="K99" s="5" t="n">
        <v>-32000</v>
      </c>
      <c r="L99" s="5" t="n">
        <v>-35000</v>
      </c>
    </row>
    <row r="100" spans="1:12">
      <c r="A100" s="4" t="s">
        <v>1097</v>
      </c>
      <c r="J100" s="5" t="n">
        <v>0</v>
      </c>
      <c r="K100" s="5" t="n">
        <v>0</v>
      </c>
      <c r="L100" s="5" t="n">
        <v>0</v>
      </c>
    </row>
    <row r="101" spans="1:12">
      <c r="A101" s="4" t="s">
        <v>138</v>
      </c>
      <c r="J101" s="5" t="n">
        <v>-32000</v>
      </c>
      <c r="K101" s="5" t="n">
        <v>-32000</v>
      </c>
      <c r="L101" s="5" t="n">
        <v>-35000</v>
      </c>
    </row>
    <row r="102" spans="1:12">
      <c r="A102" s="4" t="s">
        <v>1098</v>
      </c>
      <c r="B102" s="5" t="n">
        <v>-219840000</v>
      </c>
      <c r="F102" s="5" t="n">
        <v>-209619000</v>
      </c>
      <c r="J102" s="5" t="n">
        <v>-219840000</v>
      </c>
      <c r="K102" s="5" t="n">
        <v>-209619000</v>
      </c>
      <c r="L102" s="5" t="n">
        <v>-190875000</v>
      </c>
    </row>
    <row r="103" spans="1:12">
      <c r="A103" s="4" t="s">
        <v>1099</v>
      </c>
      <c r="J103" s="5" t="n">
        <v>0</v>
      </c>
      <c r="K103" s="5" t="n">
        <v>0</v>
      </c>
      <c r="L103" s="5" t="n">
        <v>0</v>
      </c>
    </row>
    <row r="104" spans="1:12">
      <c r="A104" s="4" t="s">
        <v>1105</v>
      </c>
    </row>
    <row r="105" spans="1:12">
      <c r="A105" s="4" t="s">
        <v>1087</v>
      </c>
      <c r="J105" s="5" t="n">
        <v>26000</v>
      </c>
      <c r="K105" s="5" t="n">
        <v>24000</v>
      </c>
      <c r="L105" s="5" t="n">
        <v>12000</v>
      </c>
    </row>
    <row r="106" spans="1:12">
      <c r="A106" s="4" t="s">
        <v>1088</v>
      </c>
      <c r="J106" s="5" t="n">
        <v>0</v>
      </c>
      <c r="K106" s="5" t="n">
        <v>0</v>
      </c>
      <c r="L106" s="5" t="n">
        <v>0</v>
      </c>
    </row>
    <row r="107" spans="1:12">
      <c r="A107" s="4" t="s">
        <v>1089</v>
      </c>
      <c r="J107" s="5" t="n">
        <v>26000</v>
      </c>
      <c r="K107" s="5" t="n">
        <v>24000</v>
      </c>
      <c r="L107" s="5" t="n">
        <v>12000</v>
      </c>
    </row>
    <row r="108" spans="1:12">
      <c r="A108" s="4" t="s">
        <v>1090</v>
      </c>
      <c r="J108" s="5" t="n">
        <v>0</v>
      </c>
      <c r="K108" s="5" t="n">
        <v>0</v>
      </c>
      <c r="L108" s="5" t="n">
        <v>0</v>
      </c>
    </row>
    <row r="109" spans="1:12">
      <c r="A109" s="4" t="s">
        <v>1091</v>
      </c>
      <c r="J109" s="5" t="n">
        <v>1000</v>
      </c>
      <c r="K109" s="5" t="n">
        <v>2000</v>
      </c>
      <c r="L109" s="5" t="n">
        <v>1000</v>
      </c>
    </row>
    <row r="110" spans="1:12">
      <c r="A110" s="4" t="s">
        <v>1092</v>
      </c>
      <c r="J110" s="5" t="n">
        <v>0</v>
      </c>
      <c r="K110" s="5" t="n">
        <v>0</v>
      </c>
      <c r="L110" s="5" t="n">
        <v>0</v>
      </c>
    </row>
    <row r="111" spans="1:12">
      <c r="A111" s="4" t="s">
        <v>1093</v>
      </c>
      <c r="J111" s="5" t="n">
        <v>1000</v>
      </c>
      <c r="K111" s="5" t="n">
        <v>2000</v>
      </c>
      <c r="L111" s="5" t="n">
        <v>1000</v>
      </c>
    </row>
    <row r="112" spans="1:12">
      <c r="A112" s="4" t="s">
        <v>156</v>
      </c>
      <c r="J112" s="5" t="n">
        <v>83000</v>
      </c>
      <c r="K112" s="5" t="n">
        <v>76000</v>
      </c>
      <c r="L112" s="5" t="n">
        <v>75000</v>
      </c>
    </row>
    <row r="113" spans="1:12">
      <c r="A113" s="4" t="s">
        <v>160</v>
      </c>
      <c r="J113" s="5" t="n">
        <v>0</v>
      </c>
      <c r="K113" s="5" t="n">
        <v>0</v>
      </c>
      <c r="L113" s="5" t="n">
        <v>0</v>
      </c>
    </row>
    <row r="114" spans="1:12">
      <c r="A114" s="4" t="s">
        <v>1094</v>
      </c>
      <c r="J114" s="5" t="n">
        <v>2113000</v>
      </c>
      <c r="K114" s="5" t="n">
        <v>2208000</v>
      </c>
      <c r="L114" s="5" t="n">
        <v>1953000</v>
      </c>
    </row>
    <row r="115" spans="1:12">
      <c r="A115" s="4" t="s">
        <v>1095</v>
      </c>
      <c r="J115" s="5" t="n">
        <v>2196000</v>
      </c>
      <c r="K115" s="5" t="n">
        <v>2284000</v>
      </c>
      <c r="L115" s="5" t="n">
        <v>2028000</v>
      </c>
    </row>
    <row r="116" spans="1:12">
      <c r="A116" s="4" t="s">
        <v>1096</v>
      </c>
      <c r="J116" s="5" t="n">
        <v>-2169000</v>
      </c>
      <c r="K116" s="5" t="n">
        <v>-2258000</v>
      </c>
      <c r="L116" s="5" t="n">
        <v>-2015000</v>
      </c>
    </row>
    <row r="117" spans="1:12">
      <c r="A117" s="4" t="s">
        <v>1097</v>
      </c>
      <c r="J117" s="5" t="n">
        <v>-554000</v>
      </c>
      <c r="K117" s="5" t="n">
        <v>-589000</v>
      </c>
      <c r="L117" s="5" t="n">
        <v>-500000</v>
      </c>
    </row>
    <row r="118" spans="1:12">
      <c r="A118" s="4" t="s">
        <v>138</v>
      </c>
      <c r="J118" s="5" t="n">
        <v>-1615000</v>
      </c>
      <c r="K118" s="5" t="n">
        <v>-1669000</v>
      </c>
      <c r="L118" s="5" t="n">
        <v>-1515000</v>
      </c>
    </row>
    <row r="119" spans="1:12">
      <c r="A119" s="4" t="s">
        <v>1098</v>
      </c>
      <c r="B119" s="6" t="n">
        <v>727000</v>
      </c>
      <c r="F119" s="6" t="n">
        <v>870000</v>
      </c>
      <c r="J119" s="5" t="n">
        <v>727000</v>
      </c>
      <c r="K119" s="5" t="n">
        <v>870000</v>
      </c>
      <c r="L119" s="5" t="n">
        <v>1032000</v>
      </c>
    </row>
    <row r="120" spans="1:12">
      <c r="A120" s="4" t="s">
        <v>1099</v>
      </c>
      <c r="J120" s="6" t="n">
        <v>0</v>
      </c>
      <c r="K120" s="6" t="n">
        <v>0</v>
      </c>
      <c r="L120" s="6"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1106</v>
      </c>
      <c r="B1" s="2" t="s">
        <v>1107</v>
      </c>
    </row>
    <row r="2" spans="1:2">
      <c r="A2" s="4" t="s">
        <v>1108</v>
      </c>
    </row>
    <row r="3" spans="1:2">
      <c r="A3" s="4" t="s">
        <v>1109</v>
      </c>
      <c r="B3" s="5" t="n">
        <v>17480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0</v>
      </c>
      <c r="B1" s="2" t="s">
        <v>1</v>
      </c>
    </row>
    <row r="2" spans="1:2">
      <c r="B2" s="2" t="s">
        <v>2</v>
      </c>
    </row>
    <row r="3" spans="1:2">
      <c r="A3" s="3" t="s">
        <v>49</v>
      </c>
    </row>
    <row r="4" spans="1:2">
      <c r="A4" s="4" t="s">
        <v>90</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43494</v>
      </c>
      <c r="C3" s="6" t="n">
        <v>7700522</v>
      </c>
    </row>
    <row r="4" spans="1:3">
      <c r="A4" s="4" t="s">
        <v>35</v>
      </c>
      <c r="B4" s="5" t="n">
        <v>22994927</v>
      </c>
      <c r="C4" s="5" t="n">
        <v>18819394</v>
      </c>
    </row>
    <row r="5" spans="1:3">
      <c r="A5" s="4" t="s">
        <v>36</v>
      </c>
      <c r="B5" s="5" t="n">
        <v>34138421</v>
      </c>
      <c r="C5" s="5" t="n">
        <v>26519916</v>
      </c>
    </row>
    <row r="6" spans="1:3">
      <c r="A6" s="4" t="s">
        <v>37</v>
      </c>
      <c r="B6" s="5" t="n">
        <v>1985000</v>
      </c>
      <c r="C6" s="5" t="n">
        <v>0</v>
      </c>
    </row>
    <row r="7" spans="1:3">
      <c r="A7" s="4" t="s">
        <v>38</v>
      </c>
      <c r="B7" s="5" t="n">
        <v>54363641</v>
      </c>
      <c r="C7" s="5" t="n">
        <v>53565503</v>
      </c>
    </row>
    <row r="8" spans="1:3">
      <c r="A8" s="4" t="s">
        <v>39</v>
      </c>
      <c r="B8" s="5" t="n">
        <v>44590841</v>
      </c>
      <c r="C8" s="5" t="n">
        <v>54602535</v>
      </c>
    </row>
    <row r="9" spans="1:3">
      <c r="A9" s="4" t="s">
        <v>40</v>
      </c>
      <c r="B9" s="5" t="n">
        <v>2438200</v>
      </c>
      <c r="C9" s="5" t="n">
        <v>1874200</v>
      </c>
    </row>
    <row r="10" spans="1:3">
      <c r="A10" s="4" t="s">
        <v>41</v>
      </c>
      <c r="B10" s="5" t="n">
        <v>327129758</v>
      </c>
      <c r="C10" s="5" t="n">
        <v>289399625</v>
      </c>
    </row>
    <row r="11" spans="1:3">
      <c r="A11" s="4" t="s">
        <v>42</v>
      </c>
      <c r="B11" s="5" t="n">
        <v>12249518</v>
      </c>
      <c r="C11" s="5" t="n">
        <v>11209285</v>
      </c>
    </row>
    <row r="12" spans="1:3">
      <c r="A12" s="4" t="s">
        <v>43</v>
      </c>
      <c r="B12" s="5" t="n">
        <v>211500</v>
      </c>
      <c r="C12" s="5" t="n">
        <v>211500</v>
      </c>
    </row>
    <row r="13" spans="1:3">
      <c r="A13" s="4" t="s">
        <v>44</v>
      </c>
      <c r="B13" s="5" t="n">
        <v>758878</v>
      </c>
      <c r="C13" s="5" t="n">
        <v>126713</v>
      </c>
    </row>
    <row r="14" spans="1:3">
      <c r="A14" s="4" t="s">
        <v>45</v>
      </c>
      <c r="B14" s="5" t="n">
        <v>19532</v>
      </c>
      <c r="C14" s="5" t="n">
        <v>35156</v>
      </c>
    </row>
    <row r="15" spans="1:3">
      <c r="A15" s="4" t="s">
        <v>46</v>
      </c>
      <c r="B15" s="5" t="n">
        <v>6553318</v>
      </c>
      <c r="C15" s="5" t="n">
        <v>5356683</v>
      </c>
    </row>
    <row r="16" spans="1:3">
      <c r="A16" s="4" t="s">
        <v>47</v>
      </c>
      <c r="B16" s="5" t="n">
        <v>4633768</v>
      </c>
      <c r="C16" s="5" t="n">
        <v>5600114</v>
      </c>
    </row>
    <row r="17" spans="1:3">
      <c r="A17" s="4" t="s">
        <v>48</v>
      </c>
      <c r="B17" s="5" t="n">
        <v>489072375</v>
      </c>
      <c r="C17" s="5" t="n">
        <v>448501230</v>
      </c>
    </row>
    <row r="18" spans="1:3">
      <c r="A18" s="3" t="s">
        <v>49</v>
      </c>
    </row>
    <row r="19" spans="1:3">
      <c r="A19" s="4" t="s">
        <v>50</v>
      </c>
      <c r="B19" s="5" t="n">
        <v>25871273</v>
      </c>
      <c r="C19" s="5" t="n">
        <v>47420335</v>
      </c>
    </row>
    <row r="20" spans="1:3">
      <c r="A20" s="4" t="s">
        <v>51</v>
      </c>
      <c r="B20" s="5" t="n">
        <v>129040471</v>
      </c>
      <c r="C20" s="5" t="n">
        <v>95658654</v>
      </c>
    </row>
    <row r="21" spans="1:3">
      <c r="A21" s="4" t="s">
        <v>52</v>
      </c>
      <c r="B21" s="5" t="n">
        <v>30793864</v>
      </c>
      <c r="C21" s="5" t="n">
        <v>29006734</v>
      </c>
    </row>
    <row r="22" spans="1:3">
      <c r="A22" s="4" t="s">
        <v>53</v>
      </c>
      <c r="B22" s="5" t="n">
        <v>46052591</v>
      </c>
      <c r="C22" s="5" t="n">
        <v>43234832</v>
      </c>
    </row>
    <row r="23" spans="1:3">
      <c r="A23" s="4" t="s">
        <v>54</v>
      </c>
      <c r="B23" s="5" t="n">
        <v>37579089</v>
      </c>
      <c r="C23" s="5" t="n">
        <v>39524168</v>
      </c>
    </row>
    <row r="24" spans="1:3">
      <c r="A24" s="4" t="s">
        <v>55</v>
      </c>
      <c r="B24" s="5" t="n">
        <v>269337288</v>
      </c>
      <c r="C24" s="5" t="n">
        <v>254844723</v>
      </c>
    </row>
    <row r="25" spans="1:3">
      <c r="A25" s="4" t="s">
        <v>56</v>
      </c>
      <c r="B25" s="5" t="n">
        <v>127668471</v>
      </c>
      <c r="C25" s="5" t="n">
        <v>116648264</v>
      </c>
    </row>
    <row r="26" spans="1:3">
      <c r="A26" s="4" t="s">
        <v>57</v>
      </c>
      <c r="B26" s="5" t="n">
        <v>397005759</v>
      </c>
      <c r="C26" s="5" t="n">
        <v>371492987</v>
      </c>
    </row>
    <row r="27" spans="1:3">
      <c r="A27" s="4" t="s">
        <v>58</v>
      </c>
      <c r="B27" s="5" t="n">
        <v>17971429</v>
      </c>
      <c r="C27" s="5" t="n">
        <v>8447619</v>
      </c>
    </row>
    <row r="28" spans="1:3">
      <c r="A28" s="4" t="s">
        <v>59</v>
      </c>
      <c r="B28" s="5" t="n">
        <v>29057143</v>
      </c>
      <c r="C28" s="5" t="n">
        <v>26028571</v>
      </c>
    </row>
    <row r="29" spans="1:3">
      <c r="A29" s="4" t="s">
        <v>60</v>
      </c>
      <c r="B29" s="5" t="n">
        <v>3895058</v>
      </c>
      <c r="C29" s="5" t="n">
        <v>4109719</v>
      </c>
    </row>
    <row r="30" spans="1:3">
      <c r="A30" s="4" t="s">
        <v>61</v>
      </c>
      <c r="B30" s="5" t="n">
        <v>447929389</v>
      </c>
      <c r="C30" s="5" t="n">
        <v>410078896</v>
      </c>
    </row>
    <row r="31" spans="1:3">
      <c r="A31" s="3" t="s">
        <v>62</v>
      </c>
    </row>
    <row r="32" spans="1:3">
      <c r="A32" s="4" t="s">
        <v>63</v>
      </c>
      <c r="B32" s="5" t="n">
        <v>4293835</v>
      </c>
      <c r="C32" s="5" t="n">
        <v>4293835</v>
      </c>
    </row>
    <row r="33" spans="1:3">
      <c r="A33" s="4" t="s">
        <v>64</v>
      </c>
      <c r="B33" s="5" t="n">
        <v>31701533</v>
      </c>
      <c r="C33" s="5" t="n">
        <v>31701533</v>
      </c>
    </row>
    <row r="34" spans="1:3">
      <c r="A34" s="4" t="s">
        <v>65</v>
      </c>
      <c r="B34" s="5" t="n">
        <v>33020030</v>
      </c>
      <c r="C34" s="5" t="n">
        <v>30333410</v>
      </c>
    </row>
    <row r="35" spans="1:3">
      <c r="A35" s="4" t="s">
        <v>66</v>
      </c>
      <c r="B35" s="5" t="n">
        <v>-1629619</v>
      </c>
      <c r="C35" s="5" t="n">
        <v>-1785991</v>
      </c>
    </row>
    <row r="36" spans="1:3">
      <c r="A36" s="4" t="s">
        <v>67</v>
      </c>
      <c r="B36" s="5" t="n">
        <v>-26242793</v>
      </c>
      <c r="C36" s="5" t="n">
        <v>-26120453</v>
      </c>
    </row>
    <row r="37" spans="1:3">
      <c r="A37" s="4" t="s">
        <v>68</v>
      </c>
      <c r="B37" s="5" t="n">
        <v>41142986</v>
      </c>
      <c r="C37" s="5" t="n">
        <v>38422334</v>
      </c>
    </row>
    <row r="38" spans="1:3">
      <c r="A38" s="4" t="s">
        <v>69</v>
      </c>
      <c r="B38" s="6" t="n">
        <v>489072375</v>
      </c>
      <c r="C38" s="6" t="n">
        <v>448501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row r="6" spans="1:2">
      <c r="A6" s="4" t="s">
        <v>265</v>
      </c>
      <c r="B6" s="4" t="s">
        <v>266</v>
      </c>
    </row>
    <row r="7" spans="1:2">
      <c r="A7" s="4" t="s">
        <v>267</v>
      </c>
      <c r="B7" s="4" t="s">
        <v>268</v>
      </c>
    </row>
    <row r="8" spans="1:2">
      <c r="A8" s="4" t="s">
        <v>205</v>
      </c>
      <c r="B8" s="4" t="s">
        <v>269</v>
      </c>
    </row>
    <row r="9" spans="1:2">
      <c r="A9" s="4" t="s">
        <v>211</v>
      </c>
      <c r="B9" s="4" t="s">
        <v>270</v>
      </c>
    </row>
    <row r="10" spans="1:2">
      <c r="A10" s="4" t="s">
        <v>271</v>
      </c>
      <c r="B10" s="4" t="s">
        <v>272</v>
      </c>
    </row>
    <row r="11" spans="1:2">
      <c r="A11" s="4" t="s">
        <v>273</v>
      </c>
      <c r="B11" s="4" t="s">
        <v>274</v>
      </c>
    </row>
    <row r="12" spans="1:2">
      <c r="A12" s="4" t="s">
        <v>275</v>
      </c>
      <c r="B12" s="4" t="s">
        <v>276</v>
      </c>
    </row>
    <row r="13" spans="1:2">
      <c r="A13" s="4" t="s">
        <v>214</v>
      </c>
      <c r="B13" s="4" t="s">
        <v>277</v>
      </c>
    </row>
    <row r="14" spans="1:2">
      <c r="A14" s="4" t="s">
        <v>278</v>
      </c>
      <c r="B14" s="4" t="s">
        <v>279</v>
      </c>
    </row>
    <row r="15" spans="1:2">
      <c r="A15" s="4" t="s">
        <v>280</v>
      </c>
      <c r="B15" s="4" t="s">
        <v>281</v>
      </c>
    </row>
    <row r="16" spans="1:2">
      <c r="A16" s="4" t="s">
        <v>282</v>
      </c>
      <c r="B16" s="4" t="s">
        <v>283</v>
      </c>
    </row>
    <row r="17" spans="1:2">
      <c r="A17" s="4" t="s">
        <v>226</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2</v>
      </c>
    </row>
    <row r="2" spans="1:3">
      <c r="A2" s="3" t="s">
        <v>71</v>
      </c>
    </row>
    <row r="3" spans="1:3">
      <c r="A3" s="4" t="s">
        <v>72</v>
      </c>
      <c r="B3" s="6" t="n">
        <v>45147800</v>
      </c>
      <c r="C3" s="6" t="n">
        <v>55123073</v>
      </c>
    </row>
    <row r="4" spans="1:3">
      <c r="A4" s="4" t="s">
        <v>73</v>
      </c>
      <c r="B4" s="5" t="n">
        <v>3043632</v>
      </c>
      <c r="C4" s="5" t="n">
        <v>3124611</v>
      </c>
    </row>
    <row r="5" spans="1:3">
      <c r="A5" s="4" t="s">
        <v>74</v>
      </c>
      <c r="B5" s="6" t="n">
        <v>100000</v>
      </c>
      <c r="C5" s="6" t="n">
        <v>100000</v>
      </c>
    </row>
    <row r="6" spans="1:3">
      <c r="A6" s="4" t="s">
        <v>75</v>
      </c>
      <c r="B6" s="6" t="n">
        <v>1</v>
      </c>
      <c r="C6" s="6" t="n">
        <v>1</v>
      </c>
    </row>
    <row r="7" spans="1:3">
      <c r="A7" s="4" t="s">
        <v>76</v>
      </c>
      <c r="B7" s="5" t="n">
        <v>5000000</v>
      </c>
      <c r="C7" s="5" t="n">
        <v>5000000</v>
      </c>
    </row>
    <row r="8" spans="1:3">
      <c r="A8" s="4" t="s">
        <v>77</v>
      </c>
      <c r="B8" s="5" t="n">
        <v>4293835</v>
      </c>
      <c r="C8" s="5" t="n">
        <v>4293835</v>
      </c>
    </row>
    <row r="9" spans="1:3">
      <c r="A9" s="4" t="s">
        <v>78</v>
      </c>
      <c r="B9" s="6" t="n">
        <v>1752330</v>
      </c>
      <c r="C9" s="6" t="n">
        <v>174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49</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row>
    <row r="11" spans="1:2">
      <c r="A11" s="4" t="s">
        <v>363</v>
      </c>
      <c r="B11" s="4" t="s">
        <v>364</v>
      </c>
    </row>
    <row r="12" spans="1:2">
      <c r="A12" s="4" t="s">
        <v>365</v>
      </c>
    </row>
    <row r="13" spans="1:2">
      <c r="A13" s="4" t="s">
        <v>363</v>
      </c>
      <c r="B13"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6299091</v>
      </c>
      <c r="C4" s="6" t="n">
        <v>14796649</v>
      </c>
      <c r="D4" s="6" t="n">
        <v>12695520</v>
      </c>
    </row>
    <row r="5" spans="1:4">
      <c r="A5" s="4" t="s">
        <v>83</v>
      </c>
      <c r="B5" s="5" t="n">
        <v>1286473</v>
      </c>
      <c r="C5" s="5" t="n">
        <v>1170259</v>
      </c>
      <c r="D5" s="5" t="n">
        <v>1345549</v>
      </c>
    </row>
    <row r="6" spans="1:4">
      <c r="A6" s="4" t="s">
        <v>84</v>
      </c>
      <c r="B6" s="5" t="n">
        <v>1228479</v>
      </c>
      <c r="C6" s="5" t="n">
        <v>1253064</v>
      </c>
      <c r="D6" s="5" t="n">
        <v>1240706</v>
      </c>
    </row>
    <row r="7" spans="1:4">
      <c r="A7" s="4" t="s">
        <v>85</v>
      </c>
      <c r="B7" s="5" t="n">
        <v>102360</v>
      </c>
      <c r="C7" s="5" t="n">
        <v>89840</v>
      </c>
      <c r="D7" s="5" t="n">
        <v>72619</v>
      </c>
    </row>
    <row r="8" spans="1:4">
      <c r="A8" s="4" t="s">
        <v>86</v>
      </c>
      <c r="B8" s="5" t="n">
        <v>195032</v>
      </c>
      <c r="C8" s="5" t="n">
        <v>103244</v>
      </c>
      <c r="D8" s="5" t="n">
        <v>62138</v>
      </c>
    </row>
    <row r="9" spans="1:4">
      <c r="A9" s="4" t="s">
        <v>87</v>
      </c>
      <c r="B9" s="5" t="n">
        <v>34879</v>
      </c>
      <c r="C9" s="5" t="n">
        <v>52</v>
      </c>
      <c r="D9" s="5" t="n">
        <v>11795</v>
      </c>
    </row>
    <row r="10" spans="1:4">
      <c r="A10" s="4" t="s">
        <v>88</v>
      </c>
      <c r="B10" s="5" t="n">
        <v>19146314</v>
      </c>
      <c r="C10" s="5" t="n">
        <v>17413108</v>
      </c>
      <c r="D10" s="5" t="n">
        <v>15428327</v>
      </c>
    </row>
    <row r="11" spans="1:4">
      <c r="A11" s="3" t="s">
        <v>89</v>
      </c>
    </row>
    <row r="12" spans="1:4">
      <c r="A12" s="4" t="s">
        <v>90</v>
      </c>
      <c r="B12" s="5" t="n">
        <v>1153609</v>
      </c>
      <c r="C12" s="5" t="n">
        <v>935291</v>
      </c>
      <c r="D12" s="5" t="n">
        <v>795850</v>
      </c>
    </row>
    <row r="13" spans="1:4">
      <c r="A13" s="4" t="s">
        <v>91</v>
      </c>
      <c r="B13" s="5" t="n">
        <v>1068</v>
      </c>
      <c r="C13" s="5" t="n">
        <v>10</v>
      </c>
      <c r="D13" s="5" t="n">
        <v>426</v>
      </c>
    </row>
    <row r="14" spans="1:4">
      <c r="A14" s="4" t="s">
        <v>92</v>
      </c>
      <c r="B14" s="5" t="n">
        <v>224144</v>
      </c>
      <c r="C14" s="5" t="n">
        <v>103567</v>
      </c>
      <c r="D14" s="5" t="n">
        <v>67274</v>
      </c>
    </row>
    <row r="15" spans="1:4">
      <c r="A15" s="4" t="s">
        <v>59</v>
      </c>
      <c r="B15" s="5" t="n">
        <v>523344</v>
      </c>
      <c r="C15" s="5" t="n">
        <v>573225</v>
      </c>
      <c r="D15" s="5" t="n">
        <v>453258</v>
      </c>
    </row>
    <row r="16" spans="1:4">
      <c r="A16" s="4" t="s">
        <v>93</v>
      </c>
      <c r="B16" s="5" t="n">
        <v>1902165</v>
      </c>
      <c r="C16" s="5" t="n">
        <v>1612093</v>
      </c>
      <c r="D16" s="5" t="n">
        <v>1316808</v>
      </c>
    </row>
    <row r="17" spans="1:4">
      <c r="A17" s="4" t="s">
        <v>94</v>
      </c>
      <c r="B17" s="5" t="n">
        <v>17244149</v>
      </c>
      <c r="C17" s="5" t="n">
        <v>15801015</v>
      </c>
      <c r="D17" s="5" t="n">
        <v>14111519</v>
      </c>
    </row>
    <row r="18" spans="1:4">
      <c r="A18" s="4" t="s">
        <v>95</v>
      </c>
      <c r="B18" s="5" t="n">
        <v>300000</v>
      </c>
      <c r="C18" s="5" t="n">
        <v>160000</v>
      </c>
      <c r="D18" s="5" t="n">
        <v>141300</v>
      </c>
    </row>
    <row r="19" spans="1:4">
      <c r="A19" s="4" t="s">
        <v>96</v>
      </c>
      <c r="B19" s="5" t="n">
        <v>16944149</v>
      </c>
      <c r="C19" s="5" t="n">
        <v>15641015</v>
      </c>
      <c r="D19" s="5" t="n">
        <v>13970219</v>
      </c>
    </row>
    <row r="20" spans="1:4">
      <c r="A20" s="3" t="s">
        <v>97</v>
      </c>
    </row>
    <row r="21" spans="1:4">
      <c r="A21" s="4" t="s">
        <v>98</v>
      </c>
      <c r="B21" s="5" t="n">
        <v>1005270</v>
      </c>
      <c r="C21" s="5" t="n">
        <v>1086268</v>
      </c>
      <c r="D21" s="5" t="n">
        <v>1121240</v>
      </c>
    </row>
    <row r="22" spans="1:4">
      <c r="A22" s="4" t="s">
        <v>99</v>
      </c>
      <c r="B22" s="5" t="n">
        <v>218657</v>
      </c>
      <c r="C22" s="5" t="n">
        <v>209755</v>
      </c>
      <c r="D22" s="5" t="n">
        <v>245279</v>
      </c>
    </row>
    <row r="23" spans="1:4">
      <c r="A23" s="4" t="s">
        <v>100</v>
      </c>
      <c r="B23" s="5" t="n">
        <v>362416</v>
      </c>
      <c r="C23" s="5" t="n">
        <v>342051</v>
      </c>
      <c r="D23" s="5" t="n">
        <v>420695</v>
      </c>
    </row>
    <row r="24" spans="1:4">
      <c r="A24" s="4" t="s">
        <v>101</v>
      </c>
      <c r="B24" s="5" t="n">
        <v>1523309</v>
      </c>
      <c r="C24" s="5" t="n">
        <v>1477663</v>
      </c>
      <c r="D24" s="5" t="n">
        <v>1372872</v>
      </c>
    </row>
    <row r="25" spans="1:4">
      <c r="A25" s="4" t="s">
        <v>102</v>
      </c>
      <c r="B25" s="5" t="n">
        <v>155053</v>
      </c>
      <c r="C25" s="5" t="n">
        <v>354627</v>
      </c>
      <c r="D25" s="5" t="n">
        <v>317970</v>
      </c>
    </row>
    <row r="26" spans="1:4">
      <c r="A26" s="4" t="s">
        <v>103</v>
      </c>
      <c r="B26" s="5" t="n">
        <v>-9022</v>
      </c>
      <c r="C26" s="5" t="n">
        <v>38165</v>
      </c>
      <c r="D26" s="5" t="n">
        <v>22382</v>
      </c>
    </row>
    <row r="27" spans="1:4">
      <c r="A27" s="4" t="s">
        <v>104</v>
      </c>
      <c r="B27" s="5" t="n">
        <v>186610</v>
      </c>
      <c r="C27" s="5" t="n">
        <v>168919</v>
      </c>
      <c r="D27" s="5" t="n">
        <v>3587</v>
      </c>
    </row>
    <row r="28" spans="1:4">
      <c r="A28" s="4" t="s">
        <v>105</v>
      </c>
      <c r="B28" s="5" t="n">
        <v>870229</v>
      </c>
      <c r="C28" s="5" t="n">
        <v>781811</v>
      </c>
      <c r="D28" s="5" t="n">
        <v>756152</v>
      </c>
    </row>
    <row r="29" spans="1:4">
      <c r="A29" s="4" t="s">
        <v>106</v>
      </c>
      <c r="B29" s="5" t="n">
        <v>4312522</v>
      </c>
      <c r="C29" s="5" t="n">
        <v>4459259</v>
      </c>
      <c r="D29" s="5" t="n">
        <v>4260177</v>
      </c>
    </row>
    <row r="30" spans="1:4">
      <c r="A30" s="3" t="s">
        <v>107</v>
      </c>
    </row>
    <row r="31" spans="1:4">
      <c r="A31" s="4" t="s">
        <v>108</v>
      </c>
      <c r="B31" s="5" t="n">
        <v>9250777</v>
      </c>
      <c r="C31" s="5" t="n">
        <v>8765865</v>
      </c>
      <c r="D31" s="5" t="n">
        <v>7914155</v>
      </c>
    </row>
    <row r="32" spans="1:4">
      <c r="A32" s="4" t="s">
        <v>109</v>
      </c>
      <c r="B32" s="5" t="n">
        <v>1124028</v>
      </c>
      <c r="C32" s="5" t="n">
        <v>1140600</v>
      </c>
      <c r="D32" s="5" t="n">
        <v>1120940</v>
      </c>
    </row>
    <row r="33" spans="1:4">
      <c r="A33" s="4" t="s">
        <v>110</v>
      </c>
      <c r="B33" s="5" t="n">
        <v>850376</v>
      </c>
      <c r="C33" s="5" t="n">
        <v>860935</v>
      </c>
      <c r="D33" s="5" t="n">
        <v>923267</v>
      </c>
    </row>
    <row r="34" spans="1:4">
      <c r="A34" s="4" t="s">
        <v>111</v>
      </c>
      <c r="B34" s="5" t="n">
        <v>1513630</v>
      </c>
      <c r="C34" s="5" t="n">
        <v>1367569</v>
      </c>
      <c r="D34" s="5" t="n">
        <v>1224177</v>
      </c>
    </row>
    <row r="35" spans="1:4">
      <c r="A35" s="4" t="s">
        <v>112</v>
      </c>
      <c r="B35" s="5" t="n">
        <v>15625</v>
      </c>
      <c r="C35" s="5" t="n">
        <v>15625</v>
      </c>
      <c r="D35" s="5" t="n">
        <v>15625</v>
      </c>
    </row>
    <row r="36" spans="1:4">
      <c r="A36" s="4" t="s">
        <v>113</v>
      </c>
      <c r="B36" s="5" t="n">
        <v>3074843</v>
      </c>
      <c r="C36" s="5" t="n">
        <v>2763227</v>
      </c>
      <c r="D36" s="5" t="n">
        <v>2831433</v>
      </c>
    </row>
    <row r="37" spans="1:4">
      <c r="A37" s="4" t="s">
        <v>114</v>
      </c>
      <c r="B37" s="5" t="n">
        <v>15829279</v>
      </c>
      <c r="C37" s="5" t="n">
        <v>14913821</v>
      </c>
      <c r="D37" s="5" t="n">
        <v>14029597</v>
      </c>
    </row>
    <row r="38" spans="1:4">
      <c r="A38" s="4" t="s">
        <v>115</v>
      </c>
      <c r="B38" s="5" t="n">
        <v>5427392</v>
      </c>
      <c r="C38" s="5" t="n">
        <v>5186453</v>
      </c>
      <c r="D38" s="5" t="n">
        <v>4200799</v>
      </c>
    </row>
    <row r="39" spans="1:4">
      <c r="A39" s="4" t="s">
        <v>116</v>
      </c>
      <c r="B39" s="5" t="n">
        <v>1619900</v>
      </c>
      <c r="C39" s="5" t="n">
        <v>1152476</v>
      </c>
      <c r="D39" s="5" t="n">
        <v>827164</v>
      </c>
    </row>
    <row r="40" spans="1:4">
      <c r="A40" s="4" t="s">
        <v>117</v>
      </c>
      <c r="B40" s="6" t="n">
        <v>3807492</v>
      </c>
      <c r="C40" s="6" t="n">
        <v>4033977</v>
      </c>
      <c r="D40" s="6" t="n">
        <v>3373635</v>
      </c>
    </row>
    <row r="41" spans="1:4">
      <c r="A41" s="3" t="s">
        <v>118</v>
      </c>
    </row>
    <row r="42" spans="1:4">
      <c r="A42" s="4" t="s">
        <v>117</v>
      </c>
      <c r="B42" s="7" t="n">
        <v>1.49</v>
      </c>
      <c r="C42" s="7" t="n">
        <v>1.58</v>
      </c>
      <c r="D42" s="7" t="n">
        <v>1.32</v>
      </c>
    </row>
    <row r="43" spans="1:4">
      <c r="A43" s="4" t="s">
        <v>119</v>
      </c>
      <c r="B43" s="5" t="n">
        <v>2547421</v>
      </c>
      <c r="C43" s="5" t="n">
        <v>2547778</v>
      </c>
      <c r="D43" s="5" t="n">
        <v>2547837</v>
      </c>
    </row>
    <row r="44" spans="1:4">
      <c r="A44" s="3" t="s">
        <v>120</v>
      </c>
    </row>
    <row r="45" spans="1:4">
      <c r="A45" s="4" t="s">
        <v>117</v>
      </c>
      <c r="B45" s="7" t="n">
        <v>1.49</v>
      </c>
      <c r="C45" s="7" t="n">
        <v>1.58</v>
      </c>
      <c r="D45" s="7" t="n">
        <v>1.32</v>
      </c>
    </row>
    <row r="46" spans="1:4">
      <c r="A46" s="4" t="s">
        <v>119</v>
      </c>
      <c r="B46" s="5" t="n">
        <v>2547422</v>
      </c>
      <c r="C46" s="5" t="n">
        <v>2547778</v>
      </c>
      <c r="D46" s="5" t="n">
        <v>2547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239</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42</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4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1</v>
      </c>
      <c r="B1" s="2" t="s">
        <v>1</v>
      </c>
    </row>
    <row r="2" spans="1:2">
      <c r="B2" s="2" t="s">
        <v>2</v>
      </c>
    </row>
    <row r="3" spans="1:2">
      <c r="A3" s="3" t="s">
        <v>249</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2</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55</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0</v>
      </c>
      <c r="B1" s="2" t="s">
        <v>1</v>
      </c>
    </row>
    <row r="2" spans="1:4">
      <c r="B2" s="2" t="s">
        <v>2</v>
      </c>
      <c r="C2" s="2" t="s">
        <v>32</v>
      </c>
      <c r="D2" s="2" t="s">
        <v>80</v>
      </c>
    </row>
    <row r="3" spans="1:4">
      <c r="A3" s="4" t="s">
        <v>411</v>
      </c>
      <c r="B3" s="6" t="n">
        <v>250000</v>
      </c>
    </row>
    <row r="4" spans="1:4">
      <c r="A4" s="4" t="s">
        <v>412</v>
      </c>
      <c r="B4" s="5" t="n">
        <v>12304</v>
      </c>
    </row>
    <row r="5" spans="1:4">
      <c r="A5" s="4" t="s">
        <v>43</v>
      </c>
      <c r="B5" s="5" t="n">
        <v>211500</v>
      </c>
      <c r="C5" s="6" t="n">
        <v>211500</v>
      </c>
    </row>
    <row r="6" spans="1:4">
      <c r="A6" s="4" t="s">
        <v>413</v>
      </c>
      <c r="B6" s="5" t="n">
        <v>0</v>
      </c>
    </row>
    <row r="7" spans="1:4">
      <c r="A7" s="4" t="s">
        <v>414</v>
      </c>
      <c r="B7" s="6" t="n">
        <v>758878</v>
      </c>
      <c r="C7" s="5" t="n">
        <v>126713</v>
      </c>
    </row>
    <row r="8" spans="1:4">
      <c r="A8" s="4" t="s">
        <v>415</v>
      </c>
      <c r="B8" s="4" t="s">
        <v>416</v>
      </c>
    </row>
    <row r="9" spans="1:4">
      <c r="A9" s="4" t="s">
        <v>417</v>
      </c>
      <c r="B9" s="6" t="n">
        <v>6553318</v>
      </c>
      <c r="C9" s="6" t="n">
        <v>5356683</v>
      </c>
    </row>
    <row r="10" spans="1:4">
      <c r="A10" s="4" t="s">
        <v>418</v>
      </c>
      <c r="B10" s="4" t="s">
        <v>419</v>
      </c>
      <c r="C10" s="4" t="s">
        <v>420</v>
      </c>
    </row>
    <row r="11" spans="1:4">
      <c r="A11" s="4" t="s">
        <v>421</v>
      </c>
      <c r="B11" s="6" t="n">
        <v>192016</v>
      </c>
      <c r="C11" s="6" t="n">
        <v>173595</v>
      </c>
      <c r="D11" s="6" t="n">
        <v>153423</v>
      </c>
    </row>
    <row r="12" spans="1:4">
      <c r="A12" s="4" t="s">
        <v>422</v>
      </c>
      <c r="B12" s="4" t="s">
        <v>423</v>
      </c>
    </row>
    <row r="13" spans="1:4">
      <c r="A13" s="4" t="s">
        <v>424</v>
      </c>
      <c r="B13" s="4" t="s">
        <v>425</v>
      </c>
    </row>
    <row r="14" spans="1:4">
      <c r="A14" s="4" t="s">
        <v>426</v>
      </c>
      <c r="B14" s="4" t="s">
        <v>427</v>
      </c>
    </row>
    <row r="15" spans="1:4">
      <c r="A15" s="4" t="s">
        <v>428</v>
      </c>
      <c r="B15" s="4" t="s">
        <v>429</v>
      </c>
    </row>
    <row r="16" spans="1:4">
      <c r="A16" s="4" t="s">
        <v>430</v>
      </c>
      <c r="B16" s="4" t="s">
        <v>427</v>
      </c>
    </row>
    <row r="17" spans="1:4">
      <c r="A17" s="4" t="s">
        <v>431</v>
      </c>
    </row>
    <row r="18" spans="1:4">
      <c r="A18" s="4" t="s">
        <v>432</v>
      </c>
      <c r="B18" s="6" t="n">
        <v>100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4" t="s">
        <v>435</v>
      </c>
      <c r="B4" s="4" t="s">
        <v>436</v>
      </c>
    </row>
    <row r="5" spans="1:2">
      <c r="A5" s="4" t="s">
        <v>437</v>
      </c>
    </row>
    <row r="6" spans="1:2">
      <c r="A6" s="4" t="s">
        <v>435</v>
      </c>
      <c r="B6" s="4" t="s">
        <v>438</v>
      </c>
    </row>
    <row r="7" spans="1:2">
      <c r="A7" s="4" t="s">
        <v>439</v>
      </c>
    </row>
    <row r="8" spans="1:2">
      <c r="A8" s="4" t="s">
        <v>435</v>
      </c>
      <c r="B8" s="4" t="s">
        <v>440</v>
      </c>
    </row>
    <row r="9" spans="1:2">
      <c r="A9" s="4" t="s">
        <v>441</v>
      </c>
    </row>
    <row r="10" spans="1:2">
      <c r="A10" s="4" t="s">
        <v>435</v>
      </c>
      <c r="B10" s="4" t="s">
        <v>442</v>
      </c>
    </row>
    <row r="11" spans="1:2">
      <c r="A11" s="4" t="s">
        <v>443</v>
      </c>
    </row>
    <row r="12" spans="1:2">
      <c r="A12" s="4" t="s">
        <v>435</v>
      </c>
      <c r="B12" s="4" t="s">
        <v>436</v>
      </c>
    </row>
    <row r="13" spans="1:2">
      <c r="A13" s="4" t="s">
        <v>444</v>
      </c>
    </row>
    <row r="14" spans="1:2">
      <c r="A14" s="4" t="s">
        <v>435</v>
      </c>
      <c r="B14" s="4" t="s">
        <v>440</v>
      </c>
    </row>
    <row r="15" spans="1:2">
      <c r="A15" s="4" t="s">
        <v>445</v>
      </c>
    </row>
    <row r="16" spans="1:2">
      <c r="A16" s="4" t="s">
        <v>435</v>
      </c>
      <c r="B16" s="4" t="s">
        <v>446</v>
      </c>
    </row>
    <row r="17" spans="1:2">
      <c r="A17" s="4" t="s">
        <v>447</v>
      </c>
    </row>
    <row r="18" spans="1:2">
      <c r="A18" s="4" t="s">
        <v>435</v>
      </c>
      <c r="B18" s="4" t="s">
        <v>436</v>
      </c>
    </row>
    <row r="19" spans="1:2">
      <c r="A19" s="4" t="s">
        <v>448</v>
      </c>
    </row>
    <row r="20" spans="1:2">
      <c r="A20" s="4" t="s">
        <v>435</v>
      </c>
      <c r="B20" s="4" t="s">
        <v>436</v>
      </c>
    </row>
    <row r="21" spans="1:2">
      <c r="A21" s="4" t="s">
        <v>449</v>
      </c>
    </row>
    <row r="22" spans="1:2">
      <c r="A22" s="4" t="s">
        <v>435</v>
      </c>
      <c r="B22"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0</v>
      </c>
    </row>
    <row r="3" spans="1:4">
      <c r="A3" s="3" t="s">
        <v>122</v>
      </c>
    </row>
    <row r="4" spans="1:4">
      <c r="A4" s="4" t="s">
        <v>117</v>
      </c>
      <c r="B4" s="6" t="n">
        <v>3807492</v>
      </c>
      <c r="C4" s="6" t="n">
        <v>4033977</v>
      </c>
      <c r="D4" s="6" t="n">
        <v>3373635</v>
      </c>
    </row>
    <row r="5" spans="1:4">
      <c r="A5" s="3" t="s">
        <v>123</v>
      </c>
    </row>
    <row r="6" spans="1:4">
      <c r="A6" s="4" t="s">
        <v>124</v>
      </c>
      <c r="B6" s="5" t="n">
        <v>326684</v>
      </c>
      <c r="C6" s="5" t="n">
        <v>-704188</v>
      </c>
      <c r="D6" s="5" t="n">
        <v>116782</v>
      </c>
    </row>
    <row r="7" spans="1:4">
      <c r="A7" s="4" t="s">
        <v>125</v>
      </c>
      <c r="B7" s="5" t="n">
        <v>-186610</v>
      </c>
      <c r="C7" s="5" t="n">
        <v>-144034</v>
      </c>
      <c r="D7" s="5" t="n">
        <v>17992</v>
      </c>
    </row>
    <row r="8" spans="1:4">
      <c r="A8" s="4" t="s">
        <v>126</v>
      </c>
      <c r="B8" s="5" t="n">
        <v>503167</v>
      </c>
      <c r="C8" s="5" t="n">
        <v>-110306</v>
      </c>
      <c r="D8" s="5" t="n">
        <v>-1032035</v>
      </c>
    </row>
    <row r="9" spans="1:4">
      <c r="A9" s="4" t="s">
        <v>127</v>
      </c>
      <c r="B9" s="5" t="n">
        <v>486869</v>
      </c>
      <c r="C9" s="5" t="n">
        <v>-325900</v>
      </c>
      <c r="D9" s="5" t="n">
        <v>-305069</v>
      </c>
    </row>
    <row r="10" spans="1:4">
      <c r="A10" s="4" t="s">
        <v>128</v>
      </c>
      <c r="B10" s="5" t="n">
        <v>156372</v>
      </c>
      <c r="C10" s="5" t="n">
        <v>-632628</v>
      </c>
      <c r="D10" s="5" t="n">
        <v>-592192</v>
      </c>
    </row>
    <row r="11" spans="1:4">
      <c r="A11" s="4" t="s">
        <v>129</v>
      </c>
      <c r="B11" s="6" t="n">
        <v>3963864</v>
      </c>
      <c r="C11" s="6" t="n">
        <v>3401349</v>
      </c>
      <c r="D11" s="6" t="n">
        <v>2781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35"/>
  </cols>
  <sheetData>
    <row r="1" spans="1:4">
      <c r="A1" s="1" t="s">
        <v>450</v>
      </c>
      <c r="B1" s="2" t="s">
        <v>1</v>
      </c>
    </row>
    <row r="2" spans="1:4">
      <c r="B2" s="2" t="s">
        <v>451</v>
      </c>
      <c r="C2" s="2" t="s">
        <v>80</v>
      </c>
      <c r="D2" s="2" t="s">
        <v>452</v>
      </c>
    </row>
    <row r="3" spans="1:4">
      <c r="A3" s="3" t="s">
        <v>206</v>
      </c>
    </row>
    <row r="4" spans="1:4">
      <c r="A4" s="4" t="s">
        <v>453</v>
      </c>
      <c r="B4" s="6" t="n">
        <v>63902259</v>
      </c>
      <c r="D4" s="6" t="n">
        <v>71520817</v>
      </c>
    </row>
    <row r="5" spans="1:4">
      <c r="A5" s="4" t="s">
        <v>454</v>
      </c>
      <c r="B5" s="5" t="n">
        <v>64141934</v>
      </c>
      <c r="D5" s="5" t="n">
        <v>71648073</v>
      </c>
    </row>
    <row r="6" spans="1:4">
      <c r="A6" s="4" t="s">
        <v>455</v>
      </c>
      <c r="D6" s="5" t="n">
        <v>12100000</v>
      </c>
    </row>
    <row r="7" spans="1:4">
      <c r="A7" s="4" t="s">
        <v>456</v>
      </c>
      <c r="B7" s="6" t="n">
        <v>1874200</v>
      </c>
      <c r="D7" s="6" t="n">
        <v>2438200</v>
      </c>
    </row>
    <row r="8" spans="1:4">
      <c r="A8" s="4" t="s">
        <v>457</v>
      </c>
      <c r="B8" s="4" t="s">
        <v>458</v>
      </c>
      <c r="C8" s="4" t="s">
        <v>458</v>
      </c>
    </row>
    <row r="9" spans="1:4">
      <c r="A9" s="4" t="s">
        <v>459</v>
      </c>
      <c r="B9" s="5" t="n">
        <v>69</v>
      </c>
      <c r="D9" s="5" t="n">
        <v>48</v>
      </c>
    </row>
    <row r="10" spans="1:4">
      <c r="A10" s="4" t="s">
        <v>460</v>
      </c>
      <c r="B10" s="4" t="s">
        <v>461</v>
      </c>
      <c r="D10" s="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64</v>
      </c>
      <c r="B3" s="6" t="n">
        <v>54354203</v>
      </c>
      <c r="C3" s="6" t="n">
        <v>53696140</v>
      </c>
    </row>
    <row r="4" spans="1:3">
      <c r="A4" s="4" t="s">
        <v>465</v>
      </c>
      <c r="B4" s="5" t="n">
        <v>761248</v>
      </c>
      <c r="C4" s="5" t="n">
        <v>827209</v>
      </c>
    </row>
    <row r="5" spans="1:3">
      <c r="A5" s="4" t="s">
        <v>466</v>
      </c>
      <c r="B5" s="5" t="n">
        <v>751810</v>
      </c>
      <c r="C5" s="5" t="n">
        <v>957846</v>
      </c>
    </row>
    <row r="6" spans="1:3">
      <c r="A6" s="4" t="s">
        <v>467</v>
      </c>
      <c r="B6" s="5" t="n">
        <v>54363641</v>
      </c>
      <c r="C6" s="5" t="n">
        <v>53565503</v>
      </c>
    </row>
    <row r="7" spans="1:3">
      <c r="A7" s="4" t="s">
        <v>468</v>
      </c>
    </row>
    <row r="8" spans="1:3">
      <c r="A8" s="4" t="s">
        <v>464</v>
      </c>
      <c r="B8" s="5" t="n">
        <v>979983</v>
      </c>
      <c r="C8" s="5" t="n">
        <v>977967</v>
      </c>
    </row>
    <row r="9" spans="1:3">
      <c r="A9" s="4" t="s">
        <v>465</v>
      </c>
      <c r="B9" s="5" t="n">
        <v>0</v>
      </c>
      <c r="C9" s="5" t="n">
        <v>0</v>
      </c>
    </row>
    <row r="10" spans="1:3">
      <c r="A10" s="4" t="s">
        <v>466</v>
      </c>
      <c r="B10" s="5" t="n">
        <v>12213</v>
      </c>
      <c r="C10" s="5" t="n">
        <v>15817</v>
      </c>
    </row>
    <row r="11" spans="1:3">
      <c r="A11" s="4" t="s">
        <v>467</v>
      </c>
      <c r="B11" s="5" t="n">
        <v>967770</v>
      </c>
      <c r="C11" s="5" t="n">
        <v>962150</v>
      </c>
    </row>
    <row r="12" spans="1:3">
      <c r="A12" s="4" t="s">
        <v>469</v>
      </c>
    </row>
    <row r="13" spans="1:3">
      <c r="A13" s="4" t="s">
        <v>464</v>
      </c>
      <c r="B13" s="5" t="n">
        <v>43978023</v>
      </c>
      <c r="C13" s="5" t="n">
        <v>41117402</v>
      </c>
    </row>
    <row r="14" spans="1:3">
      <c r="A14" s="4" t="s">
        <v>465</v>
      </c>
      <c r="B14" s="5" t="n">
        <v>580366</v>
      </c>
      <c r="C14" s="5" t="n">
        <v>697811</v>
      </c>
    </row>
    <row r="15" spans="1:3">
      <c r="A15" s="4" t="s">
        <v>466</v>
      </c>
      <c r="B15" s="5" t="n">
        <v>698299</v>
      </c>
      <c r="C15" s="5" t="n">
        <v>830316</v>
      </c>
    </row>
    <row r="16" spans="1:3">
      <c r="A16" s="4" t="s">
        <v>467</v>
      </c>
      <c r="B16" s="5" t="n">
        <v>43860090</v>
      </c>
      <c r="C16" s="5" t="n">
        <v>40984897</v>
      </c>
    </row>
    <row r="17" spans="1:3">
      <c r="A17" s="4" t="s">
        <v>470</v>
      </c>
    </row>
    <row r="18" spans="1:3">
      <c r="A18" s="4" t="s">
        <v>464</v>
      </c>
      <c r="B18" s="5" t="n">
        <v>7482912</v>
      </c>
      <c r="C18" s="5" t="n">
        <v>6537093</v>
      </c>
    </row>
    <row r="19" spans="1:3">
      <c r="A19" s="4" t="s">
        <v>465</v>
      </c>
      <c r="B19" s="5" t="n">
        <v>129231</v>
      </c>
      <c r="C19" s="5" t="n">
        <v>25170</v>
      </c>
    </row>
    <row r="20" spans="1:3">
      <c r="A20" s="4" t="s">
        <v>466</v>
      </c>
      <c r="B20" s="5" t="n">
        <v>38454</v>
      </c>
      <c r="C20" s="5" t="n">
        <v>109666</v>
      </c>
    </row>
    <row r="21" spans="1:3">
      <c r="A21" s="4" t="s">
        <v>467</v>
      </c>
      <c r="B21" s="5" t="n">
        <v>7573689</v>
      </c>
      <c r="C21" s="5" t="n">
        <v>6452597</v>
      </c>
    </row>
    <row r="22" spans="1:3">
      <c r="A22" s="4" t="s">
        <v>471</v>
      </c>
    </row>
    <row r="23" spans="1:3">
      <c r="A23" s="4" t="s">
        <v>464</v>
      </c>
      <c r="B23" s="5" t="n">
        <v>1812905</v>
      </c>
      <c r="C23" s="5" t="n">
        <v>2454282</v>
      </c>
    </row>
    <row r="24" spans="1:3">
      <c r="A24" s="4" t="s">
        <v>465</v>
      </c>
      <c r="B24" s="5" t="n">
        <v>51651</v>
      </c>
      <c r="C24" s="5" t="n">
        <v>76284</v>
      </c>
    </row>
    <row r="25" spans="1:3">
      <c r="A25" s="4" t="s">
        <v>466</v>
      </c>
      <c r="B25" s="5" t="n">
        <v>2844</v>
      </c>
      <c r="C25" s="5" t="n">
        <v>1252</v>
      </c>
    </row>
    <row r="26" spans="1:3">
      <c r="A26" s="4" t="s">
        <v>467</v>
      </c>
      <c r="B26" s="5" t="n">
        <v>1861712</v>
      </c>
      <c r="C26" s="5" t="n">
        <v>2529314</v>
      </c>
    </row>
    <row r="27" spans="1:3">
      <c r="A27" s="4" t="s">
        <v>472</v>
      </c>
    </row>
    <row r="28" spans="1:3">
      <c r="A28" s="4" t="s">
        <v>464</v>
      </c>
      <c r="B28" s="5" t="n">
        <v>54253823</v>
      </c>
      <c r="C28" s="5" t="n">
        <v>53583760</v>
      </c>
    </row>
    <row r="29" spans="1:3">
      <c r="A29" s="4" t="s">
        <v>465</v>
      </c>
      <c r="B29" s="5" t="n">
        <v>761248</v>
      </c>
      <c r="C29" s="5" t="n">
        <v>827209</v>
      </c>
    </row>
    <row r="30" spans="1:3">
      <c r="A30" s="4" t="s">
        <v>466</v>
      </c>
      <c r="B30" s="5" t="n">
        <v>751810</v>
      </c>
      <c r="C30" s="5" t="n">
        <v>957846</v>
      </c>
    </row>
    <row r="31" spans="1:3">
      <c r="A31" s="4" t="s">
        <v>467</v>
      </c>
      <c r="B31" s="5" t="n">
        <v>54263261</v>
      </c>
      <c r="C31" s="5" t="n">
        <v>53453123</v>
      </c>
    </row>
    <row r="32" spans="1:3">
      <c r="A32" s="4" t="s">
        <v>473</v>
      </c>
    </row>
    <row r="33" spans="1:3">
      <c r="A33" s="4" t="s">
        <v>464</v>
      </c>
      <c r="B33" s="5" t="n">
        <v>100380</v>
      </c>
      <c r="C33" s="5" t="n">
        <v>112380</v>
      </c>
    </row>
    <row r="34" spans="1:3">
      <c r="A34" s="4" t="s">
        <v>465</v>
      </c>
      <c r="B34" s="5" t="n">
        <v>0</v>
      </c>
      <c r="C34" s="5" t="n">
        <v>0</v>
      </c>
    </row>
    <row r="35" spans="1:3">
      <c r="A35" s="4" t="s">
        <v>466</v>
      </c>
      <c r="B35" s="5" t="n">
        <v>0</v>
      </c>
      <c r="C35" s="5" t="n">
        <v>0</v>
      </c>
    </row>
    <row r="36" spans="1:3">
      <c r="A36" s="4" t="s">
        <v>467</v>
      </c>
      <c r="B36" s="6" t="n">
        <v>100380</v>
      </c>
      <c r="C36" s="5" t="n">
        <v>112380</v>
      </c>
    </row>
    <row r="37" spans="1:3">
      <c r="A37" s="4" t="s">
        <v>474</v>
      </c>
    </row>
    <row r="38" spans="1:3">
      <c r="A38" s="4" t="s">
        <v>464</v>
      </c>
      <c r="C38" s="5" t="n">
        <v>2497016</v>
      </c>
    </row>
    <row r="39" spans="1:3">
      <c r="A39" s="4" t="s">
        <v>465</v>
      </c>
      <c r="C39" s="5" t="n">
        <v>27944</v>
      </c>
    </row>
    <row r="40" spans="1:3">
      <c r="A40" s="4" t="s">
        <v>466</v>
      </c>
      <c r="C40" s="5" t="n">
        <v>795</v>
      </c>
    </row>
    <row r="41" spans="1:3">
      <c r="A41" s="4" t="s">
        <v>467</v>
      </c>
      <c r="C41" s="6" t="n">
        <v>25241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64</v>
      </c>
      <c r="B2" s="6" t="n">
        <v>44590841</v>
      </c>
      <c r="C2" s="6" t="n">
        <v>54602535</v>
      </c>
    </row>
    <row r="3" spans="1:3">
      <c r="A3" s="4" t="s">
        <v>465</v>
      </c>
      <c r="B3" s="5" t="n">
        <v>605174</v>
      </c>
      <c r="C3" s="5" t="n">
        <v>637615</v>
      </c>
    </row>
    <row r="4" spans="1:3">
      <c r="A4" s="4" t="s">
        <v>466</v>
      </c>
      <c r="B4" s="5" t="n">
        <v>48215</v>
      </c>
      <c r="C4" s="5" t="n">
        <v>117077</v>
      </c>
    </row>
    <row r="5" spans="1:3">
      <c r="A5" s="4" t="s">
        <v>476</v>
      </c>
      <c r="B5" s="5" t="n">
        <v>45147800</v>
      </c>
      <c r="C5" s="5" t="n">
        <v>55123073</v>
      </c>
    </row>
    <row r="6" spans="1:3">
      <c r="A6" s="4" t="s">
        <v>470</v>
      </c>
    </row>
    <row r="7" spans="1:3">
      <c r="A7" s="4" t="s">
        <v>464</v>
      </c>
      <c r="B7" s="5" t="n">
        <v>41447092</v>
      </c>
      <c r="C7" s="5" t="n">
        <v>50435624</v>
      </c>
    </row>
    <row r="8" spans="1:3">
      <c r="A8" s="4" t="s">
        <v>465</v>
      </c>
      <c r="B8" s="5" t="n">
        <v>527632</v>
      </c>
      <c r="C8" s="5" t="n">
        <v>508109</v>
      </c>
    </row>
    <row r="9" spans="1:3">
      <c r="A9" s="4" t="s">
        <v>466</v>
      </c>
      <c r="B9" s="5" t="n">
        <v>48083</v>
      </c>
      <c r="C9" s="5" t="n">
        <v>117077</v>
      </c>
    </row>
    <row r="10" spans="1:3">
      <c r="A10" s="4" t="s">
        <v>476</v>
      </c>
      <c r="B10" s="5" t="n">
        <v>41926641</v>
      </c>
      <c r="C10" s="5" t="n">
        <v>50826656</v>
      </c>
    </row>
    <row r="11" spans="1:3">
      <c r="A11" s="4" t="s">
        <v>471</v>
      </c>
    </row>
    <row r="12" spans="1:3">
      <c r="A12" s="4" t="s">
        <v>464</v>
      </c>
      <c r="B12" s="5" t="n">
        <v>3143749</v>
      </c>
      <c r="C12" s="5" t="n">
        <v>4166911</v>
      </c>
    </row>
    <row r="13" spans="1:3">
      <c r="A13" s="4" t="s">
        <v>465</v>
      </c>
      <c r="B13" s="5" t="n">
        <v>77542</v>
      </c>
      <c r="C13" s="5" t="n">
        <v>129506</v>
      </c>
    </row>
    <row r="14" spans="1:3">
      <c r="A14" s="4" t="s">
        <v>466</v>
      </c>
      <c r="B14" s="5" t="n">
        <v>132</v>
      </c>
      <c r="C14" s="5" t="n">
        <v>0</v>
      </c>
    </row>
    <row r="15" spans="1:3">
      <c r="A15" s="4" t="s">
        <v>476</v>
      </c>
      <c r="B15" s="6" t="n">
        <v>3221159</v>
      </c>
      <c r="C15" s="6" t="n">
        <v>4296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206</v>
      </c>
    </row>
    <row r="3" spans="1:3">
      <c r="A3" s="4" t="s">
        <v>478</v>
      </c>
      <c r="B3" s="6" t="n">
        <v>0</v>
      </c>
      <c r="C3" s="6" t="n">
        <v>0</v>
      </c>
    </row>
    <row r="4" spans="1:3">
      <c r="A4" s="4" t="s">
        <v>479</v>
      </c>
      <c r="B4" s="5" t="n">
        <v>15437594</v>
      </c>
      <c r="C4" s="5" t="n">
        <v>10130179</v>
      </c>
    </row>
    <row r="5" spans="1:3">
      <c r="A5" s="4" t="s">
        <v>480</v>
      </c>
      <c r="B5" s="5" t="n">
        <v>35610754</v>
      </c>
      <c r="C5" s="5" t="n">
        <v>39818677</v>
      </c>
    </row>
    <row r="6" spans="1:3">
      <c r="A6" s="4" t="s">
        <v>481</v>
      </c>
      <c r="B6" s="5" t="n">
        <v>3205475</v>
      </c>
      <c r="C6" s="5" t="n">
        <v>3634904</v>
      </c>
    </row>
    <row r="7" spans="1:3">
      <c r="A7" s="4" t="s">
        <v>482</v>
      </c>
      <c r="B7" s="5" t="n">
        <v>54253823</v>
      </c>
      <c r="C7" s="5" t="n">
        <v>53583760</v>
      </c>
    </row>
    <row r="8" spans="1:3">
      <c r="A8" s="4" t="s">
        <v>483</v>
      </c>
      <c r="B8" s="5" t="n">
        <v>100380</v>
      </c>
      <c r="C8" s="5" t="n">
        <v>112380</v>
      </c>
    </row>
    <row r="9" spans="1:3">
      <c r="A9" s="4" t="s">
        <v>484</v>
      </c>
      <c r="B9" s="5" t="n">
        <v>54354203</v>
      </c>
      <c r="C9" s="5" t="n">
        <v>53696140</v>
      </c>
    </row>
    <row r="10" spans="1:3">
      <c r="A10" s="4" t="s">
        <v>485</v>
      </c>
      <c r="B10" s="5" t="n">
        <v>0</v>
      </c>
      <c r="C10" s="5" t="n">
        <v>0</v>
      </c>
    </row>
    <row r="11" spans="1:3">
      <c r="A11" s="4" t="s">
        <v>486</v>
      </c>
      <c r="B11" s="5" t="n">
        <v>15556274</v>
      </c>
      <c r="C11" s="5" t="n">
        <v>10303973</v>
      </c>
    </row>
    <row r="12" spans="1:3">
      <c r="A12" s="4" t="s">
        <v>487</v>
      </c>
      <c r="B12" s="5" t="n">
        <v>35441617</v>
      </c>
      <c r="C12" s="5" t="n">
        <v>39507820</v>
      </c>
    </row>
    <row r="13" spans="1:3">
      <c r="A13" s="4" t="s">
        <v>488</v>
      </c>
      <c r="B13" s="5" t="n">
        <v>3265370</v>
      </c>
      <c r="C13" s="5" t="n">
        <v>3641330</v>
      </c>
    </row>
    <row r="14" spans="1:3">
      <c r="A14" s="4" t="s">
        <v>489</v>
      </c>
      <c r="B14" s="5" t="n">
        <v>54263261</v>
      </c>
      <c r="C14" s="5" t="n">
        <v>53453123</v>
      </c>
    </row>
    <row r="15" spans="1:3">
      <c r="A15" s="4" t="s">
        <v>490</v>
      </c>
      <c r="B15" s="5" t="n">
        <v>100380</v>
      </c>
      <c r="C15" s="5" t="n">
        <v>112380</v>
      </c>
    </row>
    <row r="16" spans="1:3">
      <c r="A16" s="4" t="s">
        <v>467</v>
      </c>
      <c r="B16" s="5" t="n">
        <v>54363641</v>
      </c>
      <c r="C16" s="5" t="n">
        <v>53565503</v>
      </c>
    </row>
    <row r="17" spans="1:3">
      <c r="A17" s="4" t="s">
        <v>491</v>
      </c>
      <c r="B17" s="5" t="n">
        <v>9812609</v>
      </c>
      <c r="C17" s="5" t="n">
        <v>7939740</v>
      </c>
    </row>
    <row r="18" spans="1:3">
      <c r="A18" s="4" t="s">
        <v>492</v>
      </c>
      <c r="B18" s="5" t="n">
        <v>19467142</v>
      </c>
      <c r="C18" s="5" t="n">
        <v>26537314</v>
      </c>
    </row>
    <row r="19" spans="1:3">
      <c r="A19" s="4" t="s">
        <v>493</v>
      </c>
      <c r="B19" s="5" t="n">
        <v>12546856</v>
      </c>
      <c r="C19" s="5" t="n">
        <v>15178560</v>
      </c>
    </row>
    <row r="20" spans="1:3">
      <c r="A20" s="4" t="s">
        <v>494</v>
      </c>
      <c r="B20" s="5" t="n">
        <v>2764234</v>
      </c>
      <c r="C20" s="5" t="n">
        <v>4946921</v>
      </c>
    </row>
    <row r="21" spans="1:3">
      <c r="A21" s="4" t="s">
        <v>495</v>
      </c>
      <c r="B21" s="5" t="n">
        <v>44590841</v>
      </c>
      <c r="C21" s="5" t="n">
        <v>54602535</v>
      </c>
    </row>
    <row r="22" spans="1:3">
      <c r="A22" s="4" t="s">
        <v>496</v>
      </c>
      <c r="B22" s="5" t="n">
        <v>9821948</v>
      </c>
      <c r="C22" s="5" t="n">
        <v>7941397</v>
      </c>
    </row>
    <row r="23" spans="1:3">
      <c r="A23" s="4" t="s">
        <v>497</v>
      </c>
      <c r="B23" s="5" t="n">
        <v>19680375</v>
      </c>
      <c r="C23" s="5" t="n">
        <v>26786525</v>
      </c>
    </row>
    <row r="24" spans="1:3">
      <c r="A24" s="4" t="s">
        <v>498</v>
      </c>
      <c r="B24" s="5" t="n">
        <v>12806108</v>
      </c>
      <c r="C24" s="5" t="n">
        <v>15493803</v>
      </c>
    </row>
    <row r="25" spans="1:3">
      <c r="A25" s="4" t="s">
        <v>499</v>
      </c>
      <c r="B25" s="5" t="n">
        <v>2839369</v>
      </c>
      <c r="C25" s="5" t="n">
        <v>4901348</v>
      </c>
    </row>
    <row r="26" spans="1:3">
      <c r="A26" s="4" t="s">
        <v>500</v>
      </c>
      <c r="B26" s="6" t="n">
        <v>45147800</v>
      </c>
      <c r="C26" s="6" t="n">
        <v>551230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0</v>
      </c>
    </row>
    <row r="3" spans="1:4">
      <c r="A3" s="3" t="s">
        <v>502</v>
      </c>
    </row>
    <row r="4" spans="1:4">
      <c r="A4" s="4" t="s">
        <v>503</v>
      </c>
      <c r="B4" s="6" t="n">
        <v>5741211</v>
      </c>
      <c r="C4" s="6" t="n">
        <v>11933634</v>
      </c>
      <c r="D4" s="6" t="n">
        <v>4044500</v>
      </c>
    </row>
    <row r="5" spans="1:4">
      <c r="A5" s="4" t="s">
        <v>504</v>
      </c>
      <c r="B5" s="5" t="n">
        <v>186610</v>
      </c>
      <c r="C5" s="5" t="n">
        <v>152102</v>
      </c>
      <c r="D5" s="5" t="n">
        <v>0</v>
      </c>
    </row>
    <row r="6" spans="1:4">
      <c r="A6" s="4" t="s">
        <v>505</v>
      </c>
      <c r="B6" s="5" t="n">
        <v>0</v>
      </c>
      <c r="C6" s="5" t="n">
        <v>-8068</v>
      </c>
      <c r="D6" s="5" t="n">
        <v>-17992</v>
      </c>
    </row>
    <row r="7" spans="1:4">
      <c r="A7" s="4" t="s">
        <v>506</v>
      </c>
      <c r="B7" s="5" t="n">
        <v>186610</v>
      </c>
      <c r="C7" s="5" t="n">
        <v>144034</v>
      </c>
      <c r="D7" s="5" t="n">
        <v>-17992</v>
      </c>
    </row>
    <row r="8" spans="1:4">
      <c r="A8" s="4" t="s">
        <v>507</v>
      </c>
      <c r="B8" s="5" t="n">
        <v>0</v>
      </c>
      <c r="C8" s="5" t="n">
        <v>551949</v>
      </c>
      <c r="D8" s="5" t="n">
        <v>495167</v>
      </c>
    </row>
    <row r="9" spans="1:4">
      <c r="A9" s="4" t="s">
        <v>170</v>
      </c>
      <c r="B9" s="5" t="n">
        <v>0</v>
      </c>
      <c r="C9" s="5" t="n">
        <v>576834</v>
      </c>
      <c r="D9" s="5" t="n">
        <v>516746</v>
      </c>
    </row>
    <row r="10" spans="1:4">
      <c r="A10" s="4" t="s">
        <v>508</v>
      </c>
      <c r="B10" s="6" t="n">
        <v>0</v>
      </c>
      <c r="C10" s="6" t="n">
        <v>24885</v>
      </c>
      <c r="D10" s="6" t="n">
        <v>215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4" t="s">
        <v>510</v>
      </c>
      <c r="B2" s="6" t="n">
        <v>63132</v>
      </c>
      <c r="C2" s="6" t="n">
        <v>957051</v>
      </c>
    </row>
    <row r="3" spans="1:3">
      <c r="A3" s="4" t="s">
        <v>511</v>
      </c>
      <c r="B3" s="5" t="n">
        <v>6932300</v>
      </c>
      <c r="C3" s="5" t="n">
        <v>25281261</v>
      </c>
    </row>
    <row r="4" spans="1:3">
      <c r="A4" s="4" t="s">
        <v>512</v>
      </c>
      <c r="B4" s="5" t="n">
        <v>688678</v>
      </c>
      <c r="C4" s="5" t="n">
        <v>795</v>
      </c>
    </row>
    <row r="5" spans="1:3">
      <c r="A5" s="4" t="s">
        <v>513</v>
      </c>
      <c r="B5" s="5" t="n">
        <v>19413318</v>
      </c>
      <c r="C5" s="5" t="n">
        <v>499205</v>
      </c>
    </row>
    <row r="6" spans="1:3">
      <c r="A6" s="4" t="s">
        <v>510</v>
      </c>
      <c r="B6" s="5" t="n">
        <v>16086</v>
      </c>
      <c r="C6" s="5" t="n">
        <v>117077</v>
      </c>
    </row>
    <row r="7" spans="1:3">
      <c r="A7" s="4" t="s">
        <v>511</v>
      </c>
      <c r="B7" s="5" t="n">
        <v>5667646</v>
      </c>
      <c r="C7" s="5" t="n">
        <v>16162203</v>
      </c>
    </row>
    <row r="8" spans="1:3">
      <c r="A8" s="4" t="s">
        <v>512</v>
      </c>
      <c r="B8" s="5" t="n">
        <v>32129</v>
      </c>
      <c r="C8" s="5" t="n">
        <v>0</v>
      </c>
    </row>
    <row r="9" spans="1:3">
      <c r="A9" s="4" t="s">
        <v>513</v>
      </c>
      <c r="B9" s="5" t="n">
        <v>1281797</v>
      </c>
      <c r="C9" s="5" t="n">
        <v>0</v>
      </c>
    </row>
    <row r="10" spans="1:3">
      <c r="A10" s="4" t="s">
        <v>468</v>
      </c>
    </row>
    <row r="11" spans="1:3">
      <c r="A11" s="4" t="s">
        <v>510</v>
      </c>
      <c r="B11" s="5" t="n">
        <v>12213</v>
      </c>
      <c r="C11" s="5" t="n">
        <v>15817</v>
      </c>
    </row>
    <row r="12" spans="1:3">
      <c r="A12" s="4" t="s">
        <v>511</v>
      </c>
      <c r="B12" s="5" t="n">
        <v>967770</v>
      </c>
      <c r="C12" s="5" t="n">
        <v>962150</v>
      </c>
    </row>
    <row r="13" spans="1:3">
      <c r="A13" s="4" t="s">
        <v>512</v>
      </c>
      <c r="B13" s="5" t="n">
        <v>0</v>
      </c>
      <c r="C13" s="5" t="n">
        <v>0</v>
      </c>
    </row>
    <row r="14" spans="1:3">
      <c r="A14" s="4" t="s">
        <v>513</v>
      </c>
      <c r="B14" s="5" t="n">
        <v>0</v>
      </c>
      <c r="C14" s="5" t="n">
        <v>0</v>
      </c>
    </row>
    <row r="15" spans="1:3">
      <c r="A15" s="4" t="s">
        <v>469</v>
      </c>
    </row>
    <row r="16" spans="1:3">
      <c r="A16" s="4" t="s">
        <v>510</v>
      </c>
      <c r="B16" s="5" t="n">
        <v>34083</v>
      </c>
      <c r="C16" s="5" t="n">
        <v>830316</v>
      </c>
    </row>
    <row r="17" spans="1:3">
      <c r="A17" s="4" t="s">
        <v>511</v>
      </c>
      <c r="B17" s="5" t="n">
        <v>4988630</v>
      </c>
      <c r="C17" s="5" t="n">
        <v>19330575</v>
      </c>
    </row>
    <row r="18" spans="1:3">
      <c r="A18" s="4" t="s">
        <v>512</v>
      </c>
      <c r="B18" s="5" t="n">
        <v>664216</v>
      </c>
      <c r="C18" s="5" t="n">
        <v>0</v>
      </c>
    </row>
    <row r="19" spans="1:3">
      <c r="A19" s="4" t="s">
        <v>513</v>
      </c>
      <c r="B19" s="5" t="n">
        <v>18347439</v>
      </c>
      <c r="C19" s="5" t="n">
        <v>0</v>
      </c>
    </row>
    <row r="20" spans="1:3">
      <c r="A20" s="4" t="s">
        <v>470</v>
      </c>
    </row>
    <row r="21" spans="1:3">
      <c r="A21" s="4" t="s">
        <v>510</v>
      </c>
      <c r="B21" s="5" t="n">
        <v>16836</v>
      </c>
      <c r="C21" s="5" t="n">
        <v>109666</v>
      </c>
    </row>
    <row r="22" spans="1:3">
      <c r="A22" s="4" t="s">
        <v>511</v>
      </c>
      <c r="B22" s="5" t="n">
        <v>975900</v>
      </c>
      <c r="C22" s="5" t="n">
        <v>4676685</v>
      </c>
    </row>
    <row r="23" spans="1:3">
      <c r="A23" s="4" t="s">
        <v>512</v>
      </c>
      <c r="B23" s="5" t="n">
        <v>21618</v>
      </c>
      <c r="C23" s="5" t="n">
        <v>0</v>
      </c>
    </row>
    <row r="24" spans="1:3">
      <c r="A24" s="4" t="s">
        <v>513</v>
      </c>
      <c r="B24" s="5" t="n">
        <v>877798</v>
      </c>
      <c r="C24" s="5" t="n">
        <v>0</v>
      </c>
    </row>
    <row r="25" spans="1:3">
      <c r="A25" s="4" t="s">
        <v>510</v>
      </c>
      <c r="B25" s="5" t="n">
        <v>15954</v>
      </c>
      <c r="C25" s="5" t="n">
        <v>117077</v>
      </c>
    </row>
    <row r="26" spans="1:3">
      <c r="A26" s="4" t="s">
        <v>511</v>
      </c>
      <c r="B26" s="5" t="n">
        <v>5521443</v>
      </c>
      <c r="C26" s="5" t="n">
        <v>16162203</v>
      </c>
    </row>
    <row r="27" spans="1:3">
      <c r="A27" s="4" t="s">
        <v>512</v>
      </c>
      <c r="B27" s="5" t="n">
        <v>32129</v>
      </c>
      <c r="C27" s="5" t="n">
        <v>0</v>
      </c>
    </row>
    <row r="28" spans="1:3">
      <c r="A28" s="4" t="s">
        <v>513</v>
      </c>
      <c r="B28" s="5" t="n">
        <v>1281797</v>
      </c>
      <c r="C28" s="5" t="n">
        <v>0</v>
      </c>
    </row>
    <row r="29" spans="1:3">
      <c r="A29" s="4" t="s">
        <v>471</v>
      </c>
    </row>
    <row r="30" spans="1:3">
      <c r="A30" s="4" t="s">
        <v>510</v>
      </c>
      <c r="B30" s="5" t="n">
        <v>0</v>
      </c>
      <c r="C30" s="5" t="n">
        <v>1252</v>
      </c>
    </row>
    <row r="31" spans="1:3">
      <c r="A31" s="4" t="s">
        <v>511</v>
      </c>
      <c r="B31" s="5" t="n">
        <v>0</v>
      </c>
      <c r="C31" s="5" t="n">
        <v>311851</v>
      </c>
    </row>
    <row r="32" spans="1:3">
      <c r="A32" s="4" t="s">
        <v>512</v>
      </c>
      <c r="B32" s="5" t="n">
        <v>2844</v>
      </c>
      <c r="C32" s="5" t="n">
        <v>0</v>
      </c>
    </row>
    <row r="33" spans="1:3">
      <c r="A33" s="4" t="s">
        <v>513</v>
      </c>
      <c r="B33" s="5" t="n">
        <v>188081</v>
      </c>
      <c r="C33" s="5" t="n">
        <v>0</v>
      </c>
    </row>
    <row r="34" spans="1:3">
      <c r="A34" s="4" t="s">
        <v>510</v>
      </c>
      <c r="B34" s="5" t="n">
        <v>132</v>
      </c>
      <c r="C34" s="5" t="n">
        <v>0</v>
      </c>
    </row>
    <row r="35" spans="1:3">
      <c r="A35" s="4" t="s">
        <v>511</v>
      </c>
      <c r="B35" s="5" t="n">
        <v>146203</v>
      </c>
      <c r="C35" s="5" t="n">
        <v>0</v>
      </c>
    </row>
    <row r="36" spans="1:3">
      <c r="A36" s="4" t="s">
        <v>512</v>
      </c>
      <c r="B36" s="5" t="n">
        <v>0</v>
      </c>
      <c r="C36" s="5" t="n">
        <v>0</v>
      </c>
    </row>
    <row r="37" spans="1:3">
      <c r="A37" s="4" t="s">
        <v>513</v>
      </c>
      <c r="B37" s="6" t="n">
        <v>0</v>
      </c>
      <c r="C37" s="5" t="n">
        <v>0</v>
      </c>
    </row>
    <row r="38" spans="1:3">
      <c r="A38" s="4" t="s">
        <v>474</v>
      </c>
    </row>
    <row r="39" spans="1:3">
      <c r="A39" s="4" t="s">
        <v>510</v>
      </c>
      <c r="C39" s="5" t="n">
        <v>0</v>
      </c>
    </row>
    <row r="40" spans="1:3">
      <c r="A40" s="4" t="s">
        <v>511</v>
      </c>
      <c r="C40" s="5" t="n">
        <v>0</v>
      </c>
    </row>
    <row r="41" spans="1:3">
      <c r="A41" s="4" t="s">
        <v>512</v>
      </c>
      <c r="C41" s="5" t="n">
        <v>795</v>
      </c>
    </row>
    <row r="42" spans="1:3">
      <c r="A42" s="4" t="s">
        <v>513</v>
      </c>
      <c r="C42" s="6" t="n">
        <v>499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4</v>
      </c>
      <c r="B1" s="2" t="s">
        <v>1</v>
      </c>
    </row>
    <row r="2" spans="1:4">
      <c r="B2" s="2" t="s">
        <v>2</v>
      </c>
      <c r="C2" s="2" t="s">
        <v>32</v>
      </c>
      <c r="D2" s="2" t="s">
        <v>80</v>
      </c>
    </row>
    <row r="3" spans="1:4">
      <c r="A3" s="3" t="s">
        <v>209</v>
      </c>
    </row>
    <row r="4" spans="1:4">
      <c r="A4" s="4" t="s">
        <v>515</v>
      </c>
      <c r="B4" s="6" t="n">
        <v>253000000</v>
      </c>
    </row>
    <row r="5" spans="1:4">
      <c r="A5" s="4" t="s">
        <v>516</v>
      </c>
      <c r="B5" s="5" t="n">
        <v>58684267</v>
      </c>
    </row>
    <row r="6" spans="1:4">
      <c r="A6" s="4" t="s">
        <v>517</v>
      </c>
      <c r="B6" s="5" t="n">
        <v>1674656</v>
      </c>
      <c r="C6" s="6" t="n">
        <v>246320</v>
      </c>
    </row>
    <row r="7" spans="1:4">
      <c r="A7" s="4" t="s">
        <v>518</v>
      </c>
      <c r="B7" s="5" t="n">
        <v>0</v>
      </c>
      <c r="C7" s="5" t="n">
        <v>0</v>
      </c>
    </row>
    <row r="8" spans="1:4">
      <c r="A8" s="4" t="s">
        <v>519</v>
      </c>
      <c r="B8" s="5" t="n">
        <v>41496</v>
      </c>
      <c r="C8" s="5" t="n">
        <v>476</v>
      </c>
    </row>
    <row r="9" spans="1:4">
      <c r="A9" s="4" t="s">
        <v>520</v>
      </c>
      <c r="B9" s="5" t="n">
        <v>4895730</v>
      </c>
      <c r="C9" s="5" t="n">
        <v>3560901</v>
      </c>
      <c r="D9" s="6" t="n">
        <v>5558615</v>
      </c>
    </row>
    <row r="10" spans="1:4">
      <c r="A10" s="4" t="s">
        <v>73</v>
      </c>
      <c r="B10" s="5" t="n">
        <v>331779</v>
      </c>
      <c r="C10" s="5" t="n">
        <v>549429</v>
      </c>
      <c r="D10" s="6" t="n">
        <v>304114</v>
      </c>
    </row>
    <row r="11" spans="1:4">
      <c r="A11" s="4" t="s">
        <v>521</v>
      </c>
      <c r="B11" s="5" t="n">
        <v>6484420</v>
      </c>
    </row>
    <row r="12" spans="1:4">
      <c r="A12" s="4" t="s">
        <v>522</v>
      </c>
      <c r="B12" s="5" t="n">
        <v>237889</v>
      </c>
    </row>
    <row r="13" spans="1:4">
      <c r="A13" s="4" t="s">
        <v>523</v>
      </c>
      <c r="B13" s="5" t="n">
        <v>4243</v>
      </c>
      <c r="C13" s="5" t="n">
        <v>914378</v>
      </c>
    </row>
    <row r="14" spans="1:4">
      <c r="A14" s="4" t="s">
        <v>524</v>
      </c>
      <c r="B14" s="5" t="n">
        <v>0</v>
      </c>
      <c r="C14" s="5" t="n">
        <v>0</v>
      </c>
    </row>
    <row r="15" spans="1:4">
      <c r="A15" s="4" t="s">
        <v>525</v>
      </c>
      <c r="B15" s="5" t="n">
        <v>0</v>
      </c>
      <c r="C15" s="5" t="n">
        <v>0</v>
      </c>
    </row>
    <row r="16" spans="1:4">
      <c r="A16" s="4" t="s">
        <v>526</v>
      </c>
      <c r="B16" s="5" t="n">
        <v>8062312</v>
      </c>
      <c r="C16" s="5" t="n">
        <v>8071512</v>
      </c>
    </row>
    <row r="17" spans="1:4">
      <c r="A17" s="4" t="s">
        <v>527</v>
      </c>
      <c r="B17" s="6" t="n">
        <v>4895730</v>
      </c>
      <c r="C17" s="6" t="n">
        <v>35609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4" t="s">
        <v>529</v>
      </c>
      <c r="B2" s="6" t="n">
        <v>330191311</v>
      </c>
      <c r="C2" s="6" t="n">
        <v>292543131</v>
      </c>
    </row>
    <row r="3" spans="1:3">
      <c r="A3" s="4" t="s">
        <v>530</v>
      </c>
      <c r="B3" s="5" t="n">
        <v>-17921</v>
      </c>
      <c r="C3" s="5" t="n">
        <v>-18895</v>
      </c>
    </row>
    <row r="4" spans="1:3">
      <c r="A4" s="4" t="s">
        <v>73</v>
      </c>
      <c r="B4" s="5" t="n">
        <v>-3043632</v>
      </c>
      <c r="C4" s="5" t="n">
        <v>-3124611</v>
      </c>
    </row>
    <row r="5" spans="1:3">
      <c r="A5" s="4" t="s">
        <v>531</v>
      </c>
      <c r="B5" s="5" t="n">
        <v>327129758</v>
      </c>
      <c r="C5" s="5" t="n">
        <v>289399625</v>
      </c>
    </row>
    <row r="6" spans="1:3">
      <c r="A6" s="4" t="s">
        <v>532</v>
      </c>
    </row>
    <row r="7" spans="1:3">
      <c r="A7" s="4" t="s">
        <v>529</v>
      </c>
      <c r="B7" s="5" t="n">
        <v>73146397</v>
      </c>
      <c r="C7" s="5" t="n">
        <v>70999423</v>
      </c>
    </row>
    <row r="8" spans="1:3">
      <c r="A8" s="4" t="s">
        <v>533</v>
      </c>
    </row>
    <row r="9" spans="1:3">
      <c r="A9" s="4" t="s">
        <v>529</v>
      </c>
      <c r="B9" s="5" t="n">
        <v>22287012</v>
      </c>
      <c r="C9" s="5" t="n">
        <v>25999295</v>
      </c>
    </row>
    <row r="10" spans="1:3">
      <c r="A10" s="4" t="s">
        <v>534</v>
      </c>
    </row>
    <row r="11" spans="1:3">
      <c r="A11" s="4" t="s">
        <v>529</v>
      </c>
      <c r="B11" s="5" t="n">
        <v>106458342</v>
      </c>
      <c r="C11" s="5" t="n">
        <v>91732812</v>
      </c>
    </row>
    <row r="12" spans="1:3">
      <c r="A12" s="4" t="s">
        <v>535</v>
      </c>
    </row>
    <row r="13" spans="1:3">
      <c r="A13" s="4" t="s">
        <v>529</v>
      </c>
      <c r="B13" s="5" t="n">
        <v>99159607</v>
      </c>
      <c r="C13" s="5" t="n">
        <v>83270983</v>
      </c>
    </row>
    <row r="14" spans="1:3">
      <c r="A14" s="4" t="s">
        <v>536</v>
      </c>
    </row>
    <row r="15" spans="1:3">
      <c r="A15" s="4" t="s">
        <v>529</v>
      </c>
      <c r="B15" s="5" t="n">
        <v>25373621</v>
      </c>
      <c r="C15" s="5" t="n">
        <v>16580126</v>
      </c>
    </row>
    <row r="16" spans="1:3">
      <c r="A16" s="4" t="s">
        <v>537</v>
      </c>
    </row>
    <row r="17" spans="1:3">
      <c r="A17" s="4" t="s">
        <v>529</v>
      </c>
      <c r="B17" s="6" t="n">
        <v>3766332</v>
      </c>
      <c r="C17" s="6" t="n">
        <v>3960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c r="B2" s="6" t="n">
        <v>3262152</v>
      </c>
      <c r="C2" s="6" t="n">
        <v>4042132</v>
      </c>
    </row>
    <row r="3" spans="1:3">
      <c r="A3" s="4" t="s">
        <v>540</v>
      </c>
      <c r="B3" s="5" t="n">
        <v>1674656</v>
      </c>
      <c r="C3" s="5" t="n">
        <v>246320</v>
      </c>
    </row>
    <row r="4" spans="1:3">
      <c r="A4" s="4" t="s">
        <v>541</v>
      </c>
      <c r="B4" s="5" t="n">
        <v>325254503</v>
      </c>
      <c r="C4" s="5" t="n">
        <v>288254679</v>
      </c>
    </row>
    <row r="5" spans="1:3">
      <c r="A5" s="4" t="s">
        <v>542</v>
      </c>
      <c r="B5" s="5" t="n">
        <v>330191311</v>
      </c>
      <c r="C5" s="5" t="n">
        <v>292543131</v>
      </c>
    </row>
    <row r="6" spans="1:3">
      <c r="A6" s="4" t="s">
        <v>543</v>
      </c>
    </row>
    <row r="7" spans="1:3">
      <c r="A7" s="4" t="s">
        <v>539</v>
      </c>
      <c r="B7" s="5" t="n">
        <v>3262152</v>
      </c>
      <c r="C7" s="5" t="n">
        <v>4042132</v>
      </c>
    </row>
    <row r="8" spans="1:3">
      <c r="A8" s="4" t="s">
        <v>544</v>
      </c>
    </row>
    <row r="9" spans="1:3">
      <c r="A9" s="4" t="s">
        <v>539</v>
      </c>
      <c r="B9" s="5" t="n">
        <v>0</v>
      </c>
      <c r="C9" s="5" t="n">
        <v>0</v>
      </c>
    </row>
    <row r="10" spans="1:3">
      <c r="A10" s="4" t="s">
        <v>532</v>
      </c>
    </row>
    <row r="11" spans="1:3">
      <c r="A11" s="4" t="s">
        <v>539</v>
      </c>
      <c r="B11" s="5" t="n">
        <v>364527</v>
      </c>
      <c r="C11" s="5" t="n">
        <v>1264998</v>
      </c>
    </row>
    <row r="12" spans="1:3">
      <c r="A12" s="4" t="s">
        <v>540</v>
      </c>
      <c r="B12" s="5" t="n">
        <v>394455</v>
      </c>
      <c r="C12" s="5" t="n">
        <v>38798</v>
      </c>
    </row>
    <row r="13" spans="1:3">
      <c r="A13" s="4" t="s">
        <v>541</v>
      </c>
      <c r="B13" s="5" t="n">
        <v>72387415</v>
      </c>
      <c r="C13" s="5" t="n">
        <v>69695627</v>
      </c>
    </row>
    <row r="14" spans="1:3">
      <c r="A14" s="4" t="s">
        <v>542</v>
      </c>
      <c r="B14" s="5" t="n">
        <v>73146397</v>
      </c>
      <c r="C14" s="5" t="n">
        <v>70999423</v>
      </c>
    </row>
    <row r="15" spans="1:3">
      <c r="A15" s="4" t="s">
        <v>545</v>
      </c>
    </row>
    <row r="16" spans="1:3">
      <c r="A16" s="4" t="s">
        <v>539</v>
      </c>
      <c r="B16" s="5" t="n">
        <v>364527</v>
      </c>
      <c r="C16" s="5" t="n">
        <v>1264998</v>
      </c>
    </row>
    <row r="17" spans="1:3">
      <c r="A17" s="4" t="s">
        <v>546</v>
      </c>
    </row>
    <row r="18" spans="1:3">
      <c r="A18" s="4" t="s">
        <v>539</v>
      </c>
      <c r="B18" s="5" t="n">
        <v>0</v>
      </c>
      <c r="C18" s="5" t="n">
        <v>0</v>
      </c>
    </row>
    <row r="19" spans="1:3">
      <c r="A19" s="4" t="s">
        <v>533</v>
      </c>
    </row>
    <row r="20" spans="1:3">
      <c r="A20" s="4" t="s">
        <v>539</v>
      </c>
      <c r="B20" s="5" t="n">
        <v>198861</v>
      </c>
      <c r="C20" s="5" t="n">
        <v>66931</v>
      </c>
    </row>
    <row r="21" spans="1:3">
      <c r="A21" s="4" t="s">
        <v>540</v>
      </c>
      <c r="B21" s="5" t="n">
        <v>0</v>
      </c>
      <c r="C21" s="5" t="n">
        <v>207522</v>
      </c>
    </row>
    <row r="22" spans="1:3">
      <c r="A22" s="4" t="s">
        <v>541</v>
      </c>
      <c r="B22" s="5" t="n">
        <v>22088151</v>
      </c>
      <c r="C22" s="5" t="n">
        <v>25724842</v>
      </c>
    </row>
    <row r="23" spans="1:3">
      <c r="A23" s="4" t="s">
        <v>542</v>
      </c>
      <c r="B23" s="5" t="n">
        <v>22287012</v>
      </c>
      <c r="C23" s="5" t="n">
        <v>25999295</v>
      </c>
    </row>
    <row r="24" spans="1:3">
      <c r="A24" s="4" t="s">
        <v>547</v>
      </c>
    </row>
    <row r="25" spans="1:3">
      <c r="A25" s="4" t="s">
        <v>539</v>
      </c>
      <c r="B25" s="5" t="n">
        <v>198861</v>
      </c>
      <c r="C25" s="5" t="n">
        <v>66931</v>
      </c>
    </row>
    <row r="26" spans="1:3">
      <c r="A26" s="4" t="s">
        <v>548</v>
      </c>
    </row>
    <row r="27" spans="1:3">
      <c r="A27" s="4" t="s">
        <v>539</v>
      </c>
      <c r="B27" s="5" t="n">
        <v>0</v>
      </c>
      <c r="C27" s="5" t="n">
        <v>0</v>
      </c>
    </row>
    <row r="28" spans="1:3">
      <c r="A28" s="4" t="s">
        <v>534</v>
      </c>
    </row>
    <row r="29" spans="1:3">
      <c r="A29" s="4" t="s">
        <v>539</v>
      </c>
      <c r="B29" s="5" t="n">
        <v>645214</v>
      </c>
      <c r="C29" s="5" t="n">
        <v>1268405</v>
      </c>
    </row>
    <row r="30" spans="1:3">
      <c r="A30" s="4" t="s">
        <v>540</v>
      </c>
      <c r="B30" s="5" t="n">
        <v>757085</v>
      </c>
      <c r="C30" s="5" t="n">
        <v>0</v>
      </c>
    </row>
    <row r="31" spans="1:3">
      <c r="A31" s="4" t="s">
        <v>541</v>
      </c>
      <c r="B31" s="5" t="n">
        <v>105056043</v>
      </c>
      <c r="C31" s="5" t="n">
        <v>90464407</v>
      </c>
    </row>
    <row r="32" spans="1:3">
      <c r="A32" s="4" t="s">
        <v>542</v>
      </c>
      <c r="B32" s="5" t="n">
        <v>106458342</v>
      </c>
      <c r="C32" s="5" t="n">
        <v>91732812</v>
      </c>
    </row>
    <row r="33" spans="1:3">
      <c r="A33" s="4" t="s">
        <v>549</v>
      </c>
    </row>
    <row r="34" spans="1:3">
      <c r="A34" s="4" t="s">
        <v>539</v>
      </c>
      <c r="B34" s="5" t="n">
        <v>645214</v>
      </c>
      <c r="C34" s="5" t="n">
        <v>1268405</v>
      </c>
    </row>
    <row r="35" spans="1:3">
      <c r="A35" s="4" t="s">
        <v>550</v>
      </c>
    </row>
    <row r="36" spans="1:3">
      <c r="A36" s="4" t="s">
        <v>539</v>
      </c>
      <c r="B36" s="5" t="n">
        <v>0</v>
      </c>
      <c r="C36" s="5" t="n">
        <v>0</v>
      </c>
    </row>
    <row r="37" spans="1:3">
      <c r="A37" s="4" t="s">
        <v>535</v>
      </c>
    </row>
    <row r="38" spans="1:3">
      <c r="A38" s="4" t="s">
        <v>539</v>
      </c>
      <c r="B38" s="5" t="n">
        <v>2023517</v>
      </c>
      <c r="C38" s="5" t="n">
        <v>1376671</v>
      </c>
    </row>
    <row r="39" spans="1:3">
      <c r="A39" s="4" t="s">
        <v>540</v>
      </c>
      <c r="B39" s="5" t="n">
        <v>518301</v>
      </c>
      <c r="C39" s="5" t="n">
        <v>0</v>
      </c>
    </row>
    <row r="40" spans="1:3">
      <c r="A40" s="4" t="s">
        <v>541</v>
      </c>
      <c r="B40" s="5" t="n">
        <v>96617789</v>
      </c>
      <c r="C40" s="5" t="n">
        <v>81894312</v>
      </c>
    </row>
    <row r="41" spans="1:3">
      <c r="A41" s="4" t="s">
        <v>542</v>
      </c>
      <c r="B41" s="5" t="n">
        <v>99159607</v>
      </c>
      <c r="C41" s="5" t="n">
        <v>83270983</v>
      </c>
    </row>
    <row r="42" spans="1:3">
      <c r="A42" s="4" t="s">
        <v>551</v>
      </c>
    </row>
    <row r="43" spans="1:3">
      <c r="A43" s="4" t="s">
        <v>539</v>
      </c>
      <c r="B43" s="5" t="n">
        <v>2023517</v>
      </c>
      <c r="C43" s="5" t="n">
        <v>1376671</v>
      </c>
    </row>
    <row r="44" spans="1:3">
      <c r="A44" s="4" t="s">
        <v>552</v>
      </c>
    </row>
    <row r="45" spans="1:3">
      <c r="A45" s="4" t="s">
        <v>539</v>
      </c>
      <c r="B45" s="5" t="n">
        <v>0</v>
      </c>
      <c r="C45" s="5" t="n">
        <v>0</v>
      </c>
    </row>
    <row r="46" spans="1:3">
      <c r="A46" s="4" t="s">
        <v>536</v>
      </c>
    </row>
    <row r="47" spans="1:3">
      <c r="A47" s="4" t="s">
        <v>539</v>
      </c>
      <c r="B47" s="5" t="n">
        <v>0</v>
      </c>
      <c r="C47" s="5" t="n">
        <v>0</v>
      </c>
    </row>
    <row r="48" spans="1:3">
      <c r="A48" s="4" t="s">
        <v>540</v>
      </c>
      <c r="B48" s="5" t="n">
        <v>0</v>
      </c>
      <c r="C48" s="5" t="n">
        <v>0</v>
      </c>
    </row>
    <row r="49" spans="1:3">
      <c r="A49" s="4" t="s">
        <v>541</v>
      </c>
      <c r="B49" s="5" t="n">
        <v>25373621</v>
      </c>
      <c r="C49" s="5" t="n">
        <v>16580126</v>
      </c>
    </row>
    <row r="50" spans="1:3">
      <c r="A50" s="4" t="s">
        <v>542</v>
      </c>
      <c r="B50" s="5" t="n">
        <v>25373621</v>
      </c>
      <c r="C50" s="5" t="n">
        <v>16580126</v>
      </c>
    </row>
    <row r="51" spans="1:3">
      <c r="A51" s="4" t="s">
        <v>553</v>
      </c>
    </row>
    <row r="52" spans="1:3">
      <c r="A52" s="4" t="s">
        <v>539</v>
      </c>
      <c r="B52" s="5" t="n">
        <v>0</v>
      </c>
      <c r="C52" s="5" t="n">
        <v>0</v>
      </c>
    </row>
    <row r="53" spans="1:3">
      <c r="A53" s="4" t="s">
        <v>554</v>
      </c>
    </row>
    <row r="54" spans="1:3">
      <c r="A54" s="4" t="s">
        <v>539</v>
      </c>
      <c r="B54" s="5" t="n">
        <v>0</v>
      </c>
      <c r="C54" s="5" t="n">
        <v>0</v>
      </c>
    </row>
    <row r="55" spans="1:3">
      <c r="A55" s="4" t="s">
        <v>537</v>
      </c>
    </row>
    <row r="56" spans="1:3">
      <c r="A56" s="4" t="s">
        <v>539</v>
      </c>
      <c r="B56" s="5" t="n">
        <v>30033</v>
      </c>
      <c r="C56" s="5" t="n">
        <v>65127</v>
      </c>
    </row>
    <row r="57" spans="1:3">
      <c r="A57" s="4" t="s">
        <v>540</v>
      </c>
      <c r="B57" s="5" t="n">
        <v>4815</v>
      </c>
      <c r="C57" s="5" t="n">
        <v>0</v>
      </c>
    </row>
    <row r="58" spans="1:3">
      <c r="A58" s="4" t="s">
        <v>541</v>
      </c>
      <c r="B58" s="5" t="n">
        <v>3731484</v>
      </c>
      <c r="C58" s="5" t="n">
        <v>3895365</v>
      </c>
    </row>
    <row r="59" spans="1:3">
      <c r="A59" s="4" t="s">
        <v>542</v>
      </c>
      <c r="B59" s="5" t="n">
        <v>3766332</v>
      </c>
      <c r="C59" s="5" t="n">
        <v>3960492</v>
      </c>
    </row>
    <row r="60" spans="1:3">
      <c r="A60" s="4" t="s">
        <v>555</v>
      </c>
    </row>
    <row r="61" spans="1:3">
      <c r="A61" s="4" t="s">
        <v>539</v>
      </c>
      <c r="B61" s="5" t="n">
        <v>30033</v>
      </c>
      <c r="C61" s="5" t="n">
        <v>65127</v>
      </c>
    </row>
    <row r="62" spans="1:3">
      <c r="A62" s="4" t="s">
        <v>556</v>
      </c>
    </row>
    <row r="63" spans="1:3">
      <c r="A63" s="4" t="s">
        <v>539</v>
      </c>
      <c r="B63" s="6" t="n">
        <v>0</v>
      </c>
      <c r="C6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80</v>
      </c>
    </row>
    <row r="3" spans="1:4">
      <c r="A3" s="4" t="s">
        <v>558</v>
      </c>
      <c r="B3" s="6" t="n">
        <v>5265922</v>
      </c>
      <c r="C3" s="6" t="n">
        <v>3702613</v>
      </c>
    </row>
    <row r="4" spans="1:4">
      <c r="A4" s="4" t="s">
        <v>559</v>
      </c>
      <c r="B4" s="5" t="n">
        <v>2204527</v>
      </c>
      <c r="C4" s="5" t="n">
        <v>611044</v>
      </c>
    </row>
    <row r="5" spans="1:4">
      <c r="A5" s="4" t="s">
        <v>560</v>
      </c>
      <c r="B5" s="5" t="n">
        <v>2691203</v>
      </c>
      <c r="C5" s="5" t="n">
        <v>2949857</v>
      </c>
    </row>
    <row r="6" spans="1:4">
      <c r="A6" s="4" t="s">
        <v>561</v>
      </c>
      <c r="B6" s="5" t="n">
        <v>4895730</v>
      </c>
      <c r="C6" s="5" t="n">
        <v>3560901</v>
      </c>
      <c r="D6" s="6" t="n">
        <v>5558615</v>
      </c>
    </row>
    <row r="7" spans="1:4">
      <c r="A7" s="4" t="s">
        <v>562</v>
      </c>
      <c r="B7" s="5" t="n">
        <v>331779</v>
      </c>
      <c r="C7" s="5" t="n">
        <v>549429</v>
      </c>
      <c r="D7" s="6" t="n">
        <v>304114</v>
      </c>
    </row>
    <row r="8" spans="1:4">
      <c r="A8" s="4" t="s">
        <v>563</v>
      </c>
      <c r="B8" s="5" t="n">
        <v>10612218</v>
      </c>
      <c r="C8" s="5" t="n">
        <v>8325530</v>
      </c>
    </row>
    <row r="9" spans="1:4">
      <c r="A9" s="4" t="s">
        <v>564</v>
      </c>
      <c r="B9" s="5" t="n">
        <v>207180</v>
      </c>
      <c r="C9" s="5" t="n">
        <v>192071</v>
      </c>
    </row>
    <row r="10" spans="1:4">
      <c r="A10" s="4" t="s">
        <v>532</v>
      </c>
    </row>
    <row r="11" spans="1:4">
      <c r="A11" s="4" t="s">
        <v>558</v>
      </c>
      <c r="B11" s="5" t="n">
        <v>459003</v>
      </c>
      <c r="C11" s="5" t="n">
        <v>102086</v>
      </c>
    </row>
    <row r="12" spans="1:4">
      <c r="A12" s="4" t="s">
        <v>559</v>
      </c>
      <c r="B12" s="5" t="n">
        <v>208032</v>
      </c>
      <c r="C12" s="5" t="n">
        <v>4798</v>
      </c>
    </row>
    <row r="13" spans="1:4">
      <c r="A13" s="4" t="s">
        <v>560</v>
      </c>
      <c r="B13" s="5" t="n">
        <v>250971</v>
      </c>
      <c r="C13" s="5" t="n">
        <v>97288</v>
      </c>
    </row>
    <row r="14" spans="1:4">
      <c r="A14" s="4" t="s">
        <v>561</v>
      </c>
      <c r="B14" s="5" t="n">
        <v>459003</v>
      </c>
      <c r="C14" s="5" t="n">
        <v>102086</v>
      </c>
    </row>
    <row r="15" spans="1:4">
      <c r="A15" s="4" t="s">
        <v>562</v>
      </c>
      <c r="B15" s="5" t="n">
        <v>44468</v>
      </c>
      <c r="C15" s="5" t="n">
        <v>12021</v>
      </c>
    </row>
    <row r="16" spans="1:4">
      <c r="A16" s="4" t="s">
        <v>563</v>
      </c>
      <c r="B16" s="5" t="n">
        <v>190994</v>
      </c>
      <c r="C16" s="5" t="n">
        <v>21154</v>
      </c>
    </row>
    <row r="17" spans="1:4">
      <c r="A17" s="4" t="s">
        <v>564</v>
      </c>
      <c r="B17" s="5" t="n">
        <v>10920</v>
      </c>
      <c r="C17" s="5" t="n">
        <v>2464</v>
      </c>
    </row>
    <row r="18" spans="1:4">
      <c r="A18" s="4" t="s">
        <v>533</v>
      </c>
    </row>
    <row r="19" spans="1:4">
      <c r="A19" s="4" t="s">
        <v>558</v>
      </c>
      <c r="B19" s="5" t="n">
        <v>549599</v>
      </c>
      <c r="C19" s="5" t="n">
        <v>247015</v>
      </c>
    </row>
    <row r="20" spans="1:4">
      <c r="A20" s="4" t="s">
        <v>559</v>
      </c>
      <c r="B20" s="5" t="n">
        <v>428799</v>
      </c>
      <c r="C20" s="5" t="n">
        <v>126215</v>
      </c>
    </row>
    <row r="21" spans="1:4">
      <c r="A21" s="4" t="s">
        <v>560</v>
      </c>
      <c r="B21" s="5" t="n">
        <v>0</v>
      </c>
      <c r="C21" s="5" t="n">
        <v>0</v>
      </c>
    </row>
    <row r="22" spans="1:4">
      <c r="A22" s="4" t="s">
        <v>561</v>
      </c>
      <c r="B22" s="5" t="n">
        <v>428799</v>
      </c>
      <c r="C22" s="5" t="n">
        <v>126215</v>
      </c>
    </row>
    <row r="23" spans="1:4">
      <c r="A23" s="4" t="s">
        <v>562</v>
      </c>
      <c r="B23" s="5" t="n">
        <v>0</v>
      </c>
      <c r="C23" s="5" t="n">
        <v>0</v>
      </c>
    </row>
    <row r="24" spans="1:4">
      <c r="A24" s="4" t="s">
        <v>563</v>
      </c>
      <c r="B24" s="5" t="n">
        <v>299609</v>
      </c>
      <c r="C24" s="5" t="n">
        <v>168432</v>
      </c>
    </row>
    <row r="25" spans="1:4">
      <c r="A25" s="4" t="s">
        <v>564</v>
      </c>
      <c r="B25" s="5" t="n">
        <v>24487</v>
      </c>
      <c r="C25" s="5" t="n">
        <v>12691</v>
      </c>
    </row>
    <row r="26" spans="1:4">
      <c r="A26" s="4" t="s">
        <v>534</v>
      </c>
    </row>
    <row r="27" spans="1:4">
      <c r="A27" s="4" t="s">
        <v>558</v>
      </c>
      <c r="B27" s="5" t="n">
        <v>1615811</v>
      </c>
      <c r="C27" s="5" t="n">
        <v>880670</v>
      </c>
    </row>
    <row r="28" spans="1:4">
      <c r="A28" s="4" t="s">
        <v>559</v>
      </c>
      <c r="B28" s="5" t="n">
        <v>1107654</v>
      </c>
      <c r="C28" s="5" t="n">
        <v>0</v>
      </c>
    </row>
    <row r="29" spans="1:4">
      <c r="A29" s="4" t="s">
        <v>560</v>
      </c>
      <c r="B29" s="5" t="n">
        <v>339440</v>
      </c>
      <c r="C29" s="5" t="n">
        <v>880670</v>
      </c>
    </row>
    <row r="30" spans="1:4">
      <c r="A30" s="4" t="s">
        <v>561</v>
      </c>
      <c r="B30" s="5" t="n">
        <v>1447094</v>
      </c>
      <c r="C30" s="5" t="n">
        <v>880670</v>
      </c>
    </row>
    <row r="31" spans="1:4">
      <c r="A31" s="4" t="s">
        <v>562</v>
      </c>
      <c r="B31" s="5" t="n">
        <v>57403</v>
      </c>
      <c r="C31" s="5" t="n">
        <v>245472</v>
      </c>
    </row>
    <row r="32" spans="1:4">
      <c r="A32" s="4" t="s">
        <v>563</v>
      </c>
      <c r="B32" s="5" t="n">
        <v>4130250</v>
      </c>
      <c r="C32" s="5" t="n">
        <v>4005175</v>
      </c>
    </row>
    <row r="33" spans="1:4">
      <c r="A33" s="4" t="s">
        <v>564</v>
      </c>
      <c r="B33" s="5" t="n">
        <v>54582</v>
      </c>
      <c r="C33" s="5" t="n">
        <v>46195</v>
      </c>
    </row>
    <row r="34" spans="1:4">
      <c r="A34" s="4" t="s">
        <v>535</v>
      </c>
    </row>
    <row r="35" spans="1:4">
      <c r="A35" s="4" t="s">
        <v>558</v>
      </c>
      <c r="B35" s="5" t="n">
        <v>2476728</v>
      </c>
      <c r="C35" s="5" t="n">
        <v>2223421</v>
      </c>
    </row>
    <row r="36" spans="1:4">
      <c r="A36" s="4" t="s">
        <v>559</v>
      </c>
      <c r="B36" s="5" t="n">
        <v>316230</v>
      </c>
      <c r="C36" s="5" t="n">
        <v>230610</v>
      </c>
    </row>
    <row r="37" spans="1:4">
      <c r="A37" s="4" t="s">
        <v>560</v>
      </c>
      <c r="B37" s="5" t="n">
        <v>2079823</v>
      </c>
      <c r="C37" s="5" t="n">
        <v>1971899</v>
      </c>
    </row>
    <row r="38" spans="1:4">
      <c r="A38" s="4" t="s">
        <v>561</v>
      </c>
      <c r="B38" s="5" t="n">
        <v>2396053</v>
      </c>
      <c r="C38" s="5" t="n">
        <v>2202509</v>
      </c>
    </row>
    <row r="39" spans="1:4">
      <c r="A39" s="4" t="s">
        <v>562</v>
      </c>
      <c r="B39" s="5" t="n">
        <v>224916</v>
      </c>
      <c r="C39" s="5" t="n">
        <v>291936</v>
      </c>
    </row>
    <row r="40" spans="1:4">
      <c r="A40" s="4" t="s">
        <v>563</v>
      </c>
      <c r="B40" s="5" t="n">
        <v>5277602</v>
      </c>
      <c r="C40" s="5" t="n">
        <v>3272528</v>
      </c>
    </row>
    <row r="41" spans="1:4">
      <c r="A41" s="4" t="s">
        <v>564</v>
      </c>
      <c r="B41" s="5" t="n">
        <v>108472</v>
      </c>
      <c r="C41" s="5" t="n">
        <v>122370</v>
      </c>
    </row>
    <row r="42" spans="1:4">
      <c r="A42" s="4" t="s">
        <v>536</v>
      </c>
    </row>
    <row r="43" spans="1:4">
      <c r="A43" s="4" t="s">
        <v>558</v>
      </c>
      <c r="B43" s="5" t="n">
        <v>142966</v>
      </c>
      <c r="C43" s="5" t="n">
        <v>246175</v>
      </c>
    </row>
    <row r="44" spans="1:4">
      <c r="A44" s="4" t="s">
        <v>559</v>
      </c>
      <c r="B44" s="5" t="n">
        <v>142966</v>
      </c>
      <c r="C44" s="5" t="n">
        <v>246175</v>
      </c>
    </row>
    <row r="45" spans="1:4">
      <c r="A45" s="4" t="s">
        <v>560</v>
      </c>
      <c r="B45" s="5" t="n">
        <v>0</v>
      </c>
      <c r="C45" s="5" t="n">
        <v>0</v>
      </c>
    </row>
    <row r="46" spans="1:4">
      <c r="A46" s="4" t="s">
        <v>561</v>
      </c>
      <c r="B46" s="5" t="n">
        <v>142966</v>
      </c>
      <c r="C46" s="5" t="n">
        <v>246175</v>
      </c>
    </row>
    <row r="47" spans="1:4">
      <c r="A47" s="4" t="s">
        <v>562</v>
      </c>
      <c r="B47" s="5" t="n">
        <v>0</v>
      </c>
      <c r="C47" s="5" t="n">
        <v>0</v>
      </c>
    </row>
    <row r="48" spans="1:4">
      <c r="A48" s="4" t="s">
        <v>563</v>
      </c>
      <c r="B48" s="5" t="n">
        <v>703079</v>
      </c>
      <c r="C48" s="5" t="n">
        <v>851740</v>
      </c>
    </row>
    <row r="49" spans="1:4">
      <c r="A49" s="4" t="s">
        <v>564</v>
      </c>
      <c r="B49" s="5" t="n">
        <v>8198</v>
      </c>
      <c r="C49" s="5" t="n">
        <v>8150</v>
      </c>
    </row>
    <row r="50" spans="1:4">
      <c r="A50" s="4" t="s">
        <v>537</v>
      </c>
    </row>
    <row r="51" spans="1:4">
      <c r="A51" s="4" t="s">
        <v>558</v>
      </c>
      <c r="B51" s="5" t="n">
        <v>21815</v>
      </c>
      <c r="C51" s="5" t="n">
        <v>3246</v>
      </c>
    </row>
    <row r="52" spans="1:4">
      <c r="A52" s="4" t="s">
        <v>559</v>
      </c>
      <c r="B52" s="5" t="n">
        <v>846</v>
      </c>
      <c r="C52" s="5" t="n">
        <v>3246</v>
      </c>
    </row>
    <row r="53" spans="1:4">
      <c r="A53" s="4" t="s">
        <v>560</v>
      </c>
      <c r="B53" s="5" t="n">
        <v>20969</v>
      </c>
      <c r="C53" s="5" t="n">
        <v>0</v>
      </c>
    </row>
    <row r="54" spans="1:4">
      <c r="A54" s="4" t="s">
        <v>561</v>
      </c>
      <c r="B54" s="5" t="n">
        <v>21815</v>
      </c>
      <c r="C54" s="5" t="n">
        <v>3246</v>
      </c>
    </row>
    <row r="55" spans="1:4">
      <c r="A55" s="4" t="s">
        <v>562</v>
      </c>
      <c r="B55" s="5" t="n">
        <v>4992</v>
      </c>
      <c r="C55" s="5" t="n">
        <v>0</v>
      </c>
    </row>
    <row r="56" spans="1:4">
      <c r="A56" s="4" t="s">
        <v>563</v>
      </c>
      <c r="B56" s="5" t="n">
        <v>10684</v>
      </c>
      <c r="C56" s="5" t="n">
        <v>6501</v>
      </c>
    </row>
    <row r="57" spans="1:4">
      <c r="A57" s="4" t="s">
        <v>564</v>
      </c>
      <c r="B57" s="6" t="n">
        <v>521</v>
      </c>
      <c r="C57" s="6" t="n">
        <v>2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46"/>
    <col customWidth="1" max="6" min="6" width="24"/>
    <col customWidth="1" max="7" min="7" width="13"/>
  </cols>
  <sheetData>
    <row r="1" spans="1:7">
      <c r="A1" s="1" t="s">
        <v>130</v>
      </c>
      <c r="B1" s="2" t="s">
        <v>131</v>
      </c>
      <c r="C1" s="2" t="s">
        <v>132</v>
      </c>
      <c r="D1" s="2" t="s">
        <v>133</v>
      </c>
      <c r="E1" s="2" t="s">
        <v>134</v>
      </c>
      <c r="F1" s="2" t="s">
        <v>135</v>
      </c>
      <c r="G1" s="2" t="s">
        <v>136</v>
      </c>
    </row>
    <row r="2" spans="1:7">
      <c r="A2" s="4" t="s">
        <v>137</v>
      </c>
      <c r="B2" s="6" t="n">
        <v>4293835</v>
      </c>
      <c r="C2" s="6" t="n">
        <v>31701533</v>
      </c>
      <c r="D2" s="6" t="n">
        <v>25014980</v>
      </c>
      <c r="E2" s="6" t="n">
        <v>-561171</v>
      </c>
      <c r="F2" s="6" t="n">
        <v>-26113795</v>
      </c>
      <c r="G2" s="6" t="n">
        <v>34335382</v>
      </c>
    </row>
    <row r="3" spans="1:7">
      <c r="A3" s="4" t="s">
        <v>138</v>
      </c>
      <c r="B3" s="4" t="s">
        <v>139</v>
      </c>
      <c r="C3" s="4" t="s">
        <v>139</v>
      </c>
      <c r="D3" s="5" t="n">
        <v>3373635</v>
      </c>
      <c r="E3" s="4" t="s">
        <v>139</v>
      </c>
      <c r="F3" s="4" t="s">
        <v>139</v>
      </c>
      <c r="G3" s="5" t="n">
        <v>3373635</v>
      </c>
    </row>
    <row r="4" spans="1:7">
      <c r="A4" s="3" t="s">
        <v>140</v>
      </c>
    </row>
    <row r="5" spans="1:7">
      <c r="A5" s="4" t="s">
        <v>141</v>
      </c>
      <c r="B5" s="4" t="s">
        <v>139</v>
      </c>
      <c r="C5" s="4" t="s">
        <v>139</v>
      </c>
      <c r="D5" s="4" t="s">
        <v>139</v>
      </c>
      <c r="E5" s="5" t="n">
        <v>88951</v>
      </c>
      <c r="F5" s="4" t="s">
        <v>139</v>
      </c>
      <c r="G5" s="5" t="n">
        <v>88951</v>
      </c>
    </row>
    <row r="6" spans="1:7">
      <c r="A6" s="4" t="s">
        <v>142</v>
      </c>
      <c r="B6" s="4" t="s">
        <v>139</v>
      </c>
      <c r="C6" s="4" t="s">
        <v>139</v>
      </c>
      <c r="D6" s="4" t="s">
        <v>139</v>
      </c>
      <c r="E6" s="5" t="n">
        <v>-681143</v>
      </c>
      <c r="F6" s="4" t="s">
        <v>139</v>
      </c>
      <c r="G6" s="5" t="n">
        <v>-681143</v>
      </c>
    </row>
    <row r="7" spans="1:7">
      <c r="A7" s="4" t="s">
        <v>143</v>
      </c>
      <c r="B7" s="4" t="s">
        <v>139</v>
      </c>
      <c r="C7" s="4" t="s">
        <v>139</v>
      </c>
      <c r="D7" s="5" t="n">
        <v>-1019135</v>
      </c>
      <c r="E7" s="4" t="s">
        <v>139</v>
      </c>
      <c r="F7" s="4" t="s">
        <v>139</v>
      </c>
      <c r="G7" s="5" t="n">
        <v>-1019135</v>
      </c>
    </row>
    <row r="8" spans="1:7">
      <c r="A8" s="4" t="s">
        <v>144</v>
      </c>
      <c r="B8" s="5" t="n">
        <v>4293835</v>
      </c>
      <c r="C8" s="5" t="n">
        <v>31701533</v>
      </c>
      <c r="D8" s="5" t="n">
        <v>27369480</v>
      </c>
      <c r="E8" s="5" t="n">
        <v>-1153363</v>
      </c>
      <c r="F8" s="5" t="n">
        <v>-26113795</v>
      </c>
      <c r="G8" s="5" t="n">
        <v>36097690</v>
      </c>
    </row>
    <row r="9" spans="1:7">
      <c r="A9" s="4" t="s">
        <v>138</v>
      </c>
      <c r="B9" s="4" t="s">
        <v>139</v>
      </c>
      <c r="C9" s="4" t="s">
        <v>139</v>
      </c>
      <c r="D9" s="5" t="n">
        <v>4033977</v>
      </c>
      <c r="E9" s="4" t="s">
        <v>139</v>
      </c>
      <c r="F9" s="4" t="s">
        <v>139</v>
      </c>
      <c r="G9" s="5" t="n">
        <v>4033977</v>
      </c>
    </row>
    <row r="10" spans="1:7">
      <c r="A10" s="3" t="s">
        <v>140</v>
      </c>
    </row>
    <row r="11" spans="1:7">
      <c r="A11" s="4" t="s">
        <v>141</v>
      </c>
      <c r="B11" s="4" t="s">
        <v>139</v>
      </c>
      <c r="C11" s="4" t="s">
        <v>139</v>
      </c>
      <c r="D11" s="4" t="s">
        <v>139</v>
      </c>
      <c r="E11" s="5" t="n">
        <v>-559826</v>
      </c>
      <c r="F11" s="4" t="s">
        <v>139</v>
      </c>
      <c r="G11" s="5" t="n">
        <v>-559826</v>
      </c>
    </row>
    <row r="12" spans="1:7">
      <c r="A12" s="4" t="s">
        <v>142</v>
      </c>
      <c r="B12" s="4" t="s">
        <v>139</v>
      </c>
      <c r="C12" s="4" t="s">
        <v>139</v>
      </c>
      <c r="D12" s="4" t="s">
        <v>139</v>
      </c>
      <c r="E12" s="5" t="n">
        <v>-72802</v>
      </c>
      <c r="F12" s="4" t="s">
        <v>139</v>
      </c>
      <c r="G12" s="5" t="n">
        <v>-72802</v>
      </c>
    </row>
    <row r="13" spans="1:7">
      <c r="A13" s="4" t="s">
        <v>143</v>
      </c>
      <c r="B13" s="4" t="s">
        <v>139</v>
      </c>
      <c r="C13" s="4" t="s">
        <v>139</v>
      </c>
      <c r="D13" s="5" t="n">
        <v>-1070047</v>
      </c>
      <c r="E13" s="4" t="s">
        <v>139</v>
      </c>
      <c r="F13" s="4" t="s">
        <v>139</v>
      </c>
      <c r="G13" s="5" t="n">
        <v>-1070047</v>
      </c>
    </row>
    <row r="14" spans="1:7">
      <c r="A14" s="4" t="s">
        <v>145</v>
      </c>
      <c r="B14" s="4" t="s">
        <v>139</v>
      </c>
      <c r="C14" s="4" t="s">
        <v>139</v>
      </c>
      <c r="D14" s="4" t="s">
        <v>139</v>
      </c>
      <c r="E14" s="4" t="s">
        <v>139</v>
      </c>
      <c r="F14" s="5" t="n">
        <v>-6658</v>
      </c>
      <c r="G14" s="5" t="n">
        <v>-6658</v>
      </c>
    </row>
    <row r="15" spans="1:7">
      <c r="A15" s="4" t="s">
        <v>146</v>
      </c>
      <c r="B15" s="5" t="n">
        <v>4293835</v>
      </c>
      <c r="C15" s="5" t="n">
        <v>31701533</v>
      </c>
      <c r="D15" s="5" t="n">
        <v>30333410</v>
      </c>
      <c r="E15" s="5" t="n">
        <v>-1785991</v>
      </c>
      <c r="F15" s="5" t="n">
        <v>-26120453</v>
      </c>
      <c r="G15" s="5" t="n">
        <v>38422334</v>
      </c>
    </row>
    <row r="16" spans="1:7">
      <c r="A16" s="4" t="s">
        <v>138</v>
      </c>
      <c r="B16" s="4" t="s">
        <v>139</v>
      </c>
      <c r="C16" s="4" t="s">
        <v>139</v>
      </c>
      <c r="D16" s="5" t="n">
        <v>3807492</v>
      </c>
      <c r="E16" s="4" t="s">
        <v>139</v>
      </c>
      <c r="F16" s="4" t="s">
        <v>139</v>
      </c>
      <c r="G16" s="5" t="n">
        <v>3807492</v>
      </c>
    </row>
    <row r="17" spans="1:7">
      <c r="A17" s="3" t="s">
        <v>140</v>
      </c>
    </row>
    <row r="18" spans="1:7">
      <c r="A18" s="4" t="s">
        <v>141</v>
      </c>
      <c r="B18" s="4" t="s">
        <v>139</v>
      </c>
      <c r="C18" s="4" t="s">
        <v>139</v>
      </c>
      <c r="D18" s="4" t="s">
        <v>139</v>
      </c>
      <c r="E18" s="5" t="n">
        <v>93675</v>
      </c>
      <c r="F18" s="4" t="s">
        <v>139</v>
      </c>
      <c r="G18" s="5" t="n">
        <v>93675</v>
      </c>
    </row>
    <row r="19" spans="1:7">
      <c r="A19" s="4" t="s">
        <v>142</v>
      </c>
      <c r="B19" s="4" t="s">
        <v>139</v>
      </c>
      <c r="C19" s="4" t="s">
        <v>139</v>
      </c>
      <c r="D19" s="4" t="s">
        <v>139</v>
      </c>
      <c r="E19" s="5" t="n">
        <v>62697</v>
      </c>
      <c r="F19" s="4" t="s">
        <v>139</v>
      </c>
      <c r="G19" s="5" t="n">
        <v>62697</v>
      </c>
    </row>
    <row r="20" spans="1:7">
      <c r="A20" s="4" t="s">
        <v>143</v>
      </c>
      <c r="B20" s="4" t="s">
        <v>139</v>
      </c>
      <c r="C20" s="4" t="s">
        <v>139</v>
      </c>
      <c r="D20" s="5" t="n">
        <v>-1120872</v>
      </c>
      <c r="E20" s="4" t="s">
        <v>139</v>
      </c>
      <c r="F20" s="4" t="s">
        <v>139</v>
      </c>
      <c r="G20" s="5" t="n">
        <v>-1120872</v>
      </c>
    </row>
    <row r="21" spans="1:7">
      <c r="A21" s="4" t="s">
        <v>145</v>
      </c>
      <c r="B21" s="4" t="s">
        <v>139</v>
      </c>
      <c r="C21" s="4" t="s">
        <v>139</v>
      </c>
      <c r="D21" s="4" t="s">
        <v>139</v>
      </c>
      <c r="E21" s="4" t="s">
        <v>139</v>
      </c>
      <c r="F21" s="5" t="n">
        <v>-122340</v>
      </c>
      <c r="G21" s="5" t="n">
        <v>-122340</v>
      </c>
    </row>
    <row r="22" spans="1:7">
      <c r="A22" s="4" t="s">
        <v>147</v>
      </c>
      <c r="B22" s="6" t="n">
        <v>4293835</v>
      </c>
      <c r="C22" s="6" t="n">
        <v>31701533</v>
      </c>
      <c r="D22" s="6" t="n">
        <v>33020030</v>
      </c>
      <c r="E22" s="6" t="n">
        <v>-1629619</v>
      </c>
      <c r="F22" s="6" t="n">
        <v>-26242793</v>
      </c>
      <c r="G22" s="6" t="n">
        <v>41142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4" t="s">
        <v>566</v>
      </c>
      <c r="B2" s="6" t="n">
        <v>4243</v>
      </c>
      <c r="C2" s="6" t="n">
        <v>914378</v>
      </c>
    </row>
    <row r="3" spans="1:3">
      <c r="A3" s="4" t="s">
        <v>567</v>
      </c>
    </row>
    <row r="4" spans="1:3">
      <c r="A4" s="4" t="s">
        <v>566</v>
      </c>
      <c r="B4" s="5" t="n">
        <v>4243</v>
      </c>
      <c r="C4" s="5" t="n">
        <v>914378</v>
      </c>
    </row>
    <row r="5" spans="1:3">
      <c r="A5" s="4" t="s">
        <v>568</v>
      </c>
    </row>
    <row r="6" spans="1:3">
      <c r="A6" s="4" t="s">
        <v>566</v>
      </c>
      <c r="B6" s="5" t="n">
        <v>0</v>
      </c>
      <c r="C6" s="5" t="n">
        <v>0</v>
      </c>
    </row>
    <row r="7" spans="1:3">
      <c r="A7" s="4" t="s">
        <v>569</v>
      </c>
    </row>
    <row r="8" spans="1:3">
      <c r="A8" s="4" t="s">
        <v>566</v>
      </c>
      <c r="B8" s="5" t="n">
        <v>4243</v>
      </c>
      <c r="C8" s="5" t="n">
        <v>914378</v>
      </c>
    </row>
    <row r="9" spans="1:3">
      <c r="A9" s="4" t="s">
        <v>570</v>
      </c>
    </row>
    <row r="10" spans="1:3">
      <c r="A10" s="4" t="s">
        <v>566</v>
      </c>
      <c r="B10" s="5" t="n">
        <v>0</v>
      </c>
      <c r="C10" s="5" t="n">
        <v>0</v>
      </c>
    </row>
    <row r="11" spans="1:3">
      <c r="A11" s="4" t="s">
        <v>571</v>
      </c>
    </row>
    <row r="12" spans="1:3">
      <c r="A12" s="4" t="s">
        <v>566</v>
      </c>
      <c r="B12" s="5" t="n">
        <v>0</v>
      </c>
      <c r="C12" s="5" t="n">
        <v>0</v>
      </c>
    </row>
    <row r="13" spans="1:3">
      <c r="A13" s="4" t="s">
        <v>572</v>
      </c>
    </row>
    <row r="14" spans="1:3">
      <c r="A14" s="4" t="s">
        <v>566</v>
      </c>
      <c r="B14" s="5" t="n">
        <v>0</v>
      </c>
      <c r="C14" s="5" t="n">
        <v>0</v>
      </c>
    </row>
    <row r="15" spans="1:3">
      <c r="A15" s="4" t="s">
        <v>573</v>
      </c>
    </row>
    <row r="16" spans="1:3">
      <c r="A16" s="4" t="s">
        <v>566</v>
      </c>
      <c r="B16" s="5" t="n">
        <v>0</v>
      </c>
      <c r="C16" s="5" t="n">
        <v>0</v>
      </c>
    </row>
    <row r="17" spans="1:3">
      <c r="A17" s="4" t="s">
        <v>574</v>
      </c>
    </row>
    <row r="18" spans="1:3">
      <c r="A18" s="4" t="s">
        <v>566</v>
      </c>
      <c r="B18" s="5" t="n">
        <v>0</v>
      </c>
      <c r="C18" s="5" t="n">
        <v>0</v>
      </c>
    </row>
    <row r="19" spans="1:3">
      <c r="A19" s="4" t="s">
        <v>575</v>
      </c>
    </row>
    <row r="20" spans="1:3">
      <c r="A20" s="4" t="s">
        <v>566</v>
      </c>
      <c r="B20" s="5" t="n">
        <v>0</v>
      </c>
      <c r="C20" s="5" t="n">
        <v>0</v>
      </c>
    </row>
    <row r="21" spans="1:3">
      <c r="A21" s="4" t="s">
        <v>576</v>
      </c>
    </row>
    <row r="22" spans="1:3">
      <c r="A22" s="4" t="s">
        <v>566</v>
      </c>
      <c r="B22" s="5" t="n">
        <v>0</v>
      </c>
      <c r="C22" s="5" t="n">
        <v>0</v>
      </c>
    </row>
    <row r="23" spans="1:3">
      <c r="A23" s="4" t="s">
        <v>577</v>
      </c>
    </row>
    <row r="24" spans="1:3">
      <c r="A24" s="4" t="s">
        <v>566</v>
      </c>
      <c r="B24" s="5" t="n">
        <v>0</v>
      </c>
      <c r="C24" s="5" t="n">
        <v>0</v>
      </c>
    </row>
    <row r="25" spans="1:3">
      <c r="A25" s="4" t="s">
        <v>578</v>
      </c>
    </row>
    <row r="26" spans="1:3">
      <c r="A26" s="4" t="s">
        <v>566</v>
      </c>
      <c r="B26" s="5" t="n">
        <v>0</v>
      </c>
      <c r="C26" s="5" t="n">
        <v>0</v>
      </c>
    </row>
    <row r="27" spans="1:3">
      <c r="A27" s="4" t="s">
        <v>579</v>
      </c>
    </row>
    <row r="28" spans="1:3">
      <c r="A28" s="4" t="s">
        <v>566</v>
      </c>
      <c r="B28" s="5" t="n">
        <v>0</v>
      </c>
      <c r="C28" s="5" t="n">
        <v>0</v>
      </c>
    </row>
    <row r="29" spans="1:3">
      <c r="A29" s="4" t="s">
        <v>580</v>
      </c>
    </row>
    <row r="30" spans="1:3">
      <c r="A30" s="4" t="s">
        <v>566</v>
      </c>
      <c r="B30" s="5" t="n">
        <v>0</v>
      </c>
      <c r="C30" s="5" t="n">
        <v>0</v>
      </c>
    </row>
    <row r="31" spans="1:3">
      <c r="A31" s="4" t="s">
        <v>581</v>
      </c>
    </row>
    <row r="32" spans="1:3">
      <c r="A32" s="4" t="s">
        <v>566</v>
      </c>
      <c r="B32" s="5" t="n">
        <v>0</v>
      </c>
      <c r="C32" s="5" t="n">
        <v>0</v>
      </c>
    </row>
    <row r="33" spans="1:3">
      <c r="A33" s="4" t="s">
        <v>582</v>
      </c>
    </row>
    <row r="34" spans="1:3">
      <c r="A34" s="4" t="s">
        <v>566</v>
      </c>
      <c r="B34" s="5" t="n">
        <v>0</v>
      </c>
      <c r="C34" s="5" t="n">
        <v>0</v>
      </c>
    </row>
    <row r="35" spans="1:3">
      <c r="A35" s="4" t="s">
        <v>583</v>
      </c>
    </row>
    <row r="36" spans="1:3">
      <c r="A36" s="4" t="s">
        <v>566</v>
      </c>
      <c r="B36" s="5" t="n">
        <v>3397</v>
      </c>
      <c r="C36" s="5" t="n">
        <v>4853</v>
      </c>
    </row>
    <row r="37" spans="1:3">
      <c r="A37" s="4" t="s">
        <v>584</v>
      </c>
    </row>
    <row r="38" spans="1:3">
      <c r="A38" s="4" t="s">
        <v>566</v>
      </c>
      <c r="B38" s="5" t="n">
        <v>0</v>
      </c>
      <c r="C38" s="5" t="n">
        <v>0</v>
      </c>
    </row>
    <row r="39" spans="1:3">
      <c r="A39" s="4" t="s">
        <v>585</v>
      </c>
    </row>
    <row r="40" spans="1:3">
      <c r="A40" s="4" t="s">
        <v>566</v>
      </c>
      <c r="B40" s="5" t="n">
        <v>3397</v>
      </c>
      <c r="C40" s="5" t="n">
        <v>4853</v>
      </c>
    </row>
    <row r="41" spans="1:3">
      <c r="A41" s="4" t="s">
        <v>586</v>
      </c>
    </row>
    <row r="42" spans="1:3">
      <c r="A42" s="4" t="s">
        <v>566</v>
      </c>
      <c r="B42" s="5" t="n">
        <v>0</v>
      </c>
      <c r="C42" s="5" t="n">
        <v>0</v>
      </c>
    </row>
    <row r="43" spans="1:3">
      <c r="A43" s="4" t="s">
        <v>587</v>
      </c>
    </row>
    <row r="44" spans="1:3">
      <c r="A44" s="4" t="s">
        <v>566</v>
      </c>
      <c r="B44" s="5" t="n">
        <v>0</v>
      </c>
      <c r="C44" s="5" t="n">
        <v>906279</v>
      </c>
    </row>
    <row r="45" spans="1:3">
      <c r="A45" s="4" t="s">
        <v>588</v>
      </c>
    </row>
    <row r="46" spans="1:3">
      <c r="A46" s="4" t="s">
        <v>566</v>
      </c>
      <c r="B46" s="5" t="n">
        <v>0</v>
      </c>
      <c r="C46" s="5" t="n">
        <v>0</v>
      </c>
    </row>
    <row r="47" spans="1:3">
      <c r="A47" s="4" t="s">
        <v>589</v>
      </c>
    </row>
    <row r="48" spans="1:3">
      <c r="A48" s="4" t="s">
        <v>566</v>
      </c>
      <c r="B48" s="5" t="n">
        <v>0</v>
      </c>
      <c r="C48" s="5" t="n">
        <v>906279</v>
      </c>
    </row>
    <row r="49" spans="1:3">
      <c r="A49" s="4" t="s">
        <v>590</v>
      </c>
    </row>
    <row r="50" spans="1:3">
      <c r="A50" s="4" t="s">
        <v>566</v>
      </c>
      <c r="B50" s="5" t="n">
        <v>0</v>
      </c>
      <c r="C50" s="5" t="n">
        <v>0</v>
      </c>
    </row>
    <row r="51" spans="1:3">
      <c r="A51" s="4" t="s">
        <v>591</v>
      </c>
    </row>
    <row r="52" spans="1:3">
      <c r="A52" s="4" t="s">
        <v>566</v>
      </c>
      <c r="B52" s="5" t="n">
        <v>846</v>
      </c>
      <c r="C52" s="5" t="n">
        <v>3246</v>
      </c>
    </row>
    <row r="53" spans="1:3">
      <c r="A53" s="4" t="s">
        <v>592</v>
      </c>
    </row>
    <row r="54" spans="1:3">
      <c r="A54" s="4" t="s">
        <v>566</v>
      </c>
      <c r="B54" s="5" t="n">
        <v>0</v>
      </c>
      <c r="C54" s="5" t="n">
        <v>0</v>
      </c>
    </row>
    <row r="55" spans="1:3">
      <c r="A55" s="4" t="s">
        <v>593</v>
      </c>
    </row>
    <row r="56" spans="1:3">
      <c r="A56" s="4" t="s">
        <v>566</v>
      </c>
      <c r="B56" s="5" t="n">
        <v>846</v>
      </c>
      <c r="C56" s="5" t="n">
        <v>3246</v>
      </c>
    </row>
    <row r="57" spans="1:3">
      <c r="A57" s="4" t="s">
        <v>594</v>
      </c>
    </row>
    <row r="58" spans="1:3">
      <c r="A58" s="4" t="s">
        <v>566</v>
      </c>
      <c r="B58" s="6" t="n">
        <v>0</v>
      </c>
      <c r="C5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4" t="s">
        <v>569</v>
      </c>
    </row>
    <row r="3" spans="1:3">
      <c r="A3" s="4" t="s">
        <v>596</v>
      </c>
      <c r="B3" s="6" t="n">
        <v>0</v>
      </c>
      <c r="C3" s="6" t="n">
        <v>0</v>
      </c>
    </row>
    <row r="4" spans="1:3">
      <c r="A4" s="4" t="s">
        <v>597</v>
      </c>
      <c r="B4" s="5" t="n">
        <v>0</v>
      </c>
      <c r="C4" s="5" t="n">
        <v>0</v>
      </c>
    </row>
    <row r="5" spans="1:3">
      <c r="A5" s="4" t="s">
        <v>598</v>
      </c>
      <c r="B5" s="5" t="n">
        <v>4243</v>
      </c>
      <c r="C5" s="5" t="n">
        <v>914378</v>
      </c>
    </row>
    <row r="6" spans="1:3">
      <c r="A6" s="4" t="s">
        <v>599</v>
      </c>
      <c r="B6" s="5" t="n">
        <v>0</v>
      </c>
      <c r="C6" s="5" t="n">
        <v>0</v>
      </c>
    </row>
    <row r="7" spans="1:3">
      <c r="A7" s="4" t="s">
        <v>136</v>
      </c>
      <c r="B7" s="5" t="n">
        <v>4243</v>
      </c>
      <c r="C7" s="5" t="n">
        <v>914378</v>
      </c>
    </row>
    <row r="8" spans="1:3">
      <c r="A8" s="4" t="s">
        <v>570</v>
      </c>
    </row>
    <row r="9" spans="1:3">
      <c r="A9" s="4" t="s">
        <v>596</v>
      </c>
      <c r="B9" s="5" t="n">
        <v>0</v>
      </c>
      <c r="C9" s="5" t="n">
        <v>0</v>
      </c>
    </row>
    <row r="10" spans="1:3">
      <c r="A10" s="4" t="s">
        <v>597</v>
      </c>
      <c r="B10" s="5" t="n">
        <v>0</v>
      </c>
      <c r="C10" s="5" t="n">
        <v>0</v>
      </c>
    </row>
    <row r="11" spans="1:3">
      <c r="A11" s="4" t="s">
        <v>598</v>
      </c>
      <c r="B11" s="5" t="n">
        <v>0</v>
      </c>
      <c r="C11" s="5" t="n">
        <v>0</v>
      </c>
    </row>
    <row r="12" spans="1:3">
      <c r="A12" s="4" t="s">
        <v>599</v>
      </c>
      <c r="B12" s="5" t="n">
        <v>0</v>
      </c>
      <c r="C12" s="5" t="n">
        <v>0</v>
      </c>
    </row>
    <row r="13" spans="1:3">
      <c r="A13" s="4" t="s">
        <v>136</v>
      </c>
      <c r="B13" s="6" t="n">
        <v>0</v>
      </c>
      <c r="C1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4" t="s">
        <v>542</v>
      </c>
      <c r="B2" s="6" t="n">
        <v>330191311</v>
      </c>
      <c r="C2" s="6" t="n">
        <v>292543131</v>
      </c>
    </row>
    <row r="3" spans="1:3">
      <c r="A3" s="4" t="s">
        <v>532</v>
      </c>
    </row>
    <row r="4" spans="1:3">
      <c r="A4" s="4" t="s">
        <v>542</v>
      </c>
      <c r="B4" s="5" t="n">
        <v>73146397</v>
      </c>
      <c r="C4" s="5" t="n">
        <v>70999423</v>
      </c>
    </row>
    <row r="5" spans="1:3">
      <c r="A5" s="4" t="s">
        <v>533</v>
      </c>
    </row>
    <row r="6" spans="1:3">
      <c r="A6" s="4" t="s">
        <v>542</v>
      </c>
      <c r="B6" s="5" t="n">
        <v>22287012</v>
      </c>
      <c r="C6" s="5" t="n">
        <v>25999295</v>
      </c>
    </row>
    <row r="7" spans="1:3">
      <c r="A7" s="4" t="s">
        <v>534</v>
      </c>
    </row>
    <row r="8" spans="1:3">
      <c r="A8" s="4" t="s">
        <v>542</v>
      </c>
      <c r="B8" s="5" t="n">
        <v>106458342</v>
      </c>
      <c r="C8" s="5" t="n">
        <v>91732812</v>
      </c>
    </row>
    <row r="9" spans="1:3">
      <c r="A9" s="4" t="s">
        <v>535</v>
      </c>
    </row>
    <row r="10" spans="1:3">
      <c r="A10" s="4" t="s">
        <v>542</v>
      </c>
      <c r="B10" s="5" t="n">
        <v>99159607</v>
      </c>
      <c r="C10" s="5" t="n">
        <v>83270983</v>
      </c>
    </row>
    <row r="11" spans="1:3">
      <c r="A11" s="4" t="s">
        <v>536</v>
      </c>
    </row>
    <row r="12" spans="1:3">
      <c r="A12" s="4" t="s">
        <v>542</v>
      </c>
      <c r="B12" s="5" t="n">
        <v>25373621</v>
      </c>
      <c r="C12" s="5" t="n">
        <v>16580126</v>
      </c>
    </row>
    <row r="13" spans="1:3">
      <c r="A13" s="4" t="s">
        <v>537</v>
      </c>
    </row>
    <row r="14" spans="1:3">
      <c r="A14" s="4" t="s">
        <v>542</v>
      </c>
      <c r="B14" s="5" t="n">
        <v>3766332</v>
      </c>
      <c r="C14" s="5" t="n">
        <v>3960492</v>
      </c>
    </row>
    <row r="15" spans="1:3">
      <c r="A15" s="4" t="s">
        <v>601</v>
      </c>
    </row>
    <row r="16" spans="1:3">
      <c r="A16" s="4" t="s">
        <v>542</v>
      </c>
      <c r="B16" s="5" t="n">
        <v>1720290</v>
      </c>
      <c r="C16" s="5" t="n">
        <v>1036263</v>
      </c>
    </row>
    <row r="17" spans="1:3">
      <c r="A17" s="4" t="s">
        <v>602</v>
      </c>
    </row>
    <row r="18" spans="1:3">
      <c r="A18" s="4" t="s">
        <v>542</v>
      </c>
      <c r="B18" s="5" t="n">
        <v>1371135</v>
      </c>
      <c r="C18" s="5" t="n">
        <v>615535</v>
      </c>
    </row>
    <row r="19" spans="1:3">
      <c r="A19" s="4" t="s">
        <v>603</v>
      </c>
    </row>
    <row r="20" spans="1:3">
      <c r="A20" s="4" t="s">
        <v>542</v>
      </c>
      <c r="B20" s="5" t="n">
        <v>0</v>
      </c>
      <c r="C20" s="5" t="n">
        <v>0</v>
      </c>
    </row>
    <row r="21" spans="1:3">
      <c r="A21" s="4" t="s">
        <v>604</v>
      </c>
    </row>
    <row r="22" spans="1:3">
      <c r="A22" s="4" t="s">
        <v>542</v>
      </c>
      <c r="B22" s="5" t="n">
        <v>0</v>
      </c>
      <c r="C22" s="5" t="n">
        <v>0</v>
      </c>
    </row>
    <row r="23" spans="1:3">
      <c r="A23" s="4" t="s">
        <v>605</v>
      </c>
    </row>
    <row r="24" spans="1:3">
      <c r="A24" s="4" t="s">
        <v>542</v>
      </c>
      <c r="B24" s="5" t="n">
        <v>23919</v>
      </c>
      <c r="C24" s="5" t="n">
        <v>24963</v>
      </c>
    </row>
    <row r="25" spans="1:3">
      <c r="A25" s="4" t="s">
        <v>606</v>
      </c>
    </row>
    <row r="26" spans="1:3">
      <c r="A26" s="4" t="s">
        <v>542</v>
      </c>
      <c r="B26" s="5" t="n">
        <v>0</v>
      </c>
      <c r="C26" s="5" t="n">
        <v>0</v>
      </c>
    </row>
    <row r="27" spans="1:3">
      <c r="A27" s="4" t="s">
        <v>607</v>
      </c>
    </row>
    <row r="28" spans="1:3">
      <c r="A28" s="4" t="s">
        <v>542</v>
      </c>
      <c r="B28" s="5" t="n">
        <v>325236</v>
      </c>
      <c r="C28" s="5" t="n">
        <v>395765</v>
      </c>
    </row>
    <row r="29" spans="1:3">
      <c r="A29" s="4" t="s">
        <v>608</v>
      </c>
    </row>
    <row r="30" spans="1:3">
      <c r="A30" s="4" t="s">
        <v>542</v>
      </c>
      <c r="B30" s="5" t="n">
        <v>51421</v>
      </c>
      <c r="C30" s="5" t="n">
        <v>306928</v>
      </c>
    </row>
    <row r="31" spans="1:3">
      <c r="A31" s="4" t="s">
        <v>609</v>
      </c>
    </row>
    <row r="32" spans="1:3">
      <c r="A32" s="4" t="s">
        <v>542</v>
      </c>
      <c r="B32" s="5" t="n">
        <v>0</v>
      </c>
      <c r="C32" s="5" t="n">
        <v>0</v>
      </c>
    </row>
    <row r="33" spans="1:3">
      <c r="A33" s="4" t="s">
        <v>610</v>
      </c>
    </row>
    <row r="34" spans="1:3">
      <c r="A34" s="4" t="s">
        <v>542</v>
      </c>
      <c r="B34" s="5" t="n">
        <v>0</v>
      </c>
      <c r="C34" s="5" t="n">
        <v>0</v>
      </c>
    </row>
    <row r="35" spans="1:3">
      <c r="A35" s="4" t="s">
        <v>611</v>
      </c>
    </row>
    <row r="36" spans="1:3">
      <c r="A36" s="4" t="s">
        <v>542</v>
      </c>
      <c r="B36" s="5" t="n">
        <v>0</v>
      </c>
      <c r="C36" s="5" t="n">
        <v>0</v>
      </c>
    </row>
    <row r="37" spans="1:3">
      <c r="A37" s="4" t="s">
        <v>612</v>
      </c>
    </row>
    <row r="38" spans="1:3">
      <c r="A38" s="4" t="s">
        <v>542</v>
      </c>
      <c r="B38" s="5" t="n">
        <v>0</v>
      </c>
      <c r="C38" s="5" t="n">
        <v>7172</v>
      </c>
    </row>
    <row r="39" spans="1:3">
      <c r="A39" s="4" t="s">
        <v>613</v>
      </c>
    </row>
    <row r="40" spans="1:3">
      <c r="A40" s="4" t="s">
        <v>542</v>
      </c>
      <c r="B40" s="5" t="n">
        <v>0</v>
      </c>
      <c r="C40" s="5" t="n">
        <v>289561</v>
      </c>
    </row>
    <row r="41" spans="1:3">
      <c r="A41" s="4" t="s">
        <v>614</v>
      </c>
    </row>
    <row r="42" spans="1:3">
      <c r="A42" s="4" t="s">
        <v>542</v>
      </c>
      <c r="B42" s="5" t="n">
        <v>51421</v>
      </c>
      <c r="C42" s="5" t="n">
        <v>10195</v>
      </c>
    </row>
    <row r="43" spans="1:3">
      <c r="A43" s="4" t="s">
        <v>615</v>
      </c>
    </row>
    <row r="44" spans="1:3">
      <c r="A44" s="4" t="s">
        <v>542</v>
      </c>
      <c r="B44" s="5" t="n">
        <v>97442348</v>
      </c>
      <c r="C44" s="5" t="n">
        <v>99786583</v>
      </c>
    </row>
    <row r="45" spans="1:3">
      <c r="A45" s="4" t="s">
        <v>616</v>
      </c>
    </row>
    <row r="46" spans="1:3">
      <c r="A46" s="4" t="s">
        <v>542</v>
      </c>
      <c r="B46" s="5" t="n">
        <v>27024359</v>
      </c>
      <c r="C46" s="5" t="n">
        <v>28049484</v>
      </c>
    </row>
    <row r="47" spans="1:3">
      <c r="A47" s="4" t="s">
        <v>617</v>
      </c>
    </row>
    <row r="48" spans="1:3">
      <c r="A48" s="4" t="s">
        <v>542</v>
      </c>
      <c r="B48" s="5" t="n">
        <v>2085620</v>
      </c>
      <c r="C48" s="5" t="n">
        <v>7456101</v>
      </c>
    </row>
    <row r="49" spans="1:3">
      <c r="A49" s="4" t="s">
        <v>618</v>
      </c>
    </row>
    <row r="50" spans="1:3">
      <c r="A50" s="4" t="s">
        <v>542</v>
      </c>
      <c r="B50" s="5" t="n">
        <v>30090030</v>
      </c>
      <c r="C50" s="5" t="n">
        <v>24383326</v>
      </c>
    </row>
    <row r="51" spans="1:3">
      <c r="A51" s="4" t="s">
        <v>619</v>
      </c>
    </row>
    <row r="52" spans="1:3">
      <c r="A52" s="4" t="s">
        <v>542</v>
      </c>
      <c r="B52" s="5" t="n">
        <v>26304640</v>
      </c>
      <c r="C52" s="5" t="n">
        <v>29654781</v>
      </c>
    </row>
    <row r="53" spans="1:3">
      <c r="A53" s="4" t="s">
        <v>620</v>
      </c>
    </row>
    <row r="54" spans="1:3">
      <c r="A54" s="4" t="s">
        <v>542</v>
      </c>
      <c r="B54" s="5" t="n">
        <v>11071244</v>
      </c>
      <c r="C54" s="5" t="n">
        <v>8899344</v>
      </c>
    </row>
    <row r="55" spans="1:3">
      <c r="A55" s="4" t="s">
        <v>621</v>
      </c>
    </row>
    <row r="56" spans="1:3">
      <c r="A56" s="4" t="s">
        <v>542</v>
      </c>
      <c r="B56" s="5" t="n">
        <v>866455</v>
      </c>
      <c r="C56" s="5" t="n">
        <v>1343547</v>
      </c>
    </row>
    <row r="57" spans="1:3">
      <c r="A57" s="4" t="s">
        <v>622</v>
      </c>
    </row>
    <row r="58" spans="1:3">
      <c r="A58" s="4" t="s">
        <v>542</v>
      </c>
      <c r="B58" s="5" t="n">
        <v>217491441</v>
      </c>
      <c r="C58" s="5" t="n">
        <v>178021718</v>
      </c>
    </row>
    <row r="59" spans="1:3">
      <c r="A59" s="4" t="s">
        <v>623</v>
      </c>
    </row>
    <row r="60" spans="1:3">
      <c r="A60" s="4" t="s">
        <v>542</v>
      </c>
      <c r="B60" s="5" t="n">
        <v>42821117</v>
      </c>
      <c r="C60" s="5" t="n">
        <v>40358471</v>
      </c>
    </row>
    <row r="61" spans="1:3">
      <c r="A61" s="4" t="s">
        <v>624</v>
      </c>
    </row>
    <row r="62" spans="1:3">
      <c r="A62" s="4" t="s">
        <v>542</v>
      </c>
      <c r="B62" s="5" t="n">
        <v>19772593</v>
      </c>
      <c r="C62" s="5" t="n">
        <v>18402769</v>
      </c>
    </row>
    <row r="63" spans="1:3">
      <c r="A63" s="4" t="s">
        <v>625</v>
      </c>
    </row>
    <row r="64" spans="1:3">
      <c r="A64" s="4" t="s">
        <v>542</v>
      </c>
      <c r="B64" s="5" t="n">
        <v>70518545</v>
      </c>
      <c r="C64" s="5" t="n">
        <v>62023892</v>
      </c>
    </row>
    <row r="65" spans="1:3">
      <c r="A65" s="4" t="s">
        <v>626</v>
      </c>
    </row>
    <row r="66" spans="1:3">
      <c r="A66" s="4" t="s">
        <v>542</v>
      </c>
      <c r="B66" s="5" t="n">
        <v>68103351</v>
      </c>
      <c r="C66" s="5" t="n">
        <v>48747687</v>
      </c>
    </row>
    <row r="67" spans="1:3">
      <c r="A67" s="4" t="s">
        <v>627</v>
      </c>
    </row>
    <row r="68" spans="1:3">
      <c r="A68" s="4" t="s">
        <v>542</v>
      </c>
      <c r="B68" s="5" t="n">
        <v>13781326</v>
      </c>
      <c r="C68" s="5" t="n">
        <v>6306754</v>
      </c>
    </row>
    <row r="69" spans="1:3">
      <c r="A69" s="4" t="s">
        <v>628</v>
      </c>
    </row>
    <row r="70" spans="1:3">
      <c r="A70" s="4" t="s">
        <v>542</v>
      </c>
      <c r="B70" s="5" t="n">
        <v>2494509</v>
      </c>
      <c r="C70" s="5" t="n">
        <v>2182145</v>
      </c>
    </row>
    <row r="71" spans="1:3">
      <c r="A71" s="4" t="s">
        <v>629</v>
      </c>
    </row>
    <row r="72" spans="1:3">
      <c r="A72" s="4" t="s">
        <v>542</v>
      </c>
      <c r="B72" s="5" t="n">
        <v>1952751</v>
      </c>
      <c r="C72" s="5" t="n">
        <v>2054423</v>
      </c>
    </row>
    <row r="73" spans="1:3">
      <c r="A73" s="4" t="s">
        <v>630</v>
      </c>
    </row>
    <row r="74" spans="1:3">
      <c r="A74" s="4" t="s">
        <v>542</v>
      </c>
      <c r="B74" s="5" t="n">
        <v>120626</v>
      </c>
      <c r="C74" s="5" t="n">
        <v>111488</v>
      </c>
    </row>
    <row r="75" spans="1:3">
      <c r="A75" s="4" t="s">
        <v>631</v>
      </c>
    </row>
    <row r="76" spans="1:3">
      <c r="A76" s="4" t="s">
        <v>542</v>
      </c>
      <c r="B76" s="5" t="n">
        <v>0</v>
      </c>
      <c r="C76" s="5" t="n">
        <v>0</v>
      </c>
    </row>
    <row r="77" spans="1:3">
      <c r="A77" s="4" t="s">
        <v>632</v>
      </c>
    </row>
    <row r="78" spans="1:3">
      <c r="A78" s="4" t="s">
        <v>542</v>
      </c>
      <c r="B78" s="5" t="n">
        <v>1027581</v>
      </c>
      <c r="C78" s="5" t="n">
        <v>1071667</v>
      </c>
    </row>
    <row r="79" spans="1:3">
      <c r="A79" s="4" t="s">
        <v>633</v>
      </c>
    </row>
    <row r="80" spans="1:3">
      <c r="A80" s="4" t="s">
        <v>542</v>
      </c>
      <c r="B80" s="5" t="n">
        <v>757628</v>
      </c>
      <c r="C80" s="5" t="n">
        <v>832624</v>
      </c>
    </row>
    <row r="81" spans="1:3">
      <c r="A81" s="4" t="s">
        <v>634</v>
      </c>
    </row>
    <row r="82" spans="1:3">
      <c r="A82" s="4" t="s">
        <v>542</v>
      </c>
      <c r="B82" s="5" t="n">
        <v>39344</v>
      </c>
      <c r="C82" s="5" t="n">
        <v>22642</v>
      </c>
    </row>
    <row r="83" spans="1:3">
      <c r="A83" s="4" t="s">
        <v>635</v>
      </c>
    </row>
    <row r="84" spans="1:3">
      <c r="A84" s="4" t="s">
        <v>542</v>
      </c>
      <c r="B84" s="5" t="n">
        <v>7572</v>
      </c>
      <c r="C84" s="5" t="n">
        <v>16002</v>
      </c>
    </row>
    <row r="85" spans="1:3">
      <c r="A85" s="4" t="s">
        <v>636</v>
      </c>
    </row>
    <row r="86" spans="1:3">
      <c r="A86" s="4" t="s">
        <v>542</v>
      </c>
      <c r="B86" s="5" t="n">
        <v>5197060</v>
      </c>
      <c r="C86" s="5" t="n">
        <v>5722668</v>
      </c>
    </row>
    <row r="87" spans="1:3">
      <c r="A87" s="4" t="s">
        <v>637</v>
      </c>
    </row>
    <row r="88" spans="1:3">
      <c r="A88" s="4" t="s">
        <v>542</v>
      </c>
      <c r="B88" s="5" t="n">
        <v>557070</v>
      </c>
      <c r="C88" s="5" t="n">
        <v>1561359</v>
      </c>
    </row>
    <row r="89" spans="1:3">
      <c r="A89" s="4" t="s">
        <v>638</v>
      </c>
    </row>
    <row r="90" spans="1:3">
      <c r="A90" s="4" t="s">
        <v>542</v>
      </c>
      <c r="B90" s="5" t="n">
        <v>0</v>
      </c>
      <c r="C90" s="5" t="n">
        <v>14210</v>
      </c>
    </row>
    <row r="91" spans="1:3">
      <c r="A91" s="4" t="s">
        <v>639</v>
      </c>
    </row>
    <row r="92" spans="1:3">
      <c r="A92" s="4" t="s">
        <v>542</v>
      </c>
      <c r="B92" s="5" t="n">
        <v>3073051</v>
      </c>
      <c r="C92" s="5" t="n">
        <v>2883133</v>
      </c>
    </row>
    <row r="93" spans="1:3">
      <c r="A93" s="4" t="s">
        <v>640</v>
      </c>
    </row>
    <row r="94" spans="1:3">
      <c r="A94" s="4" t="s">
        <v>542</v>
      </c>
      <c r="B94" s="5" t="n">
        <v>1226841</v>
      </c>
      <c r="C94" s="5" t="n">
        <v>1260719</v>
      </c>
    </row>
    <row r="95" spans="1:3">
      <c r="A95" s="4" t="s">
        <v>641</v>
      </c>
    </row>
    <row r="96" spans="1:3">
      <c r="A96" s="4" t="s">
        <v>542</v>
      </c>
      <c r="B96" s="5" t="n">
        <v>338741</v>
      </c>
      <c r="C96" s="5" t="n">
        <v>0</v>
      </c>
    </row>
    <row r="97" spans="1:3">
      <c r="A97" s="4" t="s">
        <v>642</v>
      </c>
    </row>
    <row r="98" spans="1:3">
      <c r="A98" s="4" t="s">
        <v>542</v>
      </c>
      <c r="B98" s="5" t="n">
        <v>1357</v>
      </c>
      <c r="C98" s="5" t="n">
        <v>3247</v>
      </c>
    </row>
    <row r="99" spans="1:3">
      <c r="A99" s="4" t="s">
        <v>643</v>
      </c>
    </row>
    <row r="100" spans="1:3">
      <c r="A100" s="4" t="s">
        <v>542</v>
      </c>
      <c r="B100" s="5" t="n">
        <v>6029148</v>
      </c>
      <c r="C100" s="5" t="n">
        <v>5526324</v>
      </c>
    </row>
    <row r="101" spans="1:3">
      <c r="A101" s="4" t="s">
        <v>644</v>
      </c>
    </row>
    <row r="102" spans="1:3">
      <c r="A102" s="4" t="s">
        <v>542</v>
      </c>
      <c r="B102" s="5" t="n">
        <v>945238</v>
      </c>
      <c r="C102" s="5" t="n">
        <v>214862</v>
      </c>
    </row>
    <row r="103" spans="1:3">
      <c r="A103" s="4" t="s">
        <v>645</v>
      </c>
    </row>
    <row r="104" spans="1:3">
      <c r="A104" s="4" t="s">
        <v>542</v>
      </c>
      <c r="B104" s="5" t="n">
        <v>428799</v>
      </c>
      <c r="C104" s="5" t="n">
        <v>126215</v>
      </c>
    </row>
    <row r="105" spans="1:3">
      <c r="A105" s="4" t="s">
        <v>646</v>
      </c>
    </row>
    <row r="106" spans="1:3">
      <c r="A106" s="4" t="s">
        <v>542</v>
      </c>
      <c r="B106" s="5" t="n">
        <v>1749135</v>
      </c>
      <c r="C106" s="5" t="n">
        <v>1370794</v>
      </c>
    </row>
    <row r="107" spans="1:3">
      <c r="A107" s="4" t="s">
        <v>647</v>
      </c>
    </row>
    <row r="108" spans="1:3">
      <c r="A108" s="4" t="s">
        <v>542</v>
      </c>
      <c r="B108" s="5" t="n">
        <v>2743228</v>
      </c>
      <c r="C108" s="5" t="n">
        <v>2743037</v>
      </c>
    </row>
    <row r="109" spans="1:3">
      <c r="A109" s="4" t="s">
        <v>648</v>
      </c>
    </row>
    <row r="110" spans="1:3">
      <c r="A110" s="4" t="s">
        <v>542</v>
      </c>
      <c r="B110" s="5" t="n">
        <v>142966</v>
      </c>
      <c r="C110" s="5" t="n">
        <v>1061825</v>
      </c>
    </row>
    <row r="111" spans="1:3">
      <c r="A111" s="4" t="s">
        <v>649</v>
      </c>
    </row>
    <row r="112" spans="1:3">
      <c r="A112" s="4" t="s">
        <v>542</v>
      </c>
      <c r="B112" s="5" t="n">
        <v>19782</v>
      </c>
      <c r="C112" s="5" t="n">
        <v>9591</v>
      </c>
    </row>
    <row r="113" spans="1:3">
      <c r="A113" s="4" t="s">
        <v>650</v>
      </c>
    </row>
    <row r="114" spans="1:3">
      <c r="A114" s="4" t="s">
        <v>542</v>
      </c>
      <c r="B114" s="5" t="n">
        <v>306852</v>
      </c>
      <c r="C114" s="5" t="n">
        <v>88224</v>
      </c>
    </row>
    <row r="115" spans="1:3">
      <c r="A115" s="4" t="s">
        <v>651</v>
      </c>
    </row>
    <row r="116" spans="1:3">
      <c r="A116" s="4" t="s">
        <v>542</v>
      </c>
      <c r="B116" s="5" t="n">
        <v>306852</v>
      </c>
      <c r="C116" s="5" t="n">
        <v>88224</v>
      </c>
    </row>
    <row r="117" spans="1:3">
      <c r="A117" s="4" t="s">
        <v>652</v>
      </c>
    </row>
    <row r="118" spans="1:3">
      <c r="A118" s="4" t="s">
        <v>542</v>
      </c>
      <c r="B118" s="5" t="n">
        <v>0</v>
      </c>
      <c r="C118" s="5" t="n">
        <v>0</v>
      </c>
    </row>
    <row r="119" spans="1:3">
      <c r="A119" s="4" t="s">
        <v>653</v>
      </c>
    </row>
    <row r="120" spans="1:3">
      <c r="A120" s="4" t="s">
        <v>542</v>
      </c>
      <c r="B120" s="5" t="n">
        <v>0</v>
      </c>
      <c r="C120" s="5" t="n">
        <v>0</v>
      </c>
    </row>
    <row r="121" spans="1:3">
      <c r="A121" s="4" t="s">
        <v>654</v>
      </c>
    </row>
    <row r="122" spans="1:3">
      <c r="A122" s="4" t="s">
        <v>542</v>
      </c>
      <c r="B122" s="5" t="n">
        <v>0</v>
      </c>
      <c r="C122" s="5" t="n">
        <v>0</v>
      </c>
    </row>
    <row r="123" spans="1:3">
      <c r="A123" s="4" t="s">
        <v>655</v>
      </c>
    </row>
    <row r="124" spans="1:3">
      <c r="A124" s="4" t="s">
        <v>542</v>
      </c>
      <c r="B124" s="5" t="n">
        <v>0</v>
      </c>
      <c r="C124" s="5" t="n">
        <v>0</v>
      </c>
    </row>
    <row r="125" spans="1:3">
      <c r="A125" s="4" t="s">
        <v>656</v>
      </c>
    </row>
    <row r="126" spans="1:3">
      <c r="A126" s="4" t="s">
        <v>542</v>
      </c>
      <c r="B126" s="6" t="n">
        <v>0</v>
      </c>
      <c r="C12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80</v>
      </c>
    </row>
    <row r="3" spans="1:4">
      <c r="A3" s="3" t="s">
        <v>209</v>
      </c>
    </row>
    <row r="4" spans="1:4">
      <c r="A4" s="4" t="s">
        <v>658</v>
      </c>
      <c r="B4" s="6" t="n">
        <v>3124611</v>
      </c>
      <c r="C4" s="6" t="n">
        <v>3032242</v>
      </c>
      <c r="D4" s="6" t="n">
        <v>3114151</v>
      </c>
    </row>
    <row r="5" spans="1:4">
      <c r="A5" s="4" t="s">
        <v>659</v>
      </c>
      <c r="B5" s="5" t="n">
        <v>300000</v>
      </c>
      <c r="C5" s="5" t="n">
        <v>160000</v>
      </c>
      <c r="D5" s="5" t="n">
        <v>141300</v>
      </c>
    </row>
    <row r="6" spans="1:4">
      <c r="A6" s="4" t="s">
        <v>660</v>
      </c>
      <c r="B6" s="5" t="n">
        <v>-447747</v>
      </c>
      <c r="C6" s="5" t="n">
        <v>-116006</v>
      </c>
      <c r="D6" s="5" t="n">
        <v>-319200</v>
      </c>
    </row>
    <row r="7" spans="1:4">
      <c r="A7" s="4" t="s">
        <v>661</v>
      </c>
      <c r="B7" s="5" t="n">
        <v>66768</v>
      </c>
      <c r="C7" s="5" t="n">
        <v>48375</v>
      </c>
      <c r="D7" s="5" t="n">
        <v>95991</v>
      </c>
    </row>
    <row r="8" spans="1:4">
      <c r="A8" s="4" t="s">
        <v>662</v>
      </c>
      <c r="B8" s="6" t="n">
        <v>3043632</v>
      </c>
      <c r="C8" s="6" t="n">
        <v>3124611</v>
      </c>
      <c r="D8" s="6" t="n">
        <v>30322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80</v>
      </c>
    </row>
    <row r="3" spans="1:4">
      <c r="A3" s="4" t="s">
        <v>658</v>
      </c>
      <c r="B3" s="6" t="n">
        <v>3124611</v>
      </c>
      <c r="C3" s="6" t="n">
        <v>3032242</v>
      </c>
      <c r="D3" s="6" t="n">
        <v>3114151</v>
      </c>
    </row>
    <row r="4" spans="1:4">
      <c r="A4" s="4" t="s">
        <v>664</v>
      </c>
      <c r="B4" s="5" t="n">
        <v>447747</v>
      </c>
      <c r="C4" s="5" t="n">
        <v>116006</v>
      </c>
      <c r="D4" s="5" t="n">
        <v>319200</v>
      </c>
    </row>
    <row r="5" spans="1:4">
      <c r="A5" s="4" t="s">
        <v>661</v>
      </c>
      <c r="B5" s="5" t="n">
        <v>66768</v>
      </c>
      <c r="C5" s="5" t="n">
        <v>48375</v>
      </c>
      <c r="D5" s="5" t="n">
        <v>95991</v>
      </c>
    </row>
    <row r="6" spans="1:4">
      <c r="A6" s="4" t="s">
        <v>665</v>
      </c>
      <c r="B6" s="5" t="n">
        <v>380979</v>
      </c>
      <c r="C6" s="5" t="n">
        <v>67631</v>
      </c>
    </row>
    <row r="7" spans="1:4">
      <c r="A7" s="4" t="s">
        <v>659</v>
      </c>
      <c r="B7" s="5" t="n">
        <v>300000</v>
      </c>
      <c r="C7" s="5" t="n">
        <v>160000</v>
      </c>
      <c r="D7" s="5" t="n">
        <v>141300</v>
      </c>
    </row>
    <row r="8" spans="1:4">
      <c r="A8" s="4" t="s">
        <v>526</v>
      </c>
      <c r="B8" s="5" t="n">
        <v>331779</v>
      </c>
      <c r="C8" s="5" t="n">
        <v>549429</v>
      </c>
    </row>
    <row r="9" spans="1:4">
      <c r="A9" s="4" t="s">
        <v>666</v>
      </c>
      <c r="B9" s="5" t="n">
        <v>2711853</v>
      </c>
      <c r="C9" s="5" t="n">
        <v>2575182</v>
      </c>
    </row>
    <row r="10" spans="1:4">
      <c r="A10" s="4" t="s">
        <v>662</v>
      </c>
      <c r="B10" s="5" t="n">
        <v>3043632</v>
      </c>
      <c r="C10" s="5" t="n">
        <v>3124611</v>
      </c>
      <c r="D10" s="5" t="n">
        <v>3032242</v>
      </c>
    </row>
    <row r="11" spans="1:4">
      <c r="A11" s="4" t="s">
        <v>526</v>
      </c>
      <c r="B11" s="5" t="n">
        <v>8062312</v>
      </c>
      <c r="C11" s="5" t="n">
        <v>8071512</v>
      </c>
    </row>
    <row r="12" spans="1:4">
      <c r="A12" s="4" t="s">
        <v>666</v>
      </c>
      <c r="B12" s="5" t="n">
        <v>322128999</v>
      </c>
      <c r="C12" s="5" t="n">
        <v>284471619</v>
      </c>
    </row>
    <row r="13" spans="1:4">
      <c r="A13" s="4" t="s">
        <v>662</v>
      </c>
      <c r="B13" s="5" t="n">
        <v>330191311</v>
      </c>
      <c r="C13" s="5" t="n">
        <v>292543131</v>
      </c>
    </row>
    <row r="14" spans="1:4">
      <c r="A14" s="4" t="s">
        <v>667</v>
      </c>
    </row>
    <row r="15" spans="1:4">
      <c r="A15" s="4" t="s">
        <v>658</v>
      </c>
      <c r="B15" s="5" t="n">
        <v>191267</v>
      </c>
      <c r="C15" s="5" t="n">
        <v>144781</v>
      </c>
    </row>
    <row r="16" spans="1:4">
      <c r="A16" s="4" t="s">
        <v>664</v>
      </c>
      <c r="B16" s="5" t="n">
        <v>113334</v>
      </c>
      <c r="C16" s="5" t="n">
        <v>103387</v>
      </c>
    </row>
    <row r="17" spans="1:4">
      <c r="A17" s="4" t="s">
        <v>661</v>
      </c>
      <c r="B17" s="5" t="n">
        <v>63486</v>
      </c>
      <c r="C17" s="5" t="n">
        <v>28303</v>
      </c>
    </row>
    <row r="18" spans="1:4">
      <c r="A18" s="4" t="s">
        <v>665</v>
      </c>
      <c r="B18" s="5" t="n">
        <v>49848</v>
      </c>
      <c r="C18" s="5" t="n">
        <v>75084</v>
      </c>
    </row>
    <row r="19" spans="1:4">
      <c r="A19" s="4" t="s">
        <v>659</v>
      </c>
      <c r="B19" s="5" t="n">
        <v>182841</v>
      </c>
      <c r="C19" s="5" t="n">
        <v>121570</v>
      </c>
    </row>
    <row r="20" spans="1:4">
      <c r="A20" s="4" t="s">
        <v>526</v>
      </c>
      <c r="B20" s="5" t="n">
        <v>44468</v>
      </c>
      <c r="C20" s="5" t="n">
        <v>12021</v>
      </c>
    </row>
    <row r="21" spans="1:4">
      <c r="A21" s="4" t="s">
        <v>666</v>
      </c>
      <c r="B21" s="5" t="n">
        <v>279792</v>
      </c>
      <c r="C21" s="5" t="n">
        <v>179246</v>
      </c>
    </row>
    <row r="22" spans="1:4">
      <c r="A22" s="4" t="s">
        <v>662</v>
      </c>
      <c r="B22" s="5" t="n">
        <v>324260</v>
      </c>
      <c r="C22" s="5" t="n">
        <v>191267</v>
      </c>
      <c r="D22" s="5" t="n">
        <v>144781</v>
      </c>
    </row>
    <row r="23" spans="1:4">
      <c r="A23" s="4" t="s">
        <v>526</v>
      </c>
      <c r="B23" s="5" t="n">
        <v>459003</v>
      </c>
      <c r="C23" s="5" t="n">
        <v>102086</v>
      </c>
    </row>
    <row r="24" spans="1:4">
      <c r="A24" s="4" t="s">
        <v>666</v>
      </c>
      <c r="B24" s="5" t="n">
        <v>72687394</v>
      </c>
      <c r="C24" s="5" t="n">
        <v>70897337</v>
      </c>
    </row>
    <row r="25" spans="1:4">
      <c r="A25" s="4" t="s">
        <v>662</v>
      </c>
      <c r="B25" s="5" t="n">
        <v>73146397</v>
      </c>
      <c r="C25" s="5" t="n">
        <v>70999423</v>
      </c>
    </row>
    <row r="26" spans="1:4">
      <c r="A26" s="4" t="s">
        <v>668</v>
      </c>
    </row>
    <row r="27" spans="1:4">
      <c r="A27" s="4" t="s">
        <v>658</v>
      </c>
      <c r="B27" s="5" t="n">
        <v>1043083</v>
      </c>
      <c r="C27" s="5" t="n">
        <v>1043083</v>
      </c>
    </row>
    <row r="28" spans="1:4">
      <c r="A28" s="4" t="s">
        <v>664</v>
      </c>
      <c r="B28" s="5" t="n">
        <v>0</v>
      </c>
      <c r="C28" s="5" t="n">
        <v>0</v>
      </c>
    </row>
    <row r="29" spans="1:4">
      <c r="A29" s="4" t="s">
        <v>661</v>
      </c>
      <c r="B29" s="5" t="n">
        <v>0</v>
      </c>
      <c r="C29" s="5" t="n">
        <v>0</v>
      </c>
    </row>
    <row r="30" spans="1:4">
      <c r="A30" s="4" t="s">
        <v>665</v>
      </c>
      <c r="B30" s="5" t="n">
        <v>0</v>
      </c>
      <c r="C30" s="5" t="n">
        <v>0</v>
      </c>
    </row>
    <row r="31" spans="1:4">
      <c r="A31" s="4" t="s">
        <v>659</v>
      </c>
      <c r="B31" s="5" t="n">
        <v>0</v>
      </c>
      <c r="C31" s="5" t="n">
        <v>0</v>
      </c>
    </row>
    <row r="32" spans="1:4">
      <c r="A32" s="4" t="s">
        <v>526</v>
      </c>
      <c r="B32" s="5" t="n">
        <v>0</v>
      </c>
      <c r="C32" s="5" t="n">
        <v>0</v>
      </c>
    </row>
    <row r="33" spans="1:4">
      <c r="A33" s="4" t="s">
        <v>666</v>
      </c>
      <c r="B33" s="5" t="n">
        <v>1043083</v>
      </c>
      <c r="C33" s="5" t="n">
        <v>1043083</v>
      </c>
    </row>
    <row r="34" spans="1:4">
      <c r="A34" s="4" t="s">
        <v>662</v>
      </c>
      <c r="B34" s="5" t="n">
        <v>1043083</v>
      </c>
      <c r="C34" s="5" t="n">
        <v>1043083</v>
      </c>
      <c r="D34" s="5" t="n">
        <v>1043083</v>
      </c>
    </row>
    <row r="35" spans="1:4">
      <c r="A35" s="4" t="s">
        <v>526</v>
      </c>
      <c r="B35" s="5" t="n">
        <v>428799</v>
      </c>
      <c r="C35" s="5" t="n">
        <v>126215</v>
      </c>
    </row>
    <row r="36" spans="1:4">
      <c r="A36" s="4" t="s">
        <v>666</v>
      </c>
      <c r="B36" s="5" t="n">
        <v>21858213</v>
      </c>
      <c r="C36" s="5" t="n">
        <v>25873080</v>
      </c>
    </row>
    <row r="37" spans="1:4">
      <c r="A37" s="4" t="s">
        <v>662</v>
      </c>
      <c r="B37" s="5" t="n">
        <v>22287012</v>
      </c>
      <c r="C37" s="5" t="n">
        <v>25999295</v>
      </c>
    </row>
    <row r="38" spans="1:4">
      <c r="A38" s="4" t="s">
        <v>669</v>
      </c>
    </row>
    <row r="39" spans="1:4">
      <c r="A39" s="4" t="s">
        <v>658</v>
      </c>
      <c r="B39" s="5" t="n">
        <v>1192098</v>
      </c>
      <c r="C39" s="5" t="n">
        <v>1192098</v>
      </c>
    </row>
    <row r="40" spans="1:4">
      <c r="A40" s="4" t="s">
        <v>664</v>
      </c>
      <c r="B40" s="5" t="n">
        <v>168717</v>
      </c>
      <c r="C40" s="5" t="n">
        <v>0</v>
      </c>
    </row>
    <row r="41" spans="1:4">
      <c r="A41" s="4" t="s">
        <v>661</v>
      </c>
      <c r="B41" s="5" t="n">
        <v>0</v>
      </c>
      <c r="C41" s="5" t="n">
        <v>0</v>
      </c>
    </row>
    <row r="42" spans="1:4">
      <c r="A42" s="4" t="s">
        <v>665</v>
      </c>
      <c r="B42" s="5" t="n">
        <v>168717</v>
      </c>
      <c r="C42" s="5" t="n">
        <v>0</v>
      </c>
    </row>
    <row r="43" spans="1:4">
      <c r="A43" s="4" t="s">
        <v>659</v>
      </c>
      <c r="B43" s="5" t="n">
        <v>33214</v>
      </c>
      <c r="C43" s="5" t="n">
        <v>0</v>
      </c>
    </row>
    <row r="44" spans="1:4">
      <c r="A44" s="4" t="s">
        <v>526</v>
      </c>
      <c r="B44" s="5" t="n">
        <v>57403</v>
      </c>
      <c r="C44" s="5" t="n">
        <v>245472</v>
      </c>
    </row>
    <row r="45" spans="1:4">
      <c r="A45" s="4" t="s">
        <v>666</v>
      </c>
      <c r="B45" s="5" t="n">
        <v>999192</v>
      </c>
      <c r="C45" s="5" t="n">
        <v>946626</v>
      </c>
    </row>
    <row r="46" spans="1:4">
      <c r="A46" s="4" t="s">
        <v>662</v>
      </c>
      <c r="B46" s="5" t="n">
        <v>1056595</v>
      </c>
      <c r="C46" s="5" t="n">
        <v>1192098</v>
      </c>
      <c r="D46" s="5" t="n">
        <v>1192098</v>
      </c>
    </row>
    <row r="47" spans="1:4">
      <c r="A47" s="4" t="s">
        <v>526</v>
      </c>
      <c r="B47" s="5" t="n">
        <v>4561198</v>
      </c>
      <c r="C47" s="5" t="n">
        <v>4496700</v>
      </c>
    </row>
    <row r="48" spans="1:4">
      <c r="A48" s="4" t="s">
        <v>666</v>
      </c>
      <c r="B48" s="5" t="n">
        <v>101897144</v>
      </c>
      <c r="C48" s="5" t="n">
        <v>87236112</v>
      </c>
    </row>
    <row r="49" spans="1:4">
      <c r="A49" s="4" t="s">
        <v>662</v>
      </c>
      <c r="B49" s="5" t="n">
        <v>106458342</v>
      </c>
      <c r="C49" s="5" t="n">
        <v>91732812</v>
      </c>
    </row>
    <row r="50" spans="1:4">
      <c r="A50" s="4" t="s">
        <v>670</v>
      </c>
    </row>
    <row r="51" spans="1:4">
      <c r="A51" s="4" t="s">
        <v>658</v>
      </c>
      <c r="B51" s="5" t="n">
        <v>420189</v>
      </c>
      <c r="C51" s="5" t="n">
        <v>381891</v>
      </c>
    </row>
    <row r="52" spans="1:4">
      <c r="A52" s="4" t="s">
        <v>664</v>
      </c>
      <c r="B52" s="5" t="n">
        <v>59764</v>
      </c>
      <c r="C52" s="5" t="n">
        <v>3394</v>
      </c>
    </row>
    <row r="53" spans="1:4">
      <c r="A53" s="4" t="s">
        <v>661</v>
      </c>
      <c r="B53" s="5" t="n">
        <v>0</v>
      </c>
      <c r="C53" s="5" t="n">
        <v>16994</v>
      </c>
    </row>
    <row r="54" spans="1:4">
      <c r="A54" s="4" t="s">
        <v>665</v>
      </c>
      <c r="B54" s="5" t="n">
        <v>59764</v>
      </c>
      <c r="C54" s="5" t="n">
        <v>-13600</v>
      </c>
    </row>
    <row r="55" spans="1:4">
      <c r="A55" s="4" t="s">
        <v>659</v>
      </c>
      <c r="B55" s="5" t="n">
        <v>56049</v>
      </c>
      <c r="C55" s="5" t="n">
        <v>24698</v>
      </c>
    </row>
    <row r="56" spans="1:4">
      <c r="A56" s="4" t="s">
        <v>526</v>
      </c>
      <c r="B56" s="5" t="n">
        <v>224916</v>
      </c>
      <c r="C56" s="5" t="n">
        <v>291936</v>
      </c>
    </row>
    <row r="57" spans="1:4">
      <c r="A57" s="4" t="s">
        <v>666</v>
      </c>
      <c r="B57" s="5" t="n">
        <v>191558</v>
      </c>
      <c r="C57" s="5" t="n">
        <v>128253</v>
      </c>
    </row>
    <row r="58" spans="1:4">
      <c r="A58" s="4" t="s">
        <v>662</v>
      </c>
      <c r="B58" s="5" t="n">
        <v>416474</v>
      </c>
      <c r="C58" s="5" t="n">
        <v>420189</v>
      </c>
      <c r="D58" s="5" t="n">
        <v>381891</v>
      </c>
    </row>
    <row r="59" spans="1:4">
      <c r="A59" s="4" t="s">
        <v>526</v>
      </c>
      <c r="B59" s="5" t="n">
        <v>2448531</v>
      </c>
      <c r="C59" s="5" t="n">
        <v>2281439</v>
      </c>
    </row>
    <row r="60" spans="1:4">
      <c r="A60" s="4" t="s">
        <v>666</v>
      </c>
      <c r="B60" s="5" t="n">
        <v>96711076</v>
      </c>
      <c r="C60" s="5" t="n">
        <v>80989544</v>
      </c>
    </row>
    <row r="61" spans="1:4">
      <c r="A61" s="4" t="s">
        <v>662</v>
      </c>
      <c r="B61" s="5" t="n">
        <v>99159607</v>
      </c>
      <c r="C61" s="5" t="n">
        <v>83270983</v>
      </c>
    </row>
    <row r="62" spans="1:4">
      <c r="A62" s="4" t="s">
        <v>671</v>
      </c>
    </row>
    <row r="63" spans="1:4">
      <c r="A63" s="4" t="s">
        <v>658</v>
      </c>
      <c r="B63" s="5" t="n">
        <v>86656</v>
      </c>
      <c r="C63" s="5" t="n">
        <v>86656</v>
      </c>
    </row>
    <row r="64" spans="1:4">
      <c r="A64" s="4" t="s">
        <v>664</v>
      </c>
      <c r="B64" s="5" t="n">
        <v>93503</v>
      </c>
      <c r="C64" s="5" t="n">
        <v>0</v>
      </c>
    </row>
    <row r="65" spans="1:4">
      <c r="A65" s="4" t="s">
        <v>661</v>
      </c>
      <c r="B65" s="5" t="n">
        <v>0</v>
      </c>
      <c r="C65" s="5" t="n">
        <v>0</v>
      </c>
    </row>
    <row r="66" spans="1:4">
      <c r="A66" s="4" t="s">
        <v>665</v>
      </c>
      <c r="B66" s="5" t="n">
        <v>93503</v>
      </c>
      <c r="C66" s="5" t="n">
        <v>0</v>
      </c>
    </row>
    <row r="67" spans="1:4">
      <c r="A67" s="4" t="s">
        <v>659</v>
      </c>
      <c r="B67" s="5" t="n">
        <v>18407</v>
      </c>
      <c r="C67" s="5" t="n">
        <v>0</v>
      </c>
    </row>
    <row r="68" spans="1:4">
      <c r="A68" s="4" t="s">
        <v>526</v>
      </c>
      <c r="B68" s="5" t="n">
        <v>0</v>
      </c>
      <c r="C68" s="5" t="n">
        <v>0</v>
      </c>
    </row>
    <row r="69" spans="1:4">
      <c r="A69" s="4" t="s">
        <v>666</v>
      </c>
      <c r="B69" s="5" t="n">
        <v>11560</v>
      </c>
      <c r="C69" s="5" t="n">
        <v>86656</v>
      </c>
    </row>
    <row r="70" spans="1:4">
      <c r="A70" s="4" t="s">
        <v>662</v>
      </c>
      <c r="B70" s="5" t="n">
        <v>11560</v>
      </c>
      <c r="C70" s="5" t="n">
        <v>86656</v>
      </c>
      <c r="D70" s="5" t="n">
        <v>86656</v>
      </c>
    </row>
    <row r="71" spans="1:4">
      <c r="A71" s="4" t="s">
        <v>526</v>
      </c>
      <c r="B71" s="5" t="n">
        <v>142966</v>
      </c>
      <c r="C71" s="5" t="n">
        <v>1061826</v>
      </c>
    </row>
    <row r="72" spans="1:4">
      <c r="A72" s="4" t="s">
        <v>666</v>
      </c>
      <c r="B72" s="5" t="n">
        <v>25230655</v>
      </c>
      <c r="C72" s="5" t="n">
        <v>15518300</v>
      </c>
    </row>
    <row r="73" spans="1:4">
      <c r="A73" s="4" t="s">
        <v>662</v>
      </c>
      <c r="B73" s="5" t="n">
        <v>25373621</v>
      </c>
      <c r="C73" s="5" t="n">
        <v>16580126</v>
      </c>
    </row>
    <row r="74" spans="1:4">
      <c r="A74" s="4" t="s">
        <v>672</v>
      </c>
    </row>
    <row r="75" spans="1:4">
      <c r="A75" s="4" t="s">
        <v>658</v>
      </c>
      <c r="B75" s="5" t="n">
        <v>191318</v>
      </c>
      <c r="C75" s="5" t="n">
        <v>183733</v>
      </c>
    </row>
    <row r="76" spans="1:4">
      <c r="A76" s="4" t="s">
        <v>664</v>
      </c>
      <c r="B76" s="5" t="n">
        <v>12429</v>
      </c>
      <c r="C76" s="5" t="n">
        <v>9225</v>
      </c>
    </row>
    <row r="77" spans="1:4">
      <c r="A77" s="4" t="s">
        <v>661</v>
      </c>
      <c r="B77" s="5" t="n">
        <v>3282</v>
      </c>
      <c r="C77" s="5" t="n">
        <v>3078</v>
      </c>
    </row>
    <row r="78" spans="1:4">
      <c r="A78" s="4" t="s">
        <v>665</v>
      </c>
      <c r="B78" s="5" t="n">
        <v>9147</v>
      </c>
      <c r="C78" s="5" t="n">
        <v>6147</v>
      </c>
    </row>
    <row r="79" spans="1:4">
      <c r="A79" s="4" t="s">
        <v>659</v>
      </c>
      <c r="B79" s="5" t="n">
        <v>9489</v>
      </c>
      <c r="C79" s="5" t="n">
        <v>13732</v>
      </c>
    </row>
    <row r="80" spans="1:4">
      <c r="A80" s="4" t="s">
        <v>526</v>
      </c>
      <c r="B80" s="5" t="n">
        <v>4992</v>
      </c>
      <c r="C80" s="5" t="n">
        <v>0</v>
      </c>
    </row>
    <row r="81" spans="1:4">
      <c r="A81" s="4" t="s">
        <v>666</v>
      </c>
      <c r="B81" s="5" t="n">
        <v>186668</v>
      </c>
      <c r="C81" s="5" t="n">
        <v>191318</v>
      </c>
    </row>
    <row r="82" spans="1:4">
      <c r="A82" s="4" t="s">
        <v>662</v>
      </c>
      <c r="B82" s="5" t="n">
        <v>191660</v>
      </c>
      <c r="C82" s="5" t="n">
        <v>191318</v>
      </c>
      <c r="D82" s="6" t="n">
        <v>183733</v>
      </c>
    </row>
    <row r="83" spans="1:4">
      <c r="A83" s="4" t="s">
        <v>526</v>
      </c>
      <c r="B83" s="5" t="n">
        <v>21815</v>
      </c>
      <c r="C83" s="5" t="n">
        <v>3246</v>
      </c>
    </row>
    <row r="84" spans="1:4">
      <c r="A84" s="4" t="s">
        <v>666</v>
      </c>
      <c r="B84" s="5" t="n">
        <v>3744517</v>
      </c>
      <c r="C84" s="5" t="n">
        <v>3957246</v>
      </c>
    </row>
    <row r="85" spans="1:4">
      <c r="A85" s="4" t="s">
        <v>662</v>
      </c>
      <c r="B85" s="6" t="n">
        <v>3766332</v>
      </c>
      <c r="C85" s="6" t="n">
        <v>39604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2</v>
      </c>
      <c r="D1" s="2" t="s">
        <v>80</v>
      </c>
    </row>
    <row r="2" spans="1:4">
      <c r="A2" s="3" t="s">
        <v>209</v>
      </c>
    </row>
    <row r="3" spans="1:4">
      <c r="A3" s="4" t="s">
        <v>674</v>
      </c>
      <c r="B3" s="6" t="n">
        <v>331779</v>
      </c>
      <c r="C3" s="6" t="n">
        <v>549429</v>
      </c>
      <c r="D3" s="6" t="n">
        <v>304114</v>
      </c>
    </row>
    <row r="4" spans="1:4">
      <c r="A4" s="4" t="s">
        <v>675</v>
      </c>
      <c r="B4" s="6" t="n">
        <v>4895730</v>
      </c>
      <c r="C4" s="6" t="n">
        <v>3560901</v>
      </c>
      <c r="D4" s="6" t="n">
        <v>55586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6</v>
      </c>
      <c r="B1" s="2" t="s">
        <v>1</v>
      </c>
    </row>
    <row r="2" spans="1:4">
      <c r="B2" s="2" t="s">
        <v>2</v>
      </c>
      <c r="C2" s="2" t="s">
        <v>32</v>
      </c>
      <c r="D2" s="2" t="s">
        <v>80</v>
      </c>
    </row>
    <row r="3" spans="1:4">
      <c r="A3" s="3" t="s">
        <v>212</v>
      </c>
    </row>
    <row r="4" spans="1:4">
      <c r="A4" s="4" t="s">
        <v>677</v>
      </c>
      <c r="B4" s="6" t="n">
        <v>881000</v>
      </c>
      <c r="C4" s="6" t="n">
        <v>923578</v>
      </c>
      <c r="D4" s="6" t="n">
        <v>9619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8</v>
      </c>
      <c r="B1" s="2" t="s">
        <v>2</v>
      </c>
      <c r="C1" s="2" t="s">
        <v>32</v>
      </c>
    </row>
    <row r="2" spans="1:3">
      <c r="A2" s="3" t="s">
        <v>212</v>
      </c>
    </row>
    <row r="3" spans="1:3">
      <c r="A3" s="4" t="s">
        <v>679</v>
      </c>
      <c r="B3" s="6" t="n">
        <v>3846146</v>
      </c>
      <c r="C3" s="6" t="n">
        <v>3866891</v>
      </c>
    </row>
    <row r="4" spans="1:3">
      <c r="A4" s="4" t="s">
        <v>680</v>
      </c>
      <c r="B4" s="5" t="n">
        <v>12821154</v>
      </c>
      <c r="C4" s="5" t="n">
        <v>12512392</v>
      </c>
    </row>
    <row r="5" spans="1:3">
      <c r="A5" s="4" t="s">
        <v>681</v>
      </c>
      <c r="B5" s="5" t="n">
        <v>9442378</v>
      </c>
      <c r="C5" s="5" t="n">
        <v>8846887</v>
      </c>
    </row>
    <row r="6" spans="1:3">
      <c r="A6" s="4" t="s">
        <v>682</v>
      </c>
      <c r="B6" s="5" t="n">
        <v>1074744</v>
      </c>
      <c r="C6" s="5" t="n">
        <v>162231</v>
      </c>
    </row>
    <row r="7" spans="1:3">
      <c r="A7" s="4" t="s">
        <v>683</v>
      </c>
      <c r="B7" s="5" t="n">
        <v>27184422</v>
      </c>
      <c r="C7" s="5" t="n">
        <v>25388401</v>
      </c>
    </row>
    <row r="8" spans="1:3">
      <c r="A8" s="4" t="s">
        <v>684</v>
      </c>
      <c r="B8" s="5" t="n">
        <v>-14934904</v>
      </c>
      <c r="C8" s="5" t="n">
        <v>-14179116</v>
      </c>
    </row>
    <row r="9" spans="1:3">
      <c r="A9" s="4" t="s">
        <v>136</v>
      </c>
      <c r="B9" s="6" t="n">
        <v>12249518</v>
      </c>
      <c r="C9" s="6" t="n">
        <v>11209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685</v>
      </c>
      <c r="B1" s="2" t="s">
        <v>1</v>
      </c>
    </row>
    <row r="2" spans="1:2">
      <c r="B2" s="2" t="s">
        <v>2</v>
      </c>
    </row>
    <row r="3" spans="1:2">
      <c r="A3" s="4" t="s">
        <v>686</v>
      </c>
      <c r="B3" s="4" t="s">
        <v>416</v>
      </c>
    </row>
    <row r="4" spans="1:2">
      <c r="A4" s="4" t="s">
        <v>687</v>
      </c>
    </row>
    <row r="5" spans="1:2">
      <c r="A5" s="4" t="s">
        <v>686</v>
      </c>
      <c r="B5" s="4" t="s">
        <v>4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8</v>
      </c>
      <c r="B1" s="2" t="s">
        <v>2</v>
      </c>
      <c r="C1" s="2" t="s">
        <v>32</v>
      </c>
    </row>
    <row r="2" spans="1:3">
      <c r="A2" s="4" t="s">
        <v>689</v>
      </c>
      <c r="B2" s="6" t="n">
        <v>19532</v>
      </c>
      <c r="C2" s="6" t="n">
        <v>35156</v>
      </c>
    </row>
    <row r="3" spans="1:3">
      <c r="A3" s="4" t="s">
        <v>690</v>
      </c>
    </row>
    <row r="4" spans="1:3">
      <c r="A4" s="4" t="s">
        <v>689</v>
      </c>
      <c r="B4" s="6" t="n">
        <v>19532</v>
      </c>
      <c r="C4" s="6" t="n">
        <v>35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2</v>
      </c>
      <c r="C1" s="2" t="s">
        <v>32</v>
      </c>
      <c r="D1" s="2" t="s">
        <v>80</v>
      </c>
    </row>
    <row r="2" spans="1:4">
      <c r="A2" s="3" t="s">
        <v>149</v>
      </c>
    </row>
    <row r="3" spans="1:4">
      <c r="A3" s="4" t="s">
        <v>150</v>
      </c>
      <c r="B3" s="4" t="s">
        <v>151</v>
      </c>
      <c r="C3" s="7" t="n">
        <v>0.42</v>
      </c>
      <c r="D3" s="7" t="n">
        <v>0.4</v>
      </c>
    </row>
    <row r="4" spans="1:4">
      <c r="A4" s="4" t="s">
        <v>152</v>
      </c>
      <c r="B4" s="5" t="n">
        <v>5932</v>
      </c>
      <c r="C4" s="5" t="n">
        <v>4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0</v>
      </c>
    </row>
    <row r="3" spans="1:4">
      <c r="A3" s="4" t="s">
        <v>692</v>
      </c>
      <c r="B3" s="6" t="n">
        <v>19532</v>
      </c>
      <c r="C3" s="6" t="n">
        <v>35156</v>
      </c>
    </row>
    <row r="4" spans="1:4">
      <c r="A4" s="4" t="s">
        <v>693</v>
      </c>
      <c r="B4" s="5" t="n">
        <v>15625</v>
      </c>
      <c r="C4" s="5" t="n">
        <v>15625</v>
      </c>
      <c r="D4" s="6" t="n">
        <v>15625</v>
      </c>
    </row>
    <row r="5" spans="1:4">
      <c r="A5" s="4" t="s">
        <v>690</v>
      </c>
    </row>
    <row r="6" spans="1:4">
      <c r="A6" s="4" t="s">
        <v>692</v>
      </c>
      <c r="B6" s="5" t="n">
        <v>19532</v>
      </c>
      <c r="C6" s="6" t="n">
        <v>35156</v>
      </c>
    </row>
    <row r="7" spans="1:4">
      <c r="A7" s="4" t="s">
        <v>694</v>
      </c>
    </row>
    <row r="8" spans="1:4">
      <c r="A8" s="4" t="s">
        <v>695</v>
      </c>
      <c r="B8" s="5" t="n">
        <v>125000</v>
      </c>
    </row>
    <row r="9" spans="1:4">
      <c r="A9" s="4" t="s">
        <v>696</v>
      </c>
      <c r="B9" s="5" t="n">
        <v>105468</v>
      </c>
    </row>
    <row r="10" spans="1:4">
      <c r="A10" s="4" t="s">
        <v>692</v>
      </c>
      <c r="B10" s="5" t="n">
        <v>19532</v>
      </c>
    </row>
    <row r="11" spans="1:4">
      <c r="A11" s="4" t="s">
        <v>693</v>
      </c>
      <c r="B11" s="5" t="n">
        <v>15625</v>
      </c>
    </row>
    <row r="12" spans="1:4">
      <c r="A12" s="4" t="s">
        <v>697</v>
      </c>
    </row>
    <row r="13" spans="1:4">
      <c r="A13" s="4" t="s">
        <v>695</v>
      </c>
      <c r="B13" s="5" t="n">
        <v>125000</v>
      </c>
    </row>
    <row r="14" spans="1:4">
      <c r="A14" s="4" t="s">
        <v>696</v>
      </c>
      <c r="B14" s="5" t="n">
        <v>121093</v>
      </c>
    </row>
    <row r="15" spans="1:4">
      <c r="A15" s="4" t="s">
        <v>692</v>
      </c>
      <c r="B15" s="5" t="n">
        <v>3907</v>
      </c>
    </row>
    <row r="16" spans="1:4">
      <c r="A16" s="4" t="s">
        <v>693</v>
      </c>
      <c r="B16" s="5" t="n">
        <v>15625</v>
      </c>
    </row>
    <row r="17" spans="1:4">
      <c r="A17" s="4" t="s">
        <v>698</v>
      </c>
    </row>
    <row r="18" spans="1:4">
      <c r="A18" s="4" t="s">
        <v>695</v>
      </c>
      <c r="B18" s="5" t="n">
        <v>125000</v>
      </c>
    </row>
    <row r="19" spans="1:4">
      <c r="A19" s="4" t="s">
        <v>696</v>
      </c>
      <c r="B19" s="5" t="n">
        <v>125000</v>
      </c>
    </row>
    <row r="20" spans="1:4">
      <c r="A20" s="4" t="s">
        <v>692</v>
      </c>
      <c r="B20" s="5" t="n">
        <v>0</v>
      </c>
    </row>
    <row r="21" spans="1:4">
      <c r="A21" s="4" t="s">
        <v>693</v>
      </c>
      <c r="B21" s="6" t="n">
        <v>39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80"/>
    <col customWidth="1" max="3" min="3" width="21"/>
  </cols>
  <sheetData>
    <row r="1" spans="1:3">
      <c r="A1" s="1" t="s">
        <v>699</v>
      </c>
      <c r="B1" s="2" t="s">
        <v>1</v>
      </c>
    </row>
    <row r="2" spans="1:3">
      <c r="B2" s="2" t="s">
        <v>700</v>
      </c>
      <c r="C2" s="2" t="s">
        <v>701</v>
      </c>
    </row>
    <row r="3" spans="1:3">
      <c r="A3" s="3" t="s">
        <v>49</v>
      </c>
    </row>
    <row r="4" spans="1:3">
      <c r="A4" s="4" t="s">
        <v>702</v>
      </c>
      <c r="B4" s="6" t="n">
        <v>63887</v>
      </c>
      <c r="C4" s="6" t="n">
        <v>55586</v>
      </c>
    </row>
    <row r="5" spans="1:3">
      <c r="A5" s="4" t="s">
        <v>703</v>
      </c>
      <c r="B5" s="4" t="s">
        <v>704</v>
      </c>
    </row>
    <row r="6" spans="1:3">
      <c r="A6" s="4" t="s">
        <v>705</v>
      </c>
      <c r="B6" s="5" t="n">
        <v>34</v>
      </c>
    </row>
    <row r="7" spans="1:3">
      <c r="A7" s="4" t="s">
        <v>706</v>
      </c>
      <c r="B7" s="6" t="n">
        <v>12762235</v>
      </c>
    </row>
    <row r="8" spans="1:3">
      <c r="A8" s="4" t="s">
        <v>707</v>
      </c>
      <c r="B8" s="6" t="n">
        <v>2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08</v>
      </c>
      <c r="B1" s="2" t="s">
        <v>709</v>
      </c>
    </row>
    <row r="2" spans="1:2">
      <c r="A2" s="3" t="s">
        <v>49</v>
      </c>
    </row>
    <row r="3" spans="1:2">
      <c r="A3" s="5" t="n">
        <v>2018</v>
      </c>
      <c r="B3" s="6" t="n">
        <v>70242934</v>
      </c>
    </row>
    <row r="4" spans="1:2">
      <c r="A4" s="5" t="n">
        <v>2019</v>
      </c>
      <c r="B4" s="5" t="n">
        <v>11295919</v>
      </c>
    </row>
    <row r="5" spans="1:2">
      <c r="A5" s="5" t="n">
        <v>2020</v>
      </c>
      <c r="B5" s="5" t="n">
        <v>1526958</v>
      </c>
    </row>
    <row r="6" spans="1:2">
      <c r="A6" s="5" t="n">
        <v>2021</v>
      </c>
      <c r="B6" s="5" t="n">
        <v>515835</v>
      </c>
    </row>
    <row r="7" spans="1:2">
      <c r="A7" s="4" t="s">
        <v>710</v>
      </c>
      <c r="B7" s="5" t="n">
        <v>50034</v>
      </c>
    </row>
    <row r="8" spans="1:2">
      <c r="A8" s="4" t="s">
        <v>136</v>
      </c>
      <c r="B8" s="6" t="n">
        <v>836316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1</v>
      </c>
      <c r="B1" s="2" t="s">
        <v>1</v>
      </c>
    </row>
    <row r="2" spans="1:3">
      <c r="B2" s="2" t="s">
        <v>2</v>
      </c>
      <c r="C2" s="2" t="s">
        <v>32</v>
      </c>
    </row>
    <row r="3" spans="1:3">
      <c r="A3" s="4" t="s">
        <v>712</v>
      </c>
      <c r="B3" s="6" t="n">
        <v>79200000</v>
      </c>
    </row>
    <row r="4" spans="1:3">
      <c r="A4" s="4" t="s">
        <v>713</v>
      </c>
      <c r="B4" s="5" t="n">
        <v>46658000</v>
      </c>
      <c r="C4" s="6" t="n">
        <v>34337000</v>
      </c>
    </row>
    <row r="5" spans="1:3">
      <c r="A5" s="4" t="s">
        <v>714</v>
      </c>
      <c r="B5" s="5" t="n">
        <v>8000000</v>
      </c>
    </row>
    <row r="6" spans="1:3">
      <c r="A6" s="4" t="s">
        <v>715</v>
      </c>
    </row>
    <row r="7" spans="1:3">
      <c r="A7" s="4" t="s">
        <v>712</v>
      </c>
      <c r="B7" s="5" t="n">
        <v>103000000</v>
      </c>
    </row>
    <row r="8" spans="1:3">
      <c r="A8" s="4" t="s">
        <v>716</v>
      </c>
    </row>
    <row r="9" spans="1:3">
      <c r="A9" s="4" t="s">
        <v>713</v>
      </c>
      <c r="B9" s="6" t="n">
        <v>17971429</v>
      </c>
      <c r="C9" s="6" t="n">
        <v>8447619</v>
      </c>
    </row>
    <row r="10" spans="1:3">
      <c r="A10" s="4" t="s">
        <v>717</v>
      </c>
      <c r="B10" s="4" t="s">
        <v>718</v>
      </c>
      <c r="C10" s="4" t="s">
        <v>719</v>
      </c>
    </row>
    <row r="11" spans="1:3">
      <c r="A11" s="4" t="s">
        <v>720</v>
      </c>
    </row>
    <row r="12" spans="1:3">
      <c r="A12" s="4" t="s">
        <v>721</v>
      </c>
      <c r="B12" s="6" t="n">
        <v>1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2</v>
      </c>
      <c r="B1" s="2" t="s">
        <v>1</v>
      </c>
    </row>
    <row r="2" spans="1:3">
      <c r="B2" s="2" t="s">
        <v>2</v>
      </c>
      <c r="C2" s="2" t="s">
        <v>32</v>
      </c>
    </row>
    <row r="3" spans="1:3">
      <c r="A3" s="3" t="s">
        <v>219</v>
      </c>
    </row>
    <row r="4" spans="1:3">
      <c r="A4" s="4" t="s">
        <v>723</v>
      </c>
      <c r="B4" s="6" t="n">
        <v>12238066</v>
      </c>
      <c r="C4" s="6" t="n">
        <v>8119161</v>
      </c>
    </row>
    <row r="5" spans="1:3">
      <c r="A5" s="4" t="s">
        <v>724</v>
      </c>
      <c r="B5" s="4" t="s">
        <v>725</v>
      </c>
      <c r="C5" s="4" t="s">
        <v>719</v>
      </c>
    </row>
    <row r="6" spans="1:3">
      <c r="A6" s="4" t="s">
        <v>726</v>
      </c>
      <c r="B6" s="6" t="n">
        <v>22114286</v>
      </c>
      <c r="C6" s="6" t="n">
        <v>105904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27</v>
      </c>
      <c r="B1" s="2" t="s">
        <v>2</v>
      </c>
      <c r="C1" s="2" t="s">
        <v>32</v>
      </c>
    </row>
    <row r="2" spans="1:3">
      <c r="A2" s="3" t="s">
        <v>219</v>
      </c>
    </row>
    <row r="3" spans="1:3">
      <c r="A3" s="4" t="s">
        <v>728</v>
      </c>
      <c r="B3" s="6" t="n">
        <v>58684267</v>
      </c>
      <c r="C3" s="6" t="n">
        <v>57611388</v>
      </c>
    </row>
    <row r="4" spans="1:3">
      <c r="A4" s="4" t="s">
        <v>729</v>
      </c>
      <c r="B4" s="5" t="n">
        <v>403000</v>
      </c>
      <c r="C4" s="5" t="n">
        <v>372500</v>
      </c>
    </row>
    <row r="5" spans="1:3">
      <c r="A5" s="4" t="s">
        <v>730</v>
      </c>
      <c r="B5" s="5" t="n">
        <v>2035200</v>
      </c>
      <c r="C5" s="6" t="n">
        <v>1501700</v>
      </c>
    </row>
    <row r="6" spans="1:3">
      <c r="A6" s="4" t="s">
        <v>731</v>
      </c>
      <c r="B6" s="6" t="n">
        <v>79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4" t="s">
        <v>733</v>
      </c>
      <c r="B2" s="6" t="n">
        <v>29057143</v>
      </c>
      <c r="C2" s="6" t="n">
        <v>26028571</v>
      </c>
    </row>
    <row r="3" spans="1:3">
      <c r="A3" s="4" t="s">
        <v>734</v>
      </c>
    </row>
    <row r="4" spans="1:3">
      <c r="A4" s="4" t="s">
        <v>733</v>
      </c>
      <c r="B4" s="5" t="n">
        <v>0</v>
      </c>
      <c r="C4" s="5" t="n">
        <v>5000000</v>
      </c>
    </row>
    <row r="5" spans="1:3">
      <c r="A5" s="4" t="s">
        <v>735</v>
      </c>
    </row>
    <row r="6" spans="1:3">
      <c r="A6" s="4" t="s">
        <v>733</v>
      </c>
      <c r="B6" s="5" t="n">
        <v>0</v>
      </c>
      <c r="C6" s="5" t="n">
        <v>5000000</v>
      </c>
    </row>
    <row r="7" spans="1:3">
      <c r="A7" s="4" t="s">
        <v>736</v>
      </c>
    </row>
    <row r="8" spans="1:3">
      <c r="A8" s="4" t="s">
        <v>733</v>
      </c>
      <c r="B8" s="5" t="n">
        <v>0</v>
      </c>
      <c r="C8" s="5" t="n">
        <v>1800000</v>
      </c>
    </row>
    <row r="9" spans="1:3">
      <c r="A9" s="4" t="s">
        <v>737</v>
      </c>
    </row>
    <row r="10" spans="1:3">
      <c r="A10" s="4" t="s">
        <v>733</v>
      </c>
      <c r="B10" s="5" t="n">
        <v>3200000</v>
      </c>
      <c r="C10" s="5" t="n">
        <v>4800000</v>
      </c>
    </row>
    <row r="11" spans="1:3">
      <c r="A11" s="4" t="s">
        <v>738</v>
      </c>
    </row>
    <row r="12" spans="1:3">
      <c r="A12" s="4" t="s">
        <v>733</v>
      </c>
      <c r="B12" s="5" t="n">
        <v>3428571</v>
      </c>
      <c r="C12" s="5" t="n">
        <v>4285714</v>
      </c>
    </row>
    <row r="13" spans="1:3">
      <c r="A13" s="4" t="s">
        <v>739</v>
      </c>
    </row>
    <row r="14" spans="1:3">
      <c r="A14" s="4" t="s">
        <v>733</v>
      </c>
      <c r="B14" s="5" t="n">
        <v>4285715</v>
      </c>
      <c r="C14" s="5" t="n">
        <v>5142857</v>
      </c>
    </row>
    <row r="15" spans="1:3">
      <c r="A15" s="4" t="s">
        <v>740</v>
      </c>
    </row>
    <row r="16" spans="1:3">
      <c r="A16" s="4" t="s">
        <v>733</v>
      </c>
      <c r="B16" s="5" t="n">
        <v>1500000</v>
      </c>
      <c r="C16" s="5" t="n">
        <v>0</v>
      </c>
    </row>
    <row r="17" spans="1:3">
      <c r="A17" s="4" t="s">
        <v>741</v>
      </c>
    </row>
    <row r="18" spans="1:3">
      <c r="A18" s="4" t="s">
        <v>733</v>
      </c>
      <c r="B18" s="5" t="n">
        <v>1500000</v>
      </c>
      <c r="C18" s="5" t="n">
        <v>0</v>
      </c>
    </row>
    <row r="19" spans="1:3">
      <c r="A19" s="4" t="s">
        <v>742</v>
      </c>
    </row>
    <row r="20" spans="1:3">
      <c r="A20" s="4" t="s">
        <v>733</v>
      </c>
      <c r="B20" s="5" t="n">
        <v>2000000</v>
      </c>
      <c r="C20" s="5" t="n">
        <v>0</v>
      </c>
    </row>
    <row r="21" spans="1:3">
      <c r="A21" s="4" t="s">
        <v>743</v>
      </c>
    </row>
    <row r="22" spans="1:3">
      <c r="A22" s="4" t="s">
        <v>733</v>
      </c>
      <c r="B22" s="5" t="n">
        <v>8000000</v>
      </c>
      <c r="C22" s="5" t="n">
        <v>0</v>
      </c>
    </row>
    <row r="23" spans="1:3">
      <c r="A23" s="4" t="s">
        <v>744</v>
      </c>
    </row>
    <row r="24" spans="1:3">
      <c r="A24" s="4" t="s">
        <v>733</v>
      </c>
      <c r="B24" s="6" t="n">
        <v>5142857</v>
      </c>
      <c r="C2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5</v>
      </c>
      <c r="B1" s="2" t="s">
        <v>1</v>
      </c>
    </row>
    <row r="2" spans="1:3">
      <c r="B2" s="2" t="s">
        <v>2</v>
      </c>
      <c r="C2" s="2" t="s">
        <v>32</v>
      </c>
    </row>
    <row r="3" spans="1:3">
      <c r="A3" s="4" t="s">
        <v>734</v>
      </c>
    </row>
    <row r="4" spans="1:3">
      <c r="A4" s="4" t="s">
        <v>746</v>
      </c>
      <c r="B4" s="4" t="s">
        <v>747</v>
      </c>
      <c r="C4" s="4" t="s">
        <v>747</v>
      </c>
    </row>
    <row r="5" spans="1:3">
      <c r="A5" s="4" t="s">
        <v>748</v>
      </c>
      <c r="B5" s="4" t="s">
        <v>749</v>
      </c>
      <c r="C5" s="4" t="s">
        <v>749</v>
      </c>
    </row>
    <row r="6" spans="1:3">
      <c r="A6" s="4" t="s">
        <v>735</v>
      </c>
    </row>
    <row r="7" spans="1:3">
      <c r="A7" s="4" t="s">
        <v>746</v>
      </c>
      <c r="B7" s="4" t="s">
        <v>750</v>
      </c>
      <c r="C7" s="4" t="s">
        <v>750</v>
      </c>
    </row>
    <row r="8" spans="1:3">
      <c r="A8" s="4" t="s">
        <v>748</v>
      </c>
      <c r="B8" s="4" t="s">
        <v>751</v>
      </c>
      <c r="C8" s="4" t="s">
        <v>751</v>
      </c>
    </row>
    <row r="9" spans="1:3">
      <c r="A9" s="4" t="s">
        <v>736</v>
      </c>
    </row>
    <row r="10" spans="1:3">
      <c r="A10" s="4" t="s">
        <v>746</v>
      </c>
      <c r="B10" s="4" t="s">
        <v>752</v>
      </c>
      <c r="C10" s="4" t="s">
        <v>752</v>
      </c>
    </row>
    <row r="11" spans="1:3">
      <c r="A11" s="4" t="s">
        <v>748</v>
      </c>
      <c r="B11" s="4" t="s">
        <v>753</v>
      </c>
      <c r="C11" s="4" t="s">
        <v>753</v>
      </c>
    </row>
    <row r="12" spans="1:3">
      <c r="A12" s="4" t="s">
        <v>737</v>
      </c>
    </row>
    <row r="13" spans="1:3">
      <c r="A13" s="4" t="s">
        <v>746</v>
      </c>
      <c r="B13" s="4" t="s">
        <v>754</v>
      </c>
      <c r="C13" s="4" t="s">
        <v>754</v>
      </c>
    </row>
    <row r="14" spans="1:3">
      <c r="A14" s="4" t="s">
        <v>748</v>
      </c>
      <c r="B14" s="4" t="s">
        <v>755</v>
      </c>
      <c r="C14" s="4" t="s">
        <v>756</v>
      </c>
    </row>
    <row r="15" spans="1:3">
      <c r="A15" s="4" t="s">
        <v>738</v>
      </c>
    </row>
    <row r="16" spans="1:3">
      <c r="A16" s="4" t="s">
        <v>746</v>
      </c>
      <c r="B16" s="4" t="s">
        <v>757</v>
      </c>
      <c r="C16" s="4" t="s">
        <v>757</v>
      </c>
    </row>
    <row r="17" spans="1:3">
      <c r="A17" s="4" t="s">
        <v>748</v>
      </c>
      <c r="B17" s="4" t="s">
        <v>758</v>
      </c>
      <c r="C17" s="4" t="s">
        <v>758</v>
      </c>
    </row>
    <row r="18" spans="1:3">
      <c r="A18" s="4" t="s">
        <v>739</v>
      </c>
    </row>
    <row r="19" spans="1:3">
      <c r="A19" s="4" t="s">
        <v>746</v>
      </c>
      <c r="B19" s="4" t="s">
        <v>759</v>
      </c>
      <c r="C19" s="4" t="s">
        <v>759</v>
      </c>
    </row>
    <row r="20" spans="1:3">
      <c r="A20" s="4" t="s">
        <v>748</v>
      </c>
      <c r="B20" s="4" t="s">
        <v>760</v>
      </c>
      <c r="C20" s="4" t="s">
        <v>760</v>
      </c>
    </row>
    <row r="21" spans="1:3">
      <c r="A21" s="4" t="s">
        <v>740</v>
      </c>
    </row>
    <row r="22" spans="1:3">
      <c r="A22" s="4" t="s">
        <v>746</v>
      </c>
      <c r="B22" s="4" t="s">
        <v>761</v>
      </c>
      <c r="C22" s="4" t="s">
        <v>761</v>
      </c>
    </row>
    <row r="23" spans="1:3">
      <c r="A23" s="4" t="s">
        <v>748</v>
      </c>
      <c r="B23" s="4" t="s">
        <v>762</v>
      </c>
      <c r="C23" s="4" t="s">
        <v>762</v>
      </c>
    </row>
    <row r="24" spans="1:3">
      <c r="A24" s="4" t="s">
        <v>741</v>
      </c>
    </row>
    <row r="25" spans="1:3">
      <c r="A25" s="4" t="s">
        <v>746</v>
      </c>
      <c r="B25" s="4" t="s">
        <v>763</v>
      </c>
      <c r="C25" s="4" t="s">
        <v>763</v>
      </c>
    </row>
    <row r="26" spans="1:3">
      <c r="A26" s="4" t="s">
        <v>748</v>
      </c>
      <c r="B26" s="4" t="s">
        <v>764</v>
      </c>
      <c r="C26" s="4" t="s">
        <v>764</v>
      </c>
    </row>
    <row r="27" spans="1:3">
      <c r="A27" s="4" t="s">
        <v>742</v>
      </c>
    </row>
    <row r="28" spans="1:3">
      <c r="A28" s="4" t="s">
        <v>746</v>
      </c>
      <c r="B28" s="4" t="s">
        <v>765</v>
      </c>
      <c r="C28" s="4" t="s">
        <v>765</v>
      </c>
    </row>
    <row r="29" spans="1:3">
      <c r="A29" s="4" t="s">
        <v>748</v>
      </c>
      <c r="B29" s="4" t="s">
        <v>766</v>
      </c>
      <c r="C29" s="4" t="s">
        <v>766</v>
      </c>
    </row>
    <row r="30" spans="1:3">
      <c r="A30" s="4" t="s">
        <v>743</v>
      </c>
    </row>
    <row r="31" spans="1:3">
      <c r="A31" s="4" t="s">
        <v>746</v>
      </c>
      <c r="B31" s="4" t="s">
        <v>767</v>
      </c>
      <c r="C31" s="4" t="s">
        <v>767</v>
      </c>
    </row>
    <row r="32" spans="1:3">
      <c r="A32" s="4" t="s">
        <v>748</v>
      </c>
      <c r="B32" s="4" t="s">
        <v>768</v>
      </c>
      <c r="C32" s="4" t="s">
        <v>768</v>
      </c>
    </row>
    <row r="33" spans="1:3">
      <c r="A33" s="4" t="s">
        <v>744</v>
      </c>
    </row>
    <row r="34" spans="1:3">
      <c r="A34" s="4" t="s">
        <v>746</v>
      </c>
      <c r="B34" s="4" t="s">
        <v>769</v>
      </c>
      <c r="C34" s="4" t="s">
        <v>769</v>
      </c>
    </row>
    <row r="35" spans="1:3">
      <c r="A35" s="4" t="s">
        <v>748</v>
      </c>
      <c r="B35" s="4" t="s">
        <v>770</v>
      </c>
      <c r="C35" s="4" t="s">
        <v>7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71</v>
      </c>
      <c r="B1" s="2" t="s">
        <v>709</v>
      </c>
    </row>
    <row r="2" spans="1:2">
      <c r="A2" s="3" t="s">
        <v>219</v>
      </c>
    </row>
    <row r="3" spans="1:2">
      <c r="A3" s="5" t="n">
        <v>2018</v>
      </c>
      <c r="B3" s="6" t="n">
        <v>0</v>
      </c>
    </row>
    <row r="4" spans="1:2">
      <c r="A4" s="5" t="n">
        <v>2019</v>
      </c>
      <c r="B4" s="5" t="n">
        <v>9171428</v>
      </c>
    </row>
    <row r="5" spans="1:2">
      <c r="A5" s="5" t="n">
        <v>2020</v>
      </c>
      <c r="B5" s="5" t="n">
        <v>8171429</v>
      </c>
    </row>
    <row r="6" spans="1:2">
      <c r="A6" s="5" t="n">
        <v>2021</v>
      </c>
      <c r="B6" s="5" t="n">
        <v>4571429</v>
      </c>
    </row>
    <row r="7" spans="1:2">
      <c r="A7" s="5" t="n">
        <v>2022</v>
      </c>
      <c r="B7" s="5" t="n">
        <v>4571429</v>
      </c>
    </row>
    <row r="8" spans="1:2">
      <c r="A8" s="4" t="s">
        <v>772</v>
      </c>
      <c r="B8" s="5" t="n">
        <v>2571428</v>
      </c>
    </row>
    <row r="9" spans="1:2">
      <c r="A9" s="4" t="s">
        <v>733</v>
      </c>
      <c r="B9" s="6" t="n">
        <v>290571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48"/>
    <col customWidth="1" max="4" min="4" width="14"/>
  </cols>
  <sheetData>
    <row r="1" spans="1:4">
      <c r="A1" s="1" t="s">
        <v>773</v>
      </c>
      <c r="B1" s="2" t="s">
        <v>1</v>
      </c>
    </row>
    <row r="2" spans="1:4">
      <c r="B2" s="2" t="s">
        <v>2</v>
      </c>
      <c r="C2" s="2" t="s">
        <v>32</v>
      </c>
      <c r="D2" s="2" t="s">
        <v>80</v>
      </c>
    </row>
    <row r="3" spans="1:4">
      <c r="A3" s="4" t="s">
        <v>774</v>
      </c>
      <c r="B3" s="6" t="n">
        <v>716622</v>
      </c>
      <c r="C3" s="6" t="n">
        <v>775423</v>
      </c>
      <c r="D3" s="6" t="n">
        <v>928160</v>
      </c>
    </row>
    <row r="4" spans="1:4">
      <c r="A4" s="4" t="s">
        <v>775</v>
      </c>
      <c r="B4" s="5" t="n">
        <v>62698</v>
      </c>
      <c r="C4" s="5" t="n">
        <v>-72802</v>
      </c>
    </row>
    <row r="5" spans="1:4">
      <c r="A5" s="4" t="s">
        <v>776</v>
      </c>
      <c r="B5" s="6" t="n">
        <v>98666</v>
      </c>
    </row>
    <row r="6" spans="1:4">
      <c r="A6" s="4" t="s">
        <v>777</v>
      </c>
      <c r="B6" s="4" t="s">
        <v>778</v>
      </c>
    </row>
    <row r="7" spans="1:4">
      <c r="A7" s="4" t="s">
        <v>779</v>
      </c>
      <c r="B7" s="6" t="n">
        <v>300000000</v>
      </c>
    </row>
    <row r="8" spans="1:4">
      <c r="A8" s="4" t="s">
        <v>780</v>
      </c>
      <c r="B8" s="5" t="n">
        <v>480000</v>
      </c>
      <c r="C8" s="5" t="n">
        <v>550000</v>
      </c>
      <c r="D8" s="5" t="n">
        <v>500000</v>
      </c>
    </row>
    <row r="9" spans="1:4">
      <c r="A9" s="4" t="s">
        <v>781</v>
      </c>
      <c r="B9" s="5" t="n">
        <v>544601</v>
      </c>
    </row>
    <row r="10" spans="1:4">
      <c r="A10" s="4" t="s">
        <v>782</v>
      </c>
      <c r="B10" s="6" t="n">
        <v>129086</v>
      </c>
      <c r="C10" s="5" t="n">
        <v>472947</v>
      </c>
      <c r="D10" s="5" t="n">
        <v>927935</v>
      </c>
    </row>
    <row r="11" spans="1:4">
      <c r="A11" s="4" t="s">
        <v>783</v>
      </c>
      <c r="B11" s="4" t="s">
        <v>440</v>
      </c>
    </row>
    <row r="12" spans="1:4">
      <c r="A12" s="4" t="s">
        <v>784</v>
      </c>
      <c r="B12" s="5" t="n">
        <v>196680</v>
      </c>
    </row>
    <row r="13" spans="1:4">
      <c r="A13" s="4" t="s">
        <v>785</v>
      </c>
    </row>
    <row r="14" spans="1:4">
      <c r="A14" s="4" t="s">
        <v>780</v>
      </c>
      <c r="B14" s="6" t="n">
        <v>360000</v>
      </c>
    </row>
    <row r="15" spans="1:4">
      <c r="A15" s="4" t="s">
        <v>786</v>
      </c>
    </row>
    <row r="16" spans="1:4">
      <c r="A16" s="4" t="s">
        <v>787</v>
      </c>
      <c r="B16" s="5" t="n">
        <v>204565</v>
      </c>
      <c r="C16" s="5" t="n">
        <v>186253</v>
      </c>
      <c r="D16" s="5" t="n">
        <v>188338</v>
      </c>
    </row>
    <row r="17" spans="1:4">
      <c r="A17" s="4" t="s">
        <v>788</v>
      </c>
    </row>
    <row r="18" spans="1:4">
      <c r="A18" s="4" t="s">
        <v>780</v>
      </c>
      <c r="B18" s="6" t="n">
        <v>425000</v>
      </c>
      <c r="C18" s="5" t="n">
        <v>400000</v>
      </c>
      <c r="D18" s="5" t="n">
        <v>294642</v>
      </c>
    </row>
    <row r="19" spans="1:4">
      <c r="A19" s="4" t="s">
        <v>789</v>
      </c>
      <c r="B19" s="5" t="n">
        <v>256225</v>
      </c>
    </row>
    <row r="20" spans="1:4">
      <c r="A20" s="4" t="s">
        <v>790</v>
      </c>
      <c r="B20" s="5" t="n">
        <v>249618</v>
      </c>
    </row>
    <row r="21" spans="1:4">
      <c r="A21" s="4" t="s">
        <v>791</v>
      </c>
      <c r="B21" s="5" t="n">
        <v>6607</v>
      </c>
    </row>
    <row r="22" spans="1:4">
      <c r="A22" s="4" t="s">
        <v>792</v>
      </c>
      <c r="B22" s="6" t="n">
        <v>105000</v>
      </c>
    </row>
    <row r="23" spans="1:4">
      <c r="A23" s="4" t="s">
        <v>793</v>
      </c>
    </row>
    <row r="24" spans="1:4">
      <c r="A24" s="4" t="s">
        <v>787</v>
      </c>
      <c r="B24" s="5" t="n">
        <v>900</v>
      </c>
    </row>
    <row r="25" spans="1:4">
      <c r="A25" s="4" t="s">
        <v>782</v>
      </c>
      <c r="B25" s="6" t="n">
        <v>265900</v>
      </c>
      <c r="C25" s="6" t="n">
        <v>290573</v>
      </c>
      <c r="D25" s="6" t="n">
        <v>282600</v>
      </c>
    </row>
    <row r="26" spans="1:4">
      <c r="A26" s="4" t="s">
        <v>794</v>
      </c>
    </row>
    <row r="27" spans="1:4">
      <c r="A27" s="4" t="s">
        <v>795</v>
      </c>
      <c r="C27" s="4" t="s">
        <v>796</v>
      </c>
    </row>
    <row r="28" spans="1:4">
      <c r="A28" s="4" t="s">
        <v>797</v>
      </c>
      <c r="B28" s="5" t="n">
        <v>5286</v>
      </c>
      <c r="C28" s="5" t="n">
        <v>6955</v>
      </c>
      <c r="D28" s="5" t="n">
        <v>6702</v>
      </c>
    </row>
    <row r="29" spans="1:4">
      <c r="A29" s="4" t="s">
        <v>798</v>
      </c>
      <c r="B29" s="7" t="n">
        <v>21.18</v>
      </c>
      <c r="C29" s="7" t="n">
        <v>15.92</v>
      </c>
      <c r="D29" s="7" t="n">
        <v>14.73</v>
      </c>
    </row>
    <row r="30" spans="1:4">
      <c r="A30" s="4" t="s">
        <v>799</v>
      </c>
    </row>
    <row r="31" spans="1:4">
      <c r="A31" s="4" t="s">
        <v>784</v>
      </c>
      <c r="B31" s="5" t="n">
        <v>125000</v>
      </c>
    </row>
    <row r="32" spans="1:4">
      <c r="A32" s="4" t="s">
        <v>800</v>
      </c>
    </row>
    <row r="33" spans="1:4">
      <c r="A33" s="4" t="s">
        <v>801</v>
      </c>
      <c r="B33" s="5" t="n">
        <v>4271</v>
      </c>
      <c r="C33" s="4" t="s">
        <v>139</v>
      </c>
    </row>
    <row r="34" spans="1:4">
      <c r="A34" s="4" t="s">
        <v>473</v>
      </c>
    </row>
    <row r="35" spans="1:4">
      <c r="A35" s="4" t="s">
        <v>777</v>
      </c>
      <c r="B35" s="4" t="s">
        <v>802</v>
      </c>
    </row>
    <row r="36" spans="1:4">
      <c r="A36" s="4" t="s">
        <v>803</v>
      </c>
    </row>
    <row r="37" spans="1:4">
      <c r="A37" s="4" t="s">
        <v>777</v>
      </c>
      <c r="B37" s="4" t="s">
        <v>804</v>
      </c>
    </row>
    <row r="38" spans="1:4">
      <c r="A38" s="4" t="s">
        <v>431</v>
      </c>
    </row>
    <row r="39" spans="1:4">
      <c r="A39" s="4" t="s">
        <v>777</v>
      </c>
      <c r="B39" s="4" t="s">
        <v>805</v>
      </c>
    </row>
    <row r="40" spans="1:4">
      <c r="A40" s="4" t="s">
        <v>806</v>
      </c>
    </row>
    <row r="41" spans="1:4">
      <c r="A41" s="4" t="s">
        <v>774</v>
      </c>
      <c r="B41" s="6" t="n">
        <v>503167</v>
      </c>
      <c r="C41" s="6" t="n">
        <v>1103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0</v>
      </c>
    </row>
    <row r="3" spans="1:4">
      <c r="A3" s="3" t="s">
        <v>154</v>
      </c>
    </row>
    <row r="4" spans="1:4">
      <c r="A4" s="4" t="s">
        <v>117</v>
      </c>
      <c r="B4" s="6" t="n">
        <v>3807492</v>
      </c>
      <c r="C4" s="6" t="n">
        <v>4033977</v>
      </c>
      <c r="D4" s="6" t="n">
        <v>3373635</v>
      </c>
    </row>
    <row r="5" spans="1:4">
      <c r="A5" s="3" t="s">
        <v>155</v>
      </c>
    </row>
    <row r="6" spans="1:4">
      <c r="A6" s="4" t="s">
        <v>95</v>
      </c>
      <c r="B6" s="5" t="n">
        <v>300000</v>
      </c>
      <c r="C6" s="5" t="n">
        <v>160000</v>
      </c>
      <c r="D6" s="5" t="n">
        <v>141300</v>
      </c>
    </row>
    <row r="7" spans="1:4">
      <c r="A7" s="4" t="s">
        <v>156</v>
      </c>
      <c r="B7" s="5" t="n">
        <v>881000</v>
      </c>
      <c r="C7" s="5" t="n">
        <v>923578</v>
      </c>
      <c r="D7" s="5" t="n">
        <v>961964</v>
      </c>
    </row>
    <row r="8" spans="1:4">
      <c r="A8" s="4" t="s">
        <v>157</v>
      </c>
      <c r="B8" s="5" t="n">
        <v>396899</v>
      </c>
      <c r="C8" s="5" t="n">
        <v>309185</v>
      </c>
      <c r="D8" s="5" t="n">
        <v>307861</v>
      </c>
    </row>
    <row r="9" spans="1:4">
      <c r="A9" s="4" t="s">
        <v>158</v>
      </c>
      <c r="B9" s="5" t="n">
        <v>-133398</v>
      </c>
      <c r="C9" s="5" t="n">
        <v>-125290</v>
      </c>
      <c r="D9" s="5" t="n">
        <v>-147601</v>
      </c>
    </row>
    <row r="10" spans="1:4">
      <c r="A10" s="4" t="s">
        <v>159</v>
      </c>
      <c r="B10" s="5" t="n">
        <v>13045</v>
      </c>
      <c r="C10" s="5" t="n">
        <v>0</v>
      </c>
      <c r="D10" s="5" t="n">
        <v>0</v>
      </c>
    </row>
    <row r="11" spans="1:4">
      <c r="A11" s="4" t="s">
        <v>160</v>
      </c>
      <c r="B11" s="5" t="n">
        <v>15625</v>
      </c>
      <c r="C11" s="5" t="n">
        <v>15625</v>
      </c>
      <c r="D11" s="5" t="n">
        <v>15625</v>
      </c>
    </row>
    <row r="12" spans="1:4">
      <c r="A12" s="4" t="s">
        <v>161</v>
      </c>
      <c r="B12" s="5" t="n">
        <v>8892</v>
      </c>
      <c r="C12" s="5" t="n">
        <v>0</v>
      </c>
      <c r="D12" s="5" t="n">
        <v>-13077</v>
      </c>
    </row>
    <row r="13" spans="1:4">
      <c r="A13" s="4" t="s">
        <v>104</v>
      </c>
      <c r="B13" s="5" t="n">
        <v>-186610</v>
      </c>
      <c r="C13" s="5" t="n">
        <v>-168919</v>
      </c>
      <c r="D13" s="5" t="n">
        <v>-3587</v>
      </c>
    </row>
    <row r="14" spans="1:4">
      <c r="A14" s="4" t="s">
        <v>162</v>
      </c>
      <c r="B14" s="5" t="n">
        <v>1594</v>
      </c>
      <c r="C14" s="5" t="n">
        <v>-36701</v>
      </c>
      <c r="D14" s="5" t="n">
        <v>-9305</v>
      </c>
    </row>
    <row r="15" spans="1:4">
      <c r="A15" s="3" t="s">
        <v>163</v>
      </c>
    </row>
    <row r="16" spans="1:4">
      <c r="A16" s="4" t="s">
        <v>47</v>
      </c>
      <c r="B16" s="5" t="n">
        <v>489903</v>
      </c>
      <c r="C16" s="5" t="n">
        <v>-253894</v>
      </c>
      <c r="D16" s="5" t="n">
        <v>52322</v>
      </c>
    </row>
    <row r="17" spans="1:4">
      <c r="A17" s="4" t="s">
        <v>60</v>
      </c>
      <c r="B17" s="5" t="n">
        <v>288505</v>
      </c>
      <c r="C17" s="5" t="n">
        <v>324142</v>
      </c>
      <c r="D17" s="5" t="n">
        <v>-208670</v>
      </c>
    </row>
    <row r="18" spans="1:4">
      <c r="A18" s="4" t="s">
        <v>164</v>
      </c>
      <c r="B18" s="5" t="n">
        <v>5882947</v>
      </c>
      <c r="C18" s="5" t="n">
        <v>5181703</v>
      </c>
      <c r="D18" s="5" t="n">
        <v>4470467</v>
      </c>
    </row>
    <row r="19" spans="1:4">
      <c r="A19" s="3" t="s">
        <v>165</v>
      </c>
    </row>
    <row r="20" spans="1:4">
      <c r="A20" s="4" t="s">
        <v>166</v>
      </c>
      <c r="B20" s="5" t="n">
        <v>10070453</v>
      </c>
      <c r="C20" s="5" t="n">
        <v>5952271</v>
      </c>
      <c r="D20" s="5" t="n">
        <v>5115703</v>
      </c>
    </row>
    <row r="21" spans="1:4">
      <c r="A21" s="4" t="s">
        <v>167</v>
      </c>
      <c r="B21" s="5" t="n">
        <v>635818</v>
      </c>
      <c r="C21" s="5" t="n">
        <v>10354337</v>
      </c>
      <c r="D21" s="5" t="n">
        <v>4143139</v>
      </c>
    </row>
    <row r="22" spans="1:4">
      <c r="A22" s="4" t="s">
        <v>168</v>
      </c>
      <c r="B22" s="5" t="n">
        <v>705100</v>
      </c>
      <c r="C22" s="5" t="n">
        <v>413700</v>
      </c>
      <c r="D22" s="5" t="n">
        <v>141600</v>
      </c>
    </row>
    <row r="23" spans="1:4">
      <c r="A23" s="4" t="s">
        <v>169</v>
      </c>
      <c r="B23" s="5" t="n">
        <v>5741211</v>
      </c>
      <c r="C23" s="5" t="n">
        <v>11933634</v>
      </c>
      <c r="D23" s="5" t="n">
        <v>4044500</v>
      </c>
    </row>
    <row r="24" spans="1:4">
      <c r="A24" s="4" t="s">
        <v>170</v>
      </c>
      <c r="B24" s="5" t="n">
        <v>0</v>
      </c>
      <c r="C24" s="5" t="n">
        <v>576834</v>
      </c>
      <c r="D24" s="5" t="n">
        <v>516746</v>
      </c>
    </row>
    <row r="25" spans="1:4">
      <c r="A25" s="4" t="s">
        <v>171</v>
      </c>
      <c r="B25" s="5" t="n">
        <v>0</v>
      </c>
      <c r="C25" s="5" t="n">
        <v>245000</v>
      </c>
      <c r="D25" s="5" t="n">
        <v>1225000</v>
      </c>
    </row>
    <row r="26" spans="1:4">
      <c r="A26" s="4" t="s">
        <v>172</v>
      </c>
      <c r="B26" s="5" t="n">
        <v>-265000</v>
      </c>
      <c r="C26" s="5" t="n">
        <v>-478559</v>
      </c>
      <c r="D26" s="5" t="n">
        <v>-5207650</v>
      </c>
    </row>
    <row r="27" spans="1:4">
      <c r="A27" s="4" t="s">
        <v>173</v>
      </c>
      <c r="B27" s="5" t="n">
        <v>-7039139</v>
      </c>
      <c r="C27" s="5" t="n">
        <v>-25129827</v>
      </c>
      <c r="D27" s="5" t="n">
        <v>-5709379</v>
      </c>
    </row>
    <row r="28" spans="1:4">
      <c r="A28" s="4" t="s">
        <v>174</v>
      </c>
      <c r="B28" s="5" t="n">
        <v>-1269100</v>
      </c>
      <c r="C28" s="5" t="n">
        <v>-418700</v>
      </c>
      <c r="D28" s="5" t="n">
        <v>-450800</v>
      </c>
    </row>
    <row r="29" spans="1:4">
      <c r="A29" s="4" t="s">
        <v>175</v>
      </c>
      <c r="B29" s="5" t="n">
        <v>-1985000</v>
      </c>
      <c r="C29" s="5" t="n">
        <v>0</v>
      </c>
      <c r="D29" s="5" t="n">
        <v>0</v>
      </c>
    </row>
    <row r="30" spans="1:4">
      <c r="A30" s="4" t="s">
        <v>176</v>
      </c>
      <c r="B30" s="5" t="n">
        <v>-38895975</v>
      </c>
      <c r="C30" s="5" t="n">
        <v>-41850494</v>
      </c>
      <c r="D30" s="5" t="n">
        <v>-26517707</v>
      </c>
    </row>
    <row r="31" spans="1:4">
      <c r="A31" s="4" t="s">
        <v>177</v>
      </c>
      <c r="B31" s="5" t="n">
        <v>-1063237</v>
      </c>
      <c r="C31" s="5" t="n">
        <v>0</v>
      </c>
      <c r="D31" s="5" t="n">
        <v>0</v>
      </c>
    </row>
    <row r="32" spans="1:4">
      <c r="A32" s="4" t="s">
        <v>178</v>
      </c>
      <c r="B32" s="5" t="n">
        <v>0</v>
      </c>
      <c r="C32" s="5" t="n">
        <v>0</v>
      </c>
      <c r="D32" s="5" t="n">
        <v>30011</v>
      </c>
    </row>
    <row r="33" spans="1:4">
      <c r="A33" s="4" t="s">
        <v>179</v>
      </c>
      <c r="B33" s="5" t="n">
        <v>-1955067</v>
      </c>
      <c r="C33" s="5" t="n">
        <v>-1455043</v>
      </c>
      <c r="D33" s="5" t="n">
        <v>-370837</v>
      </c>
    </row>
    <row r="34" spans="1:4">
      <c r="A34" s="4" t="s">
        <v>180</v>
      </c>
      <c r="B34" s="5" t="n">
        <v>233553</v>
      </c>
      <c r="C34" s="5" t="n">
        <v>304825</v>
      </c>
      <c r="D34" s="5" t="n">
        <v>201000</v>
      </c>
    </row>
    <row r="35" spans="1:4">
      <c r="A35" s="4" t="s">
        <v>181</v>
      </c>
      <c r="B35" s="5" t="n">
        <v>-35086383</v>
      </c>
      <c r="C35" s="5" t="n">
        <v>-39552022</v>
      </c>
      <c r="D35" s="5" t="n">
        <v>-22838674</v>
      </c>
    </row>
    <row r="36" spans="1:4">
      <c r="A36" s="3" t="s">
        <v>182</v>
      </c>
    </row>
    <row r="37" spans="1:4">
      <c r="A37" s="4" t="s">
        <v>183</v>
      </c>
      <c r="B37" s="5" t="n">
        <v>25512772</v>
      </c>
      <c r="C37" s="5" t="n">
        <v>32477143</v>
      </c>
      <c r="D37" s="5" t="n">
        <v>29042251</v>
      </c>
    </row>
    <row r="38" spans="1:4">
      <c r="A38" s="4" t="s">
        <v>184</v>
      </c>
      <c r="B38" s="5" t="n">
        <v>-13447619</v>
      </c>
      <c r="C38" s="5" t="n">
        <v>-7590476</v>
      </c>
      <c r="D38" s="5" t="n">
        <v>-5133333</v>
      </c>
    </row>
    <row r="39" spans="1:4">
      <c r="A39" s="4" t="s">
        <v>185</v>
      </c>
      <c r="B39" s="5" t="n">
        <v>7857143</v>
      </c>
      <c r="C39" s="5" t="n">
        <v>857143</v>
      </c>
      <c r="D39" s="5" t="n">
        <v>2457143</v>
      </c>
    </row>
    <row r="40" spans="1:4">
      <c r="A40" s="4" t="s">
        <v>186</v>
      </c>
      <c r="B40" s="5" t="n">
        <v>18142857</v>
      </c>
      <c r="C40" s="5" t="n">
        <v>5142857</v>
      </c>
      <c r="D40" s="5" t="n">
        <v>11542857</v>
      </c>
    </row>
    <row r="41" spans="1:4">
      <c r="A41" s="4" t="s">
        <v>187</v>
      </c>
      <c r="B41" s="5" t="n">
        <v>-1120872</v>
      </c>
      <c r="C41" s="5" t="n">
        <v>-1070047</v>
      </c>
      <c r="D41" s="5" t="n">
        <v>-1019135</v>
      </c>
    </row>
    <row r="42" spans="1:4">
      <c r="A42" s="4" t="s">
        <v>188</v>
      </c>
      <c r="B42" s="5" t="n">
        <v>-122340</v>
      </c>
      <c r="C42" s="5" t="n">
        <v>-6658</v>
      </c>
      <c r="D42" s="5" t="n">
        <v>0</v>
      </c>
    </row>
    <row r="43" spans="1:4">
      <c r="A43" s="4" t="s">
        <v>189</v>
      </c>
      <c r="B43" s="5" t="n">
        <v>36821941</v>
      </c>
      <c r="C43" s="5" t="n">
        <v>29809962</v>
      </c>
      <c r="D43" s="5" t="n">
        <v>36889783</v>
      </c>
    </row>
    <row r="44" spans="1:4">
      <c r="A44" s="4" t="s">
        <v>190</v>
      </c>
      <c r="B44" s="5" t="n">
        <v>7618505</v>
      </c>
      <c r="C44" s="5" t="n">
        <v>-4560357</v>
      </c>
      <c r="D44" s="5" t="n">
        <v>18521576</v>
      </c>
    </row>
    <row r="45" spans="1:4">
      <c r="A45" s="4" t="s">
        <v>191</v>
      </c>
      <c r="B45" s="5" t="n">
        <v>26519916</v>
      </c>
      <c r="C45" s="5" t="n">
        <v>31080273</v>
      </c>
      <c r="D45" s="5" t="n">
        <v>12558697</v>
      </c>
    </row>
    <row r="46" spans="1:4">
      <c r="A46" s="4" t="s">
        <v>192</v>
      </c>
      <c r="B46" s="5" t="n">
        <v>34138421</v>
      </c>
      <c r="C46" s="5" t="n">
        <v>26519916</v>
      </c>
      <c r="D46" s="5" t="n">
        <v>31080273</v>
      </c>
    </row>
    <row r="47" spans="1:4">
      <c r="A47" s="3" t="s">
        <v>193</v>
      </c>
    </row>
    <row r="48" spans="1:4">
      <c r="A48" s="4" t="s">
        <v>194</v>
      </c>
      <c r="B48" s="5" t="n">
        <v>895000</v>
      </c>
      <c r="C48" s="5" t="n">
        <v>964000</v>
      </c>
      <c r="D48" s="5" t="n">
        <v>725000</v>
      </c>
    </row>
    <row r="49" spans="1:4">
      <c r="A49" s="4" t="s">
        <v>195</v>
      </c>
      <c r="B49" s="5" t="n">
        <v>1881924</v>
      </c>
      <c r="C49" s="5" t="n">
        <v>1600593</v>
      </c>
      <c r="D49" s="5" t="n">
        <v>1314156</v>
      </c>
    </row>
    <row r="50" spans="1:4">
      <c r="A50" s="3" t="s">
        <v>196</v>
      </c>
    </row>
    <row r="51" spans="1:4">
      <c r="A51" s="4" t="s">
        <v>197</v>
      </c>
      <c r="B51" s="5" t="n">
        <v>903842</v>
      </c>
      <c r="C51" s="5" t="n">
        <v>44963</v>
      </c>
      <c r="D51" s="5" t="n">
        <v>241980</v>
      </c>
    </row>
    <row r="52" spans="1:4">
      <c r="A52" s="4" t="s">
        <v>198</v>
      </c>
      <c r="B52" s="5" t="n">
        <v>140074</v>
      </c>
      <c r="C52" s="5" t="n">
        <v>-848222</v>
      </c>
      <c r="D52" s="5" t="n">
        <v>134774</v>
      </c>
    </row>
    <row r="53" spans="1:4">
      <c r="A53" s="4" t="s">
        <v>126</v>
      </c>
      <c r="B53" s="5" t="n">
        <v>503167</v>
      </c>
      <c r="C53" s="5" t="n">
        <v>-110306</v>
      </c>
      <c r="D53" s="5" t="n">
        <v>-1032035</v>
      </c>
    </row>
    <row r="54" spans="1:4">
      <c r="A54" s="4" t="s">
        <v>199</v>
      </c>
      <c r="B54" s="5" t="n">
        <v>15114286</v>
      </c>
      <c r="C54" s="5" t="n">
        <v>7590476</v>
      </c>
      <c r="D54" s="5" t="n">
        <v>5133333</v>
      </c>
    </row>
    <row r="55" spans="1:4">
      <c r="A55" s="4" t="s">
        <v>200</v>
      </c>
      <c r="B55" s="5" t="n">
        <v>38000</v>
      </c>
      <c r="C55" s="5" t="n">
        <v>0</v>
      </c>
      <c r="D55" s="5" t="n">
        <v>334000</v>
      </c>
    </row>
    <row r="56" spans="1:4">
      <c r="A56" s="4" t="s">
        <v>201</v>
      </c>
      <c r="B56" s="6" t="n">
        <v>0</v>
      </c>
      <c r="C56" s="6" t="n">
        <v>211500</v>
      </c>
      <c r="D5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0</v>
      </c>
    </row>
    <row r="3" spans="1:4">
      <c r="A3" s="3" t="s">
        <v>224</v>
      </c>
    </row>
    <row r="4" spans="1:4">
      <c r="A4" s="4" t="s">
        <v>808</v>
      </c>
      <c r="B4" s="6" t="n">
        <v>13149559</v>
      </c>
      <c r="C4" s="6" t="n">
        <v>13885378</v>
      </c>
      <c r="D4" s="6" t="n">
        <v>13322751</v>
      </c>
    </row>
    <row r="5" spans="1:4">
      <c r="A5" s="4" t="s">
        <v>809</v>
      </c>
      <c r="B5" s="5" t="n">
        <v>0</v>
      </c>
      <c r="C5" s="5" t="n">
        <v>0</v>
      </c>
      <c r="D5" s="5" t="n">
        <v>0</v>
      </c>
    </row>
    <row r="6" spans="1:4">
      <c r="A6" s="4" t="s">
        <v>810</v>
      </c>
      <c r="B6" s="5" t="n">
        <v>712228</v>
      </c>
      <c r="C6" s="5" t="n">
        <v>764323</v>
      </c>
      <c r="D6" s="5" t="n">
        <v>714604</v>
      </c>
    </row>
    <row r="7" spans="1:4">
      <c r="A7" s="4" t="s">
        <v>811</v>
      </c>
      <c r="B7" s="5" t="n">
        <v>0</v>
      </c>
      <c r="C7" s="5" t="n">
        <v>0</v>
      </c>
      <c r="D7" s="5" t="n">
        <v>0</v>
      </c>
    </row>
    <row r="8" spans="1:4">
      <c r="A8" s="4" t="s">
        <v>812</v>
      </c>
      <c r="B8" s="5" t="n">
        <v>-129172</v>
      </c>
      <c r="C8" s="5" t="n">
        <v>-841941</v>
      </c>
      <c r="D8" s="5" t="n">
        <v>0</v>
      </c>
    </row>
    <row r="9" spans="1:4">
      <c r="A9" s="4" t="s">
        <v>813</v>
      </c>
      <c r="B9" s="5" t="n">
        <v>-1116643</v>
      </c>
      <c r="C9" s="5" t="n">
        <v>-1131148</v>
      </c>
      <c r="D9" s="5" t="n">
        <v>-1079912</v>
      </c>
    </row>
    <row r="10" spans="1:4">
      <c r="A10" s="4" t="s">
        <v>814</v>
      </c>
      <c r="B10" s="5" t="n">
        <v>129086</v>
      </c>
      <c r="C10" s="5" t="n">
        <v>472947</v>
      </c>
      <c r="D10" s="5" t="n">
        <v>927935</v>
      </c>
    </row>
    <row r="11" spans="1:4">
      <c r="A11" s="4" t="s">
        <v>815</v>
      </c>
      <c r="B11" s="5" t="n">
        <v>12745058</v>
      </c>
      <c r="C11" s="5" t="n">
        <v>13149559</v>
      </c>
      <c r="D11" s="5" t="n">
        <v>13885378</v>
      </c>
    </row>
    <row r="12" spans="1:4">
      <c r="A12" s="4" t="s">
        <v>816</v>
      </c>
      <c r="B12" s="5" t="n">
        <v>10574145</v>
      </c>
      <c r="C12" s="5" t="n">
        <v>11420270</v>
      </c>
      <c r="D12" s="5" t="n">
        <v>11889678</v>
      </c>
    </row>
    <row r="13" spans="1:4">
      <c r="A13" s="4" t="s">
        <v>817</v>
      </c>
      <c r="B13" s="5" t="n">
        <v>864481</v>
      </c>
      <c r="C13" s="5" t="n">
        <v>576964</v>
      </c>
      <c r="D13" s="5" t="n">
        <v>110504</v>
      </c>
    </row>
    <row r="14" spans="1:4">
      <c r="A14" s="4" t="s">
        <v>818</v>
      </c>
      <c r="B14" s="5" t="n">
        <v>480000</v>
      </c>
      <c r="C14" s="5" t="n">
        <v>550000</v>
      </c>
      <c r="D14" s="5" t="n">
        <v>500000</v>
      </c>
    </row>
    <row r="15" spans="1:4">
      <c r="A15" s="4" t="s">
        <v>813</v>
      </c>
      <c r="B15" s="5" t="n">
        <v>-1245815</v>
      </c>
      <c r="C15" s="5" t="n">
        <v>-1973089</v>
      </c>
      <c r="D15" s="5" t="n">
        <v>-1079912</v>
      </c>
    </row>
    <row r="16" spans="1:4">
      <c r="A16" s="4" t="s">
        <v>819</v>
      </c>
      <c r="B16" s="5" t="n">
        <v>10672811</v>
      </c>
      <c r="C16" s="5" t="n">
        <v>10574145</v>
      </c>
      <c r="D16" s="5" t="n">
        <v>11420270</v>
      </c>
    </row>
    <row r="17" spans="1:4">
      <c r="A17" s="4" t="s">
        <v>820</v>
      </c>
      <c r="B17" s="5" t="n">
        <v>-2072247</v>
      </c>
      <c r="C17" s="5" t="n">
        <v>-2575414</v>
      </c>
      <c r="D17" s="5" t="n">
        <v>-2465108</v>
      </c>
    </row>
    <row r="18" spans="1:4">
      <c r="A18" s="4" t="s">
        <v>821</v>
      </c>
      <c r="B18" s="5" t="n">
        <v>0</v>
      </c>
      <c r="C18" s="5" t="n">
        <v>0</v>
      </c>
      <c r="D18" s="5" t="n">
        <v>0</v>
      </c>
    </row>
    <row r="19" spans="1:4">
      <c r="A19" s="4" t="s">
        <v>822</v>
      </c>
      <c r="B19" s="5" t="n">
        <v>0</v>
      </c>
      <c r="C19" s="5" t="n">
        <v>0</v>
      </c>
      <c r="D19" s="5" t="n">
        <v>0</v>
      </c>
    </row>
    <row r="20" spans="1:4">
      <c r="A20" s="4" t="s">
        <v>823</v>
      </c>
      <c r="B20" s="5" t="n">
        <v>-2072247</v>
      </c>
      <c r="C20" s="5" t="n">
        <v>-2575414</v>
      </c>
      <c r="D20" s="5" t="n">
        <v>-2465108</v>
      </c>
    </row>
    <row r="21" spans="1:4">
      <c r="A21" s="4" t="s">
        <v>824</v>
      </c>
      <c r="B21" s="6" t="n">
        <v>12745058</v>
      </c>
      <c r="C21" s="6" t="n">
        <v>13149559</v>
      </c>
      <c r="D21" s="6" t="n">
        <v>138853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0</v>
      </c>
    </row>
    <row r="3" spans="1:4">
      <c r="A3" s="3" t="s">
        <v>224</v>
      </c>
    </row>
    <row r="4" spans="1:4">
      <c r="A4" s="4" t="s">
        <v>826</v>
      </c>
      <c r="B4" s="6" t="n">
        <v>2072247</v>
      </c>
      <c r="C4" s="6" t="n">
        <v>2575414</v>
      </c>
      <c r="D4" s="6" t="n">
        <v>2465108</v>
      </c>
    </row>
    <row r="5" spans="1:4">
      <c r="A5" s="4" t="s">
        <v>827</v>
      </c>
      <c r="B5" s="5" t="n">
        <v>435172</v>
      </c>
      <c r="C5" s="5" t="n">
        <v>875641</v>
      </c>
      <c r="D5" s="5" t="n">
        <v>838137</v>
      </c>
    </row>
    <row r="6" spans="1:4">
      <c r="A6" s="4" t="s">
        <v>828</v>
      </c>
      <c r="B6" s="5" t="n">
        <v>1637075</v>
      </c>
      <c r="C6" s="5" t="n">
        <v>1699773</v>
      </c>
      <c r="D6" s="5" t="n">
        <v>1626971</v>
      </c>
    </row>
    <row r="7" spans="1:4">
      <c r="A7" s="4" t="s">
        <v>136</v>
      </c>
      <c r="B7" s="5" t="n">
        <v>2072247</v>
      </c>
      <c r="C7" s="5" t="n">
        <v>2575414</v>
      </c>
      <c r="D7" s="5" t="n">
        <v>2465108</v>
      </c>
    </row>
    <row r="8" spans="1:4">
      <c r="A8" s="4" t="s">
        <v>809</v>
      </c>
      <c r="B8" s="5" t="n">
        <v>0</v>
      </c>
      <c r="C8" s="5" t="n">
        <v>0</v>
      </c>
      <c r="D8" s="5" t="n">
        <v>0</v>
      </c>
    </row>
    <row r="9" spans="1:4">
      <c r="A9" s="4" t="s">
        <v>829</v>
      </c>
      <c r="B9" s="5" t="n">
        <v>712228</v>
      </c>
      <c r="C9" s="5" t="n">
        <v>764323</v>
      </c>
      <c r="D9" s="5" t="n">
        <v>714604</v>
      </c>
    </row>
    <row r="10" spans="1:4">
      <c r="A10" s="4" t="s">
        <v>830</v>
      </c>
      <c r="B10" s="5" t="n">
        <v>-716622</v>
      </c>
      <c r="C10" s="5" t="n">
        <v>-775423</v>
      </c>
      <c r="D10" s="5" t="n">
        <v>-928160</v>
      </c>
    </row>
    <row r="11" spans="1:4">
      <c r="A11" s="4" t="s">
        <v>814</v>
      </c>
      <c r="B11" s="5" t="n">
        <v>587821</v>
      </c>
      <c r="C11" s="5" t="n">
        <v>657260</v>
      </c>
      <c r="D11" s="5" t="n">
        <v>448707</v>
      </c>
    </row>
    <row r="12" spans="1:4">
      <c r="A12" s="4" t="s">
        <v>831</v>
      </c>
      <c r="B12" s="5" t="n">
        <v>583427</v>
      </c>
      <c r="C12" s="5" t="n">
        <v>646160</v>
      </c>
      <c r="D12" s="5" t="n">
        <v>235151</v>
      </c>
    </row>
    <row r="13" spans="1:4">
      <c r="A13" s="4" t="s">
        <v>832</v>
      </c>
      <c r="B13" s="5" t="n">
        <v>0</v>
      </c>
      <c r="C13" s="5" t="n">
        <v>426599</v>
      </c>
      <c r="D13" s="5" t="n">
        <v>0</v>
      </c>
    </row>
    <row r="14" spans="1:4">
      <c r="A14" s="4" t="s">
        <v>136</v>
      </c>
      <c r="B14" s="6" t="n">
        <v>583427</v>
      </c>
      <c r="C14" s="6" t="n">
        <v>1072759</v>
      </c>
      <c r="D14" s="6" t="n">
        <v>2351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80</v>
      </c>
    </row>
    <row r="3" spans="1:4">
      <c r="A3" s="3" t="s">
        <v>224</v>
      </c>
    </row>
    <row r="4" spans="1:4">
      <c r="A4" s="4" t="s">
        <v>834</v>
      </c>
      <c r="B4" s="6" t="n">
        <v>-503167</v>
      </c>
      <c r="C4" s="6" t="n">
        <v>110306</v>
      </c>
      <c r="D4" s="6" t="n">
        <v>1032035</v>
      </c>
    </row>
    <row r="5" spans="1:4">
      <c r="A5" s="4" t="s">
        <v>835</v>
      </c>
      <c r="B5" s="5" t="n">
        <v>0</v>
      </c>
      <c r="C5" s="5" t="n">
        <v>0</v>
      </c>
      <c r="D5" s="5" t="n">
        <v>0</v>
      </c>
    </row>
    <row r="6" spans="1:4">
      <c r="A6" s="4" t="s">
        <v>836</v>
      </c>
      <c r="B6" s="5" t="n">
        <v>-503167</v>
      </c>
      <c r="C6" s="5" t="n">
        <v>110306</v>
      </c>
      <c r="D6" s="5" t="n">
        <v>1032035</v>
      </c>
    </row>
    <row r="7" spans="1:4">
      <c r="A7" s="4" t="s">
        <v>831</v>
      </c>
      <c r="B7" s="5" t="n">
        <v>583427</v>
      </c>
      <c r="C7" s="5" t="n">
        <v>646160</v>
      </c>
      <c r="D7" s="5" t="n">
        <v>235151</v>
      </c>
    </row>
    <row r="8" spans="1:4">
      <c r="A8" s="4" t="s">
        <v>832</v>
      </c>
      <c r="B8" s="5" t="n">
        <v>0</v>
      </c>
      <c r="C8" s="5" t="n">
        <v>426599</v>
      </c>
      <c r="D8" s="5" t="n">
        <v>0</v>
      </c>
    </row>
    <row r="9" spans="1:4">
      <c r="A9" s="4" t="s">
        <v>837</v>
      </c>
      <c r="B9" s="6" t="n">
        <v>-80260</v>
      </c>
      <c r="C9" s="6" t="n">
        <v>1183065</v>
      </c>
      <c r="D9" s="6" t="n">
        <v>12671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3" t="s">
        <v>224</v>
      </c>
    </row>
    <row r="3" spans="1:3">
      <c r="A3" s="4" t="s">
        <v>839</v>
      </c>
      <c r="B3" s="4" t="s">
        <v>840</v>
      </c>
      <c r="C3" s="4" t="s">
        <v>840</v>
      </c>
    </row>
    <row r="4" spans="1:3">
      <c r="A4" s="4" t="s">
        <v>841</v>
      </c>
      <c r="B4" s="4" t="s">
        <v>842</v>
      </c>
      <c r="C4" s="4" t="s">
        <v>8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0</v>
      </c>
    </row>
    <row r="3" spans="1:4">
      <c r="A3" s="3" t="s">
        <v>224</v>
      </c>
    </row>
    <row r="4" spans="1:4">
      <c r="A4" s="4" t="s">
        <v>839</v>
      </c>
      <c r="B4" s="4" t="s">
        <v>840</v>
      </c>
      <c r="C4" s="4" t="s">
        <v>844</v>
      </c>
      <c r="D4" s="4" t="s">
        <v>845</v>
      </c>
    </row>
    <row r="5" spans="1:4">
      <c r="A5" s="4" t="s">
        <v>830</v>
      </c>
      <c r="B5" s="4" t="s">
        <v>846</v>
      </c>
      <c r="C5" s="4" t="s">
        <v>846</v>
      </c>
      <c r="D5" s="4" t="s">
        <v>429</v>
      </c>
    </row>
    <row r="6" spans="1:4">
      <c r="A6" s="4" t="s">
        <v>841</v>
      </c>
      <c r="B6" s="4" t="s">
        <v>842</v>
      </c>
      <c r="C6" s="4" t="s">
        <v>842</v>
      </c>
      <c r="D6" s="4" t="s">
        <v>8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32</v>
      </c>
      <c r="D1" s="2" t="s">
        <v>80</v>
      </c>
      <c r="E1" s="2" t="s">
        <v>848</v>
      </c>
    </row>
    <row r="2" spans="1:5">
      <c r="A2" s="4" t="s">
        <v>849</v>
      </c>
      <c r="B2" s="6" t="n">
        <v>4302437</v>
      </c>
      <c r="C2" s="6" t="n">
        <v>3955631</v>
      </c>
    </row>
    <row r="3" spans="1:5">
      <c r="A3" s="4" t="s">
        <v>850</v>
      </c>
      <c r="B3" s="4" t="s">
        <v>851</v>
      </c>
      <c r="C3" s="4" t="s">
        <v>852</v>
      </c>
    </row>
    <row r="4" spans="1:5">
      <c r="A4" s="4" t="s">
        <v>853</v>
      </c>
      <c r="B4" s="6" t="n">
        <v>1351048</v>
      </c>
      <c r="C4" s="6" t="n">
        <v>2670663</v>
      </c>
    </row>
    <row r="5" spans="1:5">
      <c r="A5" s="4" t="s">
        <v>854</v>
      </c>
      <c r="B5" s="4" t="s">
        <v>855</v>
      </c>
      <c r="C5" s="4" t="s">
        <v>856</v>
      </c>
    </row>
    <row r="6" spans="1:5">
      <c r="A6" s="4" t="s">
        <v>136</v>
      </c>
      <c r="B6" s="6" t="n">
        <v>5653485</v>
      </c>
      <c r="C6" s="6" t="n">
        <v>6626294</v>
      </c>
    </row>
    <row r="7" spans="1:5">
      <c r="A7" s="4" t="s">
        <v>857</v>
      </c>
      <c r="B7" s="4" t="s">
        <v>858</v>
      </c>
      <c r="C7" s="4" t="s">
        <v>859</v>
      </c>
    </row>
    <row r="8" spans="1:5">
      <c r="A8" s="4" t="s">
        <v>74</v>
      </c>
      <c r="B8" s="6" t="n">
        <v>4283144</v>
      </c>
      <c r="C8" s="6" t="n">
        <v>3514182</v>
      </c>
    </row>
    <row r="9" spans="1:5">
      <c r="A9" s="4" t="s">
        <v>860</v>
      </c>
      <c r="B9" s="4" t="s">
        <v>851</v>
      </c>
      <c r="C9" s="4" t="s">
        <v>861</v>
      </c>
    </row>
    <row r="10" spans="1:5">
      <c r="A10" s="4" t="s">
        <v>862</v>
      </c>
      <c r="B10" s="6" t="n">
        <v>736182</v>
      </c>
      <c r="C10" s="6" t="n">
        <v>433669</v>
      </c>
    </row>
    <row r="11" spans="1:5">
      <c r="A11" s="4" t="s">
        <v>863</v>
      </c>
      <c r="B11" s="4" t="s">
        <v>846</v>
      </c>
      <c r="C11" s="4" t="s">
        <v>427</v>
      </c>
    </row>
    <row r="12" spans="1:5">
      <c r="A12" s="4" t="s">
        <v>136</v>
      </c>
      <c r="B12" s="6" t="n">
        <v>5019326</v>
      </c>
      <c r="C12" s="6" t="n">
        <v>3947851</v>
      </c>
    </row>
    <row r="13" spans="1:5">
      <c r="A13" s="4" t="s">
        <v>857</v>
      </c>
      <c r="B13" s="4" t="s">
        <v>864</v>
      </c>
      <c r="C13" s="4" t="s">
        <v>865</v>
      </c>
    </row>
    <row r="14" spans="1:5">
      <c r="A14" s="4" t="s">
        <v>866</v>
      </c>
      <c r="B14" s="6" t="n">
        <v>10672811</v>
      </c>
      <c r="C14" s="6" t="n">
        <v>10574145</v>
      </c>
      <c r="D14" s="6" t="n">
        <v>11420270</v>
      </c>
      <c r="E14" s="6" t="n">
        <v>11889678</v>
      </c>
    </row>
    <row r="15" spans="1:5">
      <c r="A15" s="4" t="s">
        <v>867</v>
      </c>
      <c r="B15" s="4" t="s">
        <v>868</v>
      </c>
      <c r="C15" s="4" t="s">
        <v>868</v>
      </c>
    </row>
    <row r="16" spans="1:5">
      <c r="A16" s="4" t="s">
        <v>869</v>
      </c>
    </row>
    <row r="17" spans="1:5">
      <c r="A17" s="4" t="s">
        <v>849</v>
      </c>
      <c r="B17" s="6" t="n">
        <v>4302437</v>
      </c>
      <c r="C17" s="6" t="n">
        <v>3955631</v>
      </c>
    </row>
    <row r="18" spans="1:5">
      <c r="A18" s="4" t="s">
        <v>853</v>
      </c>
      <c r="B18" s="5" t="n">
        <v>1351048</v>
      </c>
      <c r="C18" s="5" t="n">
        <v>2670663</v>
      </c>
    </row>
    <row r="19" spans="1:5">
      <c r="A19" s="4" t="s">
        <v>136</v>
      </c>
      <c r="B19" s="5" t="n">
        <v>5653485</v>
      </c>
      <c r="C19" s="5" t="n">
        <v>6626294</v>
      </c>
    </row>
    <row r="20" spans="1:5">
      <c r="A20" s="4" t="s">
        <v>74</v>
      </c>
      <c r="B20" s="5" t="n">
        <v>4283144</v>
      </c>
      <c r="C20" s="5" t="n">
        <v>3514182</v>
      </c>
    </row>
    <row r="21" spans="1:5">
      <c r="A21" s="4" t="s">
        <v>862</v>
      </c>
      <c r="B21" s="5" t="n">
        <v>736182</v>
      </c>
      <c r="C21" s="5" t="n">
        <v>433669</v>
      </c>
    </row>
    <row r="22" spans="1:5">
      <c r="A22" s="4" t="s">
        <v>136</v>
      </c>
      <c r="B22" s="5" t="n">
        <v>5019326</v>
      </c>
      <c r="C22" s="5" t="n">
        <v>3947851</v>
      </c>
    </row>
    <row r="23" spans="1:5">
      <c r="A23" s="4" t="s">
        <v>866</v>
      </c>
      <c r="B23" s="6" t="n">
        <v>10672811</v>
      </c>
      <c r="C23" s="6" t="n">
        <v>105741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709</v>
      </c>
    </row>
    <row r="2" spans="1:2">
      <c r="A2" s="3" t="s">
        <v>224</v>
      </c>
    </row>
    <row r="3" spans="1:2">
      <c r="A3" s="5" t="n">
        <v>2018</v>
      </c>
      <c r="B3" s="6" t="n">
        <v>1168000</v>
      </c>
    </row>
    <row r="4" spans="1:2">
      <c r="A4" s="5" t="n">
        <v>2019</v>
      </c>
      <c r="B4" s="5" t="n">
        <v>1142000</v>
      </c>
    </row>
    <row r="5" spans="1:2">
      <c r="A5" s="5" t="n">
        <v>2020</v>
      </c>
      <c r="B5" s="5" t="n">
        <v>1113000</v>
      </c>
    </row>
    <row r="6" spans="1:2">
      <c r="A6" s="5" t="n">
        <v>2021</v>
      </c>
      <c r="B6" s="5" t="n">
        <v>1087000</v>
      </c>
    </row>
    <row r="7" spans="1:2">
      <c r="A7" s="5" t="n">
        <v>2022</v>
      </c>
      <c r="B7" s="5" t="n">
        <v>1107000</v>
      </c>
    </row>
    <row r="8" spans="1:2">
      <c r="A8" s="4" t="s">
        <v>871</v>
      </c>
      <c r="B8" s="6" t="n">
        <v>503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0</v>
      </c>
    </row>
    <row r="3" spans="1:4">
      <c r="A3" s="3" t="s">
        <v>224</v>
      </c>
    </row>
    <row r="4" spans="1:4">
      <c r="A4" s="4" t="s">
        <v>873</v>
      </c>
      <c r="B4" s="5" t="n">
        <v>0</v>
      </c>
      <c r="C4" s="5" t="n">
        <v>0</v>
      </c>
      <c r="D4" s="5" t="n">
        <v>0</v>
      </c>
    </row>
    <row r="5" spans="1:4">
      <c r="A5" s="4" t="s">
        <v>874</v>
      </c>
      <c r="B5" s="6" t="n">
        <v>0</v>
      </c>
      <c r="C5" s="6" t="n">
        <v>0</v>
      </c>
      <c r="D5" s="6" t="n">
        <v>0</v>
      </c>
    </row>
    <row r="6" spans="1:4">
      <c r="A6" s="4" t="s">
        <v>875</v>
      </c>
      <c r="B6" s="5" t="n">
        <v>0</v>
      </c>
      <c r="C6" s="5" t="n">
        <v>0</v>
      </c>
      <c r="D6" s="5" t="n">
        <v>1000</v>
      </c>
    </row>
    <row r="7" spans="1:4">
      <c r="A7" s="4" t="s">
        <v>876</v>
      </c>
      <c r="B7" s="6" t="n">
        <v>0</v>
      </c>
      <c r="C7" s="6" t="n">
        <v>0</v>
      </c>
      <c r="D7" s="7" t="n">
        <v>19.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80</v>
      </c>
    </row>
    <row r="3" spans="1:4">
      <c r="A3" s="3" t="s">
        <v>224</v>
      </c>
    </row>
    <row r="4" spans="1:4">
      <c r="A4" s="4" t="s">
        <v>878</v>
      </c>
      <c r="B4" s="5" t="n">
        <v>0</v>
      </c>
      <c r="C4" s="5" t="n">
        <v>1000</v>
      </c>
      <c r="D4" s="5" t="n">
        <v>2500</v>
      </c>
    </row>
    <row r="5" spans="1:4">
      <c r="A5" s="4" t="s">
        <v>879</v>
      </c>
      <c r="B5" s="5" t="n">
        <v>0</v>
      </c>
      <c r="C5" s="5" t="n">
        <v>0</v>
      </c>
      <c r="D5" s="5" t="n">
        <v>0</v>
      </c>
    </row>
    <row r="6" spans="1:4">
      <c r="A6" s="4" t="s">
        <v>880</v>
      </c>
      <c r="B6" s="5" t="n">
        <v>0</v>
      </c>
      <c r="C6" s="5" t="n">
        <v>-1000</v>
      </c>
      <c r="D6" s="5" t="n">
        <v>-1500</v>
      </c>
    </row>
    <row r="7" spans="1:4">
      <c r="A7" s="4" t="s">
        <v>881</v>
      </c>
      <c r="B7" s="5" t="n">
        <v>0</v>
      </c>
      <c r="C7" s="5" t="n">
        <v>0</v>
      </c>
      <c r="D7" s="5" t="n">
        <v>0</v>
      </c>
    </row>
    <row r="8" spans="1:4">
      <c r="A8" s="4" t="s">
        <v>882</v>
      </c>
      <c r="B8" s="5" t="n">
        <v>0</v>
      </c>
      <c r="C8" s="5" t="n">
        <v>0</v>
      </c>
      <c r="D8" s="5" t="n">
        <v>1000</v>
      </c>
    </row>
    <row r="9" spans="1:4">
      <c r="A9" s="4" t="s">
        <v>883</v>
      </c>
      <c r="B9" s="6" t="n">
        <v>0</v>
      </c>
      <c r="C9" s="7" t="n">
        <v>19.95</v>
      </c>
      <c r="D9" s="7" t="n">
        <v>21.21</v>
      </c>
    </row>
    <row r="10" spans="1:4">
      <c r="A10" s="4" t="s">
        <v>884</v>
      </c>
      <c r="B10" s="5" t="n">
        <v>0</v>
      </c>
      <c r="C10" s="5" t="n">
        <v>0</v>
      </c>
      <c r="D10" s="5" t="n">
        <v>0</v>
      </c>
    </row>
    <row r="11" spans="1:4">
      <c r="A11" s="4" t="s">
        <v>885</v>
      </c>
      <c r="B11" s="5" t="n">
        <v>0</v>
      </c>
      <c r="C11" s="8" t="n">
        <v>19.95</v>
      </c>
      <c r="D11" s="8" t="n">
        <v>22.05</v>
      </c>
    </row>
    <row r="12" spans="1:4">
      <c r="A12" s="4" t="s">
        <v>886</v>
      </c>
      <c r="B12" s="5" t="n">
        <v>0</v>
      </c>
      <c r="C12" s="5" t="n">
        <v>0</v>
      </c>
      <c r="D12" s="5" t="n">
        <v>0</v>
      </c>
    </row>
    <row r="13" spans="1:4">
      <c r="A13" s="4" t="s">
        <v>887</v>
      </c>
      <c r="B13" s="6" t="n">
        <v>0</v>
      </c>
      <c r="C13" s="6" t="n">
        <v>0</v>
      </c>
      <c r="D13" s="7" t="n">
        <v>19.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889</v>
      </c>
      <c r="J1" s="2" t="s">
        <v>1</v>
      </c>
    </row>
    <row r="2" spans="1:12">
      <c r="B2" s="2" t="s">
        <v>2</v>
      </c>
      <c r="C2" s="2" t="s">
        <v>890</v>
      </c>
      <c r="D2" s="2" t="s">
        <v>4</v>
      </c>
      <c r="E2" s="2" t="s">
        <v>891</v>
      </c>
      <c r="F2" s="2" t="s">
        <v>32</v>
      </c>
      <c r="G2" s="2" t="s">
        <v>892</v>
      </c>
      <c r="H2" s="2" t="s">
        <v>893</v>
      </c>
      <c r="I2" s="2" t="s">
        <v>894</v>
      </c>
      <c r="J2" s="2" t="s">
        <v>2</v>
      </c>
      <c r="K2" s="2" t="s">
        <v>32</v>
      </c>
      <c r="L2" s="2" t="s">
        <v>80</v>
      </c>
    </row>
    <row r="3" spans="1:12">
      <c r="A3" s="3" t="s">
        <v>227</v>
      </c>
    </row>
    <row r="4" spans="1:12">
      <c r="A4" s="4" t="s">
        <v>895</v>
      </c>
      <c r="J4" s="6" t="n">
        <v>1101902</v>
      </c>
      <c r="K4" s="6" t="n">
        <v>1163230</v>
      </c>
      <c r="L4" s="6" t="n">
        <v>900543</v>
      </c>
    </row>
    <row r="5" spans="1:12">
      <c r="A5" s="4" t="s">
        <v>896</v>
      </c>
      <c r="J5" s="5" t="n">
        <v>517998</v>
      </c>
      <c r="K5" s="5" t="n">
        <v>-10754</v>
      </c>
      <c r="L5" s="5" t="n">
        <v>-73379</v>
      </c>
    </row>
    <row r="6" spans="1:12">
      <c r="A6" s="4" t="s">
        <v>897</v>
      </c>
      <c r="B6" s="6" t="n">
        <v>735000</v>
      </c>
      <c r="C6" s="6" t="n">
        <v>261000</v>
      </c>
      <c r="D6" s="6" t="n">
        <v>316000</v>
      </c>
      <c r="E6" s="6" t="n">
        <v>308000</v>
      </c>
      <c r="F6" s="6" t="n">
        <v>280000</v>
      </c>
      <c r="G6" s="6" t="n">
        <v>299000</v>
      </c>
      <c r="H6" s="6" t="n">
        <v>259000</v>
      </c>
      <c r="I6" s="6" t="n">
        <v>314000</v>
      </c>
      <c r="J6" s="6" t="n">
        <v>1619900</v>
      </c>
      <c r="K6" s="6" t="n">
        <v>1152476</v>
      </c>
      <c r="L6" s="6" t="n">
        <v>8271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889</v>
      </c>
      <c r="J1" s="2" t="s">
        <v>1</v>
      </c>
    </row>
    <row r="2" spans="1:12">
      <c r="B2" s="2" t="s">
        <v>2</v>
      </c>
      <c r="C2" s="2" t="s">
        <v>890</v>
      </c>
      <c r="D2" s="2" t="s">
        <v>4</v>
      </c>
      <c r="E2" s="2" t="s">
        <v>891</v>
      </c>
      <c r="F2" s="2" t="s">
        <v>32</v>
      </c>
      <c r="G2" s="2" t="s">
        <v>892</v>
      </c>
      <c r="H2" s="2" t="s">
        <v>893</v>
      </c>
      <c r="I2" s="2" t="s">
        <v>894</v>
      </c>
      <c r="J2" s="2" t="s">
        <v>2</v>
      </c>
      <c r="K2" s="2" t="s">
        <v>32</v>
      </c>
      <c r="L2" s="2" t="s">
        <v>80</v>
      </c>
    </row>
    <row r="3" spans="1:12">
      <c r="A3" s="3" t="s">
        <v>227</v>
      </c>
    </row>
    <row r="4" spans="1:12">
      <c r="A4" s="4" t="s">
        <v>899</v>
      </c>
      <c r="J4" s="6" t="n">
        <v>1845313</v>
      </c>
      <c r="K4" s="6" t="n">
        <v>1763394</v>
      </c>
      <c r="L4" s="6" t="n">
        <v>1428272</v>
      </c>
    </row>
    <row r="5" spans="1:12">
      <c r="A5" s="4" t="s">
        <v>900</v>
      </c>
      <c r="J5" s="5" t="n">
        <v>-524347</v>
      </c>
      <c r="K5" s="5" t="n">
        <v>-547556</v>
      </c>
      <c r="L5" s="5" t="n">
        <v>-540861</v>
      </c>
    </row>
    <row r="6" spans="1:12">
      <c r="A6" s="4" t="s">
        <v>901</v>
      </c>
      <c r="J6" s="5" t="n">
        <v>298934</v>
      </c>
      <c r="K6" s="5" t="n">
        <v>-63362</v>
      </c>
      <c r="L6" s="5" t="n">
        <v>-60247</v>
      </c>
    </row>
    <row r="7" spans="1:12">
      <c r="A7" s="4" t="s">
        <v>897</v>
      </c>
      <c r="B7" s="6" t="n">
        <v>735000</v>
      </c>
      <c r="C7" s="6" t="n">
        <v>261000</v>
      </c>
      <c r="D7" s="6" t="n">
        <v>316000</v>
      </c>
      <c r="E7" s="6" t="n">
        <v>308000</v>
      </c>
      <c r="F7" s="6" t="n">
        <v>280000</v>
      </c>
      <c r="G7" s="6" t="n">
        <v>299000</v>
      </c>
      <c r="H7" s="6" t="n">
        <v>259000</v>
      </c>
      <c r="I7" s="6" t="n">
        <v>314000</v>
      </c>
      <c r="J7" s="6" t="n">
        <v>1619900</v>
      </c>
      <c r="K7" s="6" t="n">
        <v>1152476</v>
      </c>
      <c r="L7" s="6" t="n">
        <v>827164</v>
      </c>
    </row>
    <row r="8" spans="1:12">
      <c r="A8" s="4" t="s">
        <v>902</v>
      </c>
      <c r="J8" s="4" t="s">
        <v>903</v>
      </c>
      <c r="K8" s="4" t="s">
        <v>903</v>
      </c>
      <c r="L8" s="4" t="s">
        <v>903</v>
      </c>
    </row>
    <row r="9" spans="1:12">
      <c r="A9" s="4" t="s">
        <v>904</v>
      </c>
      <c r="J9" s="4" t="s">
        <v>905</v>
      </c>
      <c r="K9" s="4" t="s">
        <v>906</v>
      </c>
      <c r="L9" s="4" t="s">
        <v>907</v>
      </c>
    </row>
    <row r="10" spans="1:12">
      <c r="A10" s="4" t="s">
        <v>908</v>
      </c>
      <c r="J10" s="4" t="s">
        <v>909</v>
      </c>
      <c r="K10" s="4" t="s">
        <v>910</v>
      </c>
      <c r="L10" s="4" t="s">
        <v>911</v>
      </c>
    </row>
    <row r="11" spans="1:12">
      <c r="A11" s="4" t="s">
        <v>912</v>
      </c>
      <c r="J11" s="4" t="s">
        <v>913</v>
      </c>
      <c r="K11" s="4" t="s">
        <v>914</v>
      </c>
      <c r="L11" s="4" t="s">
        <v>91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0</v>
      </c>
    </row>
    <row r="3" spans="1:4">
      <c r="A3" s="3" t="s">
        <v>227</v>
      </c>
    </row>
    <row r="4" spans="1:4">
      <c r="A4" s="4" t="s">
        <v>917</v>
      </c>
      <c r="B4" s="6" t="n">
        <v>0</v>
      </c>
      <c r="C4" s="6" t="n">
        <v>0</v>
      </c>
      <c r="D4" s="6" t="n">
        <v>-7229</v>
      </c>
    </row>
    <row r="5" spans="1:4">
      <c r="A5" s="4" t="s">
        <v>918</v>
      </c>
      <c r="B5" s="5" t="n">
        <v>172816</v>
      </c>
      <c r="C5" s="5" t="n">
        <v>0</v>
      </c>
      <c r="D5" s="5" t="n">
        <v>0</v>
      </c>
    </row>
    <row r="6" spans="1:4">
      <c r="A6" s="4" t="s">
        <v>919</v>
      </c>
      <c r="B6" s="5" t="n">
        <v>9352</v>
      </c>
      <c r="C6" s="5" t="n">
        <v>498</v>
      </c>
      <c r="D6" s="5" t="n">
        <v>-24154</v>
      </c>
    </row>
    <row r="7" spans="1:4">
      <c r="A7" s="4" t="s">
        <v>920</v>
      </c>
      <c r="B7" s="5" t="n">
        <v>-6896</v>
      </c>
      <c r="C7" s="5" t="n">
        <v>32157</v>
      </c>
      <c r="D7" s="5" t="n">
        <v>-34104</v>
      </c>
    </row>
    <row r="8" spans="1:4">
      <c r="A8" s="4" t="s">
        <v>921</v>
      </c>
      <c r="B8" s="5" t="n">
        <v>-42075</v>
      </c>
      <c r="C8" s="5" t="n">
        <v>-3413</v>
      </c>
      <c r="D8" s="5" t="n">
        <v>-4577</v>
      </c>
    </row>
    <row r="9" spans="1:4">
      <c r="A9" s="4" t="s">
        <v>922</v>
      </c>
      <c r="B9" s="5" t="n">
        <v>423203</v>
      </c>
      <c r="C9" s="5" t="n">
        <v>-31405</v>
      </c>
      <c r="D9" s="5" t="n">
        <v>27850</v>
      </c>
    </row>
    <row r="10" spans="1:4">
      <c r="A10" s="4" t="s">
        <v>923</v>
      </c>
      <c r="B10" s="5" t="n">
        <v>0</v>
      </c>
      <c r="C10" s="5" t="n">
        <v>0</v>
      </c>
      <c r="D10" s="5" t="n">
        <v>13233</v>
      </c>
    </row>
    <row r="11" spans="1:4">
      <c r="A11" s="4" t="s">
        <v>924</v>
      </c>
      <c r="B11" s="5" t="n">
        <v>14772</v>
      </c>
      <c r="C11" s="5" t="n">
        <v>33187</v>
      </c>
      <c r="D11" s="5" t="n">
        <v>26370</v>
      </c>
    </row>
    <row r="12" spans="1:4">
      <c r="A12" s="4" t="s">
        <v>925</v>
      </c>
      <c r="B12" s="5" t="n">
        <v>-28215</v>
      </c>
      <c r="C12" s="5" t="n">
        <v>-23059</v>
      </c>
      <c r="D12" s="5" t="n">
        <v>-3503</v>
      </c>
    </row>
    <row r="13" spans="1:4">
      <c r="A13" s="4" t="s">
        <v>926</v>
      </c>
      <c r="B13" s="5" t="n">
        <v>-24959</v>
      </c>
      <c r="C13" s="5" t="n">
        <v>-18719</v>
      </c>
      <c r="D13" s="5" t="n">
        <v>-67265</v>
      </c>
    </row>
    <row r="14" spans="1:4">
      <c r="A14" s="4" t="s">
        <v>927</v>
      </c>
      <c r="B14" s="6" t="n">
        <v>517998</v>
      </c>
      <c r="C14" s="6" t="n">
        <v>-10754</v>
      </c>
      <c r="D14" s="6" t="n">
        <v>-733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227</v>
      </c>
    </row>
    <row r="3" spans="1:3">
      <c r="A3" s="4" t="s">
        <v>920</v>
      </c>
      <c r="B3" s="6" t="n">
        <v>8843</v>
      </c>
      <c r="C3" s="6" t="n">
        <v>1947</v>
      </c>
    </row>
    <row r="4" spans="1:3">
      <c r="A4" s="4" t="s">
        <v>919</v>
      </c>
      <c r="B4" s="5" t="n">
        <v>14304</v>
      </c>
      <c r="C4" s="5" t="n">
        <v>23657</v>
      </c>
    </row>
    <row r="5" spans="1:3">
      <c r="A5" s="4" t="s">
        <v>929</v>
      </c>
      <c r="B5" s="5" t="n">
        <v>332776</v>
      </c>
      <c r="C5" s="5" t="n">
        <v>434920</v>
      </c>
    </row>
    <row r="6" spans="1:3">
      <c r="A6" s="4" t="s">
        <v>921</v>
      </c>
      <c r="B6" s="5" t="n">
        <v>51693</v>
      </c>
      <c r="C6" s="5" t="n">
        <v>9618</v>
      </c>
    </row>
    <row r="7" spans="1:3">
      <c r="A7" s="4" t="s">
        <v>918</v>
      </c>
      <c r="B7" s="5" t="n">
        <v>125883</v>
      </c>
      <c r="C7" s="5" t="n">
        <v>298699</v>
      </c>
    </row>
    <row r="8" spans="1:3">
      <c r="A8" s="4" t="s">
        <v>922</v>
      </c>
      <c r="B8" s="5" t="n">
        <v>639161</v>
      </c>
      <c r="C8" s="5" t="n">
        <v>1062364</v>
      </c>
    </row>
    <row r="9" spans="1:3">
      <c r="A9" s="4" t="s">
        <v>930</v>
      </c>
      <c r="B9" s="5" t="n">
        <v>214353</v>
      </c>
      <c r="C9" s="5" t="n">
        <v>214353</v>
      </c>
    </row>
    <row r="10" spans="1:3">
      <c r="A10" s="4" t="s">
        <v>931</v>
      </c>
      <c r="B10" s="5" t="n">
        <v>104561</v>
      </c>
      <c r="C10" s="5" t="n">
        <v>0</v>
      </c>
    </row>
    <row r="11" spans="1:3">
      <c r="A11" s="4" t="s">
        <v>932</v>
      </c>
      <c r="B11" s="5" t="n">
        <v>32878</v>
      </c>
      <c r="C11" s="5" t="n">
        <v>0</v>
      </c>
    </row>
    <row r="12" spans="1:3">
      <c r="A12" s="4" t="s">
        <v>933</v>
      </c>
      <c r="B12" s="5" t="n">
        <v>435172</v>
      </c>
      <c r="C12" s="5" t="n">
        <v>875641</v>
      </c>
    </row>
    <row r="13" spans="1:3">
      <c r="A13" s="4" t="s">
        <v>934</v>
      </c>
      <c r="B13" s="5" t="n">
        <v>1959624</v>
      </c>
      <c r="C13" s="5" t="n">
        <v>2921199</v>
      </c>
    </row>
    <row r="14" spans="1:3">
      <c r="A14" s="4" t="s">
        <v>935</v>
      </c>
      <c r="B14" s="5" t="n">
        <v>55690</v>
      </c>
      <c r="C14" s="5" t="n">
        <v>69133</v>
      </c>
    </row>
    <row r="15" spans="1:3">
      <c r="A15" s="4" t="s">
        <v>926</v>
      </c>
      <c r="B15" s="5" t="n">
        <v>218634</v>
      </c>
      <c r="C15" s="5" t="n">
        <v>243593</v>
      </c>
    </row>
    <row r="16" spans="1:3">
      <c r="A16" s="4" t="s">
        <v>936</v>
      </c>
      <c r="B16" s="5" t="n">
        <v>1982</v>
      </c>
      <c r="C16" s="5" t="n">
        <v>-44416</v>
      </c>
    </row>
    <row r="17" spans="1:3">
      <c r="A17" s="4" t="s">
        <v>937</v>
      </c>
      <c r="B17" s="5" t="n">
        <v>276306</v>
      </c>
      <c r="C17" s="5" t="n">
        <v>268310</v>
      </c>
    </row>
    <row r="18" spans="1:3">
      <c r="A18" s="4" t="s">
        <v>938</v>
      </c>
      <c r="B18" s="6" t="n">
        <v>1683318</v>
      </c>
      <c r="C18" s="6" t="n">
        <v>26528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39</v>
      </c>
      <c r="B1" s="2" t="s">
        <v>1</v>
      </c>
    </row>
    <row r="2" spans="1:3">
      <c r="B2" s="2" t="s">
        <v>2</v>
      </c>
      <c r="C2" s="2" t="s">
        <v>32</v>
      </c>
    </row>
    <row r="3" spans="1:3">
      <c r="A3" s="3" t="s">
        <v>230</v>
      </c>
    </row>
    <row r="4" spans="1:3">
      <c r="A4" s="4" t="s">
        <v>940</v>
      </c>
      <c r="B4" s="5" t="n">
        <v>256225</v>
      </c>
    </row>
    <row r="5" spans="1:3">
      <c r="A5" s="4" t="s">
        <v>941</v>
      </c>
      <c r="B5" s="5" t="n">
        <v>6607</v>
      </c>
    </row>
    <row r="6" spans="1:3">
      <c r="A6" s="4" t="s">
        <v>942</v>
      </c>
      <c r="B6" s="6" t="n">
        <v>1079000</v>
      </c>
      <c r="C6" s="6" t="n">
        <v>1431000</v>
      </c>
    </row>
    <row r="7" spans="1:3">
      <c r="A7" s="4" t="s">
        <v>943</v>
      </c>
      <c r="B7" s="5" t="n">
        <v>2345000</v>
      </c>
    </row>
    <row r="8" spans="1:3">
      <c r="A8" s="4" t="s">
        <v>944</v>
      </c>
      <c r="B8" s="5" t="n">
        <v>2534000</v>
      </c>
    </row>
    <row r="9" spans="1:3">
      <c r="A9" s="4" t="s">
        <v>945</v>
      </c>
      <c r="B9" s="6" t="n">
        <v>2072000</v>
      </c>
      <c r="C9" s="6" t="n">
        <v>2941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80</v>
      </c>
    </row>
    <row r="3" spans="1:4">
      <c r="A3" s="3" t="s">
        <v>233</v>
      </c>
    </row>
    <row r="4" spans="1:4">
      <c r="A4" s="4" t="s">
        <v>947</v>
      </c>
      <c r="B4" s="6" t="n">
        <v>15600</v>
      </c>
      <c r="C4" s="6" t="n">
        <v>15600</v>
      </c>
      <c r="D4" s="6" t="n">
        <v>13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233</v>
      </c>
    </row>
    <row r="3" spans="1:3">
      <c r="A3" s="4" t="s">
        <v>949</v>
      </c>
      <c r="B3" s="6" t="n">
        <v>24706357</v>
      </c>
      <c r="C3" s="6" t="n">
        <v>34031164</v>
      </c>
    </row>
    <row r="4" spans="1:3">
      <c r="A4" s="4" t="s">
        <v>950</v>
      </c>
      <c r="B4" s="6" t="n">
        <v>3134849</v>
      </c>
      <c r="C4" s="6" t="n">
        <v>266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709</v>
      </c>
    </row>
    <row r="2" spans="1:2">
      <c r="A2" s="3" t="s">
        <v>233</v>
      </c>
    </row>
    <row r="3" spans="1:2">
      <c r="A3" s="4" t="s">
        <v>952</v>
      </c>
      <c r="B3" s="6" t="n">
        <v>12948</v>
      </c>
    </row>
    <row r="4" spans="1:2">
      <c r="A4" s="4" t="s">
        <v>953</v>
      </c>
      <c r="B4" s="5" t="n">
        <v>10296</v>
      </c>
    </row>
    <row r="5" spans="1:2">
      <c r="A5" s="4" t="s">
        <v>954</v>
      </c>
      <c r="B5" s="5" t="n">
        <v>0</v>
      </c>
    </row>
    <row r="6" spans="1:2">
      <c r="A6" s="4" t="s">
        <v>955</v>
      </c>
      <c r="B6" s="5" t="n">
        <v>0</v>
      </c>
    </row>
    <row r="7" spans="1:2">
      <c r="A7" s="4" t="s">
        <v>956</v>
      </c>
      <c r="B7" s="6" t="n">
        <v>232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957</v>
      </c>
      <c r="B1" s="2" t="s">
        <v>2</v>
      </c>
    </row>
    <row r="2" spans="1:2">
      <c r="A2" s="4" t="s">
        <v>803</v>
      </c>
    </row>
    <row r="3" spans="1:2">
      <c r="A3" s="4" t="s">
        <v>958</v>
      </c>
      <c r="B3" s="4" t="s">
        <v>959</v>
      </c>
    </row>
    <row r="4" spans="1:2">
      <c r="A4" s="4" t="s">
        <v>960</v>
      </c>
      <c r="B4" s="4" t="s">
        <v>961</v>
      </c>
    </row>
    <row r="5" spans="1:2">
      <c r="A5" s="4" t="s">
        <v>431</v>
      </c>
    </row>
    <row r="6" spans="1:2">
      <c r="A6" s="4" t="s">
        <v>958</v>
      </c>
      <c r="B6" s="4" t="s">
        <v>802</v>
      </c>
    </row>
    <row r="7" spans="1:2">
      <c r="A7" s="4" t="s">
        <v>960</v>
      </c>
      <c r="B7" s="4" t="s">
        <v>4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4" t="s">
        <v>963</v>
      </c>
      <c r="B2" s="6" t="n">
        <v>967770</v>
      </c>
      <c r="C2" s="6" t="n">
        <v>962150</v>
      </c>
    </row>
    <row r="3" spans="1:3">
      <c r="A3" s="4" t="s">
        <v>964</v>
      </c>
      <c r="B3" s="5" t="n">
        <v>43860090</v>
      </c>
      <c r="C3" s="5" t="n">
        <v>40984897</v>
      </c>
    </row>
    <row r="4" spans="1:3">
      <c r="A4" s="4" t="s">
        <v>965</v>
      </c>
      <c r="B4" s="5" t="n">
        <v>7573689</v>
      </c>
      <c r="C4" s="5" t="n">
        <v>6452597</v>
      </c>
    </row>
    <row r="5" spans="1:3">
      <c r="A5" s="4" t="s">
        <v>966</v>
      </c>
      <c r="B5" s="5" t="n">
        <v>1861712</v>
      </c>
      <c r="C5" s="5" t="n">
        <v>2529314</v>
      </c>
    </row>
    <row r="6" spans="1:3">
      <c r="A6" s="4" t="s">
        <v>967</v>
      </c>
      <c r="C6" s="5" t="n">
        <v>2524165</v>
      </c>
    </row>
    <row r="7" spans="1:3">
      <c r="A7" s="4" t="s">
        <v>968</v>
      </c>
      <c r="B7" s="5" t="n">
        <v>100380</v>
      </c>
      <c r="C7" s="5" t="n">
        <v>112380</v>
      </c>
    </row>
    <row r="8" spans="1:3">
      <c r="A8" s="4" t="s">
        <v>136</v>
      </c>
      <c r="B8" s="5" t="n">
        <v>54363641</v>
      </c>
      <c r="C8" s="5" t="n">
        <v>53565503</v>
      </c>
    </row>
    <row r="9" spans="1:3">
      <c r="A9" s="4" t="s">
        <v>869</v>
      </c>
    </row>
    <row r="10" spans="1:3">
      <c r="A10" s="4" t="s">
        <v>963</v>
      </c>
      <c r="B10" s="5" t="n">
        <v>967770</v>
      </c>
      <c r="C10" s="5" t="n">
        <v>962150</v>
      </c>
    </row>
    <row r="11" spans="1:3">
      <c r="A11" s="4" t="s">
        <v>964</v>
      </c>
      <c r="B11" s="5" t="n">
        <v>0</v>
      </c>
      <c r="C11" s="5" t="n">
        <v>0</v>
      </c>
    </row>
    <row r="12" spans="1:3">
      <c r="A12" s="4" t="s">
        <v>965</v>
      </c>
      <c r="B12" s="5" t="n">
        <v>0</v>
      </c>
      <c r="C12" s="5" t="n">
        <v>0</v>
      </c>
    </row>
    <row r="13" spans="1:3">
      <c r="A13" s="4" t="s">
        <v>966</v>
      </c>
      <c r="B13" s="5" t="n">
        <v>0</v>
      </c>
      <c r="C13" s="5" t="n">
        <v>0</v>
      </c>
    </row>
    <row r="14" spans="1:3">
      <c r="A14" s="4" t="s">
        <v>967</v>
      </c>
      <c r="C14" s="5" t="n">
        <v>0</v>
      </c>
    </row>
    <row r="15" spans="1:3">
      <c r="A15" s="4" t="s">
        <v>968</v>
      </c>
      <c r="B15" s="5" t="n">
        <v>0</v>
      </c>
      <c r="C15" s="5" t="n">
        <v>0</v>
      </c>
    </row>
    <row r="16" spans="1:3">
      <c r="A16" s="4" t="s">
        <v>136</v>
      </c>
      <c r="B16" s="5" t="n">
        <v>967770</v>
      </c>
      <c r="C16" s="5" t="n">
        <v>962150</v>
      </c>
    </row>
    <row r="17" spans="1:3">
      <c r="A17" s="4" t="s">
        <v>969</v>
      </c>
    </row>
    <row r="18" spans="1:3">
      <c r="A18" s="4" t="s">
        <v>963</v>
      </c>
      <c r="B18" s="5" t="n">
        <v>0</v>
      </c>
      <c r="C18" s="5" t="n">
        <v>0</v>
      </c>
    </row>
    <row r="19" spans="1:3">
      <c r="A19" s="4" t="s">
        <v>964</v>
      </c>
      <c r="B19" s="5" t="n">
        <v>43860090</v>
      </c>
      <c r="C19" s="5" t="n">
        <v>40984897</v>
      </c>
    </row>
    <row r="20" spans="1:3">
      <c r="A20" s="4" t="s">
        <v>965</v>
      </c>
      <c r="B20" s="5" t="n">
        <v>7573689</v>
      </c>
      <c r="C20" s="5" t="n">
        <v>6452597</v>
      </c>
    </row>
    <row r="21" spans="1:3">
      <c r="A21" s="4" t="s">
        <v>966</v>
      </c>
      <c r="B21" s="5" t="n">
        <v>1861712</v>
      </c>
      <c r="C21" s="5" t="n">
        <v>2529314</v>
      </c>
    </row>
    <row r="22" spans="1:3">
      <c r="A22" s="4" t="s">
        <v>967</v>
      </c>
      <c r="C22" s="5" t="n">
        <v>2524165</v>
      </c>
    </row>
    <row r="23" spans="1:3">
      <c r="A23" s="4" t="s">
        <v>968</v>
      </c>
      <c r="B23" s="5" t="n">
        <v>100380</v>
      </c>
      <c r="C23" s="5" t="n">
        <v>112380</v>
      </c>
    </row>
    <row r="24" spans="1:3">
      <c r="A24" s="4" t="s">
        <v>136</v>
      </c>
      <c r="B24" s="5" t="n">
        <v>53395871</v>
      </c>
      <c r="C24" s="5" t="n">
        <v>52603353</v>
      </c>
    </row>
    <row r="25" spans="1:3">
      <c r="A25" s="4" t="s">
        <v>970</v>
      </c>
    </row>
    <row r="26" spans="1:3">
      <c r="A26" s="4" t="s">
        <v>963</v>
      </c>
      <c r="B26" s="5" t="n">
        <v>0</v>
      </c>
      <c r="C26" s="5" t="n">
        <v>0</v>
      </c>
    </row>
    <row r="27" spans="1:3">
      <c r="A27" s="4" t="s">
        <v>964</v>
      </c>
      <c r="B27" s="5" t="n">
        <v>0</v>
      </c>
      <c r="C27" s="5" t="n">
        <v>0</v>
      </c>
    </row>
    <row r="28" spans="1:3">
      <c r="A28" s="4" t="s">
        <v>965</v>
      </c>
      <c r="B28" s="5" t="n">
        <v>0</v>
      </c>
      <c r="C28" s="5" t="n">
        <v>0</v>
      </c>
    </row>
    <row r="29" spans="1:3">
      <c r="A29" s="4" t="s">
        <v>966</v>
      </c>
      <c r="B29" s="5" t="n">
        <v>0</v>
      </c>
      <c r="C29" s="5" t="n">
        <v>0</v>
      </c>
    </row>
    <row r="30" spans="1:3">
      <c r="A30" s="4" t="s">
        <v>967</v>
      </c>
      <c r="C30" s="5" t="n">
        <v>0</v>
      </c>
    </row>
    <row r="31" spans="1:3">
      <c r="A31" s="4" t="s">
        <v>968</v>
      </c>
      <c r="B31" s="5" t="n">
        <v>0</v>
      </c>
      <c r="C31" s="5" t="n">
        <v>0</v>
      </c>
    </row>
    <row r="32" spans="1:3">
      <c r="A32" s="4" t="s">
        <v>136</v>
      </c>
      <c r="B32" s="6" t="n">
        <v>0</v>
      </c>
      <c r="C32"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4" t="s">
        <v>414</v>
      </c>
      <c r="B2" s="6" t="n">
        <v>758878</v>
      </c>
      <c r="C2" s="6" t="n">
        <v>126713</v>
      </c>
    </row>
    <row r="3" spans="1:3">
      <c r="A3" s="4" t="s">
        <v>520</v>
      </c>
      <c r="B3" s="5" t="n">
        <v>4563951</v>
      </c>
      <c r="C3" s="5" t="n">
        <v>3011472</v>
      </c>
    </row>
    <row r="4" spans="1:3">
      <c r="A4" s="4" t="s">
        <v>972</v>
      </c>
      <c r="B4" s="5" t="n">
        <v>5322829</v>
      </c>
      <c r="C4" s="5" t="n">
        <v>3138185</v>
      </c>
    </row>
    <row r="5" spans="1:3">
      <c r="A5" s="4" t="s">
        <v>869</v>
      </c>
    </row>
    <row r="6" spans="1:3">
      <c r="A6" s="4" t="s">
        <v>414</v>
      </c>
      <c r="B6" s="5" t="n">
        <v>0</v>
      </c>
      <c r="C6" s="5" t="n">
        <v>0</v>
      </c>
    </row>
    <row r="7" spans="1:3">
      <c r="A7" s="4" t="s">
        <v>520</v>
      </c>
      <c r="B7" s="5" t="n">
        <v>0</v>
      </c>
      <c r="C7" s="5" t="n">
        <v>0</v>
      </c>
    </row>
    <row r="8" spans="1:3">
      <c r="A8" s="4" t="s">
        <v>972</v>
      </c>
      <c r="B8" s="5" t="n">
        <v>0</v>
      </c>
      <c r="C8" s="5" t="n">
        <v>0</v>
      </c>
    </row>
    <row r="9" spans="1:3">
      <c r="A9" s="4" t="s">
        <v>969</v>
      </c>
    </row>
    <row r="10" spans="1:3">
      <c r="A10" s="4" t="s">
        <v>414</v>
      </c>
      <c r="B10" s="5" t="n">
        <v>0</v>
      </c>
      <c r="C10" s="5" t="n">
        <v>0</v>
      </c>
    </row>
    <row r="11" spans="1:3">
      <c r="A11" s="4" t="s">
        <v>520</v>
      </c>
      <c r="B11" s="5" t="n">
        <v>0</v>
      </c>
      <c r="C11" s="5" t="n">
        <v>0</v>
      </c>
    </row>
    <row r="12" spans="1:3">
      <c r="A12" s="4" t="s">
        <v>972</v>
      </c>
      <c r="B12" s="5" t="n">
        <v>0</v>
      </c>
      <c r="C12" s="5" t="n">
        <v>0</v>
      </c>
    </row>
    <row r="13" spans="1:3">
      <c r="A13" s="4" t="s">
        <v>970</v>
      </c>
    </row>
    <row r="14" spans="1:3">
      <c r="A14" s="4" t="s">
        <v>414</v>
      </c>
      <c r="B14" s="5" t="n">
        <v>758878</v>
      </c>
      <c r="C14" s="5" t="n">
        <v>126713</v>
      </c>
    </row>
    <row r="15" spans="1:3">
      <c r="A15" s="4" t="s">
        <v>520</v>
      </c>
      <c r="B15" s="5" t="n">
        <v>4563951</v>
      </c>
      <c r="C15" s="5" t="n">
        <v>3011472</v>
      </c>
    </row>
    <row r="16" spans="1:3">
      <c r="A16" s="4" t="s">
        <v>972</v>
      </c>
      <c r="B16" s="6" t="n">
        <v>5322829</v>
      </c>
      <c r="C16" s="6" t="n">
        <v>31381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25:42Z</dcterms:created>
  <dcterms:modified xmlns:dcterms="http://purl.org/dc/terms/" xmlns:xsi="http://www.w3.org/2001/XMLSchema-instance" xsi:type="dcterms:W3CDTF">2018-03-30T17:25:42Z</dcterms:modified>
</cp:coreProperties>
</file>